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Cash 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Mortgage Servicing Rights" sheetId="15" state="visible" r:id="rId15"/>
    <sheet xmlns:r="http://schemas.openxmlformats.org/officeDocument/2006/relationships" name="Deposits" sheetId="16" state="visible" r:id="rId16"/>
    <sheet xmlns:r="http://schemas.openxmlformats.org/officeDocument/2006/relationships" name="Short-Term Borrowings and Long-" sheetId="17" state="visible" r:id="rId17"/>
    <sheet xmlns:r="http://schemas.openxmlformats.org/officeDocument/2006/relationships" name="Derivative Financial Instrument" sheetId="18" state="visible" r:id="rId18"/>
    <sheet xmlns:r="http://schemas.openxmlformats.org/officeDocument/2006/relationships" name="Regulatory Matter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hareholders' Equity" sheetId="22" state="visible" r:id="rId22"/>
    <sheet xmlns:r="http://schemas.openxmlformats.org/officeDocument/2006/relationships" name="Stock-Based Compensation Plan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Condensed Financial Inform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 Securities (Tables)" sheetId="30" state="visible" r:id="rId30"/>
    <sheet xmlns:r="http://schemas.openxmlformats.org/officeDocument/2006/relationships" name="Loans and Allowance for Credi_2" sheetId="31" state="visible" r:id="rId31"/>
    <sheet xmlns:r="http://schemas.openxmlformats.org/officeDocument/2006/relationships" name="Premises and Equipment (Tables)" sheetId="32" state="visible" r:id="rId32"/>
    <sheet xmlns:r="http://schemas.openxmlformats.org/officeDocument/2006/relationships" name="Mortgage Servicing Rights (Tabl" sheetId="33" state="visible" r:id="rId33"/>
    <sheet xmlns:r="http://schemas.openxmlformats.org/officeDocument/2006/relationships" name="Deposits (Tables)" sheetId="34" state="visible" r:id="rId34"/>
    <sheet xmlns:r="http://schemas.openxmlformats.org/officeDocument/2006/relationships" name="Short-Term Borrowings and Lon_2" sheetId="35" state="visible" r:id="rId35"/>
    <sheet xmlns:r="http://schemas.openxmlformats.org/officeDocument/2006/relationships" name="Derivative Financial Instrume_2" sheetId="36" state="visible" r:id="rId36"/>
    <sheet xmlns:r="http://schemas.openxmlformats.org/officeDocument/2006/relationships" name="Regulatory Matters (Tables)"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Shareholders' Equity (Tables)" sheetId="40" state="visible" r:id="rId40"/>
    <sheet xmlns:r="http://schemas.openxmlformats.org/officeDocument/2006/relationships" name="Stock-Based Compensation Plans "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Fair Value Measurements (Tables" sheetId="44" state="visible" r:id="rId44"/>
    <sheet xmlns:r="http://schemas.openxmlformats.org/officeDocument/2006/relationships" name="Condensed Financial Informati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strictions on Cash and Cash_2" sheetId="49" state="visible" r:id="rId49"/>
    <sheet xmlns:r="http://schemas.openxmlformats.org/officeDocument/2006/relationships" name="Investment Securities Schedule " sheetId="50" state="visible" r:id="rId50"/>
    <sheet xmlns:r="http://schemas.openxmlformats.org/officeDocument/2006/relationships" name="Investment Securities Narrative" sheetId="51" state="visible" r:id="rId51"/>
    <sheet xmlns:r="http://schemas.openxmlformats.org/officeDocument/2006/relationships" name="Investment Securities Schedul_2" sheetId="52" state="visible" r:id="rId52"/>
    <sheet xmlns:r="http://schemas.openxmlformats.org/officeDocument/2006/relationships" name="Investment Securities Summary o" sheetId="53" state="visible" r:id="rId53"/>
    <sheet xmlns:r="http://schemas.openxmlformats.org/officeDocument/2006/relationships" name="Investment Securities Summary_2" sheetId="54" state="visible" r:id="rId54"/>
    <sheet xmlns:r="http://schemas.openxmlformats.org/officeDocument/2006/relationships" name="Investment Securities Gross Unr"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Loans and Allowance for Credi_8" sheetId="61" state="visible" r:id="rId61"/>
    <sheet xmlns:r="http://schemas.openxmlformats.org/officeDocument/2006/relationships" name="Loans and Allowance for Credi_9" sheetId="62" state="visible" r:id="rId62"/>
    <sheet xmlns:r="http://schemas.openxmlformats.org/officeDocument/2006/relationships" name="Loans and Allowance for Cred_10" sheetId="63" state="visible" r:id="rId63"/>
    <sheet xmlns:r="http://schemas.openxmlformats.org/officeDocument/2006/relationships" name="Loans and Allowance for Cred_11" sheetId="64" state="visible" r:id="rId64"/>
    <sheet xmlns:r="http://schemas.openxmlformats.org/officeDocument/2006/relationships" name="Loans and Allowance for Cred_12" sheetId="65" state="visible" r:id="rId65"/>
    <sheet xmlns:r="http://schemas.openxmlformats.org/officeDocument/2006/relationships" name="Loans and Allowance for Cred_13" sheetId="66" state="visible" r:id="rId66"/>
    <sheet xmlns:r="http://schemas.openxmlformats.org/officeDocument/2006/relationships" name="Loans and Allowance for Cred_14" sheetId="67" state="visible" r:id="rId67"/>
    <sheet xmlns:r="http://schemas.openxmlformats.org/officeDocument/2006/relationships" name="Premises and Equipment (Details" sheetId="68" state="visible" r:id="rId68"/>
    <sheet xmlns:r="http://schemas.openxmlformats.org/officeDocument/2006/relationships" name="Goodwill and Intangible Assets " sheetId="69" state="visible" r:id="rId69"/>
    <sheet xmlns:r="http://schemas.openxmlformats.org/officeDocument/2006/relationships" name="Mortgage Servicing Rights Summa" sheetId="70" state="visible" r:id="rId70"/>
    <sheet xmlns:r="http://schemas.openxmlformats.org/officeDocument/2006/relationships" name="Mortgage Servicing Rights Narra" sheetId="71" state="visible" r:id="rId71"/>
    <sheet xmlns:r="http://schemas.openxmlformats.org/officeDocument/2006/relationships" name="Deposits (Details)" sheetId="72" state="visible" r:id="rId72"/>
    <sheet xmlns:r="http://schemas.openxmlformats.org/officeDocument/2006/relationships" name="Short-Term Borrowings and Lon_3" sheetId="73" state="visible" r:id="rId73"/>
    <sheet xmlns:r="http://schemas.openxmlformats.org/officeDocument/2006/relationships" name="Short-Term Borrowings and Lon_4" sheetId="74" state="visible" r:id="rId74"/>
    <sheet xmlns:r="http://schemas.openxmlformats.org/officeDocument/2006/relationships" name="Short-Term Borrowings and Lon_5" sheetId="75" state="visible" r:id="rId75"/>
    <sheet xmlns:r="http://schemas.openxmlformats.org/officeDocument/2006/relationships" name="Short-Term Borrowings and Lon_6" sheetId="76" state="visible" r:id="rId76"/>
    <sheet xmlns:r="http://schemas.openxmlformats.org/officeDocument/2006/relationships" name="Short-Term Borrowings and Lon_7"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Regulatory Matters (Details)" sheetId="82" state="visible" r:id="rId82"/>
    <sheet xmlns:r="http://schemas.openxmlformats.org/officeDocument/2006/relationships" name="Income Taxes Narrative (Details" sheetId="83" state="visible" r:id="rId83"/>
    <sheet xmlns:r="http://schemas.openxmlformats.org/officeDocument/2006/relationships" name="Income Taxes Expense (Benefit) " sheetId="84" state="visible" r:id="rId84"/>
    <sheet xmlns:r="http://schemas.openxmlformats.org/officeDocument/2006/relationships" name="Income Taxes Effective Tax Rate" sheetId="85" state="visible" r:id="rId85"/>
    <sheet xmlns:r="http://schemas.openxmlformats.org/officeDocument/2006/relationships" name="Income Taxes Deferred Tax Asset" sheetId="86" state="visible" r:id="rId86"/>
    <sheet xmlns:r="http://schemas.openxmlformats.org/officeDocument/2006/relationships" name="Income Taxes Unrecognized Benef" sheetId="87" state="visible" r:id="rId87"/>
    <sheet xmlns:r="http://schemas.openxmlformats.org/officeDocument/2006/relationships" name="Income Taxes Qualified Affordab" sheetId="88" state="visible" r:id="rId88"/>
    <sheet xmlns:r="http://schemas.openxmlformats.org/officeDocument/2006/relationships" name="Employee Benefit Plans Benefits" sheetId="89" state="visible" r:id="rId89"/>
    <sheet xmlns:r="http://schemas.openxmlformats.org/officeDocument/2006/relationships" name="Employee Benefit Plans Net Peri" sheetId="90" state="visible" r:id="rId90"/>
    <sheet xmlns:r="http://schemas.openxmlformats.org/officeDocument/2006/relationships" name="Employee Benefit Plans Projecte" sheetId="91" state="visible" r:id="rId91"/>
    <sheet xmlns:r="http://schemas.openxmlformats.org/officeDocument/2006/relationships" name="Employee Benefit Plans Funded S" sheetId="92" state="visible" r:id="rId92"/>
    <sheet xmlns:r="http://schemas.openxmlformats.org/officeDocument/2006/relationships" name="Employee Benefit Plans Unrecogn" sheetId="93" state="visible" r:id="rId93"/>
    <sheet xmlns:r="http://schemas.openxmlformats.org/officeDocument/2006/relationships" name="Employee Benefit Plans Rates (D" sheetId="94" state="visible" r:id="rId94"/>
    <sheet xmlns:r="http://schemas.openxmlformats.org/officeDocument/2006/relationships" name="Employee Benefit Plans Fair Val" sheetId="95" state="visible" r:id="rId95"/>
    <sheet xmlns:r="http://schemas.openxmlformats.org/officeDocument/2006/relationships" name="Employee Benefit Plans Expected" sheetId="96" state="visible" r:id="rId96"/>
    <sheet xmlns:r="http://schemas.openxmlformats.org/officeDocument/2006/relationships" name="Shareholders' Equity (Details)" sheetId="97" state="visible" r:id="rId97"/>
    <sheet xmlns:r="http://schemas.openxmlformats.org/officeDocument/2006/relationships" name="Shareholders' Equity Changes in" sheetId="98" state="visible" r:id="rId98"/>
    <sheet xmlns:r="http://schemas.openxmlformats.org/officeDocument/2006/relationships" name="Shareholders' Equity Common Sto" sheetId="99" state="visible" r:id="rId99"/>
    <sheet xmlns:r="http://schemas.openxmlformats.org/officeDocument/2006/relationships" name="Stock-Based Compensation Plan_2" sheetId="100" state="visible" r:id="rId100"/>
    <sheet xmlns:r="http://schemas.openxmlformats.org/officeDocument/2006/relationships" name="Stock-Based Compensation Plan_3" sheetId="101" state="visible" r:id="rId101"/>
    <sheet xmlns:r="http://schemas.openxmlformats.org/officeDocument/2006/relationships" name="Stock-Based Compensation Plan_4" sheetId="102" state="visible" r:id="rId102"/>
    <sheet xmlns:r="http://schemas.openxmlformats.org/officeDocument/2006/relationships" name="Stock-Based Compensation Plan_5" sheetId="103" state="visible" r:id="rId103"/>
    <sheet xmlns:r="http://schemas.openxmlformats.org/officeDocument/2006/relationships" name="Stock-Based Compensation Plan_6" sheetId="104" state="visible" r:id="rId104"/>
    <sheet xmlns:r="http://schemas.openxmlformats.org/officeDocument/2006/relationships" name="Stock-Based Compensation Plan_7" sheetId="105" state="visible" r:id="rId105"/>
    <sheet xmlns:r="http://schemas.openxmlformats.org/officeDocument/2006/relationships" name="Leases (Details)" sheetId="106" state="visible" r:id="rId106"/>
    <sheet xmlns:r="http://schemas.openxmlformats.org/officeDocument/2006/relationships" name="Outstanding Commitments to Exte" sheetId="107" state="visible" r:id="rId107"/>
    <sheet xmlns:r="http://schemas.openxmlformats.org/officeDocument/2006/relationships" name="Commitments and Contingencies N" sheetId="108" state="visible" r:id="rId108"/>
    <sheet xmlns:r="http://schemas.openxmlformats.org/officeDocument/2006/relationships" name="Fair Value Measurements Assets " sheetId="109" state="visible" r:id="rId109"/>
    <sheet xmlns:r="http://schemas.openxmlformats.org/officeDocument/2006/relationships" name="Fair Value Measurements Changes" sheetId="110" state="visible" r:id="rId110"/>
    <sheet xmlns:r="http://schemas.openxmlformats.org/officeDocument/2006/relationships" name="Fair Value Measurements Asset_2" sheetId="111" state="visible" r:id="rId111"/>
    <sheet xmlns:r="http://schemas.openxmlformats.org/officeDocument/2006/relationships" name="Fair Value Measurements Details" sheetId="112" state="visible" r:id="rId112"/>
    <sheet xmlns:r="http://schemas.openxmlformats.org/officeDocument/2006/relationships" name="Fair Value Measurements Narrati" sheetId="113" state="visible" r:id="rId113"/>
    <sheet xmlns:r="http://schemas.openxmlformats.org/officeDocument/2006/relationships" name="Condensed Financial Informati_3" sheetId="114" state="visible" r:id="rId114"/>
    <sheet xmlns:r="http://schemas.openxmlformats.org/officeDocument/2006/relationships" name="Condensed Financial Informati_4" sheetId="115" state="visible" r:id="rId115"/>
    <sheet xmlns:r="http://schemas.openxmlformats.org/officeDocument/2006/relationships" name="Condensed Financial Informati_5" sheetId="116" state="visible" r:id="rId116"/>
  </sheets>
  <definedNames/>
  <calcPr calcId="124519" fullCalcOnLoad="1"/>
</workbook>
</file>

<file path=xl/sharedStrings.xml><?xml version="1.0" encoding="utf-8"?>
<sst xmlns="http://schemas.openxmlformats.org/spreadsheetml/2006/main" uniqueCount="1439">
  <si>
    <t>Document and Entity Information - USD ($) $ in Billions</t>
  </si>
  <si>
    <t>12 Months Ended</t>
  </si>
  <si>
    <t>Dec. 31, 2018</t>
  </si>
  <si>
    <t>Feb. 15, 2019</t>
  </si>
  <si>
    <t>Jun. 30, 2018</t>
  </si>
  <si>
    <t>Document and Entity Information [Abstract]</t>
  </si>
  <si>
    <t>Entity Registrant Name</t>
  </si>
  <si>
    <t>FULTON FINANCIAL CORP</t>
  </si>
  <si>
    <t>Entity Central Index Key</t>
  </si>
  <si>
    <t>Trading Symbol</t>
  </si>
  <si>
    <t>fult</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Voluntary Filers</t>
  </si>
  <si>
    <t>No</t>
  </si>
  <si>
    <t>Entity Current Reporting Status</t>
  </si>
  <si>
    <t>Yes</t>
  </si>
  <si>
    <t>Entity Well-known Seasoned Issuer</t>
  </si>
  <si>
    <t>Entity Emerging Growth Company</t>
  </si>
  <si>
    <t>Entity Small Business</t>
  </si>
  <si>
    <t>Entity Shell Company</t>
  </si>
  <si>
    <t>Entity Public Float</t>
  </si>
  <si>
    <t>Consolidated Balance Sheets - USD ($) $ in Thousands</t>
  </si>
  <si>
    <t>Dec. 31, 2017</t>
  </si>
  <si>
    <t>Assets</t>
  </si>
  <si>
    <t>Cash and due from banks</t>
  </si>
  <si>
    <t>Interest-bearing deposits with other banks</t>
  </si>
  <si>
    <t>Total cash and cash equivalents</t>
  </si>
  <si>
    <t>Federal Reserve Bank and Federal Home Loan Bank stock</t>
  </si>
  <si>
    <t>Loans held for sale</t>
  </si>
  <si>
    <t>Estimated Fair Value</t>
  </si>
  <si>
    <t>Debt Securities, Held-to-maturity</t>
  </si>
  <si>
    <t>Loans, net of unearned income</t>
  </si>
  <si>
    <t>Allowance for loan losses</t>
  </si>
  <si>
    <t>Net Loans</t>
  </si>
  <si>
    <t>Premises and equipment</t>
  </si>
  <si>
    <t>Accrued interest receivable</t>
  </si>
  <si>
    <t>Goodwill and intangible assets</t>
  </si>
  <si>
    <t>Other assets</t>
  </si>
  <si>
    <t>Total Assets</t>
  </si>
  <si>
    <t>Liabilities</t>
  </si>
  <si>
    <t>Noninterest-bearing</t>
  </si>
  <si>
    <t>Interest-bearing</t>
  </si>
  <si>
    <t>Total Deposits</t>
  </si>
  <si>
    <t>Short-term borrowings:</t>
  </si>
  <si>
    <t>Federal funds purchased</t>
  </si>
  <si>
    <t>Other short-term borrowings</t>
  </si>
  <si>
    <t>Total Short-Term Borrowings</t>
  </si>
  <si>
    <t>Accrued interest payable</t>
  </si>
  <si>
    <t>Other liabilities</t>
  </si>
  <si>
    <t>Federal Home Loan Bank advances and long-term debt</t>
  </si>
  <si>
    <t>Total Liabilities</t>
  </si>
  <si>
    <t>Shareholders’ Equity</t>
  </si>
  <si>
    <t>Common stock, $2.50 par value, 600 million shares authorized, 221.8 million shares issued in 2018 and 220.9 million shares issued in 2017</t>
  </si>
  <si>
    <t>Additional paid-in capital</t>
  </si>
  <si>
    <t>Retained earnings</t>
  </si>
  <si>
    <t>Accumulated other comprehensive loss</t>
  </si>
  <si>
    <t>Treasury stock, 51.6 million shares in 2018 and 45.7 million shares in 2017</t>
  </si>
  <si>
    <t>Total Shareholders’ Equity</t>
  </si>
  <si>
    <t>Total Liabilities and Shareholders’ Equity</t>
  </si>
  <si>
    <t>Consolidated Balance Sheets (Parenthetical) - $ / shares</t>
  </si>
  <si>
    <t>Statement of Financial Position [Abstract]</t>
  </si>
  <si>
    <t>Common stock, par value (usd per share)</t>
  </si>
  <si>
    <t>Common stock, shares authorized</t>
  </si>
  <si>
    <t>Common stock, shares issued</t>
  </si>
  <si>
    <t>Treasury stock, shares</t>
  </si>
  <si>
    <t>Consolidated Statements of Income - USD ($) $ in Thousands</t>
  </si>
  <si>
    <t>Dec. 31, 2016</t>
  </si>
  <si>
    <t>Interest Income</t>
  </si>
  <si>
    <t>Loans, including fees</t>
  </si>
  <si>
    <t>Investment securities:</t>
  </si>
  <si>
    <t>Taxable</t>
  </si>
  <si>
    <t>Tax-exempt</t>
  </si>
  <si>
    <t>Dividends</t>
  </si>
  <si>
    <t>Other interest income</t>
  </si>
  <si>
    <t>Total Interest Income</t>
  </si>
  <si>
    <t>Interest Expense</t>
  </si>
  <si>
    <t>Deposits</t>
  </si>
  <si>
    <t>Short-term borrowings</t>
  </si>
  <si>
    <t>Long-term debt</t>
  </si>
  <si>
    <t>Total Interest Expense</t>
  </si>
  <si>
    <t>Net Interest Income</t>
  </si>
  <si>
    <t>Provision for credit losses</t>
  </si>
  <si>
    <t>Net Interest Income After Provision for Credit Losses</t>
  </si>
  <si>
    <t>Non-Interest Income</t>
  </si>
  <si>
    <t>Revenue from Contract with Customer, Including Assessed Tax</t>
  </si>
  <si>
    <t>Investment securities gains, net</t>
  </si>
  <si>
    <t>Total Non-Interest Income</t>
  </si>
  <si>
    <t>Non-Interest Expense</t>
  </si>
  <si>
    <t>Salaries and employee benefits</t>
  </si>
  <si>
    <t>Net occupancy expense</t>
  </si>
  <si>
    <t>Other outside services</t>
  </si>
  <si>
    <t>Equipment expense</t>
  </si>
  <si>
    <t>Amortization of tax credit investments</t>
  </si>
  <si>
    <t>Marketing</t>
  </si>
  <si>
    <t>Loss on redemption of trust preferred securities</t>
  </si>
  <si>
    <t>FDIC insurance expense</t>
  </si>
  <si>
    <t>State taxes</t>
  </si>
  <si>
    <t>Other Noninterest Expense</t>
  </si>
  <si>
    <t>Total Non-Interest Expense</t>
  </si>
  <si>
    <t>Income Before Income Taxes</t>
  </si>
  <si>
    <t>Income taxes</t>
  </si>
  <si>
    <t>Net Income</t>
  </si>
  <si>
    <t>PER COMMON SHARE:</t>
  </si>
  <si>
    <t>Net Income (Basic) (usd per share)</t>
  </si>
  <si>
    <t>Net Income (Diluted) (usd per share)</t>
  </si>
  <si>
    <t>Cash Dividends (usd per share)</t>
  </si>
  <si>
    <t>Other service charges and fees</t>
  </si>
  <si>
    <t>Service charges on deposit accounts</t>
  </si>
  <si>
    <t>Investment management and trust services</t>
  </si>
  <si>
    <t>Mortgage banking income</t>
  </si>
  <si>
    <t>Other</t>
  </si>
  <si>
    <t>Consolidated Statements of Comprehensive Income - USD ($) $ in Thousands</t>
  </si>
  <si>
    <t>Statement of Comprehensive Income [Abstract]</t>
  </si>
  <si>
    <t>Unrealized (losses) gains on available for sale investment securities:</t>
  </si>
  <si>
    <t>Unrealized (loss) gain on securities</t>
  </si>
  <si>
    <t>Reclassification adjustment for securities gains included in net income</t>
  </si>
  <si>
    <t>Non-credit related unrealized gain (loss) on other-than-temporarily impaired debt securities</t>
  </si>
  <si>
    <t>Net unrealized (losses) gains on available for sale investment securities</t>
  </si>
  <si>
    <t>Unrealized gains on derivative financial instruments:</t>
  </si>
  <si>
    <t>Amortization of unrealized loss on derivative financial instruments</t>
  </si>
  <si>
    <t>Reclassification adjustment for loss on derivative financial instruments included in net income</t>
  </si>
  <si>
    <t>Defined benefit pension plan and postretirement benefits:</t>
  </si>
  <si>
    <t>Unrecognized pension and postretirement income (cost)</t>
  </si>
  <si>
    <t>Amortization of net unrecognized pension and postretirement income</t>
  </si>
  <si>
    <t>Net unrealized gains on defined benefit pension and postretirement plans</t>
  </si>
  <si>
    <t>Other Comprehensive (Loss) Income</t>
  </si>
  <si>
    <t>Total Comprehensive Income</t>
  </si>
  <si>
    <t>Consolidated Statements of Shareholders' Equity - USD ($) shares in Thousands, $ in Thousands</t>
  </si>
  <si>
    <t>Total</t>
  </si>
  <si>
    <t>Common Stock</t>
  </si>
  <si>
    <t>Additional Paid-in Capital</t>
  </si>
  <si>
    <t>Retained Earnings</t>
  </si>
  <si>
    <t>Accumulated Other Comprehensive (Loss) Income</t>
  </si>
  <si>
    <t>Treasury Stock</t>
  </si>
  <si>
    <t>Beginning Balance at Dec. 31, 2015</t>
  </si>
  <si>
    <t>Beginning Balance (in shares) at Dec. 31, 2015</t>
  </si>
  <si>
    <t>Increase (Decrease) in Stockholders' Equity [Roll Forward]</t>
  </si>
  <si>
    <t>Other comprehensive loss</t>
  </si>
  <si>
    <t>Stock issued, including related tax benefits</t>
  </si>
  <si>
    <t>Stock issued, including related tax benefits (in shares)</t>
  </si>
  <si>
    <t>Stock-based compensation awards</t>
  </si>
  <si>
    <t>Acquisition of treasury stock</t>
  </si>
  <si>
    <t>Acquisition of treasury stock (in shares)</t>
  </si>
  <si>
    <t>Common stock cash dividends</t>
  </si>
  <si>
    <t>Ending Balance at Dec. 31, 2016</t>
  </si>
  <si>
    <t>Ending Balance (in shares) at Dec. 31, 2016</t>
  </si>
  <si>
    <t>Ending Balance at Dec. 31, 2017</t>
  </si>
  <si>
    <t>Ending Balance (in shares) at Dec. 31, 2017</t>
  </si>
  <si>
    <t>Stock-based compensation awards (in shares)</t>
  </si>
  <si>
    <t>Reclassification of stranded tax effects</t>
  </si>
  <si>
    <t>[1]</t>
  </si>
  <si>
    <t>Ending Balance at Dec. 31, 2018</t>
  </si>
  <si>
    <t>Ending Balance (in shares) at Dec. 31, 2018</t>
  </si>
  <si>
    <t>Result of adoption of ASU 2018-02. See Note 1 to Consolidated Financial Statements for further details.</t>
  </si>
  <si>
    <t>Consolidated Statements of Shareholders' Equity (Parentheticals) - $ / shares</t>
  </si>
  <si>
    <t>Statement of Stockholders' Equity [Abstract]</t>
  </si>
  <si>
    <t>Common Stock cash dividends (usd per share)</t>
  </si>
  <si>
    <t>Consolidated Statements of Cash Flows - USD ($) $ in Thousands</t>
  </si>
  <si>
    <t>CASH FLOWS FROM OPERATING ACTIVITIES:</t>
  </si>
  <si>
    <t>Adjustments to reconcile net income to net cash provided by operating activities:</t>
  </si>
  <si>
    <t>Depreciation and amortization of premises and equipment</t>
  </si>
  <si>
    <t>Accretion (Amortization) Of Discounts And Premiums, Tax Credit Investments</t>
  </si>
  <si>
    <t>Net amortization of investment security premiums</t>
  </si>
  <si>
    <t>Deferred income tax (benefit) expense</t>
  </si>
  <si>
    <t>Re-measurement of net deferred tax asset</t>
  </si>
  <si>
    <t>Gains on sales of mortgage loans held for sale</t>
  </si>
  <si>
    <t>Proceeds from sales of mortgage loans held for sale</t>
  </si>
  <si>
    <t>Originations of mortgage loans held for sale</t>
  </si>
  <si>
    <t>Amortization of financing costs</t>
  </si>
  <si>
    <t>Stock-based compensation</t>
  </si>
  <si>
    <t>Excess tax benefits from stock-based compensation</t>
  </si>
  <si>
    <t>Increase in accrued interest receivable</t>
  </si>
  <si>
    <t>Increase in other assets</t>
  </si>
  <si>
    <t>Increase (decrease) in accrued interest payable</t>
  </si>
  <si>
    <t>(Decrease) increase in other liabilities</t>
  </si>
  <si>
    <t>Total adjustments</t>
  </si>
  <si>
    <t>Net cash provided by operating activities</t>
  </si>
  <si>
    <t>CASH FLOWS FROM INVESTING ACTIVITIES:</t>
  </si>
  <si>
    <t>Proceeds from sales of securities available for sale</t>
  </si>
  <si>
    <t>Proceeds from Maturities, Prepayments and Calls of Held-to-maturity Securities</t>
  </si>
  <si>
    <t>Proceeds from principal repayments and maturities of available for sale securities</t>
  </si>
  <si>
    <t>Purchase of securities available for sale</t>
  </si>
  <si>
    <t>(Purchase) redemption of Federal Reserve Bank and Federal Home Loan Bank stock</t>
  </si>
  <si>
    <t>Net increase in loans</t>
  </si>
  <si>
    <t>Net purchases of premises and equipment</t>
  </si>
  <si>
    <t>Increase (Decrease) In Tax Credit Investments</t>
  </si>
  <si>
    <t>Net cash used in investing activities</t>
  </si>
  <si>
    <t>CASH FLOWS FROM FINANCING ACTIVITIES:</t>
  </si>
  <si>
    <t>Net increase in demand and savings deposits</t>
  </si>
  <si>
    <t>Net increase (decrease) in time deposits</t>
  </si>
  <si>
    <t>Increase in short-term borrowings</t>
  </si>
  <si>
    <t>Additions to long-term debt</t>
  </si>
  <si>
    <t>Repayments of long-term debt</t>
  </si>
  <si>
    <t>Net proceeds from issuance of common stock</t>
  </si>
  <si>
    <t>Dividends paid</t>
  </si>
  <si>
    <t>Net cash provided by financing activities</t>
  </si>
  <si>
    <t>Net Increase in Cash and Cash Equivalents</t>
  </si>
  <si>
    <t>Cash and Cash Equivalents at Beginning of Year</t>
  </si>
  <si>
    <t>Cash and Cash Equivalents at End of Year</t>
  </si>
  <si>
    <t>Cash paid during period for:</t>
  </si>
  <si>
    <t>Interest</t>
  </si>
  <si>
    <t>Supplemental schedule of certain noncash activities</t>
  </si>
  <si>
    <t>Transfer of available for sale securities to held to maturity securities</t>
  </si>
  <si>
    <t>Summary of Significant Accounting Policies</t>
  </si>
  <si>
    <t>Accounting Policies [Abstract]</t>
  </si>
  <si>
    <t>NOTE 1 – SUMMARY OF SIGNIFICANT ACCOUNTING POLICIES Business: Fulton Financial Corporation ("Parent Company") is a multi-bank financial holding company which provides a full range of banking and financial services to businesses and consumers through its four wholly owned banking subsidiaries: Fulton Bank, N.A., Fulton Bank of New Jersey, The Columbia Bank and Lafayette Ambassador Bank. In addition, the Parent Company owns the following non-bank subsidiaries: Fulton Financial Realty Company, Central Pennsylvania Financial Corp., FFC Management, Inc., FFC Penn Square, Inc. and Fulton Insurance Services Group, Inc. Collectively, the Parent Company and its subsidiaries are referred to as the Corporation. The Corporation’s primary sources of revenue are interest income on loans, investment securities and other interest-earning assets and fee income earned on its products and services. Its expenses consist of interest expense on deposits and borrowed funds, provision for credit losses, other operating expenses and income taxes. The Corporation’s primary competition is other financial services providers operating in its region. Competitors also include financial services providers located outside the Corporation’s geographic market as a result of the growth in electronic delivery systems. The Corporation is subject to the regulations of certain federal and state agencies and undergoes periodic examinations by such regulatory authorities. The Corporation offers, through its banking subsidiaries, a full range of retail and commercial banking services in Pennsylvania, Delaware, Maryland, New Jersey and Virginia. Industry diversity is the key to the economic well-being of these markets, and the Corporation is not dependent upon any single customer or industry. Basis of Financial Statement Presentation: The consolidated financial statements have been prepared in conformity with accounting principles generally accepted in the United States ("U.S. GAAP") and include the accounts of the Parent Company and all wholly owned subsidiaries. All significant intercompany accounts and transactions have been eliminated. The preparation of financial statements in accordance with U.S. GAAP requires management to make estimates and assumptions that affect the reported amounts of assets and liabilities, the disclosed amount of contingent assets and liabilities as of the date of the financial statements and the reported amounts of revenues and expenses during the period. Actual results could differ from those estimates. The Corporation evaluates subsequent events through the date of the filing of this report with the Securities and Exchange Commission ("SEC"). Federal Reserve Bank ("FRB") and Federal Home Loan Bank Stock: Certain of the Corporation's wholly owned banking subsidiaries are members of the FRB and Federal Home Loan Bank and are required by federal law to hold stock in these institutions according to predetermined formulas. These restricted investments are carried at cost on the consolidated balance sheets and are periodically evaluated for impairment. Each of the Corporation’s subsidiary banks is a member of the Federal Home Loan Bank for the region encompassing the headquarters of the subsidiary bank. Memberships are maintained with the Atlanta, New York and Pittsburgh regional Federal Home Loan Banks (collectively referred to as the "FHLB"). Investments: Debt securities are classified as held to maturity at the time of purchase when the Corporation has both the intent and ability to hold these investments until they mature. Such debt securities are carried at cost, adjusted for amortization of premiums and accretion of discounts using the effective yield method. The Corporation does not engage in trading activities, however, since the investment portfolio serves as a source of liquidity, most debt securities and all marketable equity securities are classified as available for sale. Securities available for sale are carried at estimated fair value with the related unrealized holding gains and losses reported in shareholders’ equity as a component of other comprehensive income, net of tax. Realized securities gains and losses are computed using the specific identification method and are recorded on a trade date basis. Securities are evaluated periodically to determine whether declines in value are other-than-temporary. Impaired debt securities are determined to be other-than-temporarily impaired if the Corporation concludes at the balance sheet date that it has the intent to sell, or believes it will more likely than not be required to sell, an impaired debt security before a recovery of its amortized cost basis. Credit losses on other-than-temporarily impaired debt securities are recorded through earnings, regardless of the intent or the requirement to sell. Credit loss is measured as the difference between the present value of an impaired debt security’s expected cash flows and its amortized cost. Non-credit related other-than-temporary impairment charges are recorded as decreases to accumulated other comprehensive income as long as the Corporation has no intent or expected requirement to sell the impaired debt security before a recovery of its amortized cost basis. Fair Value Option: The Corporation has elected to measure mortgage loans held for sale at fair value. Derivative financial instruments related to mortgage banking activities are also recorded at fair value, as detailed under the heading "Derivative Financial Instruments," below.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Interest income earned on mortgage loans held for sale is classified in interest income on the consolidated statements of income. Loans and Financing Receivables : Loan and lease financing receivables are stated at their principal amount outstanding, except for mortgage loans held for sale, which are carried at fair value. Interest income on loans is accrued as earned. Unearned income on lease financing receivables is recognized on a basis which approximates the effective yield method. In general, a loan is placed on non-accrual status once it becomes 90 days delinquent as to principal or interest. In certain cases a loan may be placed on non-accrual status prior to being 90 days delinquent if there is an indication that the borrower is having difficulty making payments, or the Corporation believes it is probable that all amounts will not be collected according to the contractual terms of the loan agreement. When interest accruals are discontinued, unpaid interest previously credited to income is reversed. Non-accrual loans may be restored to accrual status when all delinquent principal and interest has been paid currently for six consecutive months or the loan is considered secured and in the process of collection. The Corporation generally applies payments received on non-accruing loans to principal until such time as the principal is paid off, after which time any payments received are recognized as interest income. If the Corporation believes that all amounts outstanding on a non-accrual loan will ultimately be collected, payments received subsequent to its classification as a non-accrual loan are allocated between interest income and principal. A loan that is 90 days delinquent may continue to accrue interest if the loan is both adequately secured and is in the process of collection. Past due status is determined based on contractual due dates for loan payments. An adequately secured loan is one that has collateral with a supported fair value that is sufficient to discharge the debt, and/or has an enforceable guarantee from a financially responsible party. A loan is considered to be in the process of collection if collection is proceeding through legal action or through other activities that are reasonably expected to result in repayment of the debt or restoration to current status in the near future. Loans and lease financing receivables deemed to be a loss are written off through a charge against the allowance for loan losses. Closed-end consumer loans are generally charged off when they become 120 days past due ( 180 days for open-end consumer loans) if they are not adequately secured by real estate. All other loans are evaluated for possible charge-off when it is probable that the balance will not be collected, based on the ability of the borrower to pay and the value of the underlying collateral. Principal recoveries of loans previously charged off are recorded as increases to the allowance for loan losses. Loan Origination Fees and Costs: Loan origination fees and the related direct origination costs are deferred and amortized over the life of the loan as an adjustment to interest income generally using the effective yield method. For mortgage loans sold, net loan origination fees and costs are included in the gain or loss on sale of the related loan. Troubled Debt Restructurings ("TDRs"): Loans whose terms are modified are classified as TDRs if it is determined that those borrowers are experiencing financial difficulty and the Corporation grants the borrowers concessions. Concessions, whether negotiated or imposed by bankruptcy, granted under a TDR typically involve a temporary deferral of scheduled loan payments, an extension of a loan’s stated maturity date or a reduction in the interest rate. Non-accrual TDRs can be restored to accrual status if principal and interest payments, under the modified terms, are current for six consecutive months after modification. Allowance for Credit Losses: The allowance for credit losses consists of the allowance for loan losses and the reserve for unfunded lending commitments. The allowance for loan losses represents management’s estimate of incurred losses in the loan portfolio as of the balance sheet date and is recorded as a reduction to loans. The reserve for unfunded lending commitments represents management’s estimate of incurred losses in its unfunded loan commitments and other off-balance sheet credit exposures, such as letters of credit, and is recorded in other liabilities on the consolidated balance sheets. The allowance for credit losses is increased by charges to expense, through the provision for credit losses, and decreased by charge-offs, net of recoveries. Management believes that the allowance for loan losses and the reserve for unfunded lending commitments are adequate as of the balance sheet date; however, future changes to the allowance or reserve may be necessary based on changes in any of the factors discussed in the following paragraphs. Maintaining an appropriate allowance for credit losses is dependent upon various factors, including the ability to identify potential problem loans in a timely manner. For commercial loans, commercial mortgages and construction loans to commercial borrowers, an internal risk rating process is used. The Corporation believes that internal risk ratings are the most relevant credit quality indicator for these types of loans. The migration of loans through the various internal risk rating categories is a significant component of the allowance for credit loss methodology for these loans, which bases the probability of default on this migration. Assigning risk ratings involves judgment. The Corporation's loan review officers provide a separate assessment of risk rating accuracy. Risk ratings may be changed based on the ongoing monitoring procedures performed by loan officers or credit administration staff, or if specific loan review assessments identify a deterioration or an improvement in the loan. The following is a summary of the Corporation's internal risk rating categories: • Pass : These loans do not currently pose undue credit risk and can range from the highest to average quality, depending on the degree of potential risk. • Special Mention : These loans have a heightened credit risk, but not to the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Corporation does not assign internal risk ratings for smaller balance, homogeneous loans, such as: home equity, residential mortgage, consumer, lease receivables and construction loans to individuals secured by residential real estate. For these loans, the most relevant credit quality indicator is delinquency status. The migration of loans through the various delinquency status categories is a significant component of the allowance for credit loss methodology for these loans, which bases the probability of default on this migration. The Corporation’s allowance for loan losses includes: 1) specific allowances allocated to loans evaluated for impairment under the Financial Accounting Standards Board's (“FASB”) Accounting Standards Codification ("ASC") Section 310-10-35; and 2) allowances calculated for pools of loans evaluated for impairment under ASC Subtopic 450-20. A loan is considered to be impaired if it is probable that all amounts will not be collected according to the contractual terms of the loan agreement. Impaired loans consist of all loans on non-accrual status and accruing TDRs. An allowance for loan losses is established for an impaired loan if its carrying value exceeds its estimated fair value. Impaired loans to borrowers with total outstanding commitments greater than or equal to $1.0 million are evaluated individually for impairment. Impaired loans to borrowers with total outstanding commitments less than $1.0 million are pooled and evaluated for impairment collectively. All loans evaluated for impairment under FASB ASC Section 310-10-35 are measured for losses on a quarterly basis. As of December 31, 2018 and 2017 , substantially all of the Corporation’s impaired loans to borrowers with total outstanding loan balances greater than or equal to $1.0 million were measured based on the estimated fair value of each loan’s collateral. Collateral could be in the form of real estate, in the case of impaired commercial mortgages and construction loans, or business assets, such as accounts receivable or inventory, in the case of commercial and industrial loans. Commercial and industrial loans may also be secured by real property. For loans secured by real estate, estimated fair values are determined primarily through appraisals performed by state certified third-party appraisers, discounted to arrive at expected net sale proceeds. For collateral dependent loans, estimated real estate fair values are also net of estimated selling costs. When a real estate secured loan becomes impaired, a decision is made regarding whether an updated appraisal of the real estate is necessary. This decision is based on various considerations, including: the age of the most recent appraisal; the loan-to-value ratio based on the original appraisal; the condition of the property; the Corporation’s experience and knowledge of the real estate market; the purpose of the loan; market factors; payment status; the strength of any guarantors; and the existence and age of other indications of value such as broker price opinions, among others. The Corporation generally obtains updated appraisals performed by state certified third-party appraisers for impaired loans secured predominantly by real estate every 12 months. As of December 31, 2018 and 2017 , approximately 89% and 94% , respectively, of impaired loans with principal balances greater than or equal to $1.0 million , whose primary collateral is real estate, were measured at estimated fair value using appraisals performed by state certified third-party appraisers that had been updated within the preceding 12 months. When updated appraisals are not obtained for loans secured by real estate and evaluated for impairment under ASC Section 310-10-35, fair values are estimated based on the original appraisal values, as long as the original appraisal indicated an acceptable loan-to-value position and, in the opinion of the Corporation's internal credit administration staff, there has not been a significant deterioration in the collateral value since the original appraisal was performed. Collateral could also be in the form of business assets, such as accounts receivable or inventory, in the case of commercial and industrial loans. Commercial and industrial loans may also be secured by real property. For impaired loans with principal balances greater than or equal to $1.0 million secured by non-real estate collateral, such as accounts receivable or inventory, estimated fair values are determined based on borrower financial statements, inventory listings, accounts receivable agings or borrowing base certificates. Indications of value from these sources are generally discounted based on the age of the financial information or the quality of the assets. Liquidation or collection discounts are applied to these assets based upon existing loan evaluation policies. All loans not evaluated for impairment under ASC Section 310-10-35 are evaluated for impairment under ASC Subtopic 450-20, using a pooled loss evaluation approach. Loans are segmented into pools with similar characteristics and a consistently developed loss factor is then applied to all loans in these pools. Certain portfolio segments are further disaggregated and evaluated collectively for impairment based on class segments. For commercial loans, class segments include loans secured by collateral and unsecured loans. Construction loan class segments include loans secured by commercial real estate, loans to commercial borrowers secured by residential real estate and loans to individuals secured by residential real estate. Consumer loan class segments are based on collateral types and include direct consumer installment loans, home equity loans and indirect automobile loans. The Corporation segments its loan portfolio by general loan type, or "portfolio segments," as presented in the table under the heading, "Loans, net of unearned income," within Note 4, "Loans and Allowance for Credit Losses." Certain portfolio segments are further disaggregated and evaluated collectively for impairment based on "class segments," which are largely based on the type of collateral underlying each loan. For commercial loans, class segments include loans secured by collateral and unsecured loans. Construction loan class segments include loans secured by commercial real estate, loans to commercial borrowers secured by residential real estate and loans to individuals secured by residential real estate. Consumer loan class segments are based on collateral types and include direct consumer installment loans and indirect automobile loans. The Corporation calculates allowance for loan loss allocation needs for loans evaluated under ASC Subtopic 450-20 through the following procedures: • The loans are segmented into pools with similar characteristics, as noted above. Commercial loans, commercial mortgages and construction loans to commercial borrowers are further segmented into separate pools based on internally assigned risk ratings. Residential mortgages, home equity loans, consumer loans, and lease receivables are further segmented into separate pools based on delinquency status; • A loss rate is calculated for each pool through an analysis of historical losses as loans migrate through the various risk rating or delinquency categories. Estimated loss rates are based on a probability of default and a loss rate forecast; • The loss rate is adjusted to consider qualitative factors, such as economic conditions and trends; and • The resulting adjusted loss rate is applied to the balance of the loans in the pool to arrive at the allowance allocation for the pool. The allocation of the allowance for credit losses is reviewed to evaluate its appropriateness in relation to the overall risk profile of the loan portfolio. The Corporation considers risk factors such as: local and national economic conditions; trends in delinquencies and non-accrual loans; the diversity of borrower industry types; and the composition of the portfolio by loan type. Prior to 2017, the Corporation maintained an unallocated allowance for credit losses for factors and conditions that exist at the balance sheet date, but are not specifically identifiable, and to recognize the inherent imprecision in estimating and measuring loss exposure. In 2017, enhancements were made to allow for the impact of these factors and conditions to be quantified in the allowance allocation process. Accordingly, an unallocated allowance for credit losses is no longer necessary. This change did not have a material impact on the Corporation's reserve for credit losses. Premises and Equipment: Premises and equipment are stated at cost, less accumulated depreciation and amortization. The provision for depreciation and amortization is generally computed using the straight-line method over the estimated useful lives of the related assets, which are a maximum of 50 years for buildings and improvements, 8 years for furniture and 5 years for equipment. Leasehold improvements are amortized over the shorter of the useful life or the non-cancelable lease term. Other Real Estate Owned ("OREO"): Assets acquired in settlement of mortgage loan indebtedness are recorded as OREO and are included in other assets on the consolidated balance sheets, initially at the lower of the estimated fair value of the asset, less estimated selling costs, or the carrying amount of the loan. Costs to maintain the assets and subsequent gains and losses on sales are included in other non-interest expense on the consolidated statements of income. Mortgage Servicing Rights ("MSRs"): The estimated fair value of MSRs related to residential mortgage loans sold and serviced by the Corporation is recorded as an asset upon the sale of such loans. MSRs are amortized as a reduction to servicing income over the estimated lives of the underlying loans. MSRs are stratified and evaluated for impairment by comparing each stratum's carrying amount to its estimated fair value. Fair values are determined through a discounted cash flows valuation completed by a third-party valuation expert. Significant inputs to the valuation include expected net servicing income, the discount rate and the expected lives of the underlying loans. Expected life is based on the contractual terms of the loans, as adjusted for prepayment projections. To the extent the amortized cost of the MSRs exceeds their estimated fair value, a valuation allowance is established through a charge against servicing income, included as a component of mortgage banking income on the consolidated statements of income. If subsequent valuations indicate that impairment no longer exists, the valuation allowance is reduced through an increase to servicing income. Derivative Financial Instruments: The Corporation manages its exposure to certain interest rate and foreign currency risks through the use of derivatives. None of the Corporation's outstanding derivative contracts are designated as hedges and none are entered into for speculative purposes. Derivative instruments are carried at fair value, with changes in fair value recognized in earnings as components of non-interest income or non-interest expense on the consolidated statements of income. Derivative contracts create counterparty credit risk with both the Corporation's customers and with institutional derivative counterparties. The Corporation manages counterparty credit risk through its credit approval processes, monitoring procedures and obtaining adequate collateral, when the Corporation determines it is appropriate to do so and in accordance with counterparty contracts.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Gross derivative assets and liabilities are recorded in other assets and other liabilities, respectively, on the consolidated balance sheets, with changes in fair values during the period recorded in mortgage banking income on the consolidated statements of income. Interest Rate Swaps 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These interest rate swaps are derivative financial instruments and the gross fair values are recorded in other assets and other liabilities on the consolidated balance sheets, with changes in fair value during the period recorded in other non-interest expense on the consolidated statements of income. Fulton Bank, N.A. ("Fulton Bank"), the Corporation's largest banking subsidiary, exceeds $10 billion in total assets and is required to clear all eligible interest rate swap contracts with a central counterparty. As a result, Fulton Bank is subject to the regulations of Commodity Futures Trading Commission ("CFTC"). Foreign Exchange Contracts The Corporation enters into foreign exchange contracts to accommodate the needs of its customers. Foreign exchange contracts are commitments to buy or sell foreign currency on a specific date at a contractual price. The Corporation limits its foreign exchange exposure with customers by entering into contracts with institutional counterparties to mitigate its foreign exchange risk. The Corporation also holds certain amounts of foreign currency with international correspondent banks ("Foreign Currency Nostro Accounts"). The Corporation limits the total overnight net foreign currency open positions, which is defined as an aggregate of all outstanding contracts and Foreign Currency Nostro Account balances, to $500,000 . Gross fair values are recorded in other assets and other liabilities on the consolidated balance sheets, with changes in fair values during the period recorded in other service charges and fees on the consolidated statements of income. Balance Sheet Offsetting: Although certain financial assets and liabilities may be eligible for offset on the consolidated balance sheets because they are subject to master netting arrangements or similar agreements, the Corporation elects to not offset such qualifying assets and liabilities. The Corporation is a party to interest rate swap transactions with financial institution counterparties and customers. Under these agreements, the Corporation has the right to net-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swap agreements in the event of default. A daily settlement occurs through a clearing agent for changes in the fair value of centrally cleared derivatives. Not all of the derivatives are required to be cleared through a daily clearing agent. As a result, the total fair values of interest rate swap derivative assets and derivative liabilities recognized on the consolidated balance sheet are not equal and offsetting. The Corporation is also a party to foreign currency exchange contracts with financial institution counterparties, under which the Corporation has the right to net-settle multiple contracts with the same counterparty in the event of default on, or termination of, any one contract. As with interest rate swap contracts, cash collateral is posted by the party with a net liability position in accordance with contract thresholds and can be used to settle the fair value of the foreign currency exchange contracts in the event of default. For additional details on Interest Rate Swaps and Foreign Exchange Contracts, see "Note 10 - Derivative Financial Instruments." The Corporation also enters into agreements with customers in which it sells securities subject to an obligation to repurchase the same or similar securities, referred to as repurchase agreements. Under these agreements, the Corporation may transfer legal control over the assets but still maintain effective control through agreements that both entitle and obligate the Corporation to repurchase the assets. Therefore, repurchase agreements are reported as secured borrowings, classified in short-term borrowings on the consolidated balance sheets, while the securities underlying the repurchase agreements remain classified with investment securities on the consolidated balance sheets. The Corporation has no intention of setting off these amounts, therefore, these repurchase agreements are not eligible for offset. Income Taxes: The Corporation accounts for income taxes in accordance with ASC Topic 740, "Income Taxes" ("ASC Topic 740"). Under ASC Topi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Topic 740 also requires that deferred tax assets be reduced by a valuation allowance if it is more likely than not that some portion or all of the deferred tax assets will not be realized. The realizability of the net deferred tax assets is evaluated quarterly by assessing the valuation allowance and by adjusting the amount of the allowance, if necessary. The Corporation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Topic 740 in determining whether it is more-likely-than-not the net deferred tax assets will be realized. In the event the Corporation determines that the deferred income tax assets would be realized in the future in excess of their net recorded amount, an adjustment to the valuation allowance would be recorded, which would reduce the provision for income taxes. ASC Topi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liability for unrecognized tax benefits is included in other liabilities within the consolidated balance sheets. Effective January 1, 2018, the Corporation adopted ASC Update 2018-02, "Income Statement - Reporting Comprehensive Income (Topic 220): Reclassification of Certain Tax Effects from Accumulated Other Comprehensive Income." This standards update permits a reclassification from accumulated other comprehensive income ("AOCI") to retained earnings of the stranded tax effects resulting from the application of the Tax Cuts and Jobs Act of 2017 ("Tax Act"), which changed the federal corporate income tax rate from a top rate of 35%</t>
  </si>
  <si>
    <t>Restrictions on Cash and Cash Equivalents</t>
  </si>
  <si>
    <t>Cash and Due from Banks [Abstract]</t>
  </si>
  <si>
    <t>NOTE 2 – RESTRICTIONS ON CASH AND CASH EQUIVALENTS The Corporation’s subsidiary banks are required to maintain reserves against their deposit liabilities. These reserves are in the form of cash and balances with the FRB, included in "interest-bearing deposits with other banks." The amounts of such reserves as of December 31, 2018 and 2017 were $156.8 million and $124.4 million , respectively. In addition, collateral is posted by the Corporation with counterparties to secure derivative contracts and other contracts, which are included in "interest-bearing deposits with other banks". The amounts of such collateral as of December 31, 2018 and 2017 were $45.1 million and $14.0 million , respectively.</t>
  </si>
  <si>
    <t>Investment Securities</t>
  </si>
  <si>
    <t>Investments, Debt and Equity Securities [Abstract]</t>
  </si>
  <si>
    <t>NOTE 3 – INVESTMENT SECURITIES The following tables present the amortized cost and estimated fair values of investment securities, as of December 31 : Amortized Gross Gross Estimated (in thousands) 2018 Available for Sale U.S. Government sponsored agency securities $ 31,586 $ 185 $ (139 ) $ 31,632 State and municipal securities 282,383 2,178 (5,466 ) 279,095 Corporate debt securities 111,454 1,432 (3,353 ) 109,533 Collateralized mortgage obligations 841,294 2,758 (11,972 ) 832,080 Residential mortgage-backed securities 476,973 1,583 (15,212 ) 463,344 Commercial mortgage-backed securities 264,165 524 (3,073 ) 261,616 Auction rate securities 107,410 — (4,416 ) 102,994 Total $ 2,115,265 $ 8,660 $ (43,631 ) $ 2,080,294 Held to Maturity State and municipal securities $ 156,134 $ 1,166 $ (93 ) $ 157,207 Residential mortgage-backed securities 450,545 3,667 — 454,212 Total $ 606,679 $ 4,833 $ (93 ) $ 611,419 2017 Available for Sale U.S. Government sponsored agency securities $ 5,962 $ 2 $ (26 ) $ 5,938 State and municipal securities 405,860 5,638 (2,549 ) 408,949 Corporate debt securities 96,353 2,832 (1,876 ) 97,309 Collateralized mortgage obligations 611,927 491 (9,795 ) 602,623 Residential mortgage-backed securities 1,132,080 3,957 (15,241 ) 1,120,796 Commercial mortgage-backed securities 215,351 — (2,596 ) 212,755 Auction rate securities 107,410 — (8,742 ) 98,668 Total debt securities 2,574,943 12,920 (40,825 ) 2,547,038 Equity securities 776 142 — 918 Total $ 2,575,719 $ 13,062 $ (40,825 ) $ 2,547,956 On August 1, 2018, the Corporation transferred debt securities with an amortized cost of $665.5 million and an estimated fair value of $641.7 million from the available for sale classification to the held to maturity classification. These securities consisted of residential mortgage-backed securities ( $505.5 million amortized cost and $485.3 million estimated fair value) and state and municipal securities ( $160.0 million amortized cost and $156.4 million estimated fair value) and were transferred as the Corporation has the positive intent and ability to hold these securities to maturity. The transfer of debt securities into the held to maturity category from the available for sale category was recorded at fair value on the date of transfer. The net unrealized gains or losses at the transfer date are included in AOCI and are being amortized over the remaining lives of the securities. This amortization is expected to offset the amortization of the related premium or discount created by the investment securities transfer into the held to maturity classification, with no expected impact on future net income. Securities carried at $973.4 million at December 31, 2018 and $1.8 billion at December 31, 2017 , were pledged as collateral to secure public and trust deposits and customer repurchase agreements. The amortized cost and estimated fair values of debt securities as of December 31, 2018 , by contractual maturity, are shown in the following table. Actual maturities may differ from contractual maturities because borrowers may have the right to call or prepay obligations with or without call or prepayment penalties. Available for Sale Held to Maturity Amortized Estimated Amortized Estimated (in thousands) Due in one year or less $ 6,738 $ 6,740 $ — $ — Due from one year to five years 69,672 70,182 — — Due from five years to ten years 108,091 106,709 — — Due after ten years 348,332 339,623 156,134 157,207 532,833 523,254 156,134 157,207 Residential mortgage-backed securities (1) 476,973 463,344 450,545 454,212 Commercial mortgage-backed securities (1) 841,294 832,080 — — Collateralized mortgage obligations (1) 264,165 261,616 — — Total $ 2,115,265 $ 2,080,294 $ 606,679 $ 611,419 (1) Maturities for mortgage-backed securities and collateralized mortgage obligations are dependent upon the interest rate environment and prepayments on the underlying loans. The following table presents information related to gross gains and losses on the sales of equity and debt securities: Gross Gross Net (in thousands) 2018: Equity securities $ 9 $ — $ 9 Debt securities 1,656 (1,628 ) 28 Total $ 1,665 $ (1,628 ) $ 37 2017: Equity securities $ 13,558 $ — $ 13,558 Debt securities 315 (4,802 ) (4,487 ) Total $ 13,873 $ (4,802 ) $ 9,071 2016: Equity securities $ 2,005 $ (10 ) $ 1,995 Debt securities 581 (26 ) 555 Total $ 2,586 $ (36 ) $ 2,550 The cumulative balance of credit-related other-than-temporary impairment charges, previously recognized as components of earnings, for debt securities held by the Corporation at December 31, 2018, 2017 and 2016 was $11.5 million . There were no other-than-temporary impairment charges recognized for the years ended December 31, 2018, 2017 and 2016. The following table presents the gross unrealized losses and estimated fair values of investments, aggregated by investment category and length of time that individual securities have been in a continuous unrealized loss position, as of December 31, 2018 . Less Than 12 months 12 Months or Longer Total Number of Securities Estimated Unrealized Number of Securities Estimated Unrealized Estimated Unrealized (in thousands) Available for Sale U.S. Government sponsored agency securities 1 $ 4,961 $ (31 ) 1 $ 5,770 $ (108 ) $ 10,731 $ (139 ) State and municipal securities 33 72,950 (1,292 ) 38 83,770 (4,174 ) 156,720 (5,466 ) Corporate debt securities 8 24,419 (227 ) 14 25,642 (3,126 ) 50,061 (3,353 ) Collateralized mortgage obligations 39 136,563 (1,050 ) 89 388,173 (10,922 ) 524,736 (11,972 ) Residential mortgage-backed securities 17 18,220 (222 ) 110 402,779 (14,990 ) 420,999 (15,212 ) Commercial mortgage-backed securities 1 9,778 (35 ) 25 197,326 (3,038 ) 207,104 (3,073 ) Auction rate securities — — — 177 102,994 (4,416 ) 102,994 (4,416 ) Total available for sale 99 $ 266,891 $ (2,857 ) 454 $ 1,206,454 $ (40,774 ) $ 1,473,345 $ (43,631 ) Held to Maturity State and municipal securities 6 $ 20,601 $ (93 ) — $ — $ — $ 20,601 $ (93 ) Total held to maturity 6 $ 20,601 $ (93 ) — $ — $ — $ 20,601 $ (93 ) For comparative purposes, the following table presents gross unrealized losses and the estimated fair value of investments, aggregated by investment category and length of time that individual securities have been in a continuous unrealized loss position, at December 31, 2017. Less Than 12 months 12 Months or Longer Total Number of Securities Estimated Unrealized Number of Securities Estimated Unrealized Estimated Unrealized (in thousands) Available for Sale U.S. Government sponsored agency securities 2 $ 5,830 $ (26 ) — $ — $ — $ 5,830 $ (26 ) State and municipal securities 4 11,650 (50 ) 48 118,297 (2,499 ) 129,947 (2,549 ) Corporate debt securities 1 4,544 (48 ) 19 32,163 (1,828 ) 36,707 (1,876 ) Collateralized mortgage obligations 60 303,932 (2,408 ) 57 187,690 (7,387 ) 491,622 (9,795 ) Residential mortgage-backed securities 116 511,378 (4,348 ) 89 500,375 (10,893 ) 1,011,753 (15,241 ) Commercial mortgage-backed securities 22 190,985 (2,118 ) 3 21,770 (478 ) 212,755 (2,596 ) Auction rate securities — — — 177 98,668 (8,742 ) 98,668 (8,742 ) Total 205 $ 1,028,319 $ (8,998 ) 393 $ 958,963 $ (31,827 ) $ 1,987,282 $ (40,825 ) The Corporation’s collateralized mortgage obligations and mortgage-backed securities have contractual terms that generally do not permit the issuer to settle the securities at a price less than the amortized cost of the investment. Because the decline in fair value of these securities is attributable to changes in interest rates and not credit quality, and because the Corporation does not have the intent to sell and does not believe it will more likely than not be required to sell any of these securities prior to a recovery of their fair value to amortized cost, the Corporation did not consider these investments to be other-than-temporarily impaired as of December 31, 2018 . As of December 31, 2018 , all auction rate certificates ("ARCs") were rated above investment grade. All of the loans underlying the ARCs have principal payments which are guaranteed by the federal government. All of the loans were current and making scheduled payments and, based on management’s evaluations, were not subject to any other-than-temporary impairment charges as of December 31, 2018 . The Corporation does not have the intent to sell and does not believe it will more likely than not be required to sell these securities prior to a recovery of their fair value to amortized cost, which may be at maturity. Based on management’s evaluations, no corporate debt securities were subject to any other-than-temporary impairment charges as of December 31, 2018. The Corporation does not have the intent to sell and does not believe it will more likely than not be required to sell any of these securities prior to a recovery of their fair value to amortized cost, which may be at maturity.</t>
  </si>
  <si>
    <t>Loans and Allowance for Credit Losses</t>
  </si>
  <si>
    <t>Receivables [Abstract]</t>
  </si>
  <si>
    <t>NOTE 4 – LOANS AND ALLOWANCE FOR CREDIT LOSSES Loans, net of unearned income Loans, net of unearned income are summarized as follows as of December 31 : 2018 2017 (in thousands) Real estate – commercial mortgage $ 6,434,285 $ 6,364,804 Commercial – industrial, financial and agricultural 4,404,548 4,300,297 Real estate – residential mortgage 2,251,044 1,954,711 Real estate – home equity 1,452,137 1,559,719 Real estate – construction 916,599 1,006,935 Consumer 419,186 313,783 Leasing and other 311,866 291,556 Overdrafts 2,774 4,113 Loans, gross of unearned income 16,192,439 15,795,918 Unearned income (26,639 ) (27,671 ) Loans, net of unearned income $ 16,165,800 $ 15,768,247 The Corporation has extended credit to officers and directors of the Corporation and to their associates. These related-party loans are made on substantially the same terms, including interest rates and collateral, as those prevailing at the time for comparable transactions with unrelated persons and do not involve more than the normal risk of collection. The aggregate dollar amount of these loans, including unadvanced commitments, was $116.4 million and $113.6 million as of December 31, 2018 and 2017 , respectively. During 2018 , additions totaled $54.6 million and repayments totaled $51.8 million in related-party loans. The total portfolio of mortgage loans serviced by the Corporation for unrelated third parties was $4.8 billion and $4.6 billion as of December 31, 2018 and 2017 , respectively. Allowance for Credit Losses The following table presents the components of the allowance for credit losses as of December 31 : 2018 2017 2016 (in thousands) Allowance for loan losses $ 160,537 $ 169,910 $ 168,679 Reserve for unfunded lending commitments 8,873 6,174 2,646 Allowance for credit losses $ 169,410 $ 176,084 $ 171,325 The following table presents the activity in the allowance for credit losses for the years ended December 31 : 2018 2017 2016 (in thousands) Balance at beginning of year $ 176,084 $ 171,325 $ 171,412 Loans charged off (66,076 ) (33,290 ) (33,927 ) Recoveries of loans previously charged off 12,495 14,744 20,658 Net loans charged off (53,581 ) (18,546 ) (13,269 ) Provision for credit losses 46,907 23,305 13,182 Balance at end of year $ 169,410 $ 176,084 $ 171,325 The following table presents the activity in the allowance for loan losses by portfolio segment for the years ended December 31 and loans, net of unearned income, and their related allowance for loan losses, by portfolio segment, as of December 31: Real Estate - Commercial - Real Estate - Real Estate - Real Estate - Consumer Leasing Unallocated Total (in thousands) Balance at December 31, 2016 $ 46,842 $ 54,353 $ 26,801 $ 22,929 $ 6,455 $ 3,574 $ 3,192 $ 4,533 $ 168,679 Loans charged off (2,169 ) (19,067 ) (2,340 ) (687 ) (3,765 ) (2,227 ) (3,035 ) — (33,290 ) Recoveries of loans previously charged off 1,668 7,771 813 786 1,582 1,156 968 — 14,744 Net loans charged off (501 ) (11,296 ) (1,527 ) 99 (2,183 ) (1,071 ) (2,067 ) — (18,546 ) Provision for loan losses (1) 12,452 23,223 (7,147 ) (6,940 ) 2,348 (458 ) 832 (4,533 ) 19,777 Balance at December 31, 2017 58,793 66,280 18,127 16,088 6,620 2,045 1,957 — 169,910 Loans charged off (2,045 ) (52,441 ) (3,087 ) (1,574 ) (1,368 ) (3,040 ) (2,521 ) — (66,076 ) Recoveries of loans previously charged off 1,622 4,994 1,127 620 1,829 1,266 1,037 — 12,495 Net loans charged off (423 ) (47,447 ) (1,960 ) (954 ) 461 (1,774 ) (1,484 ) — (53,581 ) Provision for loan losses (1) (5,481 ) 40,035 2,744 3,787 (2,020 ) 2,946 2,197 — 44,208 Balance at December 31, 2018 $ 52,889 $ 58,868 $ 18,911 $ 18,921 $ 5,061 $ 3,217 $ 2,670 $ — $ 160,537 Allowance for loan losses at December 31, 2018 Loans collectively evaluated for impairment $ 45,634 $ 46,355 $ 8,541 $ 9,527 $ 4,268 $ 3,210 $ 2,670 $ — $ 120,205 Loans individually evaluated for impairment 7,255 12,513 10,370 9,394 793 7 — N/A 40,332 $ 52,889 $ 58,868 $ 18,911 $ 18,921 $ 5,061 $ 3,217 $ 2,670 $ — $ 160,537 Loans, net of unearned income at December 31, 2018 Loans collectively evaluated for impairment $ 6,388,212 $ 4,349,255 $ 1,428,764 $ 2,212,274 $ 909,209 $ 419,175 $ 268,733 N/A $ 15,975,622 Loans individually evaluated for impairment 46,073 55,293 23,373 38,770 7,390 11 19,268 N/A 190,178 $ 6,434,285 $ 4,404,548 $ 1,452,137 $ 2,251,044 $ 916,599 $ 419,186 $ 288,001 N/A $ 16,165,800 Allowance for loan losses at December 31, 2017 Loans collectively evaluated for impairment $ 50,681 $ 54,874 $ 7,003 $ 6,193 $ 5,653 $ 2,028 $ 1,957 $ — $ 128,389 Loans individually evaluated for impairment 8,112 11,406 11,124 9,895 967 17 — N/A 41,521 $ 58,793 $ 66,280 $ 18,127 $ 16,088 $ 6,620 $ 2,045 $ 1,957 $ — $ 169,910 Loans, net of unearned income at December 31, 2017 Loans collectively evaluated for impairment $ 6,316,023 $ 4,236,572 $ 1,535,026 $ 1,913,004 $ 994,738 $ 313,757 $ 267,998 N/A $ 15,577,118 Loans individually evaluated for impairment 48,781 63,725 24,693 41,707 12,197 26 — N/A 191,129 $ 6,364,804 $ 4,300,297 $ 1,559,719 $ 1,954,711 $ 1,006,935 $ 313,783 $ 267,998 N/A $ 15,768,247 (1) For the year ended December 31, 2018 , the provision for loan losses excluded a $2.7 million increase in the reserve for unfunded lending commitments. The total provision for credit losses, comprised of allocations for both funded and unfunded loans, was $46.9 million for the year ended December 31, 2018 . For the year ended December 31, 2017 , the provision for loan losses excluded a $3.5 million increase in the reserve for unfunded lending commitments. The total provision for credit losses was $23.3 million for the year ended December 31, 2017 . N/A – Not applicable. Impaired Loans The following table presents total impaired loans by class segment as of December 31 : 2018 2017 Unpaid Recorded Related Unpaid Recorded Related (in thousands) With no related allowance recorded: Real estate - commercial mortgage $ 25,095 $ 23,481 $ — $ 26,728 $ 22,886 $ — Commercial 33,493 26,585 — 44,936 39,550 — Real estate - residential mortgage 3,149 3,149 — 4,575 4,575 — Construction 8,980 5,083 — 12,477 8,100 — Leasing 19,269 19,268 — — — — 89,986 77,566 88,716 75,111 With a related allowance recorded: Real estate - commercial mortgage 29,005 22,592 7,255 33,710 25,895 8,112 Commercial 37,706 28,708 12,513 29,816 24,175 11,406 Real estate - home equity 26,599 23,373 10,370 28,282 24,693 11,124 Real estate - residential mortgage 39,972 35,621 9,394 42,597 37,132 9,895 Construction 5,984 2,307 793 7,308 4,097 967 Consumer 11 11 7 26 26 17 139,277 112,612 40,332 141,739 116,018 41,521 Total $ 229,263 $ 190,178 $ 40,332 $ 230,455 $ 191,129 $ 41,521 As of December 31, 2018 and 2017 , there were $77.6 million and $75.1 million , respectively, of impaired loans that did not have a related allowance for loan loss. The estimated fair values of the collateral securing these loans exceeded their carrying amount, or the loans have been charged down to realizable collateral values. Accordingly, no specific valuation allowance was considered to be necessary. The following table presents average impaired loans, by class segment, for the years ended December 31 : 2018 2017 2016 Average Interest Income (1) Average Interest Income (1) Average Interest Income (1) (in thousands) With no related allowance recorded: Real estate - commercial mortgage $ 25,258 $ 368 $ 22,793 $ 281 $ 24,232 $ 294 Commercial 33,395 259 31,357 182 19,825 104 Real estate - residential mortgage 3,727 91 4,631 107 5,598 126 Construction 6,943 — 7,255 12 6,285 48 69,323 718 66,036 582 55,940 572 With a related allowance recorded: Real estate - commercial mortgage 24,300 345 27,193 338 31,737 384 Commercial 24,888 185 24,112 137 26,744 134 Real estate - home equity 24,426 794 21,704 534 17,912 285 Real estate - residential mortgage 36,387 896 39,093 903 42,191 908 Construction 2,683 — 6,160 11 6,501 41 Consumer 16 1 33 2 33 2 Leasing, other and overdrafts 3,854 — 285 — 854 — 116,554 2,221 118,580 1,925 125,972 1,754 Total $ 185,877 $ 2,939 $ 184,616 $ 2,507 $ 181,912 $ 2,326 (1) All impaired loans, excluding accruing TDRs, were non-accrual loans. Interest income recognized for the years ended December 31, 2018, 2017 and 2016 represents amounts earned on accruing TDRs. Credit Quality Indicators and Non-performing Assets The following table presents internal credit risk ratings for the indicated loan class segments as of December 31 : Pass Special Mention Substandard or Lower Total 2018 2017 2018 2017 2018 2017 2018 2017 (dollars in thousands) Real estate - commercial mortgage $ 6,129,463 $ 6,066,396 $ 170,827 $ 147,604 $ 133,995 $ 150,804 $ 6,434,285 $ 6,364,804 Commercial - secured 3,902,484 3,831,485 193,470 121,842 129,026 179,113 4,224,980 4,132,440 Commercial -unsecured 171,589 159,620 4,016 5,478 3,963 2,759 179,568 167,857 Total commercial - industrial, financial and agricultural 4,074,073 3,991,105 197,486 127,320 132,989 181,872 4,404,548 4,300,297 Construction - commercial residential 104,079 143,759 6,912 5,259 6,881 14,084 117,872 163,102 Construction - commercial 723,030 761,218 1,163 846 2,533 3,752 726,726 765,816 Total construction (excluding construction - other) 827,109 904,977 8,075 6,105 9,414 17,836 844,598 928,918 Total $ 11,030,645 $ 10,962,478 $ 376,388 $ 281,029 $ 276,398 $ 350,512 $ 11,683,431 $ 11,594,019 % of Total 94.4 % 94.6 % 3.2 % 2.4 % 2.4 % 3.0 % 100.0 % 100.0 % The following table presents delinquency and non-performing status for loans that do not have internal credit risk ratings, by class segment, as of December 31 : Performing Delinquent (1) Non-performing (2) Total 2018 2017 2018 2017 2018 2017 2018 2017 (dollars in thousands) Real estate - home equity $ 1,431,666 $ 1,535,557 $ 10,702 $ 12,655 $ 9,769 $ 11,507 $ 1,452,137 $ 1,559,719 Real estate - residential mortgage 2,202,955 1,914,888 28,988 18,852 19,101 20,971 2,251,044 1,954,711 Real estate - construction - other 71,511 77,403 — 203 490 411 72,001 78,017 Consumer - direct 55,629 54,828 338 315 66 70 56,033 55,213 Consumer - indirect 359,405 254,663 3,405 3,681 343 226 363,153 258,570 Total consumer 415,034 309,491 3,743 3,996 409 296 419,186 313,783 Leasing, other and overdrafts 267,112 267,111 1,302 855 19,587 32 288,001 267,998 Total $ 4,388,278 $ 4,104,450 $ 44,735 $ 36,561 $ 49,356 $ 33,217 $ 4,482,369 $ 4,174,228 % of Total 97.9 % 98.3 % 1.0 % 0.9 % 1.1 % 0.8 % 100.0 % 100.0 % (1) Includes all accruing loans 30 days to 89 days past due. (2) Includes all accruing loans 90 days or more past due and all non-accrual loans. The following table presents total non-performing assets as of December 31 : 2018 2017 (in thousands) Non-accrual loans $ 128,572 $ 124,749 Loans 90 days or more past due and still accruing 11,106 10,010 Total non-performing loans 139,678 134,759 Other real estate owned 10,518 9,823 Total non-performing assets $ 150,196 $ 144,582 The following table presents past due status and non-accrual loans, by portfolio segment and class segment, as of December 31 : 2018 30-59 60-89 ≥ 90 Days Past Due and Accruing Non- Current Total (in thousands) Real estate - commercial mortgage $ 12,206 $ 1,500 $ 1,765 $ 30,388 $ 6,388,426 $ 6,434,285 Commercial - secured 5,227 938 1,068 49,299 4,168,448 4,224,980 Commercial - unsecured 1,598 — 51 851 177,068 179,568 Total Commercial - industrial, financial and agricultural 6,825 938 1,119 50,150 4,345,516 4,404,548 Real estate - home equity 7,144 3,558 3,061 6,708 1,431,666 1,452,137 Real estate - residential mortgage 20,796 8,192 4,433 14,668 2,202,955 2,251,044 Construction - commercial — — — 19 726,707 726,726 Construction - commercial residential 2,489 — — 6,881 108,502 117,872 Construction - other — — — 490 71,511 72,001 Total Real estate - construction 2,489 — — 7,390 906,720 916,599 Consumer - direct 267 71 66 — 55,629 56,033 Consumer - indirect 2,908 497 343 — 359,405 363,153 Total Consumer 3,175 568 409 — 415,034 419,186 Leasing, other and overdrafts 1,005 297 319 19,268 267,112 288,001 Total $ 53,640 $ 15,053 $ 11,106 $ 128,572 $ 15,957,429 $ 16,165,800 2017 30-59 60-89 ≥ 90 Days Past Due and Accruing Non- Current Total (in thousands) Real estate - commercial mortgage $ 9,456 $ 4,223 $ 625 $ 34,822 $ 6,315,678 $ 6,364,804 Commercial - secured 4,778 5,254 1,360 52,255 4,068,793 4,132,440 Commercial - unsecured 305 10 45 649 166,848 167,857 Total Commercial - industrial, financial and agricultural 5,083 5,264 1,405 52,904 4,235,641 4,300,297 Real estate - home equity 9,640 3,015 2,372 9,135 1,535,557 1,559,719 Real estate - residential mortgage 11,961 6,891 5,280 15,691 1,914,888 1,954,711 Construction - commercial 483 — — 19 765,314 765,816 Construction - commercial residential — 439 — 11,767 150,896 163,102 Construction - other 203 — — 411 77,403 78,017 Total Real estate - construction 686 439 — 12,197 993,613 1,006,935 Consumer - direct 260 55 70 — 54,828 55,213 Consumer - indirect 3,055 626 226 — 254,663 258,570 Total Consumer 3,315 681 296 — 309,491 313,783 Leasing, other and overdrafts 568 287 32 — 267,111 267,998 Total $ 40,709 $ 20,800 $ 10,010 $ 124,749 $ 15,571,979 $ 15,768,247 The following table presents TDRs as of December 31 : 2018 2017 (in thousands) Real-estate - residential mortgage $ 24,102 $ 26,016 Real estate - home equity 16,665 15,558 Real-estate - commercial mortgage 15,685 13,959 Commercial 5,143 10,820 Consumer - direct 10 26 Total accruing TDRs 61,605 66,379 Non-accrual TDRs (1) 28,659 29,051 Total TDRs $ 90,264 $ 95,430 (1) Included within non-accrual loans in the preceding table. As of December 31, 2018 and 2017 , there were $ 41,600 and $ 8.6 million , respectively, of commitments to lend additional funds to borrowers whose loans were modified under TDRs. The following table presents TDRs by class segment and type of concession for loans that were modified during the years ended December 31: 2018 2017 2016 Number of Loans Post-Modification Recorded Investment Number of Loans Post-Modification Recorded Investment Number of Loans Post-Modification Recorded Investment (dollars in thousands) Commercial: Extend maturity without rate concession 8 $ 4,226 23 $ 15,058 12 $ 3,904 Bankruptcy — — 1 490 — — Real estate - commercial mortgage: Extend maturity without rate concession 6 8,261 9 2,899 — — Bankruptcy — — 1 12 — — Real estate - home equity: Extend maturity without rate concession 85 4,549 69 5,843 89 4,484 Bankruptcy 11 538 28 1,813 47 2,671 Real estate – residential mortgage: Extend maturity with rate concession 4 451 2 468 — — Extend maturity without rate concession 2 345 5 1,044 2 315 Bankruptcy 1 5 3 392 6 981 Construction - commercial residential: Extend maturity without rate concession — — 1 1,204 — — Bankruptcy — — 1 411 — — Consumer: Bankruptcy — — — — 2 23 Total 117 $ 18,375 143 $ 29,634 158 $ 12,378 The following table presents TDRs, by class segment, that were modified during the years ended December 31, 2018 , 2017 and 2016 that had a post-modification payment default during their respective year of modification. The Corporation defines a payment default as a single missed scheduled payment: 2018 2017 2016 Number of Loans Recorded Investment Number of Loans Recorded Investment Number of Loans Recorded Investment (dollars in thousands) Construction - commercial residential — $ — 1 $ 1,192 — $ — Construction - other — — 1 411 — — Real estate - commercial mortgage 2 448 2 549 1 118 Real estate - residential mortgage 5 717 5 577 8 1,500 Commercial 1 2,163 6 1,571 7 2,523 Real estate - home equity 30 1,635 25 1,575 28 1,836 Consumer — — — — 1 19 Total 38 $ 4,963 40 $ 5,875 45 $ 5,996</t>
  </si>
  <si>
    <t>Premises and Equipment</t>
  </si>
  <si>
    <t>Property, Plant and Equipment [Abstract]</t>
  </si>
  <si>
    <t>NOTE 5 – PREMISES AND EQUIPMENT The following is a summary of premises and equipment as of December 31 : 2018 2017 (in thousands) Land $ 35,160 $ 35,560 Buildings and improvements 325,831 307,332 Furniture and equipment 150,566 150,876 Construction in progress 24,993 19,916 536,550 513,684 Less: Accumulated depreciation and amortization (302,021 ) (290,882 ) Total $ 234,529 $ 222,802</t>
  </si>
  <si>
    <t>Goodwill and Intangible Assets</t>
  </si>
  <si>
    <t>Goodwill and Intangible Assets Disclosure [Abstract]</t>
  </si>
  <si>
    <t>NOTE 6 – GOODWILL AND INTANGIBLE ASSETS Goodwill totaled $530.6 million and non-amortizing trade name intangible assets totaled $963,000 as of both December 31, 2018 and 2017. All of the Corporation’s reporting units passed the 2018 goodwill impairment test, resulting in no goodwill impairment charges in 2018 . All reporting units, with total allocated goodwill of $530.6 million , had fair values that exceeded net book values by approximately 63% in the aggregate. The estimated fair values of the Corporation’s reporting units are subject to uncertainty, including future changes in fair values of banks in general and future operating results of reporting units, which could differ significantly from the assumptions used in the current valuation of reporting units.</t>
  </si>
  <si>
    <t>Mortgage Servicing Rights</t>
  </si>
  <si>
    <t>Transfers and Servicing [Abstract]</t>
  </si>
  <si>
    <t>NOTE 7 – MORTGAGE SERVICING RIGHTS The following table summarizes the changes in MSRs, which are included in other assets on the consolidated balance sheets: 2018 2017 (in thousands) Amortized cost: Balance at beginning of year $ 37,663 $ 38,822 Originations of mortgage servicing rights 6,756 4,968 Amortization expense (5,846 ) (6,127 ) Balance at end of year $ 38,573 $ 37,663 Valuation allowance: Balance at beginning of year $ — $ (1,291 ) Net deductions to the valuation allowance — 1,291 Balance at end of year $ — $ — Net MSRs at end of year $ 38,573 $ 37,663 MSRs represent the economic value of existing contractual rights to service mortgage loans that have been sold. Accordingly, actual and expected prepayments of the underlying mortgage loans can impact the value of MSRs. The Corporation accounts for MSRs at the lower of amortized cost or fair value. The fair value of MSRs is estimated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 Based on its fair value analysis, the Corporation determined a valuation allowance was no longer necessary as of December 31, 2017 and remained unnecessary at December 31, 2018. Reductions and additions to the valuation allowance are recorded as increases and decreases, respectively, to mortgage banking income on the consolidated statements of income. The estimated fair value of MSRs was $50.2 million and $41.6 million as of December 31, 2018 and 2017, respectively. Total MSR amortization expense, recognized as a reduction to mortgage banking income in the consolidated statements of income, was $5.8 million and $6.1 million in 2018 and 2017, respectively. Estimated MSR amortization expense for the next five years, based on balances as of December 31, 2018 and the estimated remaining lives of the underlying loans, follows (in thousands): Year 2019 $ 6,477 2020 6,037 2021 5,549 2022 5,010 2023 4,419</t>
  </si>
  <si>
    <t>Deposits [Abstract]</t>
  </si>
  <si>
    <t>NOTE 8 – DEPOSITS Deposits consisted of the following as of December 31 : 2018 2017 (in thousands) Noninterest-bearing demand $ 4,310,105 $ 4,437,294 Interest-bearing demand 4,240,974 4,018,107 Savings and money market accounts 4,926,937 4,586,746 Total demand and savings 13,478,016 13,042,147 Brokered deposits 176,239 90,473 Time deposits 2,721,904 2,664,912 Total Deposits $ 16,376,159 $ 15,797,532 The scheduled maturities of time deposits as of December 31, 2018 were as follows (in thousands): Year 2019 $ 1,561,694 2020 667,265 2021 253,314 2022 153,447 2023 31,230 Thereafter 54,954 $ 2,721,904 Included in time deposits were certificates of deposit equal to or greater than $100,000 of $1.2 billion as of both December 31, 2018 and 2017 . Time deposits of $250,000 or more were $425.1 million and $373.9 million as of December 31, 2018 and 2017 , respectively.</t>
  </si>
  <si>
    <t>Short-Term Borrowings and Long-Term Debt</t>
  </si>
  <si>
    <t>Short-Term Borrowings and Long-Term Debt [Abstract]</t>
  </si>
  <si>
    <t xml:space="preserve">NOTE 9 – SHORT-TERM BORROWINGS AND LONG-TERM DEBT Short-term borrowings as of December 31, 2018 , 2017 and 2016 and the related maximum amounts outstanding at the end of any month in each of the three years then ended are presented below. The securities underlying the repurchase agreements remain in available for sale investment securities. December 31, Maximum Outstanding 2018 2017 2016 2018 2017 2016 (in thousands) Federal funds purchased $ — $ 220,000 $ 278,570 $ 525,000 $ 387,110 $ 449,184 Short-term FHLB advances (1) 385,000 — — 385,000 250,000 — Customer repurchase agreements 43,500 172,017 195,734 181,989 233,274 221,989 Customer short-term promissory notes 326,277 225,507 67,013 365,689 237,298 77,887 $ 754,777 $ 617,524 $ 541,317 (1) Represents FHLB advances with an original maturity term of less than one year. As of December 31, 2018 , the Corporation had aggregate availability under federal funds lines of $1.3 billion . A combination of commercial real estate loans, commercial loans and securities were pledged to the FRB of Philadelphia to provide access to FRB Discount Window borrowings. As of December 31, 2018 and 2017 , the Corporation had $505.2 million and $617.4 million , respectively, of collateralized borrowing availability at the Discount Window, and no outstanding borrowings. The following table presents information related to customer repurchase agreements: 2018 2017 2016 (dollars in thousands) Amount outstanding as of December 31 $ 43,500 $ 172,017 $ 195,734 Weighted average interest rate as of December 31 0.25 % 0.13 % 0.10 % Average amount outstanding during the year $ 138,198 $ 188,974 $ 184,978 Weighted average interest rate during the year 0.21 % 0.12 % 0.11 % FHLB advances with an original maturity of one year or more and long-term debt included the following as of December 31: 2018 2017 (in thousands) FHLB advances $ 601,978 $ 652,113 Subordinated debt 250,000 250,000 Senior notes 125,000 125,000 Junior subordinated deferrable interest debentures 16,496 16,496 Unamortized discounts and issuance costs (1,195 ) (5,263 ) $ 992,279 $ 1,038,346 Excluded from the preceding table is the Parent Company’s revolving line of credit with one of its subsidiary banks. As of December 31, 2018 and 2017 , there were no amounts outstanding under this line of credit. This line of credit, with a total commitment of $75.0 million , is secured by insurance investments and bears interest at the London Interbank Offered Rate ("LIBOR") for maturities of one month plus 2.00% . The amount that the Corporation is permitted to borrow under this commitment at any given time is subject to a formula based on a percentage of the value of the collateral pledged. Although balances drawn on the line of credit and related interest income and expense are eliminated in the consolidated financial statements, this borrowing arrangement is senior to the subordinated debt and the junior subordinated deferrable interest debentures. FHLB advances mature through March 2027 and carry a weighted average interest rate of 2.42% . As of December 31, 2018 , the Corporation had additional borrowing capacity of approximately $2.4 billion with the FHLB. Advances from the FHLB are secured by FHLB stock, qualifying residential mortgages, investments and other assets. The following table summarizes the scheduled maturities of FHLB advances with an original maturity of one year or more and long-term debt as of December 31, 2018 (in thousands): Year 2019 $ 252,351 2020 142,173 2021 199,237 2022 130,195 2023 — Thereafter 268,323 $ 992,279 In March 2017 , the Corporation issued $125.0 million of senior notes, with a fixed rate of 3.60% and an effective rate of 3.95% , as a result of discounts and issuance costs, which mature on March 16, 2022. Interest is paid semi-annually in September and March . In June 2015 , the Corporation issued $150.0 million of ten -year subordinated notes, which mature on November 15, 2024 and carry a fixed rate of 4.50% and an effective rate of approximately 4.69% as a result of discounts and issuance costs. Interest is paid semi-annually in May and November . In November 2014 , the Corporation issued $100.0 million of ten -year subordinated notes, which mature on November 15, 2024 and carry a fixed rate of 4.50% and an effective rate of approximately 4.87% as a result of discounts and issuance costs. Interest is paid semi-annually in May and November . On May 1, 2017 , $100.0 million of the Corporation's outstanding ten -year subordinated notes originally issued in May 2007 , with an effective rate of approximately 5.96% , matured and were fully repaid. As of December 31, 2018 , the Parent Company owned all of the common stock of three subsidiary trusts, which have issued TruPS in conjunction with the Parent Company issuing junior subordinated deferrable interest debentures to the trusts. The TruPS are redeemable on specified dates, or earlier if certain events arise. The following table provides details of the debentures as of December 31, 2018 (dollars in thousands): Debentures Issued to Fixed/ Interest Amount Maturity Callable Call Price Columbia Bancorp Statutory Trust Variable 5.05 % $ 6,186 06/30/34 03/31/19 100.0 Columbia Bancorp Statutory Trust II Variable 4.68 % 4,124 03/15/35 03/15/19 100.0 Columbia Bancorp Statutory Trust III Variable 4.56 % 6,186 06/15/35 03/15/19 100.0 $ 16,496 </t>
  </si>
  <si>
    <t>Derivative Financial Instruments</t>
  </si>
  <si>
    <t>Derivative Instruments and Hedging Activities Disclosure [Abstract]</t>
  </si>
  <si>
    <t>NOTE 10 – DERIVATIVE FINANCIAL INSTRUMENTS The following table presents the notional amounts and fair values of derivative financial instruments as of December 31: 2018 2017 Notional Asset Notional Asset (in thousands) Interest Rate Locks with Customers Positive fair values $ 101,700 $ 1,148 $ 129,469 $ 1,059 Negative fair values 1,646 (12 ) 8,957 (59 ) Net interest rate locks with customers 1,136 1,000 Forward Commitments Positive fair values 1,540 3 3,856 34 Negative fair values 83,562 (1,066 ) 100,808 (213 ) Net forward commitments (1,063 ) (179 ) Interest Rate Swaps with Customers Positive fair values 1,185,144 33,258 1,316,548 24,505 Negative fair values 1,386,046 (30,769 ) 716,634 (18,978 ) Net interest rate swaps with customers 2,489 5,527 Interest Rate Swaps with Dealer Counterparties Positive fair values (1) 1,386,046 28,143 716,634 18,941 Negative fair values (1) 1,185,144 (16,338 ) 1,316,548 (19,764 ) Net interest rate swaps with dealer counterparties 11,805 (823 ) Foreign Exchange Contracts with Customers Positive fair values 5,881 105 4,852 276 Negative fair values 9,690 (251 ) 5,914 (119 ) Net foreign exchange contracts with customers (146 ) 157 Foreign Exchange Contracts with Correspondent Banks Positive fair values 9,220 287 7,960 184 Negative fair values 6,831 (130 ) 6,048 (255 ) Net foreign exchange contracts with correspondent banks 157 (71 ) Net derivative fair value asset $ 14,378 $ 5,611 (1) The variation margin posted as collateral on centrally cleared interest rate swaps, which represents the fair value of such swaps, is legally characterized as settlements of the outstanding derivative contracts instead of cash collateral. Accordingly, the fair values of centrally cleared interest rate swaps were offset by variation margins totaling $14.3 million and $4.6 million at December 31, 2018 and 2017. The following table presents the fair value gains and losses on derivative financial instruments for the years ended December 31: 2018 2017 2016 Statement of Income Classification (in thousands) Interest rate locks with customers $ 136 $ 364 $ (639 ) Mortgage banking income Forward commitments (884 ) (2,290 ) 1,930 Mortgage banking income Interest rate swaps with customers (1) (3,038 ) (1,872 ) (25,461 ) Other non-interest expense Interest rate swaps with counterparties (1) 12,628 6,576 25,461 Other non-interest expense Foreign exchange contracts with customers (303 ) (126 ) 353 Other service charges and fees Foreign exchange contracts with correspondent banks 228 135 (487 ) Other service charges and fees Net fair value gains on derivative financial instruments $ 8,767 $ 2,787 $ 1,157 (1) Not included are the $9.7 million and $4.6 million of expense related to the variation margin settlements at December 31, 2018 and 2017 , respectively. The Corporation has elected to record mortgage loans held for sale at fair value. The following table presents a summary of mortgage loans held for sale and the impact of the fair value election on the consolidated financial statements as of and for the years ended December 31, 2018 and 2017 : Cost (1) Fair Value Balance Sheet Fair Value Gain Statement of Income Classification (in thousands) December 31, 2018: Mortgage loans held for sale $ 26,407 $ 27,099 Loans held for sale $ 231 Mortgage banking income December 31, 2017: Mortgage loans held for sale 31,069 31,530 Loans held for sale 472 Mortgage banking income (1) Cost basis of mortgage loans held for sale represents the unpaid principal balance. The fair values of interest rate swap agreements and foreign exchange contracts the Corporation enters into with customers and dealer counterparties may be eligible for offset on the consolidated balance sheets as they are subject to master netting arrangements or similar agreements. The Corporation elects to not offset assets and liabilities subject to such arrangements on the consolidated financial statements. The following table presents the financial instruments that are eligible for offset, and the effects of offsetting, on the consolidated balance sheets as of December 31: Gross Amounts Gross Amounts Not Offset Recognized on the Consolidated on the Balance Sheets Consolidated Financial Cash Net Balance Sheets Instruments (1) Collateral (2) Amount (in thousands) 2018 Interest rate swap derivative assets $ 61,401 $ (12,955 ) $ (23,270 ) $ 25,176 Foreign exchange derivative assets with correspondent banks 287 (130 ) — 157 Total $ 61,688 $ (13,085 ) $ (23,270 ) $ 25,333 Interest rate swap derivative liabilities $ 47,107 $ (22,786 ) $ (22,786 ) $ 1,535 Foreign exchange derivative liabilities with correspondent banks 130 (130 ) — — Total $ 47,237 $ (22,916 ) $ (22,786 ) $ 1,535 2017 Interest rate swap derivative assets $ 43,446 $ (16,844 ) $ — $ 26,602 Foreign exchange derivative assets with correspondent banks 184 (184 ) — — Total $ 43,630 $ (17,028 ) $ — $ 26,602 Interest rate swap derivative liabilities $ 38,742 $ (16,844 ) $ (6,588 ) $ 15,310 Foreign exchange derivative liabilities with correspondent banks 255 (184 ) — 71 Total $ 38,997 $ (17,028 ) $ (6,588 ) $ 15,381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posted by the Corporation) or received from the counterparty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si>
  <si>
    <t>Regulatory Matters</t>
  </si>
  <si>
    <t>Regulatory Matters [Abstract]</t>
  </si>
  <si>
    <t>NOTE 11 – REGULATORY MATTERS Regulatory Capital Requirements The Corporation’s subsidiary banks are subject to regulatory capital requirements administered by banking regulators. Failure to meet minimum capital requirements can trigger certain mandatory – and possibly additional discretionary – actions by regulators that, if undertaken, could have a direct material effect on the Corporation’s financial statements. Under capital adequacy guidelines and the regulatory framework for prompt corrective action, the subsidiary banks must meet specific capital guidelines that involve quantitative measures of the subsidiary banks’ assets, liabilities, and certain off-balance sheet items as calculated under regulatory accounting practices. The subsidiary banks’ capital amounts and classification are also subject to qualitative judgments by the regulators about components, risk weightings, and other factors. U.S. Basel III Capital Rules In July 2013, the Federal Reserve Board approved final rules (the "U.S. Basel III Capital Rules") establishing a new comprehensive capital framework for U.S. banking organizations and implementing the Basel Committee on Banking Supervision's December 2010 framework for strengthening international capital standards. The U.S. Basel III Capital Rules substantially revised the risk-based capital requirements applicable to bank holding companies and depository institutions. The minimum regulatory capital requirements established by the U.S. Basel III Capital Rules became effective for the Corporation on January 1, 2015, and became fully phased in on January 1, 2019. The U.S. Basel III Capital Rules require the Corporation and its bank subsidiaries to: • Meet a minimum Common Equity Tier 1 capital ratio of 4.50% of risk-weighted assets and a minimum Tier 1 capital of 6.00% of risk-weighted assets; • Meet a minimum Total capital ratio of 8.00% of risk-weighted assets and a minimum Tier 1 leverage capital ratio of 4.00% of average assets; • Maintain a "capital conservation buffer" of 2.50% above the minimum risk-based capital requirements, which must be maintained to avoid restrictions on capital distributions and certain discretionary bonus payments; and • Comply with a revised definition of capital to improve the ability of regulatory capital instruments to absorb losses. Certain non-qualifying capital instruments, including cumulative preferred stock and TruPS, are excluded as a component of Tier 1 capital for institutions of the Corporation's size. The U.S. Basel III Capital Rules use a standardized approach for risk weightings that expand the risk-weightings for assets and off-balance sheet exposures from the previous 0%, 20%, 50% and 100% categories to a much larger and more risk-sensitive number of categories, depending on the nature of the assets and off-balance sheet exposures, resulting in higher risk weights for a variety of asset categories. Effective January 1, 2019, the Corporation and its bank subsidiaries were also required to maintain a "capital conservation buffer" of 2.50% above the minimum risk-based capital requirements. The rules provide that the failure to maintain the "capital conservation buffer" results in restrictions on capital distributions and discretionary cash bonus payments to executive officers. As a result, under the U.S. Basel III Capital Rules, if any of the Corporation's bank subsidiaries fails to maintain the required minimum capital conservation buffer, the Corporation will be subject to limits, and possibly prohibitions, on its ability to obtain capital distributions from such subsidiaries. If the Corporation does not receive sufficient cash dividends from its bank subsidiaries, it may not have sufficient funds to pay dividends on its common stock, service its debt obligations or repurchase its common stock. As of December 31, 2018 , the Corporation's capital levels meet the fully phased-in minimum capital requirements, including the new capital conservation buffers, as prescribed in the U.S. Basel III Capital Rules. As of December 31, 2018 and 2017 , each of the Corporation’s subsidiary banks was well capitalized under the regulatory framework for prompt corrective action based on their capital ratio calculations. To be categorized as well capitalized, these banks must maintain minimum total risk-based, Tier I risk-based, Common Equity Tier I risk-based and Tier I leverage ratios as set forth in the following table. There are no conditions or events since December 31, 2018 that management believes have changed the institutions’ categories. The following tables present the Total risk-based, Tier I risk-based, Common Equity Tier I risk-based and Tier I leverage requirements under the U.S. Basel III Capital Rules, as of December 31: 2018 Actual For Capital Well Capitalized Amount Ratio Amount Ratio Amount Ratio (dollars in thousands) Total Capital (to Risk-Weighted Assets): Corporation $ 2,200,257 12.8 % $ 1,380,905 8.0 % N/A N/A Fulton Bank, N.A. 1,319,090 12.1 871,413 8.0 $ 1,089,267 10.0 % Fulton Bank of New Jersey 418,207 13.3 250,999 8.0 313,748 10.0 The Columbia Bank 266,661 12.9 165,676 8.0 207,094 10.0 Lafayette Ambassador Bank 180,604 16.0 90,077 8.0 112,596 10.0 Tier I Capital (to Risk-Weighted Assets): Corporation $ 1,764,847 10.2 % $ 1,035,679 6.0 % N/A N/A Fulton Bank, N.A 1,225,797 11.3 653,560 6.0 $ 871,413 8.0 % Fulton Bank of New Jersey 378,962 12.1 188,249 6.0 250,999 8.0 The Columbia Bank 242,668 11.7 124,257 6.0 165,676 8.0 Lafayette Ambassador Bank 169,835 15.1 67,558 6.0 90,077 8.0 Common Equity Tier I Capital (to Risk-weighted Assets): Corporation $ 1,764,847 10.2 % $ 776,759 4.5 % N/A N/A Fulton Bank, N.A 1,181,797 10.8 490,170 4.5 $ 708,023 6.5 % Fulton Bank of New Jersey 378,962 12.1 141,187 4.5 203,936 6.5 The Columbia Bank 242,668 11.7 93,192 4.5 134,611 6.5 Lafayette Ambassador Bank 169,835 15.1 50,668 4.5 73,187 6.5 Tier I Leverage Capital (to Average Assets): Corporation $ 1,764,847 9.0 % $ 783,118 4.0 % N/A N/A Fulton Bank, N.A 1,225,797 10.0 487,992 4.0 $ 609,989 5.0 % Fulton Bank of New Jersey 378,962 9.4 162,098 4.0 202,623 5.0 The Columbia Bank 242,668 10.1 96,269 4.0 120,336 5.0 Lafayette Ambassador Bank 169,835 10.9 62,520 4.0 78,150 5.0 N/A – Not applicable as "well capitalized" applies to banks only. 2017 Actual For Capital Well Capitalized Amount Ratio Amount Ratio Amount Ratio (dollars in thousands) Total Capital (to Risk-Weighted Assets): Corporation $ 2,179,147 13.0 % $ 1,338,560 8.0 % N/A N/A Fulton Bank, N.A. 1,234,536 12.3 805,125 8.0 $ 1,006,406 10.0 % Fulton Bank of New Jersey 385,858 12.4 248,640 8.0 310,801 10.0 The Columbia Bank 234,647 12.2 153,441 8.0 191,801 10.0 Lafayette Ambassador Bank 173,097 14.6 94,720 8.0 118,400 10.0 Tier I Capital (to Risk-Weighted Assets): Corporation $ 1,737,060 10.4 % $ 1,003,920 6.0 % N/A N/A Fulton Bank, N.A 1,142,230 11.3 603,843 6.0 $ 805,125 8.0 % Fulton Bank of New Jersey 346,867 11.2 186,480 6.0 248,640 8.0 The Columbia Bank 215,651 11.2 115,081 6.0 153,441 8.0 Lafayette Ambassador Bank 162,292 13.7 71,040 6.0 94,720 8.0 Common Equity Tier I Capital (to Risk-weighted Assets): Corporation $ 1,737,060 10.4 % $ 752,940 4.5 % N/A N/A Fulton Bank, N.A 1,098,230 10.9 452,883 4.5 $ 654,164 6.5 % Fulton Bank of New Jersey 346,867 11.2 139,860 4.5 202,020 6.5 The Columbia Bank 215,651 11.2 86,310 4.5 124,671 6.5 Lafayette Ambassador Bank 162,292 13.7 53,280 4.5 76,960 6.5 Tier I Leverage Capital (to Average Assets): Corporation $ 1,737,060 8.9 % $ 778,451 4.0 % N/A N/A Fulton Bank, N.A 1,142,230 10.0 458,016 4.0 $ 572,520 5.0 % Fulton Bank of New Jersey 346,867 8.8 158,027 4.0 197,534 5.0 The Columbia Bank 215,651 9.3 92,797 4.0 115,996 5.0 Lafayette Ambassador Bank 162,292 10.1 64,191 4.0 80,239 5.0 N/A – Not applicable as "well capitalized" applies to banks only. Dividend and Loan Limitations The dividends that may be paid by subsidiary banks to the Parent Company are subject to certain legal and regulatory limitations. Dividend limitations vary, depending on the subsidiary bank’s charter and primary regulator and whether or not it is a member of the Federal Reserve System. Generally, subsidiaries are prohibited from paying dividends when doing so would cause them to fall below the regulatory minimum capital levels. Additionally, limits may exist on paying dividends in excess of net income for specified periods. The total amount available for payment of dividends by subsidiary banks to the Corporation was approximately $324 million as of December 31, 2018 , based on the subsidiary banks maintaining enough capital to be considered well capitalized under the U.S. Basel III Capital Rules. Under current Federal Reserve regulations, the subsidiary banks are limited in the amount they may loan to their affiliates, including the Parent Company. Loans to a single affiliate may not exceed 10% , and the aggregate of loans to all affiliates may not exceed 20% of each bank subsidiary’s regulatory capital.</t>
  </si>
  <si>
    <t>Income Taxes</t>
  </si>
  <si>
    <t>Income Tax Disclosure [Abstract]</t>
  </si>
  <si>
    <t xml:space="preserve">NOTE 12 – INCOME TAXES The components of the provision for income taxes are as follows: 2018 2017 2016 (in thousands) Current tax expense: Federal $ 35,783 $ 19,553 $ 33,872 State 5,352 2,617 1,698 41,135 22,170 35,570 Deferred tax (benefit) expense: Federal (16,841 ) 39,885 7,968 State 283 646 3,086 (16,558 ) 40,531 11,054 Total income tax expense $ 24,577 $ 62,701 $ 46,624 The differences between the effective income tax rate and the federal statutory income tax rate are as follows: 2018 2017 2016 Statutory tax rate 21.0 % 35.0 % 35.0 % Tax credit investments (6.1 ) (7.8 ) (7.0 ) Tax-exempt income (4.1 ) (6.6 ) (6.5 ) Bank owned life insurance (0.4 ) (0.4 ) (0.6 ) Re-measurement of net deferred tax asset due to the Tax Act (0.3 ) 6.7 — Change in valuation allowance (0.1 ) 1.2 0.3 Executive compensation 0.1 0.1 0.1 State income taxes, net of federal benefit 2.0 (0.5 ) 1.2 Other, net (1.6 ) (1.0 ) (0.1 ) Effective income tax rate 10.5 % 26.7 % 22.4 % The net deferred tax asset recorded by the Corporation is included in other assets and consists of the following tax effects of temporary differences as of December 31: 2018 2017 (in thousands) Deferred tax assets: Allowance for credit losses $ 37,906 $ 40,554 Tax credit carryforward 27,615 — Unrealized holding losses on securities 12,489 5,830 State loss carryforwards 11,605 11,855 Other accrued expenses 7,232 6,977 Deferred compensation 7,064 7,663 Postretirement and defined benefit plans 5,079 7,274 Other-than-temporary impairment of investments 1,803 2,045 Other 11,127 6,742 Total gross deferred tax assets 121,920 88,940 Deferred tax liabilities: Direct leasing 31,466 21,917 Mortgage servicing rights 8,560 8,204 Acquisition premiums/discounts 5,294 6,030 Premises and equipment 3,579 3,099 Intangible assets 1,292 1,155 Other 12,178 10,420 Total gross deferred tax liabilities 62,369 50,825 Net deferred tax asset, before valuation allowance 59,551 38,115 Valuation allowance (11,605 ) (11,855 ) Net deferred tax asset $ 47,946 $ 26,260 In assessing the realizability of deferred tax assets, management considers whether it is more likely than not that some or all of the deferred tax assets will not be realized. The ultimate realization of deferred tax assets is dependent upon the generation of future taxable income and/or capital gain income during periods in which those temporary differences become deductible. Management considers the scheduled reversal of deferred tax liabilities, projected future taxable income and tax planning strategies, such as those that may be implemented to generate capital gains, in making this assessment. The valuation allowance relates to state deferred tax assets and net operating loss carryforwards for which realizability is uncertain. As of December 31, 2018 and 2017 , the Corporation had state net operating loss carryforwards of approximately $347.3 million and $369.1 million , respectively, which are available to offset future state taxable income, and expire at various dates through 2038 . The Corporation has $1.7 million of deferred tax assets resulting from unrealized other-than-temporary impairment losses on investment securities, which would be characterized as capital losses for tax purposes. If realized, the income tax benefits of these potential capital losses can only be recognized for tax purposes to the extent of capital gains generated during carryback and carryforward periods. The Corporation currently believes that it has the ability to generate sufficient offsetting capital gains in future periods through the execution of certain tax planning strategies, which may include the sale and leaseback of some or all of its branch and office properties. As such, no valuation allowance for the deferred tax assets related to the realized or unrealized capital losses is considered to be necessary as of December 31, 2018 . Based on the level of historical taxable income and projections for future taxable income over the periods in which the deferred tax assets are deductible, management believes it is more likely than not that the Corporation will realize the benefits of its deferred tax assets, net of the valuation allowance, as of December 31, 2018 . Uncertain Tax Positions The following summarizes the changes in unrecognized tax benefits for the years ended December 31 : 2018 2017 2016 (in thousands) Balance at beginning of year $ 2,550 $ 2,438 $ 2,373 Current period tax positions 593 523 456 Lapse of statute of limitations (417 ) (411 ) (391 ) Balance at end of year $ 2,726 $ 2,550 $ 2,438 As of December 31, 2018 , if recognized, all of the Corporation’s unrecognized tax benefits would impact the effective tax rate. Not included in the table above is $589,000 of federal income tax benefits on unrecognized state tax benefits which, if recognized, would also impact the effective tax rate. Interest accrued related to unrecognized tax benefits is recorded as a component of income tax expense. Penalties, if incurred, would also be recognized in income tax expense. The Corporation recognized approximately $59,000 and $42,000 in 2018 and 2017 , respectively, for interest and penalties in income tax expense related to unrecognized tax positions. As of December 31, 2018 and 2017 , total accrued interest and penalties related to unrecognized tax positions were approximately $675,000 and $616,000 , respectively. The Corporation and its subsidiaries file income tax returns in the federal and various state jurisdictions. In most cases, unrecognized tax benefits are related to tax years that remain subject to examination by the relevant taxing authorities. With few exceptions, the Corporation is no longer subject to federal, state and local examinations by tax authorities for years before 2015 . Qualified Affordable Housing Projects and Other Tax Credit Investments The Corporation's Tax Credit Investments are primarily related to investments promoting qualified affordable housing projects and investments in community development entities. The majority of these tax-advantaged investments support the Corporation's regulatory compliance with the Community Reinvestment Act ("CRA"). The Corporation's investments in these projects generate a return primarily through the realization of federal income tax credits and deductions for operating losses over a specified time period. The Corporation's Tax Credit Investments are included in other assets on the consolidated balance sheets, with any unfunded equity commitments carried in other liabilities on the consolidated balance sheets. Certain Tax Credit Investments qualify for the proportional amortization method and are amortized over the period the Corporation expects to receive the tax credits, with the expense included within income taxes on the consolidated statements of income. Other Tax Credit Investments are accounted for under the equity method of accounting, with amortization included within non-interest expense on the consolidated statements of income. This amortization includes equity in partnership losses and the systematic write-down of investments over the period in which income tax credits are earned. All of the tax credit investments are evaluated for impairment at the end of each reporting period. The following table presents the balances of the Corporation's affordable housing tax credit investments, other tax credit investments and related unfunded commitments as of December 31: 2018 2017 2016 Included in other assets: (in thousands) Affordable housing tax credit investments, net $ 170,401 $ 191,771 $ 169,382 Other tax credit investments, net 72,584 79,753 89,881 Total tax credit investments, net $ 242,985 $ 271,524 $ 259,263 Included in other liabilities: Unfunded affordable housing tax credit commitments $ 23,196 $ 68,848 $ 40,634 Other tax credit liabilities 59,823 62,049 69,132 Total unfunded tax credit commitments and liabilities $ 83,019 $ 130,897 $ 109,766 The following table presents other information relating to the Corporation's affordable housing tax credit investments and other tax credit investments for the years ended December 31: 2018 2017 2016 (in thousands) Components of Income Taxes: Affordable housing tax credits and other tax benefits $ (30,721 ) $ (25,642 ) $ (23,571 ) Other tax credit investment credits and tax benefits (6,385 ) (15,791 ) (8,761 ) Amortization of affordable housing investments, net of tax benefit 21,569 16,958 15,574 Deferred tax expense 1,341 6,201 2,177 Total reduction in income tax expense $ (14,196 ) $ (18,274 ) $ (14,581 ) Amortization of Tax Credit Investments: Affordable housing tax credits investment $ 3,355 $ — $ — Other tax credit investment amortization 8,094 11,028 — Total amortization of tax credit investments recorded in non-interest expense $ 11,449 $ 11,028 $ — </t>
  </si>
  <si>
    <t>Employee Benefit Plans</t>
  </si>
  <si>
    <t>Retirement Benefits [Abstract]</t>
  </si>
  <si>
    <t>NOTE 13 – EMPLOYEE BENEFIT PLANS The following summarizes the Corporation’s expense under its retirement plans for the years ended December 31 : 2018 2017 2016 (in thousands) 401(k) Retirement Plan $ 8,482 $ 8,121 $ 7,418 Pension Plan 3,435 4,168 4,310 $ 11,917 $ 12,289 $ 11,728 The 401(k) Retirement Plan is a defined contribution plan under which eligible employees may defer a portion of their pre-tax covered compensation on an annual basis, with employer matches of up to 5% of employee compensation. Employee and employer contributions under these features are 100% vested. Contributions to the Defined Benefit Pension Plan ("Pension Plan") are actuarially determined and funded annually, if necessary. The Corporation recognizes the funded status of its Pension Plan on the consolidated balance sheets and recognizes the changes in that funded status through other comprehensive income. The Pension Plan has been curtailed, with no additional benefits accruing to participants. Pension Plan The net periodic pension cost for the Pension Plan, as determined by consulting actuaries, consisted of the following components for the years ended December 31 : 2018 2017 2016 (in thousands) Service cost (1) $ — $ — $ 688 Interest cost 3,053 3,320 3,520 Expected return on assets (2,047 ) (1,804 ) (2,318 ) Net amortization and deferral 2,429 2,652 2,420 Net periodic pension cost $ 3,435 $ 4,168 $ 4,310 (1) The Pension Plan was curtailed effective January 1, 2008. Pension plan service cost for all years presented was related to administrative costs associated with the plan and not due to the accrual of additional participant benefits. Beginning January 1, 2017 the administrative costs were netted with the expected return on assets. The following table summarizes the changes in the projected benefit obligation and fair value of plan assets for the plan years ended December 31 : 2018 2017 (in thousands) Projected benefit obligation at beginning of year $ 89,482 $ 85,363 Interest cost 3,053 3,320 Benefit payments (5,796 ) (3,751 ) Change in assumptions (8,051 ) 5,008 Experience gain 738 (458 ) Projected benefit obligation at end of year $ 79,426 $ 89,482 Fair value of plan assets at beginning of year $ 54,061 $ 48,684 Employer contributions (1) 13,042 3,816 Actual return on plan assets (3,482 ) 5,312 Benefit payments (5,796 ) (3,751 ) Fair value of plan assets at end of year $ 57,825 $ 54,061 (1) The Corporation funds at least the minimum amount required by federal law and regulations. The Corporation contributed $13.0 million and $3.8 million to the Pension Plan during 2018 and 2017 , respectively. The following table presents the funded status of the Pension Plan, included in other liabilities on the consolidated balance sheets, as of December 31 : 2018 2017 (in thousands) Projected benefit obligation $ (79,426 ) $ (89,482 ) Fair value of plan assets 57,825 54,061 Funded status $ (21,601 ) $ (35,421 ) The following table summarizes the changes in the unrecognized net loss included as a component of accumulated other comprehensive loss: Unrecognized Net Loss Before tax Net of tax (in thousands) Balance as of December 31, 2016 $ 30,169 $ 19,610 Recognized as a component of 2017 periodic pension cost (2,652 ) (1,724 ) Unrecognized gains arising in 2017 1,042 678 Balance as of December 31, 2017 28,559 18,564 Recognized as a component of 2018 periodic pension cost (2,429 ) (1,892 ) Unrecognized losses arising in 2018 (1,783 ) (1,389 ) Re-measurement adjustments for tax rate changes — 3,678 Balance as of December 31, 2018 $ 24,347 $ 18,961 The total amount of unrecognized net loss that will be amortized as a component of net periodic pension cost in 2019 is expected to be $2.3 million . The following rates were used to calculate net periodic pension cost and the present value of benefit obligations as of December 31 : 2018 2017 2016 Discount rate-projected benefit obligation 4.25 % 3.50 % 4.00 % Expected long-term rate of return on plan assets 5.00 % 5.00 % 5.00 % The discount rates used were determined using the Citigroup Average Life discount rate table, as adjusted based on the Pension Plan's expected benefit payments and rounded to the nearest 0.25% . The 5.00% long-term rate of return on plan assets used to calculate the net periodic pension cost was based on historical returns, adjusted for expectations of long-term asset returns based on the December 31, 2018 weighted average asset allocations. The expected long-term return is considered to be appropriate based on the asset mix and the historical returns realized. The following table presents a summary of the fair values of the Pension Plan’s assets as of December 31 : 2018 2017 Estimated % of Total Estimated % of Total (dollars in thousands) Equity mutual funds $ 18,532 $ 19,219 Equity common trust funds 9,062 9,612 Equity securities 27,594 47.7 % 28,831 53.3 % Cash and money market funds 10,754 5,675 Fixed income mutual funds 11,523 11,136 Corporate debt securities 2,985 2,999 U.S. Government agency securities — 249 Fixed income securities and cash 25,262 43.7 % 20,059 37.1 % Other alternative investment funds 4,969 8.6 % 5,171 9.6 % $ 57,825 100.0 % $ 54,061 100.0 % Investment allocation decisions are made by a retirement plan committee. The goal of the investment allocation strategy is to match certain benefit obligations with maturities of fixed income securities. Pension Plan assets are invested with a balanced objective, with target asset allocations of approximately 50% in equities, 40% in fixed income securities and cash and 10% in alternative investments. Alternative investments may include managed futures, commodities, real estate investment trusts, master limited partnerships, and long-short strategies with traditional stocks and bonds. All alternative investments are in the form of mutual funds, not individual contracts, to enable daily liquidity. The fair values for all assets held by the Pension Plan, excluding equity common trust funds, are based on quoted prices for identical instruments and would be categorized as Level 1 assets under FASB ASC Topic 810. Equity common trust funds would be categorized as Level 2 assets under FASB ASC Topic 810. Estimated future benefit payments are as follows (in thousands): Year 2019 $ 3,899 2020 4,203 2021 4,390 2022 4,500 2023 4,628 2024 – 2028 24,718 $ 46,338 Postretirement Benefits The Corporation provides medical benefits and life insurance benefits under a postretirement benefits plan ("Postretirement Plan") to certain retired full-time employees who were employees of the Corporation prior to January 1, 1998 . Prior to February 1, 2014, certain full-time employees became eligible for these discretionary benefits if they reached retirement age while working for the Corporation. The Corporation recognizes the funded status of the postretirement plan on the consolidated balance sheets and recognizes the changes in that funded status through other comprehensive income. The components of the net (benefit) expense for postretirement benefits other than pensions are as follows: 2018 2017 2016 (in thousands) Interest cost $ 57 $ 68 $ 85 Net amortization and deferral (559 ) (565 ) (551 ) Net postretirement benefit $ (502 ) $ (497 ) $ (466 ) The following table summarizes the changes in the accumulated postretirement benefit obligation and fair value of plan assets for the years ended December 31 : 2018 2017 (in thousands) Accumulated postretirement benefit obligation at beginning of year $ 1,700 $ 1,926 Interest cost 57 68 Benefit payments (205 ) (216 ) Experience gain 35 (104 ) Change in assumptions (67 ) 26 Accumulated postretirement benefit obligation at end of year $ 1,520 $ 1,700 Fair value of plan assets at beginning of year $ — $ 3 Employer contributions 205 213 Benefit payments (205 ) (216 ) Fair value of plan assets at end of year $ — $ — The funded status of the Postretirement Plan, included in other liabilities on the consolidated balance sheets as of December 31 , 2018 and 2017 was $1.5 million and $1.7 million , respectively. The following table summarizes the changes in items recognized as a component of accumulated other comprehensive loss: Before tax Unrecognized Unrecognized Total Net of tax (in thousands) Balance as of December 31, 2016 $ (4,869 ) $ (1,183 ) $ (6,052 ) $ (3,935 ) Recognized as a component of 2017 postretirement benefit cost 465 101 566 368 Unrecognized gains arising in 2017 — (77 ) (77 ) (50 ) Balance as of December 31, 2017 (4,404 ) (1,159 ) (5,563 ) (3,617 ) Recognized as a component of 2018 postretirement benefit cost 464 95 559 435 Unrecognized gains arising in 2018 — (32 ) (32 ) (25 ) Re-measurement adjustments for tax rate changes — — — (721 ) Balance as of December 31, 2018 $ (3,940 ) $ (1,096 ) $ (5,036 ) $ (3,928 ) The following rates were used to calculate net periodic postretirement benefit cost and the present value of benefit obligations as of December 31 : 2018 2017 2016 Discount rate-projected benefit obligation 4.25 % 3.50 % 4.25 % Expected long-term rate of return on plan assets 3.00 % 3.00 % 3.00 % The discount rates used to calculate the accumulated postretirement benefit obligation were determined using the Citigroup Average Life discount rate table, as adjusted based on the Postretirement Plan's expected benefit payments and rounded to the nearest 0.25% . Estimated future benefit payments under the Postretirement Plan are as follows (in thousands): Year 2019 $ 189 2020 176 2021 164 2022 151 2023 140 2024 – 2028 534 $ 1,354</t>
  </si>
  <si>
    <t>Shareholders' Equity</t>
  </si>
  <si>
    <t>Accumulated Other Comprehensive Income [Abstract]</t>
  </si>
  <si>
    <t>Stockholders' Equity</t>
  </si>
  <si>
    <t>NOTE 14 – SHAREHOLDERS’ EQUITY Accumulated Other Comprehensive (Loss) Income The following table presents the components of other comprehensive income (loss) for the years ended December 31 : Before-Tax Amount Tax Effect Net of Tax Amount (in thousands) 2018: Unrealized loss on available for sale securities $ (31,235 ) $ 6,909 $ (24,326 ) Reclassification adjustment for available for sale securities gains included in net income (1) (37 ) 7 (30 ) Amortization of net unrealized losses on available for sale securities transferred to held to maturity (2) 2,694 (596 ) 2,098 Non-credit related unrealized loss on other-than-temporarily impaired debt securities 285 (63 ) 222 Unrecognized pension and postretirement income 1,798 (398 ) 1,400 Amortization of net unrecognized pension and postretirement income (3) 2,116 (468 ) 1,648 Total Other Comprehensive Loss $ (24,379 ) $ 5,391 $ (18,988 ) 2017: Unrealized gain on available for sale securities $ 16,051 $ (5,619 ) $ 10,432 Reclassification adjustment for available for sale securities gains included in net income (1) (9,071 ) 3,177 (5,894 ) Non-credit related unrealized loss on other-than-temporarily impaired debt securities 285 (100 ) 185 Unrecognized pension and postretirement cost (937 ) 328 (609 ) Amortization of net unrecognized pension and postretirement income (3) 2,092 (731 ) 1,361 Total Other Comprehensive Income $ 8,420 $ (2,945 ) $ 5,475 2016: Unrealized loss on available for sale securities $ (22,907 ) $ 8,016 $ (14,891 ) Reclassification adjustment for available for sale securities gains included in net income (1) (2,550 ) 893 (1,657 ) Non-credit related unrealized loss on other-than-temporarily impaired debt securities (285 ) 100 (185 ) Amortization of unrealized loss on derivative financial instruments (4) 25 (9 ) 16 Unrecognized pension and postretirement cost (1,432 ) 501 (931 ) Amortization of net unrecognized pension and postretirement income (3) 1,869 (653 ) 1,216 Total Other Comprehensive Loss $ (25,280 ) $ 8,848 $ (16,432 ) (1) Amounts reclassified out of accumulated other comprehensive (loss) income. Before-tax amounts included in "Investment securities gains, net" on the consolidated statements of income. See "Note 3 - Investment Securities," for additional details. (2) Amounts reclassified out of accumulated other comprehensive (loss) income. Before-tax amounts as a reduction to "Interest Income" on the consolidated statements of income. See "Note 3, - Investment Securities," for additional details. (3) Amounts reclassified out of accumulated other comprehensive (loss) income. Before-tax amounts included in "Salaries and employee benefits" on the consolidated statements of income. See "Note 13 - Employee Benefit Plans," for additional details. (4) Amounts reclassified out of accumulated other comprehensive (loss) income. Before-tax amounts included in "Interest Expense" on the consolidated statements of income. The following table presents changes in each component of accumulated other comprehensive income (loss), net of tax, for the years ended December 31 : Unrealized Gain (Losses) on Investment Securities Not Other-Than-Temporarily Impaired Unrealized Non-Credit Gains (Losses) on Other-Than-Temporarily Impaired Debt Securities Unrealized Effective Portions of Losses on Forward-Starting Interest Rate Swaps Unrecognized Pension and Postretirement Plan Income (Cost) Total (in thousands) Balance as of December 31, 2015 $ (6,499 ) $ 458 $ (15 ) $ (15,961 ) $ (22,017 ) Other comprehensive loss before reclassifications (14,891 ) (185 ) — (931 ) (16,007 ) Amounts reclassified from accumulated other comprehensive (loss) income (1,657 ) — 15 1,217 (425 ) Balance as of December 31, 2016 (23,047 ) 273 — (15,675 ) (38,449 ) Other comprehensive income before reclassifications 10,432 185 — (609 ) 10,008 Amounts reclassified from accumulated other comprehensive (loss) income (5,894 ) — — 1,361 (4,533 ) Balance as of December 31, 2017 (18,509 ) 458 — (14,923 ) (32,974 ) Other comprehensive loss before reclassifications (24,326 ) 222 — 1,400 (22,704 ) Amounts reclassified from accumulated other comprehensive (loss) income (30 ) — — 1,648 1,618 Amortization of net unrealized losses on available for sale securities transferred to held to maturity 2,098 — — — 2,098 Reclassification of stranded tax effects (3,887 ) — — (3,214 ) (7,101 ) Balance as of December 31, 2018 $ (44,654 ) $ 680 $ — $ (15,089 ) $ (59,063 ) Common Stock Repurchase Plans In November 2017 , the Corporation's board of directors approved an extension to a share repurchase program pursuant to which the Corporation was authorized to repurchase up to $50.0 million of its outstanding shares of common stock, or approximately 2.3% of its outstanding shares, through December 31, 2018 . During 2018, the Corporation repurchased approximately 1.9 million shares under this program for a total cost of approximately $31.5 million , or $16.71 per share, completing this program. In November 2018, the Corporation's board of directors approved a share repurchase program pursuant to which the Corporation is authorized to repurchase up to $75.0 million of its outstanding shares of common stock, or approximately 2.7% of its outstanding shares, through December 31, 2019 . During 2018, the Corporation repurchased approximately 4.1 million shares under this program for a total cost of $63.7 million or $15.49 per share. Up to an additional $11.3 million of the Corporation's common stock may be repurchased under this program through December 31, 2019. Total commissions and fees paid on stock repurchases in 2018 were $139,000. Under both repurchase programs, repurchased shares were added to treasury stock, at cost. As permitted by securities laws and other legal requirements, and subject to market conditions and other factors, purchases may be made from time to time in open market or privately negotiated transactions, including, without limitation, through accelerated share repurchase transactions.</t>
  </si>
  <si>
    <t>Stock-Based Compensation Plans</t>
  </si>
  <si>
    <t>Disclosure of Compensation Related Costs, Share-based Payments [Abstract]</t>
  </si>
  <si>
    <t>Stock-based compensation plans</t>
  </si>
  <si>
    <t>NOTE 15 – STOCK-BASED COMPENSATION PLANS The following table presents compensation expense and related tax benefits for all equity awards recognized in the consolidated statements of income: 2018 2017 2016 (in thousands) Compensation expense $ 7,965 $ 5,209 $ 6,556 Tax benefit (2,625 ) (3,994 ) (2,679 ) Stock-based compensation, net of tax $ 5,340 $ 1,215 $ 3,877 The tax benefits as a percentage of compensation expense, as shown in the preceding table, were 33.0% , 76.7% and 40.9% in 2018 , 2017 and 2016 , respectively. These percentages differ from the Corporation’s statutory tax rates of 21% for 2018 and 35% for 2017 and 2016 ("Tax Rates"). Tax benefits are only recognized over the vesting period for awards that ordinarily will generate a tax deduction when exercised, in the case of non-qualified stock options, or upon vesting, in the case of restricted stock, RSUs and PSUs. Tax benefits less than the Tax Rates resulted from incentive stock options, for which a tax benefit is not recognized during the vesting period. Tax benefits in excess of the Tax Rates resulted from incentive stock option exercises that triggered a tax deduction when they were exercised, and excess tax benefits realized on vesting RSUs and PSUs during the period. The following table presents compensation expense and related tax benefits for restricted stock awards, RSUs and PSUs recognized in the consolidated statements of income, and included as a component of total stock-based compensation in the preceding table: 2018 2017 2016 (in thousands) Compensation expense $ 7,124 $ 4,922 $ 6,165 Tax benefit (1,585 ) (1,559 ) (2,158 ) Restricted stock compensation, net of tax $ 5,539 $ 3,363 $ 4,007 The following table provides information about stock option activity for the year ended December 31, 2018 : Stock Weighted Weighted Aggregate Outstanding and exercisable as of December 31, 2017 878,202 $ 10.66 Exercised (214,845 ) 10.29 Forfeited (1,117 ) 9.84 Expired (3,472 ) 9.78 Outstanding and exercisable as of December 31, 2018 658,768 $ 10.75 4.1 years $ 3.0 Exercisable as of December 31, 2018 658,768 $ 10.75 4.1 years $ 3.0 The following table provides information about nonvested restricted stock, RSUs and PSUs granted under the Employee Equity Plan and Directors' Plan for the year ended December 31, 2018 : Restricted Stock/RSUs/PSUs (1) Shares Weighted Nonvested as of December 31, 2017 1,306,937 $ 13.91 Granted 536,172 17.15 Vested (438,596 ) 12.76 Forfeited (36,020 ) 16.18 Nonvested as of December 31, 2018 1,368,493 $ 15.49 (1) There were no nonvested stock options at December 31, 2018 or 2017. As of December 31, 2018 , there was $7.4 million of total unrecognized compensation cost (pre-tax) related to restricted stock, RSUs and PSUs that will be recognized as compensation expense over a weighted average period of two years. As of December 31, 2018 , the Employee Equity Plan had 10.5 million shares reserved for future grants through 2023 , and the Directors’ Plan had 312,000 shares reserved for future grants through 2021 . The following table presents information about stock options exercised: 2018 2017 2016 (dollars in thousands) Number of options exercised 214,845 411,292 920,924 Total intrinsic value of options exercised $ 1,616 $ 2,955 $ 4,619 Cash received from options exercised $ 2,210 $ 4,644 $ 10,240 Tax deduction realized from options exercised $ 1,386 $ 2,825 $ 4,328 Upon exercise, the Corporation issues shares from its authorized, but unissued, common stock to satisfy the options. The fair value of certain PSUs with market-based performance conditions granted under the Employee Equity Plan was estimated on the grant date using the Monte Carlo valuation methodology performed by a third-party valuation expert. This valuation is dependent upon certain assumptions, as summarized in the following table: 2018 2017 2016 Risk-free interest rate 2.63 % 1.43 % 0.92 % Volatility of Corporation’s stock 23.50 % 22.45 % 20.75 % Expected life of PSUs 3 Years 3 Years 3 Years The expected life of the PSUs with fair values measured using the Monte Carlo valuation methodology was based on the defined performance period of three years . Volatility of the Corporation’s stock was based on historical volatility for the period commensurate with the expected life of the PSUs. The risk-free interest rate is the zero-coupon U.S. Treasury rate commensurate with the expected life of the PSUs on the date of the grant. Based on the assumptions above, the Corporation calculated an estimated fair value per PSU with market-based performance conditions granted in 2018, 2017 and 2016 of $12.92 , $17.25 and $11.23 , respectively. Under the ESPP, eligible employees can purchase stock of the Corporation at 85% of the fair market value of the stock on the date of purchase. The ESPP is considered to be a compensatory plan and, as such, compensation expense is recognized for the 15% discount on shares purchased. The following table summarizes activity under the ESPP: 2018 2017 2016 ESPP shares purchased 110,200 98,000 109,665 Average purchase price per share (85% of market value) $ 14.74 $ 15.28 $ 12.37 Compensation expense recognized (in thousands) $ 287 $ 261 $ 240</t>
  </si>
  <si>
    <t>Leases</t>
  </si>
  <si>
    <t>Leases [Abstract]</t>
  </si>
  <si>
    <t>NOTE 16 – LEASES Certain branch offices are leased under agreements that expire at varying dates through 2038 . Most leases contain renewal provisions at the Corporation’s option. Total rental expense was approximately $19.0 million in 2018 , $18.7 million in 2017 and $18.4 million in 2016 . Future minimum payments as of December 31, 2018 under non-cancelable operating leases with initial terms exceeding one year are as follows (in thousands): Year 2019 $ 18,013 2020 17,254 2021 15,681 2022 13,735 2023 11,367 Thereafter 43,307 $ 119,357</t>
  </si>
  <si>
    <t>Commitments and Contingencies</t>
  </si>
  <si>
    <t>Commitments and Contingencies Disclosure [Abstract]</t>
  </si>
  <si>
    <t>NOTE 17 – COMMITMENTS AND CONTINGENCIES Commitments The Corporation is a party to financial instruments with off-balance sheet risk in the normal course of business to meet the financing needs of its customer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is expected to expire without being drawn upon, the total commitment amounts do not necessarily represent future cash requirements. The Corporation evaluates each customer’s creditworthiness on a case-by-case basis. The amount of collateral, if any, obtained upon extension of credit is based on management’s credit evaluation of the customer. Collateral held varies but may include accounts receivable, inventory, property, equipment and income producing commercial properties. Standby letters of credit are conditional commitments issued to guarantee the financial or performance obligation of a customer to a third party. Commercial letters of credit are conditional commitments issued to facilitate foreign and domestic trade transactions for customers. The credit risk involved in issuing letters of credit is similar to that involved in extending loan facilities. These obligations are underwritten consistently with commercial lending standards. The maximum exposure to loss for standby and commercial letters of credit is equal to the contractual (or notional) amount of the instruments. The Corporation records a reserve for unfunded commitments, included in other liabilities on the consolidated balance sheets, which represents management’s estimate of losses inherent in commitments to extend credit and letters of credit. See "Note 4 - Loans and Allowance for Credit Losses," for additional information. The following table presents commitments to extend credit and letters of credit: 2018 2017 (in thousands) Commercial and other $ 3,642,545 $ 3,689,700 Home equity 1,475,066 1,422,284 Commercial mortgage and construction 1,188,972 1,093,045 Total commitments to extend credit $ 6,306,583 $ 6,205,029 Standby letters of credit $ 309,352 $ 326,973 Commercial letters of credit 48,682 41,801 Total letters of credit $ 358,034 $ 368,774 Residential Lending The Corporation originates and sells residential mortgages to secondary market investors. The Corporation provides customary representations and warranties to secondary market investors that specify, among other things, that the loans have been underwritten to the standards of the secondary market investor. The Corporation may be required to repurchase specific loans, or reimburse the investor for a credit loss incurred on a sold loan if it is determined that the representations and warranties have not been met. Under some agreements with secondary market investors, the Corporation may have additional credit exposure beyond customary representations and warranties, based on the specific terms of those agreements. The Corporation maintains a reserve for estimated credit losses related to loans sold to investors. As of December 31, 2018 and 2017, the total reserve for losses on residential mortgage loans sold was $2.1 million, including reserves for both representation and warranty and credit loss exposures. Legal Proceedings The Corporation is involved in various pending and threatened claims and other legal proceedings in the ordinary course of its business activities. The Corporation evaluates the possible impact of these matters, taking into consideration the most recent information available. A loss reserve is established for those matters for which the Corporation believes a loss is both probable and reasonably estimable. Once established, the reserve is adjusted as appropriate to reflect any subsequent developments. Actual losses with respect to any such matter may be more or less than the amount estimated by the Corporation. For matters where a loss is not probable, or the amount of the loss cannot be reasonably estimated by the Corporation, no loss reserve is established. In addition, from time to time, the Corporation is involved in investigations or other forms of regulatory or governmental inquiry covering a range of possible issues and, in some cases, these may be part of similar reviews of the specified activities of other companies. These inquiries or investigations could lead to administrative, civil or criminal proceedings involving the Corporation, and could result in fines, penalties, restitution, other types of sanctions, or the need for the Corporation to undertake remedial actions, or to alter its business, financial or accounting practices. The Corporation’s practice is to cooperate fully with regulatory and governmental inquiries and investigations. As of the date of this report, the Corporation believes that any liabilities, individually or in the aggregate, which may result from the final outcomes of pending legal proceedings, or regulatory or governmental inquiries or investigations, will not have a material adverse effect on the financial condition of the Corporation. However, legal proceedings, inquiries and investigations are often unpredictable, and it is possible that the ultimate resolution of any such matters, if unfavorable, may be material to the Corporation’s results of operations for any particular period, depending, in part, upon the size of the loss or liability imposed and the operating results for the applicable period, and could have a material adverse effect on the Corporation’s business. In addition, regardless of the ultimate outcome of any such legal proceeding, inquiry or investigation, any such matter could cause the Corporation to incur additional expenses, which could be significant, and possibly material, to the Corporation’s results of operations for any particular period. BSA/AML Enforcement Orders As of December 31, 2018, the Corporation and two of its bank subsidiaries, Lafayette Ambassador Bank and The Columbia Bank, were subject to regulatory enforcement orders issued during 2014 by their respective federal and state bank regulatory agencies relating to identified deficiencies in the Corporation’s centralized Bank Secrecy Act and anti-money laundering compliance program (the "BSA/AML Compliance Program"), which was designed to comply with the requirements of the Bank Secrecy Act, the USA Patriot Act of 2001 and related anti-money laundering regulations (collectively, the "BSA/AML Requirements"). The regulatory enforcement orders, which are in the form of consent orders or orders to cease and desist issued upon consent ("Consent Orders"), generally require, among other things, that the Corporation and the affected bank subsidiaries undertake a number of required actions to strengthen and enhance the BSA/AML Compliance Program, and, in some cases, conduct retrospective reviews of past account activity and transactions, as well as certain reports filed in accordance with the BSA/AML Requirements, to determine whether suspicious activity and certain transactions in currency were properly identified and reported in accordance with the BSA/AML Requirements. The Corporation and the affected bank subsidiaries have implemented numerous enhancements to the BSA/AML Compliance Program, completed the retrospective reviews required under the Consent Orders, and continue to strengthen and refine the BSA/AML Compliance Program to achieve a sustainable program in accordance with the BSA/AML Requirements. In addition to requiring strengthening and enhancement of the BSA/AML Compliance Program, while the Consent Orders remain in effect, the Corporation and the affected bank subsidiaries are subject to certain restrictions on expansion activities. Further, any failure to comply with the requirements of any of the Consent Orders involving the Corporation or the affected bank subsidiaries could result in further enforcement actions, the imposition of material restrictions on the activities of the Corporation or its bank subsidiaries, or the assessment of fines or penalties. As previously disclosed in a Current Report on Form 8-K filed with the SEC on January 15, 2019, the Maryland Commissioner of Financial Regulation and the Federal Deposit Insurance Corporation terminated the Consent Orders those agencies issued on December 23 and 24, 2014, respectively, to the Corporation’s bank subsidiary, The Columbia Bank, relating to deficiencies in the BSA/AML Compliance Program at that bank subsidiary. Fair Lending Investigation During the second quarter of 2015, Fulton Bank, N.A., the Corporation’s largest bank subsidiary, received a letter from the U.S. Department of Justice (the "Department") indicating that the Department had initiated an investigation regarding potential violations of fair lending laws (specifically, the Equal Credit Opportunity Act and the Fair Housing Act) by Fulton Bank, N.A. in certain geographies. Fulton Bank, N.A. has been and is cooperating with the Department and responding to the Department’s requests for information. During the third quarter of 2016, the Department informed the Corporation, Fulton Bank, N.A., and three of the Corporation’s other bank subsidiaries, Fulton Bank of New Jersey, The Columbia Bank and Lafayette Ambassador Bank, that the Department was expanding its investigation of potential lending discrimination on the basis of race and national origin to encompass additional geographies that were not included in the initial letter from the Department. In addition to requesting information concerning the lending activities of these bank subsidiaries, the Department also requested information concerning the Corporation and the residential mortgage lending activities conducted under the Fulton Mortgage Company brand, the trade name used by all of the Corporation’s bank subsidiaries for residential mortgage lending. The investigation relates to lending activities during the period January 1, 2009 to the present. The Corporation and the identified bank subsidiaries are cooperating with the Department and responding to the Department’s requests for information. The Corporation and its bank subsidiaries are not able at this time to determine the terms on which this investigation will be resolved or the timing of such resolution. Should the investigation result in an enforcement action against the Corporation or its bank subsidiaries, or a settlement with the Department, the ability of the Corporation and its bank subsidiaries to engage in certain expansion or other activities may be restricted. SEC Investigation The Corporation is responding to an investigation by the staff of the Division of Enforcement of the SEC regarding certain accounting determinations that could have impacted the Corporation’s reported earnings per share. The Corporation believes that its financial statements filed with the SEC in Forms 10-K and 10-Q present fairly, in all material respects, its financial condition, results of operations and cash flows as of or for the periods ending on their respective dates. The Corporation is cooperating fully with the SEC and at this time cannot predict when or how the investigation will be resolved.</t>
  </si>
  <si>
    <t>Fair Value Measurements</t>
  </si>
  <si>
    <t>Fair Value Disclosures [Abstract]</t>
  </si>
  <si>
    <t>NOTE 18 – FAIR VALUE MEASUREMENTS All assets and liabilities measured at fair value on both a recurring and nonrecurring basis have been categorized based on the method of their fair value determination. The following tables summarizes the Corporation’s assets and liabilities measured at fair value on a recurring basis and reported on the consolidated balance sheets as of December 31: 2018 Level 1 Level 2 Level 3 Total (in thousands) Mortgage loans held for sale $ — $ 27,099 $ — $ 27,099 Available for sale investment securities: U.S. Government sponsored agency securities — 31,632 — 31,632 State and municipal securities — 279,095 — 279,095 Corporate debt securities — 106,258 3,275 109,533 Collateralized mortgage obligations — 832,080 — 832,080 Residential mortgage-backed securities — 463,344 — 463,344 Commercial mortgage-backed securities — 261,616 — 261,616 Auction rate securities — — 102,994 102,994 Total available for sale investment securities — 1,974,025 106,269 2,080,294 Investments held in Rabbi Trust 18,415 — — 18,415 Derivative assets 392 62,552 — 62,944 Total assets $ 18,807 $ 2,063,676 $ 106,269 $ 2,188,752 Investments held in Rabbi Trust $ 18,415 $ — $ — $ 18,415 Derivative liabilities 381 48,185 — 48,566 Total liabilities $ 18,796 $ 48,185 $ — $ 66,981 2017 Level 1 Level 2 Level 3 Total (in thousands) Mortgage loans held for sale $ — $ 31,530 $ — $ 31,530 Available for sale investment securities: Equity securities 918 — — 918 U.S. Government sponsored agency securities — 5,938 — 5,938 State and municipal securities — 408,949 — 408,949 Corporate debt securities — 93,552 3,757 97,309 Collateralized mortgage obligations — 602,623 — 602,623 Residential mortgage-backed securities — 1,120,796 — 1,120,796 Commercial mortgage-backed securities — 212,755 — 212,755 Auction rate securities — — 98,668 98,668 Total available for sale investment securities 918 2,444,613 102,425 2,547,956 Investments held in Rabbi Trust 18,982 — — 18,982 Derivative assets 469 44,539 — 45,008 Total assets $ 20,369 $ 2,520,682 $ 102,425 $ 2,643,476 Investments held in Rabbi Trust $ 18,982 $ — $ — $ 18,982 Derivative liabilities 375 39,014 — 39,389 Other liabilities $ 19,357 $ 39,014 $ — $ 58,371 The valuation techniques used to measure fair value for the items in the table above are as follows: • Mortgage loans held for sale – This category consists of mortgage loans held for sale that the Corporation has elected to measure at fair value. Fair values as of December 31, 2018 and 2017 were measured as the price that secondary market investors were offering for loans with similar characteristics. See "Note 1 - Summary of Significant Accounting Policies" for details related to the Corporation’s election to measure assets and liabilities at fair value. • Available for sale investment securities – Level 2 available for sale debt securities are valued by a third-party pricing service commonly used in the banking industry.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Management tests the values provided by the pricing service by obtaining securities prices from an alternative third-party source and comparing the results. This test is done for approximately 95% of the securities valued by the pricing service. Generally, differences by security in excess of 5% are researched to reconcile the difference. • Equity securities – As of December 31, 2018 , the Corporation did not hold any equity securities. Equity securities held as of December 31, 2017 consisted of common stocks of financial institutions and other equity investments. These Level 1 investments were measured at fair value based on quoted prices for identical securities in active markets. • U.S. Government securities/U.S. Government sponsored agency securities/State and municipal securities/Collateralized mortgage obligations/Residential mortgage-backed securities/Commercial mortgage-backed securities – These debt securities are classified as Level 2 investments. Fair values are determined by a third-party pricing service, as detailed above. • Corporate debt securities – This category consists of subordinated and senior debt issued by financial institutions ( $86.1 million at December 31, 2018 and $61.9 million at December 31, 2017 ), single-issuer trust preferred securities issued by financial institutions ( $18.6 million at December 31, 2018 and $30.7 million at December 31, 2017 ), pooled trust preferred securities issued by financial institutions ( $875,000 at December 31, 2018 and $707,000 at December 31, 2017 ) and other corporate debt issued by non-financial institutions ( $3.9 million at December 31, 2018 and $4.0 million at December 31, 2017 ). Level 2 investments include subordinated debt and senior debt, other corporate debt issued by non-financial institutions and $16.3 million and $27.7 million of single-issuer trust preferred securities held at December 31, 2018 and 2017 , respectively. The fair values for these corporate debt securities are determined by a third-party pricing service, as detailed above. Level 3 investments include the Corporation's investments in pooled trust preferred securities ( $875,000 at December 31, 2018 and $707,000 at December 31, 2017 ) and certain single-issuer trust preferred securities ( $2.4 million at December 31, 2018 and $3.1 million at December 31, 2017 ). The fair values of these securities were determined based on quotes provided by third-party brokers who determined fair values based predominantly on internal valuation models which were not indicative prices or binding offers. The Corporation’s third-party pricing service cannot derive fair values for these securities primarily due to inactive markets for similar investments. Level 3 values are tested by management primarily through trend analysis, by comparing current values to those reported at the end of the preceding calendar quarter, and determining if they are reasonable based on price and spread movements for this asset class. • Auction rate securities – Due to their illiquidity, ARCs are classified as Level 3 investments and are valued through the use of an expected cash flows model prepared by a third-party valuation expert. The assumptions used in preparing the expected cash flows model include estimates for coupon rates, time to maturity and market rates of return. The most significant unobservable input to the expected cash flows model is an assumed return to market liquidity sometime within the next five years. If the assumed return to market liquidity was lengthened beyond the next five years, this would result in a decrease in the fair value of these ARCs. The Corporation believes that the trusts underlying the ARCs will self-liquidate as student loans are repaid. Level 3 values are tested by management through the performance of a trend analysis of the market price and discount rate. Changes in the price and discount rates are compared to changes in market data, including bond ratings, parity ratios, balances and delinquency levels. • Derivative assets - fair value of foreign currency exchange contracts classified as Level 1 assets ( $392,000 at December 31, 2018 and $460,000 at December 31, 2017 ). The mutual funds and foreign exchange prices used to measure these items at fair value are based on quoted prices for identical instruments in active markets. Level 2 assets, representing the fair value of mortgage banking derivatives in the form of interest rate locks and forward commitments with secondary market investors ( $1.2 million at December 31, 2018 and $1.1 million at December 31, 2017 ) and the fair value of interest rate swaps ( $61.4 million at December 31, 2018 and $43.4 million at December 31, 2017 ). The fair values of the interest rate locks, forward commitments and interest rate swaps represent the amounts that would be required to settle the derivative financial instruments at the balance sheet date. See "Note 10 - Derivative Financial Instruments," for additional information. • Investments held in Rabbi Trust - This category consists of mutual funds that are held in trust for employee deferred compensation plans that the Corporation has elected to measure at fair value. Shares of mutual funds are valued based on net asset value, which represent quoted market prices for the underlying shares held in the mutual funds, and as such, are classified as Level 1 and are included in "other assets" on the consolidated balance sheets ( $18.4 million at December 31, 2018 and $19.0 million at December 31, 2017 ). • Derivative liabilities - Level 1 liabilities, representing the fair value of foreign currency exchange contracts ( $381,000 at December 31, 2018 and $374,000 at December 31, 2017 ). The fair values of these liabilities are determined in the same manner as the related assets. Level 2 liabilities, representing the fair value of mortgage banking derivatives in the form of interest rate locks and forward commitments with secondary market investors ( $1.1 million at December 31, 2018 and $272,000 at December 31, 2017 ) and the fair value of interest rate swaps ( $47.1 million at December 31, 2018 and $38.7 million at December 31, 2017 ). The fair values of these liabilities are determined in the same manner as the related assets, which are described under the heading "Other assets" above. • Investments held in Rabbi Trust - fair value of amounts due to employees under deferred compensation plans classified as Level 1 liabilities ( $18.4 million at December 31, 2018 and $19.0 million at December 31, 2017 ). The following table presents the changes in available for sale investment securities measured at fair value on a recurring basis using unobservable inputs (Level 3) for the years ended December 31 : Pooled Trust Single-issuer Auction Rate Securities (in thousands) Balance as of December 31, 2016 $ 422 $ 2,450 $ 97,256 Unrealized adjustments to fair value (1) 285 588 1,217 Discount accretion (2) — 12 195 Balance as of December 31, 2017 707 3,050 98,668 Realized adjustments to fair value — 71 — Unrealized adjustments to fair value (1) 168 221 4,326 Settlements - calls — (950 ) — Discount accretion (2) — 8 — Balance as of December 31, 2018 $ 875 $ 2,400 $ 102,994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s. (2) Included as a component of net interest income on the consolidated statements of income. Certain assets are not measured at fair value on an ongoing basis but are subject to fair value measurement in certain circumstances, such as upon their acquisition or when there is evidence of impairment. The following table presents the Corporation's assets measured at fair value on a nonrecurring basis and reported on the consolidated balance sheets at December 31 : 2018 2017 (in thousands) Net loans $ 149,846 $ 149,608 OREO 10,518 9,823 MSRs 38,573 37,663 Total assets $ 198,937 $ 197,094 The valuation techniques used to measure fair value for the items in the table above are as follows: • Net loans – This category consists of loans that were evaluated for impairment under FASB ASC Section 310-10-35 and have been classified as Level 3 assets. The amount shown is the balance of impaired loans, net of the related allowance for loan losses. See "Note 4 - Loans and Allowance for Credit Losses," for additional details. • OREO – This category includes OREO ( $10.5 million at December 31, 2018 and $9.8 million at December 31, 2017 ) classified as Level 3 assets. Fair values for OREO were based on estimated selling prices less estimated selling costs for similar assets in active markets. • MSRs - This category includes MSRs ( $38.6 million at December 31, 2018 and $37.7 million at December 31, 2017 ), classified as Level 3 assets. MSRs are initially recorded at fair value upon the sale of residential mortgage loans to secondary market investors. MSRs are amortized as a reduction to servicing income over the estimated lives of the underlying loans. MSRs are stratified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December 31, 2018 valuation were 8.9% and 9.0% , respectively. Management tests the reasonableness of the significant inputs to the third-party valuation in comparison to market data. As required by FASB ASC Section 825-10-50, the following table details the book values and the estimated fair values of the Corporation’s financial instruments as of December 31, 2018 and 2017 . A general description of the methods and assumptions used to estimate such fair values is also provided. 2018 Amortized Cost Level 1 Level 2 Level 3 Estimated Fair Value FINANCIAL ASSETS (in thousands) Cash and due from banks $ 103,436 $ 103,436 $ — $ — $ 103,436 Interest-bearing deposits with other banks 342,251 342,251 — — 342,251 FRB and FHLB stock 79,283 — 79,283 — 79,283 Loans held for sale 27,099 — 27,099 — 27,099 Held to maturity investment securities 606,679 611,419 — — 611,419 Available for sale investment securities 2,115,265 — 1,974,025 106,269 2,080,294 Net Loans 16,005,263 — — 15,446,895 15,446,895 Accrued interest receivable 58,879 58,879 — — 58,879 Other financial assets 235,782 124,138 62,552 49,092 235,782 FINANCIAL LIABILITIES Demand and savings deposits $ 13,478,016 $ 13,478,016 $ — $ — $ 13,478,016 Brokered deposits 176,239 176,239 — — 176,239 Time deposits 2,721,904 — 2,712,296 — 2,712,296 Short-term borrowings 754,777 754,777 — — 754,777 Accrued interest payable 10,529 10,529 — — 10,529 Other financial liabilities 218,061 161,003 48,185 8,873 218,061 FHLB advances and long-term debt 992,279 — 970,985 — 970,985 2017 Amortized Cost Level 1 Level 2 Level 3 Estimated Fair Value (in thousands) FINANCIAL ASSETS Cash and due from banks $ 108,291 $ 108,291 $ — $ — $ 108,291 Interest-bearing deposits with other banks 293,805 293,805 — — 293,805 FRB and FHLB stock 60,761 — 60,761 — 60,761 Loans held for sale 31,530 — 31,530 — 31,530 Held to maturity investment securities — — — — — Available for sale investment securities 2,547,956 918 2,444,613 102,425 2,547,956 Net Loans 15,598,337 — — 15,380,974 15,380,974 Accrued interest receivable 52,910 52,910 — — 52,910 Other financial assets 215,464 123,439 44,539 47,486 215,464 FINANCIAL LIABILITIES Demand and savings deposits $ 13,042,147 $ 13,042,147 $ — $ — $ 13,042,147 Brokered deposits 90,473 90,473 — — 90,473 Time deposits 2,664,912 — 2,673,359 — 2,673,359 Short-term borrowings 617,524 617,524 — — 617,524 Accrued interest payable 9,317 9,317 — — 9,317 Other financial liabilities 227,569 182,381 39,014 6,174 227,569 FHLB advances and long-term debt 1,038,346 — 1,025,640 — 1,025,640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due from banks Demand and savings deposits Interest-bearing deposits with other banks Short-term borrowings Accrued interest receivable Accrued interest payable Federal Reserve Bank and Federal Home Loan Bank ("FHLB") stock represent restricted investments and are carried at cost on the consolidated balance sheets. As of December 31, 2018, fair values for loans and time deposits were estimated by discounting future cash flows using the current rates, as adjusted for liquidity considerations, at which similar loans would be made to borrowers and similar deposits would be issued to customers for the same remaining maturities. Fair values of loans also include estimated credit losses that would be assumed in a market transaction. Beginning in 2018, fair values estimated in this manner are considered to represent estimated exit prices, required by ASU 2016-01, "Financial Instruments - Overall: Recognition and Measurement of Financial Assets and Financial Liabilities". As of December 31, 2017, loan fair values do not fully incorporate an exit price approach to fair value. The fair values of FHLB advances and long-term debt were estimated by discounting the remaining contractual cash flows using a rate at which the Corporation could issue debt with similar remaining maturities as of the balance sheet date. These borrowings are categorized in Level 2 liabilities under FASB ASC Topic 820.</t>
  </si>
  <si>
    <t>Condensed Financial Information - Parent Company Only</t>
  </si>
  <si>
    <t>Condensed Financial Information Disclosure [Abstract]</t>
  </si>
  <si>
    <t>Condensed Financial Statements - Parent Company Only</t>
  </si>
  <si>
    <t>NOTE 19 – CONDENSED FINANCIAL INFORMATION - PARENT COMPANY ONLY CONDENSED BALANCE SHEETS December 31, 2018 2017 (in thousands) ASSETS Cash $ 30,941 $ 22,857 Other assets 7,072 5,959 Receivable from subsidiaries 51,646 53,880 Investments in: Bank subsidiaries 2,451,651 2,399,053 Non-bank subsidiaries 425,670 426,846 Total Assets $ 2,966,980 $ 2,908,595 LIABILITIES AND EQUITY Long-term debt $ 386,913 $ 386,101 Payable to non-bank subsidiaries 247,801 206,766 Other liabilities 84,693 85,871 Total Liabilities 719,407 678,738 Shareholders’ equity 2,247,573 2,229,857 Total Liabilities and Shareholders’ Equity $ 2,966,980 $ 2,908,595 CONDENSED STATEMENTS OF INCOME 2018 2017 2016 (in thousands) Income: Dividends from subsidiaries $ 150,000 $ 66,500 $ 115,000 Other (1) 188,165 171,490 148,577 338,165 237,990 263,577 Expenses 210,333 199,981 177,835 Income before income taxes and equity in undistributed net income of subsidiaries 127,832 38,009 85,742 Income tax benefit (7,100 ) (5,448 ) (10,543 ) 134,932 43,457 96,285 Equity in undistributed net income (loss) of: Bank subsidiaries 74,631 111,226 58,477 Non-bank subsidiaries (1,170 ) 17,070 6,863 Net Income $ 208,393 $ 171,753 $ 161,625 (1) Consists primarily of management fees received from subsidiary banks. CONDENSED STATEMENTS OF CASH FLOWS 2018 2017 2016 (in thousands) Cash Flows From Operating Activities: Net Income $ 208,393 $ 171,753 $ 161,625 Adjustments to reconcile net income to net cash provided by operating activities: Amortization of issuance costs and discount of long-term debt 813 845 — Stock-based compensation 7,967 4,740 6,556 Excess tax benefits from stock-based compensation — — (964 ) Decrease (increase) in other assets 6,327 (17,882 ) (16,585 ) Equity in undistributed net income of subsidiaries (73,460 ) (128,298 ) (65,340 ) Increase (decrease) in other liabilities and payable to non-bank subsidiaries 36,273 31,241 (5,928 ) Total adjustments (22,080 ) (109,354 ) (82,261 ) Net cash provided by operating activities 186,313 62,399 79,364 Cash Flows From Investing Activities — — — Cash Flows From Financing Activities: Repayments of long-term debt — (100,000 ) — Additions to long-term debt — 123,251 — Net proceeds from issuance of common stock 6,733 9,007 16,167 Excess tax benefits from stock-based compensation — — 964 Dividends paid (89,654 ) (80,368 ) (69,382 ) Acquisition of treasury stock (95,308 ) — (18,545 ) Net cash used in financing activities (178,229 ) (48,110 ) (70,796 ) Net Increase in Cash and Cash Equivalents 8,084 14,289 8,568 Cash and Due From Banks at Beginning of Year 22,857 8,568 — Cash and Due From Banks at End of Year $ 30,941 $ 22,857 $ 8,568</t>
  </si>
  <si>
    <t>Summary of Significant Accounting Policies (Policies)</t>
  </si>
  <si>
    <t>Business and Basis of Financial Statement Presentation</t>
  </si>
  <si>
    <t xml:space="preserve"> four wholly owned banking subsidiaries: Fulton Bank, N.A., Fulton Bank of New Jersey, The Columbia Bank and Lafayette Ambassador Bank. In addition, the Parent Company owns the following non-bank subsidiaries: Fulton Financial Realty Company, Central Pennsylvania Financial Corp., FFC Management, Inc., FFC Penn Square, Inc. and Fulton Insurance Services Group, Inc. Collectively, the Parent Company and its subsidiaries are referred to as the Corporation. The Corporation’s primary sources of revenue are interest income on loans, investment securities and other interest-earning assets and fee income earned on its products and services. Its expenses consist of interest expense on deposits and borrowed funds, provision for credit losses, other operating expenses and income taxes. The Corporation’s primary competition is other financial services providers operating in its region. Competitors also include financial services providers located outside the Corporation’s geographic market as a result of the growth in electronic delivery systems. The Corporation is subject to the regulations of certain federal and state agencies and undergoes periodic examinations by such regulatory authorities. The Corporation offers, through its banking subsidiaries, a full range of retail and commercial banking services in Pennsylvania, Delaware, Maryland, New Jersey and Virginia. Industry diversity is the key to the economic well-being of these markets, and the Corporation is not dependent upon any single customer or industry. Basis of Financial Statement Presentation: The consolidated financial statements have been prepared in conformity with accounting principles generally accepted in the United States ("U.S. GAAP") and include the accounts of the Parent Company and all wholly owned subsidiaries. All significant intercompany accounts and transactions have been eliminated. The preparation of financial statements in accordance with U.S. GAAP requires management to make estimates and assumptions that affect the reported amounts of assets and liabilities, the disclosed amount of contingent assets and liabilities as of the date of the financial statements and the reported amounts of revenues and expenses during the period. Actual results could differ from those estimates. The Corporation evaluates subsequent events through the date of the filing of this report with the Securities and Exchange Commission ("SEC"). Federal Reserve Bank ("FRB") and Federal Home Loan Bank Stock: Certain of the Corporation's wholly owned banking subsidiaries are members of the FRB and Federal Home Loan Bank and are required by federal law to hold stock in these institutions according to predetermined formulas. These restricted investments are carried at cost on the consolidated balance sheets and are periodically evaluated for impairment. Each of the Corporation’s subsidiary banks is a member of the Federal Home Loan Bank for the region encompassing the headquarters of the subsidiary bank. Memberships are maintained with the Atlanta, New York and Pittsburgh regional Federal Home Loan Banks (collectively referred to as the "FHLB"). Investments: Debt securities are classified as held to maturity at the time of purchase when the Corporation has both the intent and ability to hold these investments until they mature. Such debt securities are carried at cost, adjusted for amortization of premiums and accretion of discounts using the effective yield method. The Corporation does not engage in trading activities, however, since the investment portfolio serves as a source of liquidity, most debt securities and all marketable equity securities are classified as available for sale. Securities available for sale are carried at estimated fair value with the related unrealized holding gains and losses reported in shareholders’ equity as a component of other comprehensive income, net of tax. Realized securities gains and losses are computed using the specific identification method and are recorded on a trade date basis. Securities are evaluated periodically to determine whether declines in value are other-than-temporary. Impaired debt securities are determined to be other-than-temporarily impaired if the Corporation concludes at the balance sheet date that it has the intent to sell, or believes it will more likely than not be required to sell, an impaired debt security before a recovery of its amortized cost basis. Credit losses on other-than-temporarily impaired debt securities are recorded through earnings, regardless of the intent or the requirement to sell. Credit loss is measured as the difference between the present value of an impaired debt security’s expected cash flows and its amortized cost. Non-credit related other-than-temporary impairment charges are recorded as decreases to accumulated other comprehensive income as long as the Corporation has no intent or expected requirement to sell the impaired debt security before a recovery of its amortized cost basis. Fair Value Option: The Corporation has elected to measure mortgage loans held for sale at fair value. Derivative financial instruments related to mortgage banking activities are also recorded at fair value, as detailed under the heading "Derivative Financial Instruments," below.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Interest income earned on mortgage loans held for sale is classified in interest income on the consolidated statements of income. Loans and Financing Receivables : Loan and lease financing receivables are stated at their principal amount outstanding, except for mortgage loans held for sale, which are carried at fair value. Interest income on loans is accrued as earned. Unearned income on lease financing receivables is recognized on a basis which approximates the effective yield method.</t>
  </si>
  <si>
    <t>Federal Reserve Bank and Federal Home Loan Bank (FHLB) Stock</t>
  </si>
  <si>
    <t>Investments</t>
  </si>
  <si>
    <t>Loans and Revenue Recognition</t>
  </si>
  <si>
    <t>In general, a loan is placed on non-accrual status once it becomes 90 days delinquent as to principal or interest. In certain cases a loan may be placed on non-accrual status prior to being 90 days delinquent if there is an indication that the borrower is having difficulty making payments, or the Corporation believes it is probable that all amounts will not be collected according to the contractual terms of the loan agreement. When interest accruals are discontinued, unpaid interest previously credited to income is reversed. Non-accrual loans may be restored to accrual status when all delinquent principal and interest has been paid currently for six consecutive months or the loan is considered secured and in the process of collection. The Corporation generally applies payments received on non-accruing loans to principal until such time as the principal is paid off, after which time any payments received are recognized as interest income. If the Corporation believes that all amounts outstanding on a non-accrual loan will ultimately be collected, payments received subsequent to its classification as a non-accrual loan are allocated between interest income and principal. A loan that is 90 days delinquent may continue to accrue interest if the loan is both adequately secured and is in the process of collection. Past due status is determined based on contractual due dates for loan payments. An adequately secured loan is one that has collateral with a supported fair value that is sufficient to discharge the debt, and/or has an enforceable guarantee from a financially responsible party. A loan is considered to be in the process of collection if collection is proceeding through legal action or through other activities that are reasonably expected to result in repayment of the debt or restoration to current status in the near future. Loans and lease financing receivables deemed to be a loss are written off through a charge against the allowance for loan losses. Closed-end consumer loans are generally charged off when they become 120 days past due ( 180 days for open-end consumer loans)</t>
  </si>
  <si>
    <t>Loan Origination Fees and Costs</t>
  </si>
  <si>
    <t>)</t>
  </si>
  <si>
    <t>Troubled Debt Restructurings (TDRs)</t>
  </si>
  <si>
    <t>Allowance for Credit Losses</t>
  </si>
  <si>
    <t xml:space="preserve">A loan is considered to be impaired if it is probable that all amounts will not be collected according to the contractual terms of the loan agreement. Impaired loans consist of all loans on non-accrual status and accruing TDRs. An allowance for loan losses is established for an impaired loan if its carrying value exceeds its estimated fair value. Impaired loans to borrowers with total outstanding commitments greater than or equal to $1.0 million are evaluated individually for impairment. Impaired loans to borrowers with total outstanding commitments less than $1.0 million are pooled and evaluated for impairment collectively. All loans evaluated for impairment under FASB ASC Section 310-10-35 are measured for losses on a quarterly basis. As of December 31, 2018 and 2017 , substantially all of the Corporation’s impaired loans to borrowers with total outstanding loan balances greater than or equal to $1.0 million were measured based on the estimated fair value of each loan’s collateral. Collateral could be in the form of real estate, in the case of impaired commercial mortgages and construction loans, or business assets, such as accounts receivable or inventory, in the case of commercial and industrial loans. Commercial and industrial loans may also be secured by real property. For loans secured by real estate, estimated fair values are determined primarily through appraisals performed by state certified third-party appraisers, discounted to arrive at expected net sale proceeds. For collateral dependent loans, estimated real estate fair values are also net of estimated selling costs. When a real estate secured loan becomes impaired, a decision is made regarding whether an updated appraisal of the real estate is necessary. This decision is based on various considerations, including: the age of the most recent appraisal; the loan-to-value ratio based on the original appraisal; the condition of the property; the Corporation’s experience and knowledge of the real estate market; the purpose of the loan; market factors; payment status; the strength of any guarantors; and the existence and age of other indications of value such as broker price opinions, among others. The Corporation generally obtains updated appraisals performed by state certified third-party appraisers for impaired loans secured predominantly by real estate every 12 months. As of December 31, 2018 and 2017 , approximately 89% and 94% , respectively, of impaired loans with principal balances greater than or equal to $1.0 million , whose primary collateral is real estate, were measured at estimated fair value using appraisals performed by state certified third-party appraisers that had been updated within the preceding 12 months. When updated appraisals are not obtained for loans secured by real estate and evaluated for impairment under ASC Section 310-10-35, fair values are estimated based on the original appraisal values, as long as the original appraisal indicated an acceptable loan-to-value position and, in the opinion of the Corporation's internal credit administration staff, there has not been a significant deterioration in the collateral value since the original appraisal was performed. Collateral could also be in the form of business assets, such as accounts receivable or inventory, in the case of commercial and industrial loans. Commercial and industrial loans may also be secured by real property. For impaired loans with principal balances greater than or equal to $1.0 million </t>
  </si>
  <si>
    <t xml:space="preserve">Premises and Equipment: Premises and equipment are stated at cost, less accumulated depreciation and amortization. The provision for depreciation and amortization is generally computed using the straight-line method over the estimated useful lives of the related assets, which are a maximum of 50 years for buildings and improvements, 8 years for furniture and 5 years for equipment. Leasehold improvements are amortized over the shorter of the useful life or the non-cancelable lease term. </t>
  </si>
  <si>
    <t>Other Real Estate Owned</t>
  </si>
  <si>
    <t>Other Real Estate Owned ("OREO"): Assets acquired in settlement of mortgage loan indebtedness are recorded as OREO and are included in other assets on the consolidated balance sheets, initially at the lower of the estimated fair value of the asset, less estimated selling costs, or the carrying amount of the loan. Costs to maintain the assets and subsequent gains and losses on sales are included in other non-interest expense on the consolidated statements of income. Mortgage Servicing Rights ("MSRs"): The estimated fair value of MSRs related to residential mortgage loans sold and serviced by the Corporation is recorded as an asset upon the sale of such loans. MSRs are amortized as a reduction to servicing income over the estimated lives of the underlying loans. MSRs are stratified and evaluated for impairment by comparing each stratum's carrying amount to its estimated fair value. Fair values are determined through a discounted cash flows valuation completed by a third-party valuation expert. Significant inputs to the valuation include expected net servicing income, the discount rate and the expected lives of the underlying loans. Expected life is based on the contractual terms of the loans, as adjusted for prepayment projections. To the extent the amortized cost of the MSRs exceeds their estimated fair value, a valuation allowance is established through a charge against servicing income, included as a component of mortgage banking income on the consolidated statements of income. If subsequent valuations indicate that impairment no longer exists, the valuation allowance is reduced through an increase to servicing income. Derivative Financial Instruments: The Corporation manages its exposure to certain interest rate and foreign currency risks through the use of derivatives. None of the Corporation's outstanding derivative contracts are designated as hedges and none are entered into for speculative purposes. Derivative instruments are carried at fair value, with changes in fair value recognized in earnings as components of non-interest income or non-interest expense on the consolidated statements of income. Derivative contracts create counterparty credit risk with both the Corporation's customers and with institutional derivative counterparties. The Corporation manages counterparty credit risk through its credit approval processes, monitoring procedures and obtaining adequate collateral, when the Corporation determines it is appropriate to do so and in accordance with counterparty contracts.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Gross derivative assets and liabilities are recorded in other assets and other liabilities, respectively, on the consolidated balance sheets, with changes in fair values during the period recorded in mortgage banking income on the consolidated statements of income. Interest Rate Swaps 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These interest rate swaps are derivative financial instruments and the gross fair values are recorded in other assets and other liabilities on the consolidated balance sheets, with changes in fair value during the period recorded in other non-interest expense on the consolidated statements of income. Fulton Bank, N.A. ("Fulton Bank"), the Corporation's largest banking subsidiary, exceeds $10 billion in total assets and is required to clear all eligible interest rate swap contracts with a central counterparty. As a result, Fulton Bank is subject to the regulations of Commodity Futures Trading Commission ("CFTC"). Foreign Exchange Contracts The Corporation enters into foreign exchange contracts to accommodate the needs of its customers. Foreign exchange contracts are commitments to buy or sell foreign currency on a specific date at a contractual price. The Corporation limits its foreign exchange exposure with customers by entering into contracts with institutional counterparties to mitigate its foreign exchange risk. The Corporation also holds certain amounts of foreign currency with international correspondent banks ("Foreign Currency Nostro Accounts"). The Corporation limits the total overnight net foreign currency open positions, which is defined as an aggregate of all outstanding contracts and Foreign Currency Nostro Account balances, to $500,000 . Gross fair values are recorded in other assets and other liabilities on the consolidated balance sheets, with changes in fair values during the period recorded in other service charges and fees on the consolidated statements of income. Balance Sheet Offsetting: Although certain financial assets and liabilities may be eligible for offset on the consolidated balance sheets because they are subject to master netting arrangements or similar agreements, the Corporation elects to not offset such qualifying assets and liabilities. The Corporation is a party to interest rate swap transactions with financial institution counterparties and customers. Under these agreements, the Corporation has the right to net-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swap agreements in the event of default. A daily settlement occurs through a clearing agent for changes in the fair value of centrally cleared derivatives. Not all of the derivatives are required to be cleared through a daily clearing agent. As a result, the total fair values of interest rate swap derivative assets and derivative liabilities recognized on the consolidated balance sheet are not equal and offsetting. The Corporation is also a party to foreign currency exchange contracts with financial institution counterparties, under which the Corporation has the right to net-settle multiple contracts with the same counterparty in the event of default on, or termination of, any one contract. As with interest rate swap contracts, cash collateral is posted by the party with a net liability position in accordance with contract thresholds and can be used to settle the fair value of the foreign currency exchange contracts in the event of default. For additional details on Interest Rate Swaps and Foreign Exchange Contracts, see "Note 10 - Derivative Financial Instruments." The Corporation also enters into agreements with customers in which it sells securities subject to an obligation to repurchase the same or similar securities, referred to as repurchase agreements. Under these agreements, the Corporation may transfer legal control over the assets but still maintain effective control through agreements that both entitle and obligate the Corporation to repurchase the assets. Therefore, repurchase agreements are reported as secured borrowings, classified in short-term borrowings on the consolidated balance sheets, while the securities underlying the repurchase agreements remain classified with investment securities on the consolidated balance sheets. The Corporation has no intention of setting off these amounts, therefore, these repurchase agreements are not eligible for offset. Income Taxes: The Corporation accounts for income taxes in accordance with ASC Topic 740, "Income Taxes" ("ASC Topic 740"). Under ASC Topi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Topic 740 also requires that deferred tax assets be reduced by a valuation allowance if it is more likely than not that some portion or all of the deferred tax assets will not be realized. The realizability of the net deferred tax assets is evaluated quarterly by assessing the valuation allowance and by adjusting the amount of the allowance, if necessary. The Corporation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Topic 740 in determining whether it is more-likely-than-not the net deferred tax assets will be realized. In the event the Corporation determines that the deferred income tax assets would be realized in the future in excess of their net recorded amount, an adjustment to the valuation allowance would be recorded, which would reduce the provision for income taxes.</t>
  </si>
  <si>
    <t>Balance Sheet Offsetting</t>
  </si>
  <si>
    <t>ASC Topi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liability for unrecognized tax benefits is included in other liabilities within the consolidated balance sheets</t>
  </si>
  <si>
    <t>Stock-Based Compensation</t>
  </si>
  <si>
    <t xml:space="preserve">Stock option fair values are estimated through the use of the Black-Scholes valuation methodology as of the date of grant. Stock options carry terms of up to ten years. The Company has not issued stock options since 2014. The fair value of restricted stock, RSUs and a majority of PSUs are based on the trading price of the Corporation's stock on the date of grant. The fair value of certain PSUs are estimated through the use of the Monte Carlo valuation methodology as of the date of grant. Equity awards issued under the Employee Equity Plan are generally granted annually and become fully vested over or after a three -year vesting period. </t>
  </si>
  <si>
    <t>Net Income Per Share</t>
  </si>
  <si>
    <t>Disclosures about Segments of an Enterprise and Related Information</t>
  </si>
  <si>
    <t xml:space="preserve">Disclosures about Segments of an Enterprise and Related Information : The Corporation does not have any operating segments which require disclosure of additional information. While the Corporation owns four </t>
  </si>
  <si>
    <t>Financial Guarantees</t>
  </si>
  <si>
    <t xml:space="preserve"> </t>
  </si>
  <si>
    <t>Business Combinations and Intangible Assets</t>
  </si>
  <si>
    <t>Goodwill is not amortized to expense, but is tested for impairment at least annually. A quantitative annual impairment test is not required if, based on a qualitative analysis, the Corporation determines that the existence of events and circumstances indicate that it is more likely than not that goodwill is not impaired. Write-downs of the balance, if necessary as a result of the impairment test, are charged to expense in the period in which goodwill is determined to be impaired. The Corporation performs its annual test of goodwill impairment as of October 31st of each year. If certain events occur which indicate goodwill might be impaired between annual tests, goodwill must be tested when such events occur. Based on the results of its annual impairment tests, the Corporation concluded that there was no impairment in 2018 , 2017 or 2016 . See "Note 6 - Goodwill and Intangible Assets," for additional details. Intangible assets are amortized over their estimated lives. Some intangible assets have indefinite lives and are, therefore, not amortized. All intangible assets must be evaluated for impairment if certain events occur. Any impairment write-downs are recognized as non-interest expense on the consolidated statements of income. Variable Interest Entities ("VIEs") : ASC Topic 810 provides guidance on when to consolidate certain VIEs in the financial statements of the Corporation. VIEs are entities in which equity investors do not have a controlling financial interest or do not have sufficient equity at risk for the entity to finance activities without additional financial support from other parties. VIEs are assessed for consolidation under ASC Topic 810 when the Corporation holds variable interests in these entities. The Corporation consolidates VIEs when it is deemed to be the primary beneficiary. The primary beneficiary of a VIE is determined to be the party that has the power to make decisions that most significantly affect the economic performance of the VIE and has the obligation to absorb losses or the right to receive benefits that in either case could potentially be significant to the VIE.</t>
  </si>
  <si>
    <t>Variable Interest Entities</t>
  </si>
  <si>
    <t>Subsidiary Trusts The Parent Company owns all of the common stock of three subsidiary trusts, which have issued securities (Trust Preferred Securities) in conjunction with the Parent Company issuing junior subordinated deferrable interest debentures to the trusts. The terms of the junior subordinated deferrable interest debentures are the same as the terms of the Trust Preferred Securities ("TruPS"). The Parent Company’s obligations under the debentures constitute a full and unconditional guarantee by the Parent Company of the obligations of the trusts. The provisions of ASC Topic 810 related to subsidiary trusts, as interpreted by the SEC, disallow consolidation of subsidiary trusts in the financial statements of the Corporation. As a result, TruPS are not included on the Corporation’s consolidated balance sheets. The junior subordinated debentures issued by the Parent Company to the subsidiary trusts, which have the same total balance and rate as the combined equity securities and TruPS issued by the subsidiary trusts, remain in long-term debt. See "Note 9 - Short-Term Borrowings and Long-Term Debt," for additional information. Tax Credit Investments The Corporation makes investments in certain community development projects that generate tax credits under various federal programs, including qualified affordable housing projects, New Markets Tax Credit ("NMTC") projects and historic rehabilitation projects (collectively, "Tax Credit Investments"). These investments are made throughout the Corporation's market area as a means of supporting the communities it serves. The Corporation typically acts as a limited partner or member of a limited liability company in its Tax Credit Investments and does not exert control over the operating or financial policies of the partnership or limited liability company. Tax credits earned are subject to recapture by federal taxing authorities based upon compliance requirements to be met at the project level. Because the Corporation owns 100% of the equity interests in its New Markets Tax Credit investments, these investments were consolidated based on FASB ASC Topic 810 as of December 31, 2018 and 2017 . Investments in affordable housing projects were not consolidated based on management's assessment of the provisions of FASB ASC Topic 810. Tax Credit Investments are tested for impairment when events or changes in circumstances indicate that it is more likely than not that the carrying amount of the investment will not be realized. An impairment loss is measured as the amount by which the current carrying value exceeds its aggregated remaining value of the tax benefits of the investment. There were no impairment losses recognized for the Corporation’s Tax Credit Investments in 2018 , 2017 or 2016 .</t>
  </si>
  <si>
    <t>New Accounting Standards</t>
  </si>
  <si>
    <t>Recently Issued Accounting Standards: Standard Description Date of Anticipated Adoption Effect on Financial Statements ASC Update 2016-02 Leases (Topic 842) This update requires a lessee to recognize for all leases with an initial term greater than twelve months: (1) a “right-of-use” asset, which is an asset that represents the lessee’s right to use, or control the use of, a specified asset for the lease term; and (2) a lease liability, which is a lessee’s obligation to make lease payments arising from a lease, measured on a discounted basis. ASC Update 2016-02 is effective for interim and annual reporting periods beginning after December 15, 2018. In July 2018, the FASB also issued amendments to ASC Update 2016-02 (ASC Updates 2018-10 and 2018-11), which allow for an alternative transition method that eliminates the requirement to restate the earliest prior period presented in an entity’s financial statements. Entities that elect this transition method still adopt ASC Update 2016-02 using the modified retrospective transition method, but they recognize a cumulative-effect adjustment to the opening balance of retained earnings in the period of adoption rather than in the earliest period presented. In December of 2018, the FASB issued an additional amendment to this update (ASC Update 2018-20) which narrows the scope on sales taxes and other similar taxes collected from lessees, certain lessor costs and recognition of variable payments for contracts with lease and nonlease components. This update requires lessors to classify leases as a sales-type, direct financing or operating. Substantially all of the Corporation's leasing activities as lessor are under direct financing leases and it does not expect the new standard to have a material effect on its financial statements related to these leases. First Quarter 2019 The Corporation is adopting this update effective with its March 31, 2020 quarterly report on Form 10-Q using the alternative transition method. The Corporation applied the package of practical expedients permitted within the new standard, which, among other things, allows it to carryforward the historical lease classification, initial direct costs for leases that commenced before the effective date, and the ability to use hindsight in evaluating lessee options to extend or terminate a lease or to purchase the underlying asset. Based on preliminary evaluation, the right-of-use asset and corresponding lease obligation liability, are each expected to be between $105 million to $115 million at adoption. The Corporation will continue to evaluate other impacts of adoption but does not anticipate these to be material. ASC Update 2016-13 Financial Instruments - Credit Losses (Topic 326): Measurement of Credit Losses on Financial Instruments The new impairment model prescribed by this standards update is a single impairment model for all financial assets (i.e., loans and held to maturity investments). The recognition of credit losses would be based on an entity’s current estimate of expected losses (referred to as the Current Expected Credit Loss model, or "CECL"), as opposed to recognition of losses only when they are probable under current U.S. GAAP. This update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This adjustment will also be recognized in regulatory capital. This update is effective for interim and annual reporting periods beginning after December 15, 2019. Early adoption is permitted. In November 2018, the FASB issued ASC Update 2018-19, “Codifications Improvements to Topic 326, Financial Instruments - Credit Losses” which clarifies that receivables arising from operating leases are accounted for using lease guidance and not as financial instruments. First Quarter of 2020 The Corporation intends to adopt these standards updates effective with its March 31, 2020 quarterly report on Form 10-Q. The Corporation is currently evaluating the impact of the adoption of this update on its consolidated financial statements and disclosures. While the Corporation is currently unable to reasonably estimate the impact of this update, it expects that the impact of adoption could be significantly influenced by the composition, characteristics and quality of its loan portfolio as well as the prevailing economic conditions and forecasts as of the adoption date. The Corporation’s steering committee and working group, which are comprised of individuals from various functional areas, are assessing processes, portfolio segmentation, systems requirements and solutions and resources to implement this new accounting standard. Current activities also include data gathering and building loss models. The Corporation anticipates it will begin full parallel runs of the new processes and controls in mid-2019. In addition, the Corporation has engaged a third-party consultant to assist with these implementation efforts. Standard Description Date of Anticipated Adoption Effect on Financial Statements ASC Update 2017-04 Intangibles - Goodwill and Other (Topic 350): Simplifying the Test for Goodwill Impairment The FASB issued this update to simplify the subsequent quantitative measurement of goodwill by eliminating Step 2 of the goodwill impairment test. Instead, identifying and measuring impairment will take place in a single quantitative step. In addition, no separate qualitative assessment for reporting units with zero or negative carrying amounts is required. Entities must disclose the existence of these reporting units and the amount of goodwill allocated to them. This update should be applied on a prospective basis, and an entity is required to disclose the nature of and reason for the change in accounting principle upon transition. This update is effective for annual or interim goodwill impairment tests in reporting periods beginning after December 15, 2019. Early adoption is permitted. Fourth Quarter of 2020, in line with its annual impairment testing in October of each year The Corporation does not expect the adoption of this update to have a material impact on its consolidated financial statements. The Corporation has not been required to perform step 2 since its 2012 impairment testing. ASC Update 2018-13 Fair Value Measurement (Topic 820): Disclosure Framework - Changes to the Disclosure Requirements for Fair Value Measurement This update changes the fair value measurement disclosure requirements of ASC Topic 820 "Fair Value Measurement." Among other things, the update modifies the disclosure objective paragraphs of ASC 820 to eliminate: (1) "at a minimum" from the phrase "an entity shall disclose at a minimum;" and (2) other similar disclosure requirements to promote the appropriate exercise of discretion by entities. First Quarter 2020 The Corporation intends to adopt this standards update effective with its March 31, 2020 quarterly report on Form 10-Q. This standard will impact the Corporation's Fair Value Measurement disclosure but the Corporation does not expect the adoption of this update to have a material impact on its consolidated financial statements. ASC Update 2018-14 Compensation - Retirement Benefits - Defined Benefit Plans - General (Subtopic 715-20): Disclosure Framework - Changes to the Disclosure Requirements for Defined Benefit Plans This update amends ASC Topic 715-20 to add, remove, and clarify disclosure requirements related to defined benefit pension and other postretirement plans. This update is effective for annual reporting periods beginning after December 15, 2020. Early adoption is permitted. First Quarter 2021 The Corporation intends to adopt this standards update effective with its March 31, 2021 quarterly report on Form 10-Q. This standard will impact the Corporation's disclosure relating to employee benefit plans, but the Corporation does not expect the adoption of this update to have a material impact on its consolidated financial statements. ASC Update 2018-15 Intangibles - Goodwill and Other - Internal Use Software (Topic 350-40): Customer’s Accounting for Implementation Costs Incurred in a Cloud Computing Arrangement That is a Service Contract This update requires a customer in a cloud computing arrangement that is a service contract to follow the internal-use software guidance in ASC Subtopic 350-40 to determine which implementation costs to capitalize as assets. This update is effective for annual or interim reporting periods beginning after December 15, 2019. Early adoption is permitted. First Quarter 2020 The Corporation intends to adopt this standards update effective with its March 31, 2020 quarterly report on Form 10-Q and does not expect the adoption of this update to have an impact on its consolidated financial statements.</t>
  </si>
  <si>
    <t>Reclassification</t>
  </si>
  <si>
    <t>Reclassifications: Certain amounts in the 2017 and 2016 consolidated financial statements and notes have been reclassified to conform to the 2018 presentation. On the Consolidated Statements of Cash Flows, the net change in tax credit investments is presented as cash flows from investing activities. Prior to 2018, these cash flows were presented as cash flows from operating activities, included in the net increase (decrease) in other liabilities. The presentation of the cash flows for the years ended December 31, 2017 and 2016 were changed to conform to this presentation, resulting in a $28.9 million and $40.7 million decrease, respectively, in net cash flows used in investing activities and a corresponding increase in net cash flows provided by operating activities. The change had no impact on net income or retained earnings.</t>
  </si>
  <si>
    <t>Summary of Significant Accounting Policies (Tables)</t>
  </si>
  <si>
    <t>Reconciliation of Weighted Average Common Shares Outstanding</t>
  </si>
  <si>
    <t>A reconciliation of weighted average common shares outstanding used to calculate basic and diluted net income per share follows: 2018 2017 2016 (in thousands) Weighted average common shares outstanding (basic) 175,395 174,721 173,325 Impact of common stock equivalents 1,148 1,211 1,093 Weighted average common shares outstanding (diluted) 176,543 175,932 174,418</t>
  </si>
  <si>
    <t>Schedule of Immaterial Corrections of Cash and Restricted Cash</t>
  </si>
  <si>
    <t>The immaterial corrections of cash and restricted cash within the consolidated statements of cash flows, as shown in the following tables, had no impact on the amounts of “cash and due from banks” and “interest-bearing deposits with other banks” presented on the consolidated balance sheets. Three Months Ended March 31 Six Months Ended June 30 Nine Months Ended September 30 2018 2017 2018 2017 2018 2017 As Reported: (in thousands) Decrease (increase) in other interest-earning assets $ 86,760 $ (59,135 ) $ (3,480 ) $ (71,845 ) $ (49,225 ) $ (376,696 ) Net cash provided by (used in) investing activities 36,715 (279,869 ) (217,199 ) (656,240 ) (478,766 ) (1,202,312 ) Net (decrease) increase in cash and restricted cash (8,140 ) (24,919 ) (1,793 ) 5,920 (33,465 ) (41,112 ) Cash and restricted cash - beginning of period 108,291 118,763 246,726 236,887 246,726 236,887 Cash and restricted cash - end of period 100,151 93,844 244,933 242,807 213,261 195,775 As Corrected: Decrease (increase) in other interest-earning assets $ 59,034 $ (76,087 ) $ 4,312 $ (57,819 ) $ (39,974 ) $ (341,385 ) Net cash provided by (used in) investing activities 8,989 (296,821 ) (209,407 ) (642,214 ) (469,515 ) (1,167,001 ) Net (decrease) increase in cash and restricted cash (35,866 ) (41,871 ) 5,999 19,946 (24,214 ) (5,801 ) Cash and restricted cash - beginning of period 159,304 144,812 159,304 144,812 159,304 144,812 Cash and restricted cash - end of period 123,438 102,941 165,303 164,758 135,090 139,011</t>
  </si>
  <si>
    <t>Investment Securities (Tables)</t>
  </si>
  <si>
    <t>Schedule of Amortized Cost and Fair Values of Investment Securities</t>
  </si>
  <si>
    <t>The following tables present the amortized cost and estimated fair values of investment securities, as of December 31 : Amortized Gross Gross Estimated (in thousands) 2018 Available for Sale U.S. Government sponsored agency securities $ 31,586 $ 185 $ (139 ) $ 31,632 State and municipal securities 282,383 2,178 (5,466 ) 279,095 Corporate debt securities 111,454 1,432 (3,353 ) 109,533 Collateralized mortgage obligations 841,294 2,758 (11,972 ) 832,080 Residential mortgage-backed securities 476,973 1,583 (15,212 ) 463,344 Commercial mortgage-backed securities 264,165 524 (3,073 ) 261,616 Auction rate securities 107,410 — (4,416 ) 102,994 Total $ 2,115,265 $ 8,660 $ (43,631 ) $ 2,080,294 Held to Maturity State and municipal securities $ 156,134 $ 1,166 $ (93 ) $ 157,207 Residential mortgage-backed securities 450,545 3,667 — 454,212 Total $ 606,679 $ 4,833 $ (93 ) $ 611,419 2017 Available for Sale U.S. Government sponsored agency securities $ 5,962 $ 2 $ (26 ) $ 5,938 State and municipal securities 405,860 5,638 (2,549 ) 408,949 Corporate debt securities 96,353 2,832 (1,876 ) 97,309 Collateralized mortgage obligations 611,927 491 (9,795 ) 602,623 Residential mortgage-backed securities 1,132,080 3,957 (15,241 ) 1,120,796 Commercial mortgage-backed securities 215,351 — (2,596 ) 212,755 Auction rate securities 107,410 — (8,742 ) 98,668 Total debt securities 2,574,943 12,920 (40,825 ) 2,547,038 Equity securities 776 142 — 918 Total $ 2,575,719 $ 13,062 $ (40,825 ) $ 2,547,956</t>
  </si>
  <si>
    <t>Schedule of Amortized Cost and Fair Values of Debt Securities by Contractual Maturities</t>
  </si>
  <si>
    <t xml:space="preserve">The amortized cost and estimated fair values of debt securities as of December 31, 2018 , by contractual maturity, are shown in the following table. Actual maturities may differ from contractual maturities because borrowers may have the right to call or prepay obligations with or without call or prepayment penalties. Available for Sale Held to Maturity Amortized Estimated Amortized Estimated (in thousands) Due in one year or less $ 6,738 $ 6,740 $ — $ — Due from one year to five years 69,672 70,182 — — Due from five years to ten years 108,091 106,709 — — Due after ten years 348,332 339,623 156,134 157,207 532,833 523,254 156,134 157,207 Residential mortgage-backed securities (1) 476,973 463,344 450,545 454,212 Commercial mortgage-backed securities (1) 841,294 832,080 — — Collateralized mortgage obligations (1) 264,165 261,616 — — Total $ 2,115,265 $ 2,080,294 $ 606,679 $ 611,419 (1) Maturities for mortgage-backed securities and collateralized mortgage obligations are dependent upon the interest rate environment and prepayments on the underlying loans. </t>
  </si>
  <si>
    <t>Summary of Gains and Losses from Equity and Debt Securities, and Losses Recognized from Other-than-Temporary Impairment</t>
  </si>
  <si>
    <t>The following table presents information related to gross gains and losses on the sales of equity and debt securities: Gross Gross Net (in thousands) 2018: Equity securities $ 9 $ — $ 9 Debt securities 1,656 (1,628 ) 28 Total $ 1,665 $ (1,628 ) $ 37 2017: Equity securities $ 13,558 $ — $ 13,558 Debt securities 315 (4,802 ) (4,487 ) Total $ 13,873 $ (4,802 ) $ 9,071 2016: Equity securities $ 2,005 $ (10 ) $ 1,995 Debt securities 581 (26 ) 555 Total $ 2,586 $ (36 ) $ 2,550</t>
  </si>
  <si>
    <t>Gross Unrealized Losses and Fair Values of Investments by Category and Length of Time in Continuous Unrealized Loss Position</t>
  </si>
  <si>
    <t>The following table presents the gross unrealized losses and estimated fair values of investments, aggregated by investment category and length of time that individual securities have been in a continuous unrealized loss position, as of December 31, 2018 . Less Than 12 months 12 Months or Longer Total Number of Securities Estimated Unrealized Number of Securities Estimated Unrealized Estimated Unrealized (in thousands) Available for Sale U.S. Government sponsored agency securities 1 $ 4,961 $ (31 ) 1 $ 5,770 $ (108 ) $ 10,731 $ (139 ) State and municipal securities 33 72,950 (1,292 ) 38 83,770 (4,174 ) 156,720 (5,466 ) Corporate debt securities 8 24,419 (227 ) 14 25,642 (3,126 ) 50,061 (3,353 ) Collateralized mortgage obligations 39 136,563 (1,050 ) 89 388,173 (10,922 ) 524,736 (11,972 ) Residential mortgage-backed securities 17 18,220 (222 ) 110 402,779 (14,990 ) 420,999 (15,212 ) Commercial mortgage-backed securities 1 9,778 (35 ) 25 197,326 (3,038 ) 207,104 (3,073 ) Auction rate securities — — — 177 102,994 (4,416 ) 102,994 (4,416 ) Total available for sale 99 $ 266,891 $ (2,857 ) 454 $ 1,206,454 $ (40,774 ) $ 1,473,345 $ (43,631 ) Held to Maturity State and municipal securities 6 $ 20,601 $ (93 ) — $ — $ — $ 20,601 $ (93 ) Total held to maturity 6 $ 20,601 $ (93 ) — $ — $ — $ 20,601 $ (93 ) For comparative purposes, the following table presents gross unrealized losses and the estimated fair value of investments, aggregated by investment category and length of time that individual securities have been in a continuous unrealized loss position, at December 31, 2017. Less Than 12 months 12 Months or Longer Total Number of Securities Estimated Unrealized Number of Securities Estimated Unrealized Estimated Unrealized (in thousands) Available for Sale U.S. Government sponsored agency securities 2 $ 5,830 $ (26 ) — $ — $ — $ 5,830 $ (26 ) State and municipal securities 4 11,650 (50 ) 48 118,297 (2,499 ) 129,947 (2,549 ) Corporate debt securities 1 4,544 (48 ) 19 32,163 (1,828 ) 36,707 (1,876 ) Collateralized mortgage obligations 60 303,932 (2,408 ) 57 187,690 (7,387 ) 491,622 (9,795 ) Residential mortgage-backed securities 116 511,378 (4,348 ) 89 500,375 (10,893 ) 1,011,753 (15,241 ) Commercial mortgage-backed securities 22 190,985 (2,118 ) 3 21,770 (478 ) 212,755 (2,596 ) Auction rate securities — — — 177 98,668 (8,742 ) 98,668 (8,742 ) Total 205 $ 1,028,319 $ (8,998 ) 393 $ 958,963 $ (31,827 ) $ 1,987,282 $ (40,825 )</t>
  </si>
  <si>
    <t>Loans and Allowance for Credit Losses (Tables)</t>
  </si>
  <si>
    <t>Summary of Gross Loans by Type</t>
  </si>
  <si>
    <t>Loans, net of unearned income are summarized as follows as of December 31 : 2018 2017 (in thousands) Real estate – commercial mortgage $ 6,434,285 $ 6,364,804 Commercial – industrial, financial and agricultural 4,404,548 4,300,297 Real estate – residential mortgage 2,251,044 1,954,711 Real estate – home equity 1,452,137 1,559,719 Real estate – construction 916,599 1,006,935 Consumer 419,186 313,783 Leasing and other 311,866 291,556 Overdrafts 2,774 4,113 Loans, gross of unearned income 16,192,439 15,795,918 Unearned income (26,639 ) (27,671 ) Loans, net of unearned income $ 16,165,800 $ 15,768,247</t>
  </si>
  <si>
    <t>Schedule of Allowance for Credit Losses</t>
  </si>
  <si>
    <t>The following table presents the components of the allowance for credit losses as of December 31 : 2018 2017 2016 (in thousands) Allowance for loan losses $ 160,537 $ 169,910 $ 168,679 Reserve for unfunded lending commitments 8,873 6,174 2,646 Allowance for credit losses $ 169,410 $ 176,084 $ 171,325</t>
  </si>
  <si>
    <t>Activity in the Allowance for Credit Losses</t>
  </si>
  <si>
    <t>The following table presents the activity in the allowance for credit losses for the years ended December 31 : 2018 2017 2016 (in thousands) Balance at beginning of year $ 176,084 $ 171,325 $ 171,412 Loans charged off (66,076 ) (33,290 ) (33,927 ) Recoveries of loans previously charged off 12,495 14,744 20,658 Net loans charged off (53,581 ) (18,546 ) (13,269 ) Provision for credit losses 46,907 23,305 13,182 Balance at end of year $ 169,410 $ 176,084 $ 171,325 The following table presents the activity in the allowance for loan losses by portfolio segment for the years ended December 31 and loans, net of unearned income, and their related allowance for loan losses, by portfolio segment, as of December 31: Real Estate - Commercial - Real Estate - Real Estate - Real Estate - Consumer Leasing Unallocated Total (in thousands) Balance at December 31, 2016 $ 46,842 $ 54,353 $ 26,801 $ 22,929 $ 6,455 $ 3,574 $ 3,192 $ 4,533 $ 168,679 Loans charged off (2,169 ) (19,067 ) (2,340 ) (687 ) (3,765 ) (2,227 ) (3,035 ) — (33,290 ) Recoveries of loans previously charged off 1,668 7,771 813 786 1,582 1,156 968 — 14,744 Net loans charged off (501 ) (11,296 ) (1,527 ) 99 (2,183 ) (1,071 ) (2,067 ) — (18,546 ) Provision for loan losses (1) 12,452 23,223 (7,147 ) (6,940 ) 2,348 (458 ) 832 (4,533 ) 19,777 Balance at December 31, 2017 58,793 66,280 18,127 16,088 6,620 2,045 1,957 — 169,910 Loans charged off (2,045 ) (52,441 ) (3,087 ) (1,574 ) (1,368 ) (3,040 ) (2,521 ) — (66,076 ) Recoveries of loans previously charged off 1,622 4,994 1,127 620 1,829 1,266 1,037 — 12,495 Net loans charged off (423 ) (47,447 ) (1,960 ) (954 ) 461 (1,774 ) (1,484 ) — (53,581 ) Provision for loan losses (1) (5,481 ) 40,035 2,744 3,787 (2,020 ) 2,946 2,197 — 44,208 Balance at December 31, 2018 $ 52,889 $ 58,868 $ 18,911 $ 18,921 $ 5,061 $ 3,217 $ 2,670 $ — $ 160,537 Allowance for loan losses at December 31, 2018 Loans collectively evaluated for impairment $ 45,634 $ 46,355 $ 8,541 $ 9,527 $ 4,268 $ 3,210 $ 2,670 $ — $ 120,205 Loans individually evaluated for impairment 7,255 12,513 10,370 9,394 793 7 — N/A 40,332 $ 52,889 $ 58,868 $ 18,911 $ 18,921 $ 5,061 $ 3,217 $ 2,670 $ — $ 160,537 Loans, net of unearned income at December 31, 2018 Loans collectively evaluated for impairment $ 6,388,212 $ 4,349,255 $ 1,428,764 $ 2,212,274 $ 909,209 $ 419,175 $ 268,733 N/A $ 15,975,622 Loans individually evaluated for impairment 46,073 55,293 23,373 38,770 7,390 11 19,268 N/A 190,178 $ 6,434,285 $ 4,404,548 $ 1,452,137 $ 2,251,044 $ 916,599 $ 419,186 $ 288,001 N/A $ 16,165,800 Allowance for loan losses at December 31, 2017 Loans collectively evaluated for impairment $ 50,681 $ 54,874 $ 7,003 $ 6,193 $ 5,653 $ 2,028 $ 1,957 $ — $ 128,389 Loans individually evaluated for impairment 8,112 11,406 11,124 9,895 967 17 — N/A 41,521 $ 58,793 $ 66,280 $ 18,127 $ 16,088 $ 6,620 $ 2,045 $ 1,957 $ — $ 169,910 Loans, net of unearned income at December 31, 2017 Loans collectively evaluated for impairment $ 6,316,023 $ 4,236,572 $ 1,535,026 $ 1,913,004 $ 994,738 $ 313,757 $ 267,998 N/A $ 15,577,118 Loans individually evaluated for impairment 48,781 63,725 24,693 41,707 12,197 26 — N/A 191,129 $ 6,364,804 $ 4,300,297 $ 1,559,719 $ 1,954,711 $ 1,006,935 $ 313,783 $ 267,998 N/A $ 15,768,247 (1) For the year ended December 31, 2018 , the provision for loan losses excluded a $2.7 million increase in the reserve for unfunded lending commitments. The total provision for credit losses, comprised of allocations for both funded and unfunded loans, was $46.9 million for the year ended December 31, 2018 . For the year ended December 31, 2017 , the provision for loan losses excluded a $3.5 million increase in the reserve for unfunded lending commitments. The total provision for credit losses was $23.3 million for the year ended December 31, 2017 . N/A – Not applicable.</t>
  </si>
  <si>
    <t>Total Impaired Loans by Class Segment</t>
  </si>
  <si>
    <t>The following table presents total impaired loans by class segment as of December 31 : 2018 2017 Unpaid Recorded Related Unpaid Recorded Related (in thousands) With no related allowance recorded: Real estate - commercial mortgage $ 25,095 $ 23,481 $ — $ 26,728 $ 22,886 $ — Commercial 33,493 26,585 — 44,936 39,550 — Real estate - residential mortgage 3,149 3,149 — 4,575 4,575 — Construction 8,980 5,083 — 12,477 8,100 — Leasing 19,269 19,268 — — — — 89,986 77,566 88,716 75,111 With a related allowance recorded: Real estate - commercial mortgage 29,005 22,592 7,255 33,710 25,895 8,112 Commercial 37,706 28,708 12,513 29,816 24,175 11,406 Real estate - home equity 26,599 23,373 10,370 28,282 24,693 11,124 Real estate - residential mortgage 39,972 35,621 9,394 42,597 37,132 9,895 Construction 5,984 2,307 793 7,308 4,097 967 Consumer 11 11 7 26 26 17 139,277 112,612 40,332 141,739 116,018 41,521 Total $ 229,263 $ 190,178 $ 40,332 $ 230,455 $ 191,129 $ 41,521 As of December 31, 2018 and 2017 , there were $77.6 million and $75.1 million , respectively, of impaired loans that did not have a related allowance for loan loss. The estimated fair values of the collateral securing these loans exceeded their carrying amount, or the loans have been charged down to realizable collateral values. Accordingly, no specific valuation allowance was considered to be necessary. The following table presents average impaired loans, by class segment, for the years ended December 31 : 2018 2017 2016 Average Interest Income (1) Average Interest Income (1) Average Interest Income (1) (in thousands) With no related allowance recorded: Real estate - commercial mortgage $ 25,258 $ 368 $ 22,793 $ 281 $ 24,232 $ 294 Commercial 33,395 259 31,357 182 19,825 104 Real estate - residential mortgage 3,727 91 4,631 107 5,598 126 Construction 6,943 — 7,255 12 6,285 48 69,323 718 66,036 582 55,940 572 With a related allowance recorded: Real estate - commercial mortgage 24,300 345 27,193 338 31,737 384 Commercial 24,888 185 24,112 137 26,744 134 Real estate - home equity 24,426 794 21,704 534 17,912 285 Real estate - residential mortgage 36,387 896 39,093 903 42,191 908 Construction 2,683 — 6,160 11 6,501 41 Consumer 16 1 33 2 33 2 Leasing, other and overdrafts 3,854 — 285 — 854 — 116,554 2,221 118,580 1,925 125,972 1,754 Total $ 185,877 $ 2,939 $ 184,616 $ 2,507 $ 181,912 $ 2,326 (1) All impaired loans, excluding accruing TDRs, were non-accrual loans. Interest income recognized for the years ended December 31, 2018, 2017 and 2016 represents amounts earned on accruing TDRs.</t>
  </si>
  <si>
    <t>Financing Receivable Credit Quality Indicators</t>
  </si>
  <si>
    <t>The following table presents internal credit risk ratings for the indicated loan class segments as of December 31 : Pass Special Mention Substandard or Lower Total 2018 2017 2018 2017 2018 2017 2018 2017 (dollars in thousands) Real estate - commercial mortgage $ 6,129,463 $ 6,066,396 $ 170,827 $ 147,604 $ 133,995 $ 150,804 $ 6,434,285 $ 6,364,804 Commercial - secured 3,902,484 3,831,485 193,470 121,842 129,026 179,113 4,224,980 4,132,440 Commercial -unsecured 171,589 159,620 4,016 5,478 3,963 2,759 179,568 167,857 Total commercial - industrial, financial and agricultural 4,074,073 3,991,105 197,486 127,320 132,989 181,872 4,404,548 4,300,297 Construction - commercial residential 104,079 143,759 6,912 5,259 6,881 14,084 117,872 163,102 Construction - commercial 723,030 761,218 1,163 846 2,533 3,752 726,726 765,816 Total construction (excluding construction - other) 827,109 904,977 8,075 6,105 9,414 17,836 844,598 928,918 Total $ 11,030,645 $ 10,962,478 $ 376,388 $ 281,029 $ 276,398 $ 350,512 $ 11,683,431 $ 11,594,019 % of Total 94.4 % 94.6 % 3.2 % 2.4 % 2.4 % 3.0 % 100.0 % 100.0 % The following table presents delinquency and non-performing status for loans that do not have internal credit risk ratings, by class segment, as of December 31 : Performing Delinquent (1) Non-performing (2) Total 2018 2017 2018 2017 2018 2017 2018 2017 (dollars in thousands) Real estate - home equity $ 1,431,666 $ 1,535,557 $ 10,702 $ 12,655 $ 9,769 $ 11,507 $ 1,452,137 $ 1,559,719 Real estate - residential mortgage 2,202,955 1,914,888 28,988 18,852 19,101 20,971 2,251,044 1,954,711 Real estate - construction - other 71,511 77,403 — 203 490 411 72,001 78,017 Consumer - direct 55,629 54,828 338 315 66 70 56,033 55,213 Consumer - indirect 359,405 254,663 3,405 3,681 343 226 363,153 258,570 Total consumer 415,034 309,491 3,743 3,996 409 296 419,186 313,783 Leasing, other and overdrafts 267,112 267,111 1,302 855 19,587 32 288,001 267,998 Total $ 4,388,278 $ 4,104,450 $ 44,735 $ 36,561 $ 49,356 $ 33,217 $ 4,482,369 $ 4,174,228 % of Total 97.9 % 98.3 % 1.0 % 0.9 % 1.1 % 0.8 % 100.0 % 100.0 % (1) Includes all accruing loans 30 days to 89 days past due. (2) Includes all accruing loans 90 days or more past due and all non-accrual loans</t>
  </si>
  <si>
    <t>Non-Performing Assets</t>
  </si>
  <si>
    <t>The following table presents total non-performing assets as of December 31 : 2018 2017 (in thousands) Non-accrual loans $ 128,572 $ 124,749 Loans 90 days or more past due and still accruing 11,106 10,010 Total non-performing loans 139,678 134,759 Other real estate owned 10,518 9,823 Total non-performing assets $ 150,196 $ 144,582</t>
  </si>
  <si>
    <t>Past due Loan Status and Non-Accrual Loans by Portfolio Segment</t>
  </si>
  <si>
    <t>The following table presents past due status and non-accrual loans, by portfolio segment and class segment, as of December 31 : 2018 30-59 60-89 ≥ 90 Days Past Due and Accruing Non- Current Total (in thousands) Real estate - commercial mortgage $ 12,206 $ 1,500 $ 1,765 $ 30,388 $ 6,388,426 $ 6,434,285 Commercial - secured 5,227 938 1,068 49,299 4,168,448 4,224,980 Commercial - unsecured 1,598 — 51 851 177,068 179,568 Total Commercial - industrial, financial and agricultural 6,825 938 1,119 50,150 4,345,516 4,404,548 Real estate - home equity 7,144 3,558 3,061 6,708 1,431,666 1,452,137 Real estate - residential mortgage 20,796 8,192 4,433 14,668 2,202,955 2,251,044 Construction - commercial — — — 19 726,707 726,726 Construction - commercial residential 2,489 — — 6,881 108,502 117,872 Construction - other — — — 490 71,511 72,001 Total Real estate - construction 2,489 — — 7,390 906,720 916,599 Consumer - direct 267 71 66 — 55,629 56,033 Consumer - indirect 2,908 497 343 — 359,405 363,153 Total Consumer 3,175 568 409 — 415,034 419,186 Leasing, other and overdrafts 1,005 297 319 19,268 267,112 288,001 Total $ 53,640 $ 15,053 $ 11,106 $ 128,572 $ 15,957,429 $ 16,165,800 2017 30-59 60-89 ≥ 90 Days Past Due and Accruing Non- Current Total (in thousands) Real estate - commercial mortgage $ 9,456 $ 4,223 $ 625 $ 34,822 $ 6,315,678 $ 6,364,804 Commercial - secured 4,778 5,254 1,360 52,255 4,068,793 4,132,440 Commercial - unsecured 305 10 45 649 166,848 167,857 Total Commercial - industrial, financial and agricultural 5,083 5,264 1,405 52,904 4,235,641 4,300,297 Real estate - home equity 9,640 3,015 2,372 9,135 1,535,557 1,559,719 Real estate - residential mortgage 11,961 6,891 5,280 15,691 1,914,888 1,954,711 Construction - commercial 483 — — 19 765,314 765,816 Construction - commercial residential — 439 — 11,767 150,896 163,102 Construction - other 203 — — 411 77,403 78,017 Total Real estate - construction 686 439 — 12,197 993,613 1,006,935 Consumer - direct 260 55 70 — 54,828 55,213 Consumer - indirect 3,055 626 226 — 254,663 258,570 Total Consumer 3,315 681 296 — 309,491 313,783 Leasing, other and overdrafts 568 287 32 — 267,111 267,998 Total $ 40,709 $ 20,800 $ 10,010 $ 124,749 $ 15,571,979 $ 15,768,247</t>
  </si>
  <si>
    <t>Troubled Debt Restructurings on Financing Receivables</t>
  </si>
  <si>
    <t>The following table presents TDRs as of December 31 : 2018 2017 (in thousands) Real-estate - residential mortgage $ 24,102 $ 26,016 Real estate - home equity 16,665 15,558 Real-estate - commercial mortgage 15,685 13,959 Commercial 5,143 10,820 Consumer - direct 10 26 Total accruing TDRs 61,605 66,379 Non-accrual TDRs (1) 28,659 29,051 Total TDRs $ 90,264 $ 95,430 (1) Included within non-accrual loans in the preceding table</t>
  </si>
  <si>
    <t>Loan Terms Modified Under Troubled Debt Restructurings during The Period By Class Segment</t>
  </si>
  <si>
    <t>The following table presents TDRs by class segment and type of concession for loans that were modified during the years ended December 31: 2018 2017 2016 Number of Loans Post-Modification Recorded Investment Number of Loans Post-Modification Recorded Investment Number of Loans Post-Modification Recorded Investment (dollars in thousands) Commercial: Extend maturity without rate concession 8 $ 4,226 23 $ 15,058 12 $ 3,904 Bankruptcy — — 1 490 — — Real estate - commercial mortgage: Extend maturity without rate concession 6 8,261 9 2,899 — — Bankruptcy — — 1 12 — — Real estate - home equity: Extend maturity without rate concession 85 4,549 69 5,843 89 4,484 Bankruptcy 11 538 28 1,813 47 2,671 Real estate – residential mortgage: Extend maturity with rate concession 4 451 2 468 — — Extend maturity without rate concession 2 345 5 1,044 2 315 Bankruptcy 1 5 3 392 6 981 Construction - commercial residential: Extend maturity without rate concession — — 1 1,204 — — Bankruptcy — — 1 411 — — Consumer: Bankruptcy — — — — 2 23 Total 117 $ 18,375 143 $ 29,634 158 $ 12,378</t>
  </si>
  <si>
    <t>Schedule Of TDRs Modified Last 12 Months Which Had Payment Default In 2014</t>
  </si>
  <si>
    <t>The following table presents TDRs, by class segment, that were modified during the years ended December 31, 2018 , 2017 and 2016 that had a post-modification payment default during their respective year of modification. The Corporation defines a payment default as a single missed scheduled payment: 2018 2017 2016 Number of Loans Recorded Investment Number of Loans Recorded Investment Number of Loans Recorded Investment (dollars in thousands) Construction - commercial residential — $ — 1 $ 1,192 — $ — Construction - other — — 1 411 — — Real estate - commercial mortgage 2 448 2 549 1 118 Real estate - residential mortgage 5 717 5 577 8 1,500 Commercial 1 2,163 6 1,571 7 2,523 Real estate - home equity 30 1,635 25 1,575 28 1,836 Consumer — — — — 1 19 Total 38 $ 4,963 40 $ 5,875 45 $ 5,996</t>
  </si>
  <si>
    <t>Premises and Equipment (Tables)</t>
  </si>
  <si>
    <t>Summary of Premises and Equipment</t>
  </si>
  <si>
    <t>The following is a summary of premises and equipment as of December 31 : 2018 2017 (in thousands) Land $ 35,160 $ 35,560 Buildings and improvements 325,831 307,332 Furniture and equipment 150,566 150,876 Construction in progress 24,993 19,916 536,550 513,684 Less: Accumulated depreciation and amortization (302,021 ) (290,882 ) Total $ 234,529 $ 222,802</t>
  </si>
  <si>
    <t>Mortgage Servicing Rights (Tables)</t>
  </si>
  <si>
    <t>Summary of Changes in Mortgage Servicing Rights</t>
  </si>
  <si>
    <t>The following table summarizes the changes in MSRs, which are included in other assets on the consolidated balance sheets: 2018 2017 (in thousands) Amortized cost: Balance at beginning of year $ 37,663 $ 38,822 Originations of mortgage servicing rights 6,756 4,968 Amortization expense (5,846 ) (6,127 ) Balance at end of year $ 38,573 $ 37,663 Valuation allowance: Balance at beginning of year $ — $ (1,291 ) Net deductions to the valuation allowance — 1,291 Balance at end of year $ — $ — Net MSRs at end of year $ 38,573 $ 37,663</t>
  </si>
  <si>
    <t>Schedule Of Servicing Assets Expected Amortization Expense</t>
  </si>
  <si>
    <t>Estimated MSR amortization expense for the next five years, based on balances as of December 31, 2018 and the estimated remaining lives of the underlying loans, follows (in thousands): Year 2019 $ 6,477 2020 6,037 2021 5,549 2022 5,010 2023 4,419</t>
  </si>
  <si>
    <t>Deposits (Tables)</t>
  </si>
  <si>
    <t>Schedule Of Deposits Liabilities</t>
  </si>
  <si>
    <t>Deposits consisted of the following as of December 31 : 2018 2017 (in thousands) Noninterest-bearing demand $ 4,310,105 $ 4,437,294 Interest-bearing demand 4,240,974 4,018,107 Savings and money market accounts 4,926,937 4,586,746 Total demand and savings 13,478,016 13,042,147 Brokered deposits 176,239 90,473 Time deposits 2,721,904 2,664,912 Total Deposits $ 16,376,159 $ 15,797,532</t>
  </si>
  <si>
    <t>Scheduled Maturities Of Time Deposits</t>
  </si>
  <si>
    <t>The scheduled maturities of time deposits as of December 31, 2018 were as follows (in thousands): Year 2019 $ 1,561,694 2020 667,265 2021 253,314 2022 153,447 2023 31,230 Thereafter 54,954 $ 2,721,904 Included in time deposits were certificates of deposit equal to or greater than $100,000 of $1.2 billion as of both December 31, 2018 and 2017 . Time deposits of $250,000 or more were $425.1 million and $373.9 million as of December 31, 2018 and 2017 , respectively.</t>
  </si>
  <si>
    <t>Short-Term Borrowings and Long-Term Debt (Tables)</t>
  </si>
  <si>
    <t>Schedule of Short-term Debt</t>
  </si>
  <si>
    <t>Short-term borrowings as of December 31, 2018 , 2017 and 2016 and the related maximum amounts outstanding at the end of any month in each of the three years then ended are presented below. The securities underlying the repurchase agreements remain in available for sale investment securities. December 31, Maximum Outstanding 2018 2017 2016 2018 2017 2016 (in thousands) Federal funds purchased $ — $ 220,000 $ 278,570 $ 525,000 $ 387,110 $ 449,184 Short-term FHLB advances (1) 385,000 — — 385,000 250,000 — Customer repurchase agreements 43,500 172,017 195,734 181,989 233,274 221,989 Customer short-term promissory notes 326,277 225,507 67,013 365,689 237,298 77,887 $ 754,777 $ 617,524 $ 541,317 (1) Represents FHLB advances with an original maturity term of less than one year.</t>
  </si>
  <si>
    <t>Schedule of Repurchase Agreements</t>
  </si>
  <si>
    <t>The following table presents information related to customer repurchase agreements: 2018 2017 2016 (dollars in thousands) Amount outstanding as of December 31 $ 43,500 $ 172,017 $ 195,734 Weighted average interest rate as of December 31 0.25 % 0.13 % 0.10 % Average amount outstanding during the year $ 138,198 $ 188,974 $ 184,978 Weighted average interest rate during the year 0.21 % 0.12 % 0.11 %</t>
  </si>
  <si>
    <t>Schedule of Long-term Debt Instruments</t>
  </si>
  <si>
    <t>FHLB advances with an original maturity of one year or more and long-term debt included the following as of December 31: 2018 2017 (in thousands) FHLB advances $ 601,978 $ 652,113 Subordinated debt 250,000 250,000 Senior notes 125,000 125,000 Junior subordinated deferrable interest debentures 16,496 16,496 Unamortized discounts and issuance costs (1,195 ) (5,263 ) $ 992,279 $ 1,038,346</t>
  </si>
  <si>
    <t>Schedule of Maturities of Long-term Debt</t>
  </si>
  <si>
    <t>The following table summarizes the scheduled maturities of FHLB advances with an original maturity of one year or more and long-term debt as of December 31, 2018 (in thousands): Year 2019 $ 252,351 2020 142,173 2021 199,237 2022 130,195 2023 — Thereafter 268,323 $ 992,279</t>
  </si>
  <si>
    <t>Schedule of Subordinated Borrowing</t>
  </si>
  <si>
    <t xml:space="preserve">The following table provides details of the debentures as of December 31, 2018 (dollars in thousands): Debentures Issued to Fixed/ Interest Amount Maturity Callable Call Price Columbia Bancorp Statutory Trust Variable 5.05 % $ 6,186 06/30/34 03/31/19 100.0 Columbia Bancorp Statutory Trust II Variable 4.68 % 4,124 03/15/35 03/15/19 100.0 Columbia Bancorp Statutory Trust III Variable 4.56 % 6,186 06/15/35 03/15/19 100.0 $ 16,496 </t>
  </si>
  <si>
    <t>Derivative Financial Instruments (Tables)</t>
  </si>
  <si>
    <t>Summary of Notion Amoutns and Fair Values of Derivative Financial Instruments</t>
  </si>
  <si>
    <t xml:space="preserve">The following table presents the notional amounts and fair values of derivative financial instruments as of December 31: 2018 2017 Notional Asset Notional Asset (in thousands) Interest Rate Locks with Customers Positive fair values $ 101,700 $ 1,148 $ 129,469 $ 1,059 Negative fair values 1,646 (12 ) 8,957 (59 ) Net interest rate locks with customers 1,136 1,000 Forward Commitments Positive fair values 1,540 3 3,856 34 Negative fair values 83,562 (1,066 ) 100,808 (213 ) Net forward commitments (1,063 ) (179 ) Interest Rate Swaps with Customers Positive fair values 1,185,144 33,258 1,316,548 24,505 Negative fair values 1,386,046 (30,769 ) 716,634 (18,978 ) Net interest rate swaps with customers 2,489 5,527 Interest Rate Swaps with Dealer Counterparties Positive fair values (1) 1,386,046 28,143 716,634 18,941 Negative fair values (1) 1,185,144 (16,338 ) 1,316,548 (19,764 ) Net interest rate swaps with dealer counterparties 11,805 (823 ) Foreign Exchange Contracts with Customers Positive fair values 5,881 105 4,852 276 Negative fair values 9,690 (251 ) 5,914 (119 ) Net foreign exchange contracts with customers (146 ) 157 Foreign Exchange Contracts with Correspondent Banks Positive fair values 9,220 287 7,960 184 Negative fair values 6,831 (130 ) 6,048 (255 ) Net foreign exchange contracts with correspondent banks 157 (71 ) Net derivative fair value asset $ 14,378 $ 5,611 (1) The variation margin posted as collateral on centrally cleared interest rate swaps, which represents the fair value of such swaps, is legally characterized as settlements of the outstanding derivative contracts instead of cash collateral. Accordingly, the fair values of centrally cleared interest rate swaps were offset by variation margins totaling $14.3 million and $4.6 million at December 31, 2018 and 2017. </t>
  </si>
  <si>
    <t>Summary of Fair Value Gains and Losses on Derivative Financial Instruments</t>
  </si>
  <si>
    <t>The following table presents the fair value gains and losses on derivative financial instruments for the years ended December 31: 2018 2017 2016 Statement of Income Classification (in thousands) Interest rate locks with customers $ 136 $ 364 $ (639 ) Mortgage banking income Forward commitments (884 ) (2,290 ) 1,930 Mortgage banking income Interest rate swaps with customers (1) (3,038 ) (1,872 ) (25,461 ) Other non-interest expense Interest rate swaps with counterparties (1) 12,628 6,576 25,461 Other non-interest expense Foreign exchange contracts with customers (303 ) (126 ) 353 Other service charges and fees Foreign exchange contracts with correspondent banks 228 135 (487 ) Other service charges and fees Net fair value gains on derivative financial instruments $ 8,767 $ 2,787 $ 1,157 (1) Not included are the $9.7 million and $4.6 million of expense related to the variation margin settlements at December 31, 2018 and 2017 , respectively.</t>
  </si>
  <si>
    <t>Fair Value, Option, Qualitative Disclosures Related to Election</t>
  </si>
  <si>
    <t>The Corporation has elected to record mortgage loans held for sale at fair value. The following table presents a summary of mortgage loans held for sale and the impact of the fair value election on the consolidated financial statements as of and for the years ended December 31, 2018 and 2017 : Cost (1) Fair Value Balance Sheet Fair Value Gain Statement of Income Classification (in thousands) December 31, 2018: Mortgage loans held for sale $ 26,407 $ 27,099 Loans held for sale $ 231 Mortgage banking income December 31, 2017: Mortgage loans held for sale 31,069 31,530 Loans held for sale 472 Mortgage banking income (1) Cost basis of mortgage loans held for sale represents the unpaid principal balance.</t>
  </si>
  <si>
    <t>Offsetting Assets and Liabilities</t>
  </si>
  <si>
    <t>The following table presents the financial instruments that are eligible for offset, and the effects of offsetting, on the consolidated balance sheets as of December 31: Gross Amounts Gross Amounts Not Offset Recognized on the Consolidated on the Balance Sheets Consolidated Financial Cash Net Balance Sheets Instruments (1) Collateral (2) Amount (in thousands) 2018 Interest rate swap derivative assets $ 61,401 $ (12,955 ) $ (23,270 ) $ 25,176 Foreign exchange derivative assets with correspondent banks 287 (130 ) — 157 Total $ 61,688 $ (13,085 ) $ (23,270 ) $ 25,333 Interest rate swap derivative liabilities $ 47,107 $ (22,786 ) $ (22,786 ) $ 1,535 Foreign exchange derivative liabilities with correspondent banks 130 (130 ) — — Total $ 47,237 $ (22,916 ) $ (22,786 ) $ 1,535 2017 Interest rate swap derivative assets $ 43,446 $ (16,844 ) $ — $ 26,602 Foreign exchange derivative assets with correspondent banks 184 (184 ) — — Total $ 43,630 $ (17,028 ) $ — $ 26,602 Interest rate swap derivative liabilities $ 38,742 $ (16,844 ) $ (6,588 ) $ 15,310 Foreign exchange derivative liabilities with correspondent banks 255 (184 ) — 71 Total $ 38,997 $ (17,028 ) $ (6,588 ) $ 15,381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posted by the Corporation) or received from the counterparty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si>
  <si>
    <t>Regulatory Matters (Tables)</t>
  </si>
  <si>
    <t>Schedule of Compliance with Regulatory Capital Requirements</t>
  </si>
  <si>
    <t>The following tables present the Total risk-based, Tier I risk-based, Common Equity Tier I risk-based and Tier I leverage requirements under the U.S. Basel III Capital Rules, as of December 31: 2018 Actual For Capital Well Capitalized Amount Ratio Amount Ratio Amount Ratio (dollars in thousands) Total Capital (to Risk-Weighted Assets): Corporation $ 2,200,257 12.8 % $ 1,380,905 8.0 % N/A N/A Fulton Bank, N.A. 1,319,090 12.1 871,413 8.0 $ 1,089,267 10.0 % Fulton Bank of New Jersey 418,207 13.3 250,999 8.0 313,748 10.0 The Columbia Bank 266,661 12.9 165,676 8.0 207,094 10.0 Lafayette Ambassador Bank 180,604 16.0 90,077 8.0 112,596 10.0 Tier I Capital (to Risk-Weighted Assets): Corporation $ 1,764,847 10.2 % $ 1,035,679 6.0 % N/A N/A Fulton Bank, N.A 1,225,797 11.3 653,560 6.0 $ 871,413 8.0 % Fulton Bank of New Jersey 378,962 12.1 188,249 6.0 250,999 8.0 The Columbia Bank 242,668 11.7 124,257 6.0 165,676 8.0 Lafayette Ambassador Bank 169,835 15.1 67,558 6.0 90,077 8.0 Common Equity Tier I Capital (to Risk-weighted Assets): Corporation $ 1,764,847 10.2 % $ 776,759 4.5 % N/A N/A Fulton Bank, N.A 1,181,797 10.8 490,170 4.5 $ 708,023 6.5 % Fulton Bank of New Jersey 378,962 12.1 141,187 4.5 203,936 6.5 The Columbia Bank 242,668 11.7 93,192 4.5 134,611 6.5 Lafayette Ambassador Bank 169,835 15.1 50,668 4.5 73,187 6.5 Tier I Leverage Capital (to Average Assets): Corporation $ 1,764,847 9.0 % $ 783,118 4.0 % N/A N/A Fulton Bank, N.A 1,225,797 10.0 487,992 4.0 $ 609,989 5.0 % Fulton Bank of New Jersey 378,962 9.4 162,098 4.0 202,623 5.0 The Columbia Bank 242,668 10.1 96,269 4.0 120,336 5.0 Lafayette Ambassador Bank 169,835 10.9 62,520 4.0 78,150 5.0 N/A – Not applicable as "well capitalized" applies to banks only. 2017 Actual For Capital Well Capitalized Amount Ratio Amount Ratio Amount Ratio (dollars in thousands) Total Capital (to Risk-Weighted Assets): Corporation $ 2,179,147 13.0 % $ 1,338,560 8.0 % N/A N/A Fulton Bank, N.A. 1,234,536 12.3 805,125 8.0 $ 1,006,406 10.0 % Fulton Bank of New Jersey 385,858 12.4 248,640 8.0 310,801 10.0 The Columbia Bank 234,647 12.2 153,441 8.0 191,801 10.0 Lafayette Ambassador Bank 173,097 14.6 94,720 8.0 118,400 10.0 Tier I Capital (to Risk-Weighted Assets): Corporation $ 1,737,060 10.4 % $ 1,003,920 6.0 % N/A N/A Fulton Bank, N.A 1,142,230 11.3 603,843 6.0 $ 805,125 8.0 % Fulton Bank of New Jersey 346,867 11.2 186,480 6.0 248,640 8.0 The Columbia Bank 215,651 11.2 115,081 6.0 153,441 8.0 Lafayette Ambassador Bank 162,292 13.7 71,040 6.0 94,720 8.0 Common Equity Tier I Capital (to Risk-weighted Assets): Corporation $ 1,737,060 10.4 % $ 752,940 4.5 % N/A N/A Fulton Bank, N.A 1,098,230 10.9 452,883 4.5 $ 654,164 6.5 % Fulton Bank of New Jersey 346,867 11.2 139,860 4.5 202,020 6.5 The Columbia Bank 215,651 11.2 86,310 4.5 124,671 6.5 Lafayette Ambassador Bank 162,292 13.7 53,280 4.5 76,960 6.5 Tier I Leverage Capital (to Average Assets): Corporation $ 1,737,060 8.9 % $ 778,451 4.0 % N/A N/A Fulton Bank, N.A 1,142,230 10.0 458,016 4.0 $ 572,520 5.0 % Fulton Bank of New Jersey 346,867 8.8 158,027 4.0 197,534 5.0 The Columbia Bank 215,651 9.3 92,797 4.0 115,996 5.0 Lafayette Ambassador Bank 162,292 10.1 64,191 4.0 80,239 5.0 N/A – Not applicable as "well capitalized" applies to banks only.</t>
  </si>
  <si>
    <t>Income Taxes (Tables)</t>
  </si>
  <si>
    <t>Schedule of Components of Income Tax Expense (Benefit)</t>
  </si>
  <si>
    <t>The components of the provision for income taxes are as follows: 2018 2017 2016 (in thousands) Current tax expense: Federal $ 35,783 $ 19,553 $ 33,872 State 5,352 2,617 1,698 41,135 22,170 35,570 Deferred tax (benefit) expense: Federal (16,841 ) 39,885 7,968 State 283 646 3,086 (16,558 ) 40,531 11,054 Total income tax expense $ 24,577 $ 62,701 $ 46,624</t>
  </si>
  <si>
    <t>Schedule of Effective Income Tax Rate Reconciliation</t>
  </si>
  <si>
    <t>The differences between the effective income tax rate and the federal statutory income tax rate are as follows: 2018 2017 2016 Statutory tax rate 21.0 % 35.0 % 35.0 % Tax credit investments (6.1 ) (7.8 ) (7.0 ) Tax-exempt income (4.1 ) (6.6 ) (6.5 ) Bank owned life insurance (0.4 ) (0.4 ) (0.6 ) Re-measurement of net deferred tax asset due to the Tax Act (0.3 ) 6.7 — Change in valuation allowance (0.1 ) 1.2 0.3 Executive compensation 0.1 0.1 0.1 State income taxes, net of federal benefit 2.0 (0.5 ) 1.2 Other, net (1.6 ) (1.0 ) (0.1 ) Effective income tax rate 10.5 % 26.7 % 22.4 %</t>
  </si>
  <si>
    <t>Schedule of Deferred Tax Assets and Liabilities</t>
  </si>
  <si>
    <t>The net deferred tax asset recorded by the Corporation is included in other assets and consists of the following tax effects of temporary differences as of December 31: 2018 2017 (in thousands) Deferred tax assets: Allowance for credit losses $ 37,906 $ 40,554 Tax credit carryforward 27,615 — Unrealized holding losses on securities 12,489 5,830 State loss carryforwards 11,605 11,855 Other accrued expenses 7,232 6,977 Deferred compensation 7,064 7,663 Postretirement and defined benefit plans 5,079 7,274 Other-than-temporary impairment of investments 1,803 2,045 Other 11,127 6,742 Total gross deferred tax assets 121,920 88,940 Deferred tax liabilities: Direct leasing 31,466 21,917 Mortgage servicing rights 8,560 8,204 Acquisition premiums/discounts 5,294 6,030 Premises and equipment 3,579 3,099 Intangible assets 1,292 1,155 Other 12,178 10,420 Total gross deferred tax liabilities 62,369 50,825 Net deferred tax asset, before valuation allowance 59,551 38,115 Valuation allowance (11,605 ) (11,855 ) Net deferred tax asset $ 47,946 $ 26,260</t>
  </si>
  <si>
    <t>Summary of Income Tax Contingencies</t>
  </si>
  <si>
    <t>The following summarizes the changes in unrecognized tax benefits for the years ended December 31 : 2018 2017 2016 (in thousands) Balance at beginning of year $ 2,550 $ 2,438 $ 2,373 Current period tax positions 593 523 456 Lapse of statute of limitations (417 ) (411 ) (391 ) Balance at end of year $ 2,726 $ 2,550 $ 2,438</t>
  </si>
  <si>
    <t>Summary of Affordable Housing Tax Credit Investments And Other Credit Investments</t>
  </si>
  <si>
    <t xml:space="preserve">The following table presents the balances of the Corporation's affordable housing tax credit investments, other tax credit investments and related unfunded commitments as of December 31: 2018 2017 2016 Included in other assets: (in thousands) Affordable housing tax credit investments, net $ 170,401 $ 191,771 $ 169,382 Other tax credit investments, net 72,584 79,753 89,881 Total tax credit investments, net $ 242,985 $ 271,524 $ 259,263 Included in other liabilities: Unfunded affordable housing tax credit commitments $ 23,196 $ 68,848 $ 40,634 Other tax credit liabilities 59,823 62,049 69,132 Total unfunded tax credit commitments and liabilities $ 83,019 $ 130,897 $ 109,766 The following table presents other information relating to the Corporation's affordable housing tax credit investments and other tax credit investments for the years ended December 31: 2018 2017 2016 (in thousands) Components of Income Taxes: Affordable housing tax credits and other tax benefits $ (30,721 ) $ (25,642 ) $ (23,571 ) Other tax credit investment credits and tax benefits (6,385 ) (15,791 ) (8,761 ) Amortization of affordable housing investments, net of tax benefit 21,569 16,958 15,574 Deferred tax expense 1,341 6,201 2,177 Total reduction in income tax expense $ (14,196 ) $ (18,274 ) $ (14,581 ) Amortization of Tax Credit Investments: Affordable housing tax credits investment $ 3,355 $ — $ — Other tax credit investment amortization 8,094 11,028 — Total amortization of tax credit investments recorded in non-interest expense $ 11,449 $ 11,028 $ — </t>
  </si>
  <si>
    <t>Employee Benefit Plans (Tables)</t>
  </si>
  <si>
    <t>Defined Benefit Plans and Other Postretirement Benefit Plans Table Text Block [Line Items]</t>
  </si>
  <si>
    <t>Schedule of Costs of Retirement Plans</t>
  </si>
  <si>
    <t>The following summarizes the Corporation’s expense under its retirement plans for the years ended December 31 : 2018 2017 2016 (in thousands) 401(k) Retirement Plan $ 8,482 $ 8,121 $ 7,418 Pension Plan 3,435 4,168 4,310 $ 11,917 $ 12,289 $ 11,728</t>
  </si>
  <si>
    <t>Pension Plans</t>
  </si>
  <si>
    <t>Summary of Pension Plan and Postretirement Plan Net Periodic Benefit Cost</t>
  </si>
  <si>
    <t xml:space="preserve">The net periodic pension cost for the Pension Plan, as determined by consulting actuaries, consisted of the following components for the years ended December 31 : 2018 2017 2016 (in thousands) Service cost (1) $ — $ — $ 688 Interest cost 3,053 3,320 3,520 Expected return on assets (2,047 ) (1,804 ) (2,318 ) Net amortization and deferral 2,429 2,652 2,420 Net periodic pension cost $ 3,435 $ 4,168 $ 4,310 (1) The Pension Plan was curtailed effective January 1, 2008. Pension plan service cost for all years presented was related to administrative costs associated with the plan and not due to the accrual of additional participant benefits. Beginning January 1, 2017 the administrative costs were netted with the expected return on assets. </t>
  </si>
  <si>
    <t>Schedule of Changes in Accumulated Postemployment Benefit Obligations</t>
  </si>
  <si>
    <t>The following table summarizes the changes in the projected benefit obligation and fair value of plan assets for the plan years ended December 31 : 2018 2017 (in thousands) Projected benefit obligation at beginning of year $ 89,482 $ 85,363 Interest cost 3,053 3,320 Benefit payments (5,796 ) (3,751 ) Change in assumptions (8,051 ) 5,008 Experience gain 738 (458 ) Projected benefit obligation at end of year $ 79,426 $ 89,482 Fair value of plan assets at beginning of year $ 54,061 $ 48,684 Employer contributions (1) 13,042 3,816 Actual return on plan assets (3,482 ) 5,312 Benefit payments (5,796 ) (3,751 ) Fair value of plan assets at end of year $ 57,825 $ 54,061 (1) The Corporation funds at least the minimum amount required by federal law and regulations. The Corporation contributed $13.0 million and $3.8 million to the Pension Plan during 2018 and 2017 , respectively.</t>
  </si>
  <si>
    <t>Schedule of Net Funded Status</t>
  </si>
  <si>
    <t>The following table presents the funded status of the Pension Plan, included in other liabilities on the consolidated balance sheets, as of December 31 : 2018 2017 (in thousands) Projected benefit obligation $ (79,426 ) $ (89,482 ) Fair value of plan assets 57,825 54,061 Funded status $ (21,601 ) $ (35,421 )</t>
  </si>
  <si>
    <t>Schedule Of Changes In Unrecognized Pension And Postretirement Items</t>
  </si>
  <si>
    <t>The following table summarizes the changes in the unrecognized net loss included as a component of accumulated other comprehensive loss: Unrecognized Net Loss Before tax Net of tax (in thousands) Balance as of December 31, 2016 $ 30,169 $ 19,610 Recognized as a component of 2017 periodic pension cost (2,652 ) (1,724 ) Unrecognized gains arising in 2017 1,042 678 Balance as of December 31, 2017 28,559 18,564 Recognized as a component of 2018 periodic pension cost (2,429 ) (1,892 ) Unrecognized losses arising in 2018 (1,783 ) (1,389 ) Re-measurement adjustments for tax rate changes — 3,678 Balance as of December 31, 2018 $ 24,347 $ 18,961</t>
  </si>
  <si>
    <t>Schedule Of Rates Used To Calculate Net Periodic Pension Costs And Present Value Of Benefit Obligations</t>
  </si>
  <si>
    <t>The following rates were used to calculate net periodic pension cost and the present value of benefit obligations as of December 31 : 2018 2017 2016 Discount rate-projected benefit obligation 4.25 % 3.50 % 4.00 % Expected long-term rate of return on plan assets 5.00 % 5.00 % 5.00 %</t>
  </si>
  <si>
    <t>Schedule of Allocation of Plan Assets</t>
  </si>
  <si>
    <t>The following table presents a summary of the fair values of the Pension Plan’s assets as of December 31 : 2018 2017 Estimated % of Total Estimated % of Total (dollars in thousands) Equity mutual funds $ 18,532 $ 19,219 Equity common trust funds 9,062 9,612 Equity securities 27,594 47.7 % 28,831 53.3 % Cash and money market funds 10,754 5,675 Fixed income mutual funds 11,523 11,136 Corporate debt securities 2,985 2,999 U.S. Government agency securities — 249 Fixed income securities and cash 25,262 43.7 % 20,059 37.1 % Other alternative investment funds 4,969 8.6 % 5,171 9.6 % $ 57,825 100.0 % $ 54,061 100.0 %</t>
  </si>
  <si>
    <t>Schedule of Expected Benefit Payments</t>
  </si>
  <si>
    <t>Estimated future benefit payments are as follows (in thousands): Year 2019 $ 3,899 2020 4,203 2021 4,390 2022 4,500 2023 4,628 2024 – 2028 24,718 $ 46,338</t>
  </si>
  <si>
    <t>Other Postretirement Benefit Plans</t>
  </si>
  <si>
    <t>The components of the net (benefit) expense for postretirement benefits other than pensions are as follows: 2018 2017 2016 (in thousands) Interest cost $ 57 $ 68 $ 85 Net amortization and deferral (559 ) (565 ) (551 ) Net postretirement benefit $ (502 ) $ (497 ) $ (466 )</t>
  </si>
  <si>
    <t>The following table summarizes the changes in the accumulated postretirement benefit obligation and fair value of plan assets for the years ended December 31 : 2018 2017 (in thousands) Accumulated postretirement benefit obligation at beginning of year $ 1,700 $ 1,926 Interest cost 57 68 Benefit payments (205 ) (216 ) Experience gain 35 (104 ) Change in assumptions (67 ) 26 Accumulated postretirement benefit obligation at end of year $ 1,520 $ 1,700 Fair value of plan assets at beginning of year $ — $ 3 Employer contributions 205 213 Benefit payments (205 ) (216 ) Fair value of plan assets at end of year $ — $ —</t>
  </si>
  <si>
    <t>The following table summarizes the changes in items recognized as a component of accumulated other comprehensive loss: Before tax Unrecognized Unrecognized Total Net of tax (in thousands) Balance as of December 31, 2016 $ (4,869 ) $ (1,183 ) $ (6,052 ) $ (3,935 ) Recognized as a component of 2017 postretirement benefit cost 465 101 566 368 Unrecognized gains arising in 2017 — (77 ) (77 ) (50 ) Balance as of December 31, 2017 (4,404 ) (1,159 ) (5,563 ) (3,617 ) Recognized as a component of 2018 postretirement benefit cost 464 95 559 435 Unrecognized gains arising in 2018 — (32 ) (32 ) (25 ) Re-measurement adjustments for tax rate changes — — — (721 ) Balance as of December 31, 2018 $ (3,940 ) $ (1,096 ) $ (5,036 ) $ (3,928 )</t>
  </si>
  <si>
    <t>The following rates were used to calculate net periodic postretirement benefit cost and the present value of benefit obligations as of December 31 : 2018 2017 2016 Discount rate-projected benefit obligation 4.25 % 3.50 % 4.25 % Expected long-term rate of return on plan assets 3.00 % 3.00 % 3.00 %</t>
  </si>
  <si>
    <t>Estimated future benefit payments under the Postretirement Plan are as follows (in thousands): Year 2019 $ 189 2020 176 2021 164 2022 151 2023 140 2024 – 2028 534 $ 1,354</t>
  </si>
  <si>
    <t>Shareholders' Equity (Tables)</t>
  </si>
  <si>
    <t>Schedule of Comprehensive Income (Loss)</t>
  </si>
  <si>
    <t>Accumulated Other Comprehensive (Loss) Income The following table presents the components of other comprehensive income (loss) for the years ended December 31 : Before-Tax Amount Tax Effect Net of Tax Amount (in thousands) 2018: Unrealized loss on available for sale securities $ (31,235 ) $ 6,909 $ (24,326 ) Reclassification adjustment for available for sale securities gains included in net income (1) (37 ) 7 (30 ) Amortization of net unrealized losses on available for sale securities transferred to held to maturity (2) 2,694 (596 ) 2,098 Non-credit related unrealized loss on other-than-temporarily impaired debt securities 285 (63 ) 222 Unrecognized pension and postretirement income 1,798 (398 ) 1,400 Amortization of net unrecognized pension and postretirement income (3) 2,116 (468 ) 1,648 Total Other Comprehensive Loss $ (24,379 ) $ 5,391 $ (18,988 ) 2017: Unrealized gain on available for sale securities $ 16,051 $ (5,619 ) $ 10,432 Reclassification adjustment for available for sale securities gains included in net income (1) (9,071 ) 3,177 (5,894 ) Non-credit related unrealized loss on other-than-temporarily impaired debt securities 285 (100 ) 185 Unrecognized pension and postretirement cost (937 ) 328 (609 ) Amortization of net unrecognized pension and postretirement income (3) 2,092 (731 ) 1,361 Total Other Comprehensive Income $ 8,420 $ (2,945 ) $ 5,475 2016: Unrealized loss on available for sale securities $ (22,907 ) $ 8,016 $ (14,891 ) Reclassification adjustment for available for sale securities gains included in net income (1) (2,550 ) 893 (1,657 ) Non-credit related unrealized loss on other-than-temporarily impaired debt securities (285 ) 100 (185 ) Amortization of unrealized loss on derivative financial instruments (4) 25 (9 ) 16 Unrecognized pension and postretirement cost (1,432 ) 501 (931 ) Amortization of net unrecognized pension and postretirement income (3) 1,869 (653 ) 1,216 Total Other Comprehensive Loss $ (25,280 ) $ 8,848 $ (16,432 ) (1) Amounts reclassified out of accumulated other comprehensive (loss) income. Before-tax amounts included in "Investment securities gains, net" on the consolidated statements of income. See "Note 3 - Investment Securities," for additional details. (2) Amounts reclassified out of accumulated other comprehensive (loss) income. Before-tax amounts as a reduction to "Interest Income" on the consolidated statements of income. See "Note 3, - Investment Securities," for additional details. (3) Amounts reclassified out of accumulated other comprehensive (loss) income. Before-tax amounts included in "Salaries and employee benefits" on the consolidated statements of income. See "Note 13 - Employee Benefit Plans," for additional details. (4) Amounts reclassified out of accumulated other comprehensive (loss) income. Before-tax amounts included in "Interest Expense" on the consolidated statements of income.</t>
  </si>
  <si>
    <t>Schedule of Accumulated Other Comprehensive Income (Loss)</t>
  </si>
  <si>
    <t>The following table presents changes in each component of accumulated other comprehensive income (loss), net of tax, for the years ended December 31 : Unrealized Gain (Losses) on Investment Securities Not Other-Than-Temporarily Impaired Unrealized Non-Credit Gains (Losses) on Other-Than-Temporarily Impaired Debt Securities Unrealized Effective Portions of Losses on Forward-Starting Interest Rate Swaps Unrecognized Pension and Postretirement Plan Income (Cost) Total (in thousands) Balance as of December 31, 2015 $ (6,499 ) $ 458 $ (15 ) $ (15,961 ) $ (22,017 ) Other comprehensive loss before reclassifications (14,891 ) (185 ) — (931 ) (16,007 ) Amounts reclassified from accumulated other comprehensive (loss) income (1,657 ) — 15 1,217 (425 ) Balance as of December 31, 2016 (23,047 ) 273 — (15,675 ) (38,449 ) Other comprehensive income before reclassifications 10,432 185 — (609 ) 10,008 Amounts reclassified from accumulated other comprehensive (loss) income (5,894 ) — — 1,361 (4,533 ) Balance as of December 31, 2017 (18,509 ) 458 — (14,923 ) (32,974 ) Other comprehensive loss before reclassifications (24,326 ) 222 — 1,400 (22,704 ) Amounts reclassified from accumulated other comprehensive (loss) income (30 ) — — 1,648 1,618 Amortization of net unrealized losses on available for sale securities transferred to held to maturity 2,098 — — — 2,098 Reclassification of stranded tax effects (3,887 ) — — (3,214 ) (7,101 ) Balance as of December 31, 2018 $ (44,654 ) $ 680 $ — $ (15,089 ) $ (59,063 )</t>
  </si>
  <si>
    <t>Stock-Based Compensation Plans (Tables)</t>
  </si>
  <si>
    <t>Schedule of Employee Service Share-based Compensation, Allocation of Recognized Period Costs</t>
  </si>
  <si>
    <t>The following table presents compensation expense and related tax benefits for all equity awards recognized in the consolidated statements of income: 2018 2017 2016 (in thousands) Compensation expense $ 7,965 $ 5,209 $ 6,556 Tax benefit (2,625 ) (3,994 ) (2,679 ) Stock-based compensation, net of tax $ 5,340 $ 1,215 $ 3,877</t>
  </si>
  <si>
    <t>Schedule of Unrecognized Compensation Cost, Nonvested Awards</t>
  </si>
  <si>
    <t>The following table presents compensation expense and related tax benefits for restricted stock awards, RSUs and PSUs recognized in the consolidated statements of income, and included as a component of total stock-based compensation in the preceding table: 2018 2017 2016 (in thousands) Compensation expense $ 7,124 $ 4,922 $ 6,165 Tax benefit (1,585 ) (1,559 ) (2,158 ) Restricted stock compensation, net of tax $ 5,539 $ 3,363 $ 4,007</t>
  </si>
  <si>
    <t>Schedule of Share-based Compensation, Stock Options, Activity</t>
  </si>
  <si>
    <t>The following table provides information about stock option activity for the year ended December 31, 2018 : Stock Weighted Weighted Aggregate Outstanding and exercisable as of December 31, 2017 878,202 $ 10.66 Exercised (214,845 ) 10.29 Forfeited (1,117 ) 9.84 Expired (3,472 ) 9.78 Outstanding and exercisable as of December 31, 2018 658,768 $ 10.75 4.1 years $ 3.0 Exercisable as of December 31, 2018 658,768 $ 10.75 4.1 years $ 3.0</t>
  </si>
  <si>
    <t>Schedule of Nonvested Share Activity</t>
  </si>
  <si>
    <t>The following table provides information about nonvested restricted stock, RSUs and PSUs granted under the Employee Equity Plan and Directors' Plan for the year ended December 31, 2018 : Restricted Stock/RSUs/PSUs (1) Shares Weighted Nonvested as of December 31, 2017 1,306,937 $ 13.91 Granted 536,172 17.15 Vested (438,596 ) 12.76 Forfeited (36,020 ) 16.18 Nonvested as of December 31, 2018 1,368,493 $ 15.49 (1) There were no nonvested stock options at December 31, 2018 or 2017.</t>
  </si>
  <si>
    <t>Schedule Of Options Exercised</t>
  </si>
  <si>
    <t>The following table presents information about stock options exercised: 2018 2017 2016 (dollars in thousands) Number of options exercised 214,845 411,292 920,924 Total intrinsic value of options exercised $ 1,616 $ 2,955 $ 4,619 Cash received from options exercised $ 2,210 $ 4,644 $ 10,240 Tax deduction realized from options exercised $ 1,386 $ 2,825 $ 4,328</t>
  </si>
  <si>
    <t>Schedule of Share-based Payment Award, Stock Options, Valuation Assumptions</t>
  </si>
  <si>
    <t>The fair value of certain PSUs with market-based performance conditions granted under the Employee Equity Plan was estimated on the grant date using the Monte Carlo valuation methodology performed by a third-party valuation expert. This valuation is dependent upon certain assumptions, as summarized in the following table: 2018 2017 2016 Risk-free interest rate 2.63 % 1.43 % 0.92 % Volatility of Corporation’s stock 23.50 % 22.45 % 20.75 % Expected life of PSUs 3 Years 3 Years 3 Years</t>
  </si>
  <si>
    <t>Schedule of Share-based Payment Award, Employee Stock Purchase Plan, Valuation Assumptions</t>
  </si>
  <si>
    <t>The following table summarizes activity under the ESPP: 2018 2017 2016 ESPP shares purchased 110,200 98,000 109,665 Average purchase price per share (85% of market value) $ 14.74 $ 15.28 $ 12.37 Compensation expense recognized (in thousands) $ 287 $ 261 $ 240</t>
  </si>
  <si>
    <t>Leases (Tables)</t>
  </si>
  <si>
    <t>Schedule of Future Minimum Rental Payments for Operating Leases</t>
  </si>
  <si>
    <t>Future minimum payments as of December 31, 2018 under non-cancelable operating leases with initial terms exceeding one year are as follows (in thousands): Year 2019 $ 18,013 2020 17,254 2021 15,681 2022 13,735 2023 11,367 Thereafter 43,307 $ 119,357</t>
  </si>
  <si>
    <t>Commitments and Contingencies (Tables)</t>
  </si>
  <si>
    <t>Summary of Outstanding Commitments to Extend Credit and Letters of Credit</t>
  </si>
  <si>
    <t>The following table presents commitments to extend credit and letters of credit: 2018 2017 (in thousands) Commercial and other $ 3,642,545 $ 3,689,700 Home equity 1,475,066 1,422,284 Commercial mortgage and construction 1,188,972 1,093,045 Total commitments to extend credit $ 6,306,583 $ 6,205,029 Standby letters of credit $ 309,352 $ 326,973 Commercial letters of credit 48,682 41,801 Total letters of credit $ 358,034 $ 368,774</t>
  </si>
  <si>
    <t>Fair Value Measurements (Tables)</t>
  </si>
  <si>
    <t>Schedule of Fair Value, Assets and Liabilities Measured on Recurring Basis</t>
  </si>
  <si>
    <t>The following tables summarizes the Corporation’s assets and liabilities measured at fair value on a recurring basis and reported on the consolidated balance sheets as of December 31: 2018 Level 1 Level 2 Level 3 Total (in thousands) Mortgage loans held for sale $ — $ 27,099 $ — $ 27,099 Available for sale investment securities: U.S. Government sponsored agency securities — 31,632 — 31,632 State and municipal securities — 279,095 — 279,095 Corporate debt securities — 106,258 3,275 109,533 Collateralized mortgage obligations — 832,080 — 832,080 Residential mortgage-backed securities — 463,344 — 463,344 Commercial mortgage-backed securities — 261,616 — 261,616 Auction rate securities — — 102,994 102,994 Total available for sale investment securities — 1,974,025 106,269 2,080,294 Investments held in Rabbi Trust 18,415 — — 18,415 Derivative assets 392 62,552 — 62,944 Total assets $ 18,807 $ 2,063,676 $ 106,269 $ 2,188,752 Investments held in Rabbi Trust $ 18,415 $ — $ — $ 18,415 Derivative liabilities 381 48,185 — 48,566 Total liabilities $ 18,796 $ 48,185 $ — $ 66,981 2017 Level 1 Level 2 Level 3 Total (in thousands) Mortgage loans held for sale $ — $ 31,530 $ — $ 31,530 Available for sale investment securities: Equity securities 918 — — 918 U.S. Government sponsored agency securities — 5,938 — 5,938 State and municipal securities — 408,949 — 408,949 Corporate debt securities — 93,552 3,757 97,309 Collateralized mortgage obligations — 602,623 — 602,623 Residential mortgage-backed securities — 1,120,796 — 1,120,796 Commercial mortgage-backed securities — 212,755 — 212,755 Auction rate securities — — 98,668 98,668 Total available for sale investment securities 918 2,444,613 102,425 2,547,956 Investments held in Rabbi Trust 18,982 — — 18,982 Derivative assets 469 44,539 — 45,008 Total assets $ 20,369 $ 2,520,682 $ 102,425 $ 2,643,476 Investments held in Rabbi Trust $ 18,982 $ — $ — $ 18,982 Derivative liabilities 375 39,014 — 39,389 Other liabilities $ 19,357 $ 39,014 $ — $ 58,371</t>
  </si>
  <si>
    <t>Schedule of Changes in Assets and Liabilities Measured at Fair Value on a Recurring Basis using Level 3 Inputs</t>
  </si>
  <si>
    <t>The following table presents the changes in available for sale investment securities measured at fair value on a recurring basis using unobservable inputs (Level 3) for the years ended December 31 : Pooled Trust Single-issuer Auction Rate Securities (in thousands) Balance as of December 31, 2016 $ 422 $ 2,450 $ 97,256 Unrealized adjustments to fair value (1) 285 588 1,217 Discount accretion (2) — 12 195 Balance as of December 31, 2017 707 3,050 98,668 Realized adjustments to fair value — 71 — Unrealized adjustments to fair value (1) 168 221 4,326 Settlements - calls — (950 ) — Discount accretion (2) — 8 — Balance as of December 31, 2018 $ 875 $ 2,400 $ 102,994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s. (2) Included as a component of net interest income on the consolidated statements of income.</t>
  </si>
  <si>
    <t>Fair Value, Assets and Liabilities Measured on Nonrecurring Basis</t>
  </si>
  <si>
    <t xml:space="preserve"> The following table presents the Corporation's assets measured at fair value on a nonrecurring basis and reported on the consolidated balance sheets at December 31 : 2018 2017 (in thousands) Net loans $ 149,846 $ 149,608 OREO 10,518 9,823 MSRs 38,573 37,663 Total assets $ 198,937 $ 197,094</t>
  </si>
  <si>
    <t>Details of Book Value and Fair Value of Financial Instruments</t>
  </si>
  <si>
    <t xml:space="preserve">As required by FASB ASC Section 825-10-50, the following table details the book values and the estimated fair values of the Corporation’s financial instruments as of December 31, 2018 and 2017 . A general description of the methods and assumptions used to estimate such fair values is also provided. 2018 Amortized Cost Level 1 Level 2 Level 3 Estimated Fair Value FINANCIAL ASSETS (in thousands) Cash and due from banks $ 103,436 $ 103,436 $ — $ — $ 103,436 Interest-bearing deposits with other banks 342,251 342,251 — — 342,251 FRB and FHLB stock 79,283 — 79,283 — 79,283 Loans held for sale 27,099 — 27,099 — 27,099 Held to maturity investment securities 606,679 611,419 — — 611,419 Available for sale investment securities 2,115,265 — 1,974,025 106,269 2,080,294 Net Loans 16,005,263 — — 15,446,895 15,446,895 Accrued interest receivable 58,879 58,879 — — 58,879 Other financial assets 235,782 124,138 62,552 49,092 235,782 FINANCIAL LIABILITIES Demand and savings deposits $ 13,478,016 $ 13,478,016 $ — $ — $ 13,478,016 Brokered deposits 176,239 176,239 — — 176,239 Time deposits 2,721,904 — 2,712,296 — 2,712,296 Short-term borrowings 754,777 754,777 — — 754,777 Accrued interest payable 10,529 10,529 — — 10,529 Other financial liabilities 218,061 161,003 48,185 8,873 218,061 FHLB advances and long-term debt 992,279 — 970,985 — 970,985 2017 Amortized Cost Level 1 Level 2 Level 3 Estimated Fair Value (in thousands) FINANCIAL ASSETS Cash and due from banks $ 108,291 $ 108,291 $ — $ — $ 108,291 Interest-bearing deposits with other banks 293,805 293,805 — — 293,805 FRB and FHLB stock 60,761 — 60,761 — 60,761 Loans held for sale 31,530 — 31,530 — 31,530 Held to maturity investment securities — — — — — Available for sale investment securities 2,547,956 918 2,444,613 102,425 2,547,956 Net Loans 15,598,337 — — 15,380,974 15,380,974 Accrued interest receivable 52,910 52,910 — — 52,910 Other financial assets 215,464 123,439 44,539 47,486 215,464 FINANCIAL LIABILITIES Demand and savings deposits $ 13,042,147 $ 13,042,147 $ — $ — $ 13,042,147 Brokered deposits 90,473 90,473 — — 90,473 Time deposits 2,664,912 — 2,673,359 — 2,673,359 Short-term borrowings 617,524 617,524 — — 617,524 Accrued interest payable 9,317 9,317 — — 9,317 Other financial liabilities 227,569 182,381 39,014 6,174 227,569 FHLB advances and long-term debt 1,038,346 — 1,025,640 — 1,025,640 </t>
  </si>
  <si>
    <t>Condensed Financial Information - Parent Company Only (Tables)</t>
  </si>
  <si>
    <t>Condensed Financial Information Parent Only</t>
  </si>
  <si>
    <t>CONDENSED BALANCE SHEETS December 31, 2018 2017 (in thousands) ASSETS Cash $ 30,941 $ 22,857 Other assets 7,072 5,959 Receivable from subsidiaries 51,646 53,880 Investments in: Bank subsidiaries 2,451,651 2,399,053 Non-bank subsidiaries 425,670 426,846 Total Assets $ 2,966,980 $ 2,908,595 LIABILITIES AND EQUITY Long-term debt $ 386,913 $ 386,101 Payable to non-bank subsidiaries 247,801 206,766 Other liabilities 84,693 85,871 Total Liabilities 719,407 678,738 Shareholders’ equity 2,247,573 2,229,857 Total Liabilities and Shareholders’ Equity $ 2,966,980 $ 2,908,595 CONDENSED STATEMENTS OF INCOME 2018 2017 2016 (in thousands) Income: Dividends from subsidiaries $ 150,000 $ 66,500 $ 115,000 Other (1) 188,165 171,490 148,577 338,165 237,990 263,577 Expenses 210,333 199,981 177,835 Income before income taxes and equity in undistributed net income of subsidiaries 127,832 38,009 85,742 Income tax benefit (7,100 ) (5,448 ) (10,543 ) 134,932 43,457 96,285 Equity in undistributed net income (loss) of: Bank subsidiaries 74,631 111,226 58,477 Non-bank subsidiaries (1,170 ) 17,070 6,863 Net Income $ 208,393 $ 171,753 $ 161,625 (1) Consists primarily of management fees received from subsidiary banks. CONDENSED STATEMENTS OF CASH FLOWS 2018 2017 2016 (in thousands) Cash Flows From Operating Activities: Net Income $ 208,393 $ 171,753 $ 161,625 Adjustments to reconcile net income to net cash provided by operating activities: Amortization of issuance costs and discount of long-term debt 813 845 — Stock-based compensation 7,967 4,740 6,556 Excess tax benefits from stock-based compensation — — (964 ) Decrease (increase) in other assets 6,327 (17,882 ) (16,585 ) Equity in undistributed net income of subsidiaries (73,460 ) (128,298 ) (65,340 ) Increase (decrease) in other liabilities and payable to non-bank subsidiaries 36,273 31,241 (5,928 ) Total adjustments (22,080 ) (109,354 ) (82,261 ) Net cash provided by operating activities 186,313 62,399 79,364 Cash Flows From Investing Activities — — — Cash Flows From Financing Activities: Repayments of long-term debt — (100,000 ) — Additions to long-term debt — 123,251 — Net proceeds from issuance of common stock 6,733 9,007 16,167 Excess tax benefits from stock-based compensation — — 964 Dividends paid (89,654 ) (80,368 ) (69,382 ) Acquisition of treasury stock (95,308 ) — (18,545 ) Net cash used in financing activities (178,229 ) (48,110 ) (70,796 ) Net Increase in Cash and Cash Equivalents 8,084 14,289 8,568 Cash and Due From Banks at Beginning of Year 22,857 8,568 — Cash and Due From Banks at End of Year $ 30,941 $ 22,857 $ 8,568</t>
  </si>
  <si>
    <t>Summary of Significant Accounting Policies Narrative (Details)</t>
  </si>
  <si>
    <t>Jan. 01, 2018USD ($)</t>
  </si>
  <si>
    <t>Dec. 31, 2018USD ($)subsidiarytrusts</t>
  </si>
  <si>
    <t>Dec. 31, 2017USD ($)</t>
  </si>
  <si>
    <t>Dec. 31, 2016USD ($)</t>
  </si>
  <si>
    <t>Jan. 01, 2019USD ($)</t>
  </si>
  <si>
    <t>Property, Plant and Equipment [Line Items]</t>
  </si>
  <si>
    <t>Number of banks owned | subsidiarytrusts</t>
  </si>
  <si>
    <t>Days past due for nonaccrual status</t>
  </si>
  <si>
    <t>90 days</t>
  </si>
  <si>
    <t>Period for which change in loans are evaluated individually for impairment quarterly</t>
  </si>
  <si>
    <t>12 months</t>
  </si>
  <si>
    <t>Individual impairment, outstanding commitment threshold</t>
  </si>
  <si>
    <t>Financing Receivable, Obtaining Certified Thrid-party Appraisal For Impaired Loans, Period</t>
  </si>
  <si>
    <t>Collective impairment review, outstanding commitment threshold (less than $1.0 million)</t>
  </si>
  <si>
    <t>Impaired loans with principal balances</t>
  </si>
  <si>
    <t>89.00%</t>
  </si>
  <si>
    <t>94.00%</t>
  </si>
  <si>
    <t>Impaired loans balances, real estate as collateral</t>
  </si>
  <si>
    <t>Foreign currency open position</t>
  </si>
  <si>
    <t>Award vesting period</t>
  </si>
  <si>
    <t>3 years</t>
  </si>
  <si>
    <t>Goodwill, impairment</t>
  </si>
  <si>
    <t>Variable Interest Entity [Abstract]</t>
  </si>
  <si>
    <t>Subsidiary trusts owned by parent | subsidiarytrusts</t>
  </si>
  <si>
    <t>Amortization period of LIH investments</t>
  </si>
  <si>
    <t>10 years</t>
  </si>
  <si>
    <t>Decrease in retained earnings (less than)</t>
  </si>
  <si>
    <t>Stock Options</t>
  </si>
  <si>
    <t>Term of award</t>
  </si>
  <si>
    <t>P10Y</t>
  </si>
  <si>
    <t>Building and Building Improvements</t>
  </si>
  <si>
    <t>Property, plant and equipment, useful life</t>
  </si>
  <si>
    <t>50 years</t>
  </si>
  <si>
    <t>Furniture and Fixtures</t>
  </si>
  <si>
    <t>8 years</t>
  </si>
  <si>
    <t>Equipment</t>
  </si>
  <si>
    <t>5 years</t>
  </si>
  <si>
    <t>Consumer Loan</t>
  </si>
  <si>
    <t>Number of days closed end consumer loans are charged off when they become past due</t>
  </si>
  <si>
    <t>120 days</t>
  </si>
  <si>
    <t>Number of days open end consumer loans are charged off when they become past due</t>
  </si>
  <si>
    <t>180 days</t>
  </si>
  <si>
    <t>Fulton Bank Subsidiary</t>
  </si>
  <si>
    <t>Accounting Standards Update 2018-02</t>
  </si>
  <si>
    <t>Forecast | Subsequent Event | Minimum | Accounting Standards Update 2016-02</t>
  </si>
  <si>
    <t>Operating lease, right-of-use asset</t>
  </si>
  <si>
    <t>Operating lease, liability</t>
  </si>
  <si>
    <t>Forecast | Subsequent Event | Maximum | Accounting Standards Update 2016-02</t>
  </si>
  <si>
    <t>Summary of Significant Accounting Policies Net income (Loss) Per Common Share (Details) - shares shares in Thousands</t>
  </si>
  <si>
    <t>Weighted Average Number of Shares Outstanding Reconciliation [Abstract]</t>
  </si>
  <si>
    <t>Weighted average common shares outstanding (basic)</t>
  </si>
  <si>
    <t>Impact of common stock equivalents</t>
  </si>
  <si>
    <t>Weighted average common shares outstanding (diluted)</t>
  </si>
  <si>
    <t>Antidilutive Securities Excluded from Computation of Earnings Per Share, Amount</t>
  </si>
  <si>
    <t>Summary of Significant Accounting Policies Error Corrections to Cash Flows (Details) - USD ($)</t>
  </si>
  <si>
    <t>3 Months Ended</t>
  </si>
  <si>
    <t>6 Months Ended</t>
  </si>
  <si>
    <t>9 Months Ended</t>
  </si>
  <si>
    <t>Mar. 31, 2018</t>
  </si>
  <si>
    <t>Mar. 31, 2017</t>
  </si>
  <si>
    <t>Jun. 30, 2017</t>
  </si>
  <si>
    <t>Sep. 30, 2018</t>
  </si>
  <si>
    <t>Sep. 30, 2017</t>
  </si>
  <si>
    <t>Error Corrections and Prior Period Adjustments Restatement [Line Items]</t>
  </si>
  <si>
    <t>Net (decrease) increase in cash and restricted cash</t>
  </si>
  <si>
    <t>Cash, beginning of period</t>
  </si>
  <si>
    <t>Cash, end of period</t>
  </si>
  <si>
    <t>Immaterial Misstatement Of Cash And Restricted Cash In Cash Flows</t>
  </si>
  <si>
    <t>Decrease (increase) in other interest-earning assets</t>
  </si>
  <si>
    <t>As Reported</t>
  </si>
  <si>
    <t>Restrictions on Cash and Cash Equivalents (Details) - USD ($) $ in Millions</t>
  </si>
  <si>
    <t>Restricted Cash and Cash Equivalents Items [Line Items]</t>
  </si>
  <si>
    <t>Collateral</t>
  </si>
  <si>
    <t>Subsidiaries</t>
  </si>
  <si>
    <t>Restricted cash reserves due from subsidiary</t>
  </si>
  <si>
    <t>Investment Securities Schedule of Amortized Cost and Fair Values of Investment Securities (Details) - USD ($) $ in Thousands</t>
  </si>
  <si>
    <t>Statement [Line Items]</t>
  </si>
  <si>
    <t>Amortized Cost</t>
  </si>
  <si>
    <t>Held to maturity investment securities</t>
  </si>
  <si>
    <t>Gross Unrealized Gains</t>
  </si>
  <si>
    <t>Gross Unrealized Losses</t>
  </si>
  <si>
    <t>U.S. Government sponsored agency securities</t>
  </si>
  <si>
    <t>State and municipal securities</t>
  </si>
  <si>
    <t>Corporate debt securities</t>
  </si>
  <si>
    <t>Collateralized mortgage obligations</t>
  </si>
  <si>
    <t>Residential mortgage-backed securities</t>
  </si>
  <si>
    <t>Commercial mortgage-backed securities</t>
  </si>
  <si>
    <t>Auction rate securities</t>
  </si>
  <si>
    <t>Debt securities</t>
  </si>
  <si>
    <t>Equity securities</t>
  </si>
  <si>
    <t>Investment Securities Narrative (Details) - USD ($) $ in Thousands</t>
  </si>
  <si>
    <t>Aug. 01, 2018</t>
  </si>
  <si>
    <t>Debt Securities, Available-For-Sale, Transfer To Held-To-Maturity, Amortized Cost</t>
  </si>
  <si>
    <t>Debt Securities, Available-For-Sale, Transfer To Held-To-Maturity, Fair Value</t>
  </si>
  <si>
    <t>Amortized cost basis</t>
  </si>
  <si>
    <t>Pooled trust preferred securities</t>
  </si>
  <si>
    <t>Other than Temporary Impairment, Credit Losses Recognized in Earnings, Credit Losses on Debt Securities Held</t>
  </si>
  <si>
    <t>Collateral Pledged</t>
  </si>
  <si>
    <t>Available-for-sale securities pledged as collateral</t>
  </si>
  <si>
    <t>Investment Securities Schedule of Amortized Cost and Fair Values of Debt Securities by Contractual Maturities (Details) - USD ($) $ in Thousands</t>
  </si>
  <si>
    <t>Due in one year or less</t>
  </si>
  <si>
    <t>Due from one year to five years</t>
  </si>
  <si>
    <t>Due from five years to ten years</t>
  </si>
  <si>
    <t>Due after ten years</t>
  </si>
  <si>
    <t>Amortized cost, before securities without debt maturities</t>
  </si>
  <si>
    <t>Available for sale securities, debt maturities, before securities without single maturities</t>
  </si>
  <si>
    <t>Held to maturity securities, before securities without single maturities</t>
  </si>
  <si>
    <t>Available-for-sale securities, amortized cost without single maturity date</t>
  </si>
  <si>
    <t>Held to maturity securities, amortized cost without single maturity date</t>
  </si>
  <si>
    <t>Available-for-sale securities, debt maturities, without single maturity date, fair value</t>
  </si>
  <si>
    <t>Held to maturity securities, without single maturities</t>
  </si>
  <si>
    <t>Investment Securities Summary of Gains and Losses from Equity and Debt Securities, and Losses from Other-than-Temporary Impairment (Details) - USD ($) $ in Thousands</t>
  </si>
  <si>
    <t>Equity Securities, FV-NI, Realized Gain</t>
  </si>
  <si>
    <t>Debt and Equity Securities, Realized Gain (Loss)</t>
  </si>
  <si>
    <t>Debt Securities, Available-for-sale, Realized Gain (Loss)</t>
  </si>
  <si>
    <t>Debt And Equity Securities, Realized Gain</t>
  </si>
  <si>
    <t>Equity Securities, FV-NI, Realized Gain (Loss)</t>
  </si>
  <si>
    <t>Debt Securities, Available-for-sale, Realized Gain</t>
  </si>
  <si>
    <t>Equity Securities, FV-NI, Realized Loss</t>
  </si>
  <si>
    <t>Debt Securities, Available-for-sale, Realized Loss</t>
  </si>
  <si>
    <t>Debt And Equity Securities, Realized Loss</t>
  </si>
  <si>
    <t>Investment Securities Summary of Cumulative Other-than-Temporary Impairment Charges Recognized in Earnings for Pooled Trust Preferred Securities Held (Details) - Pooled trust preferred securities - USD ($) $ in Millions</t>
  </si>
  <si>
    <t>Other than Temporary Impairment, Credit Losses Recognized in Earnings [Roll Forward]</t>
  </si>
  <si>
    <t>Balance of cumulative credit losses on debt securities, beginning of year</t>
  </si>
  <si>
    <t>Balance of cumulative credit losses on debt securities, end of year</t>
  </si>
  <si>
    <t>Investment Securities Gross Unrealized Losses and Fair Values of Investments by Category and Length of Time in a Continuous Unrealized Loss Position (Details) $ in Thousands</t>
  </si>
  <si>
    <t>Dec. 31, 2018USD ($)Security</t>
  </si>
  <si>
    <t>Dec. 31, 2017USD ($)Security</t>
  </si>
  <si>
    <t>Estimated Fair Value, Less Than 12 Months</t>
  </si>
  <si>
    <t>Unrealized Losses, Less Than 12 Months</t>
  </si>
  <si>
    <t>Estimated Fair Value, 12 Months or Longer</t>
  </si>
  <si>
    <t>Unrealized Losses, 12 Months or Longer</t>
  </si>
  <si>
    <t>Estimated Fair Value, Total</t>
  </si>
  <si>
    <t>Unrealized Losses, Total</t>
  </si>
  <si>
    <t>Number of Securities, Less Than 12 Months | Security</t>
  </si>
  <si>
    <t>Number of Securities, 12 Months or Longer | Security</t>
  </si>
  <si>
    <t>Unrealized Losses, Less than 12 Months</t>
  </si>
  <si>
    <t>Loans and Allowance for Credit Losses Summary Of Gross Loans (Details) - USD ($) $ in Thousands</t>
  </si>
  <si>
    <t>Accounts, Notes, Loans and Financing Receivable [Line Items]</t>
  </si>
  <si>
    <t>Loans before unearned income</t>
  </si>
  <si>
    <t>Unearned income</t>
  </si>
  <si>
    <t>Loans and leases receivable, related parties</t>
  </si>
  <si>
    <t>Proceeds from related party debt</t>
  </si>
  <si>
    <t>Repayments of related party debt</t>
  </si>
  <si>
    <t>Loans serviced by unrelated third party</t>
  </si>
  <si>
    <t>Real estate – commercial mortgage</t>
  </si>
  <si>
    <t>Commercial – industrial, financial and agricultural</t>
  </si>
  <si>
    <t>Real estate – home equity</t>
  </si>
  <si>
    <t>Real estate – residential mortgage</t>
  </si>
  <si>
    <t>Real estate – construction</t>
  </si>
  <si>
    <t>Consumer</t>
  </si>
  <si>
    <t>Overdrafts</t>
  </si>
  <si>
    <t>Loans and Allowance for Credit Losses Allowance for Credit Losses (Details) - USD ($) $ in Thousands</t>
  </si>
  <si>
    <t>Dec. 31, 2015</t>
  </si>
  <si>
    <t>Reserve for unfunded lending commitments</t>
  </si>
  <si>
    <t>Allowance for credit losses</t>
  </si>
  <si>
    <t>Loans and Allowance for Credit Losses Activity in the Allowance for Credit Losses (Details) - USD ($) $ in Thousands</t>
  </si>
  <si>
    <t>Balance at beginning of year</t>
  </si>
  <si>
    <t>Loans charged off</t>
  </si>
  <si>
    <t>Recoveries of loans previously charged off</t>
  </si>
  <si>
    <t>Net loans charged off</t>
  </si>
  <si>
    <t>Balance at end of year</t>
  </si>
  <si>
    <t>Loans and Allowance for Credit Losses Allowance for Loan Losses by Portfolio Segment (Details) - USD ($) $ in Thousands</t>
  </si>
  <si>
    <t>Financing Receivable, Allowance for Credit Losses [Line Items]</t>
  </si>
  <si>
    <t>Loans and Leases Receivable, Allowance, Beginning Balance</t>
  </si>
  <si>
    <t>Loans Charged Off, Net Of Recoveries</t>
  </si>
  <si>
    <t>Provision for loan losses</t>
  </si>
  <si>
    <t>Financing receivable, allowance for credit losses, collectively evaluated for impairment</t>
  </si>
  <si>
    <t>Financing receivable, allowance for credit losses, individually evaluated for impairment</t>
  </si>
  <si>
    <t>Loans and Leases Receivable, Allowance, Ending Balance</t>
  </si>
  <si>
    <t>Measured for impairment under FASB ASC Subtopic 450-20</t>
  </si>
  <si>
    <t>Evaluated for impairment under FASB ASC Section 310-10-35</t>
  </si>
  <si>
    <t>Change in provision allocated to commitments to lend to borrowers</t>
  </si>
  <si>
    <t>Leasing and other and overdrafts</t>
  </si>
  <si>
    <t>Unallocated</t>
  </si>
  <si>
    <t>Loans and Allowance for Credit Losses Total Impaired Loans by Class Segments (Details) - USD ($) $ in Thousands</t>
  </si>
  <si>
    <t>Impaired Financing Receivables [Line Items]</t>
  </si>
  <si>
    <t>No Related Allowance, Unpaid Principal Balance</t>
  </si>
  <si>
    <t>No Related Allowance, Recorded Investment</t>
  </si>
  <si>
    <t>Impaired Financing Receivable, with Related Allowance, Unpaid Principal Balance</t>
  </si>
  <si>
    <t>Impaired Financing Receivable, with Related Allowance, Recorded Investment</t>
  </si>
  <si>
    <t>Unpaid Principal Balance</t>
  </si>
  <si>
    <t>Recorded Investment</t>
  </si>
  <si>
    <t>Related Allowance</t>
  </si>
  <si>
    <t>No Related Allowance, Average Recorded Investment</t>
  </si>
  <si>
    <t>No Related Allowance, Interest Income Recognized</t>
  </si>
  <si>
    <t>Related Allowance, Average Recorded Investment</t>
  </si>
  <si>
    <t>Related Allowance, Interest Income, Accrual Method</t>
  </si>
  <si>
    <t>Impaired Financing Receivable, Average Recorded Investment</t>
  </si>
  <si>
    <t>Interest income on impaired loans</t>
  </si>
  <si>
    <t>Consumer - indirect:</t>
  </si>
  <si>
    <t>Construction - commercial</t>
  </si>
  <si>
    <t>Construction - commercial residential</t>
  </si>
  <si>
    <t>Commercial - secured</t>
  </si>
  <si>
    <t>Loans and Allowance for Credit Losses Credit Quality Indicators (Details) - USD ($) $ in Thousands</t>
  </si>
  <si>
    <t>Financing Receivable, Recorded Investment [Line Items]</t>
  </si>
  <si>
    <t>Carrying Amount</t>
  </si>
  <si>
    <t>Commercial - unsecured</t>
  </si>
  <si>
    <t>Total construction (excluding construction - other)</t>
  </si>
  <si>
    <t>Commercial Loans, Commerical Mortgages, Constructions Loans</t>
  </si>
  <si>
    <t>% of Total</t>
  </si>
  <si>
    <t>100.00%</t>
  </si>
  <si>
    <t>Pass | Commercial – industrial, financial and agricultural</t>
  </si>
  <si>
    <t>Pass | Real estate – commercial mortgage</t>
  </si>
  <si>
    <t>Pass | Commercial - secured</t>
  </si>
  <si>
    <t>Pass | Commercial - unsecured</t>
  </si>
  <si>
    <t>Pass | Construction - commercial residential</t>
  </si>
  <si>
    <t>Pass | Construction - commercial</t>
  </si>
  <si>
    <t>Pass | Total construction (excluding construction - other)</t>
  </si>
  <si>
    <t>Pass | Commercial Loans, Commerical Mortgages, Constructions Loans</t>
  </si>
  <si>
    <t>94.40%</t>
  </si>
  <si>
    <t>94.60%</t>
  </si>
  <si>
    <t>Special Mention | Commercial – industrial, financial and agricultural</t>
  </si>
  <si>
    <t>Special Mention | Real estate – commercial mortgage</t>
  </si>
  <si>
    <t>Special Mention | Commercial - secured</t>
  </si>
  <si>
    <t>Special Mention | Commercial - unsecured</t>
  </si>
  <si>
    <t>Special Mention | Construction - commercial residential</t>
  </si>
  <si>
    <t>Special Mention | Construction - commercial</t>
  </si>
  <si>
    <t>Special Mention | Total construction (excluding construction - other)</t>
  </si>
  <si>
    <t>Special Mention | Commercial Loans, Commerical Mortgages, Constructions Loans</t>
  </si>
  <si>
    <t>3.20%</t>
  </si>
  <si>
    <t>2.40%</t>
  </si>
  <si>
    <t>Substandard or Lower | Commercial – industrial, financial and agricultural</t>
  </si>
  <si>
    <t>Substandard or Lower | Real estate – commercial mortgage</t>
  </si>
  <si>
    <t>Substandard or Lower | Commercial - secured</t>
  </si>
  <si>
    <t>Substandard or Lower | Commercial - unsecured</t>
  </si>
  <si>
    <t>Substandard or Lower | Construction - commercial residential</t>
  </si>
  <si>
    <t>Substandard or Lower | Construction - commercial</t>
  </si>
  <si>
    <t>Substandard or Lower | Total construction (excluding construction - other)</t>
  </si>
  <si>
    <t>Substandard or Lower | Commercial Loans, Commerical Mortgages, Constructions Loans</t>
  </si>
  <si>
    <t>3.00%</t>
  </si>
  <si>
    <t>Loans and Allowance for Credit Losses Summary of Delinquency and Non-Performing Status by Portfolio Segment (Details) $ in Thousands</t>
  </si>
  <si>
    <t>Dec. 31, 2018USD ($)</t>
  </si>
  <si>
    <t>Period for which change in loans evaluated individually for impairment</t>
  </si>
  <si>
    <t>Minimum</t>
  </si>
  <si>
    <t>Days outstanding</t>
  </si>
  <si>
    <t>Maximum</t>
  </si>
  <si>
    <t>Construction - other</t>
  </si>
  <si>
    <t>Consumer - direct</t>
  </si>
  <si>
    <t>Real Estate, Consumer, Leasing and Other Loans</t>
  </si>
  <si>
    <t>Ratio of nonperforming loans to all loans</t>
  </si>
  <si>
    <t>Performing | Real estate – home equity</t>
  </si>
  <si>
    <t>Performing | Real estate – residential mortgage</t>
  </si>
  <si>
    <t>Performing | Construction - other</t>
  </si>
  <si>
    <t>Performing | Consumer - direct</t>
  </si>
  <si>
    <t>Performing | Consumer - indirect:</t>
  </si>
  <si>
    <t>Performing | Consumer</t>
  </si>
  <si>
    <t>Performing | Leasing and other and overdrafts</t>
  </si>
  <si>
    <t>Performing | Real Estate, Consumer, Leasing and Other Loans</t>
  </si>
  <si>
    <t>97.90%</t>
  </si>
  <si>
    <t>98.30%</t>
  </si>
  <si>
    <t>Delinquent | Real estate – home equity</t>
  </si>
  <si>
    <t>Delinquent | Real estate – residential mortgage</t>
  </si>
  <si>
    <t>Delinquent | Construction - other</t>
  </si>
  <si>
    <t>Delinquent | Consumer - direct</t>
  </si>
  <si>
    <t>Delinquent | Consumer - indirect:</t>
  </si>
  <si>
    <t>Delinquent | Consumer</t>
  </si>
  <si>
    <t>Delinquent | Leasing and other and overdrafts</t>
  </si>
  <si>
    <t>Delinquent | Real Estate, Consumer, Leasing and Other Loans</t>
  </si>
  <si>
    <t>1.00%</t>
  </si>
  <si>
    <t>0.90%</t>
  </si>
  <si>
    <t>Nonperforming | Real estate – home equity</t>
  </si>
  <si>
    <t>Nonperforming | Real estate – residential mortgage</t>
  </si>
  <si>
    <t>Nonperforming | Construction - other</t>
  </si>
  <si>
    <t>Nonperforming | Consumer - direct</t>
  </si>
  <si>
    <t>Nonperforming | Consumer - indirect:</t>
  </si>
  <si>
    <t>Nonperforming | Consumer</t>
  </si>
  <si>
    <t>Nonperforming | Leasing and other and overdrafts</t>
  </si>
  <si>
    <t>Nonperforming | Real Estate, Consumer, Leasing and Other Loans</t>
  </si>
  <si>
    <t>1.10%</t>
  </si>
  <si>
    <t>0.80%</t>
  </si>
  <si>
    <t>Loans and Allowance for Credit Losses Non-Performing Assets (Details) - USD ($) $ in Thousands</t>
  </si>
  <si>
    <t>Non-accrual loans</t>
  </si>
  <si>
    <t>Loans 90 days or more past due and still accruing</t>
  </si>
  <si>
    <t>Total non-performing loans</t>
  </si>
  <si>
    <t>Other real estate owned</t>
  </si>
  <si>
    <t>Total non-performing assets</t>
  </si>
  <si>
    <t>Loans and Allowance for Credit Losses Past Due Loan Status and Non-Accrual Loans by Portfolio Segment (Details) - USD ($) $ in Thousands</t>
  </si>
  <si>
    <t>&gt;90 Days Past Due and Accruing</t>
  </si>
  <si>
    <t>Non-accrual</t>
  </si>
  <si>
    <t>Current</t>
  </si>
  <si>
    <t>Consumer - indirect</t>
  </si>
  <si>
    <t>30-59 Days Past Due</t>
  </si>
  <si>
    <t>Total Past Due</t>
  </si>
  <si>
    <t>30-59 Days Past Due | Commercial – industrial, financial and agricultural</t>
  </si>
  <si>
    <t>30-59 Days Past Due | Real estate – commercial mortgage</t>
  </si>
  <si>
    <t>30-59 Days Past Due | Commercial - secured</t>
  </si>
  <si>
    <t>30-59 Days Past Due | Commercial - unsecured</t>
  </si>
  <si>
    <t>30-59 Days Past Due | Real estate – home equity</t>
  </si>
  <si>
    <t>30-59 Days Past Due | Real estate – residential mortgage</t>
  </si>
  <si>
    <t>30-59 Days Past Due | Real estate – construction</t>
  </si>
  <si>
    <t>30-59 Days Past Due | Construction - commercial residential</t>
  </si>
  <si>
    <t>30-59 Days Past Due | Construction - commercial</t>
  </si>
  <si>
    <t>30-59 Days Past Due | Construction - other</t>
  </si>
  <si>
    <t>30-59 Days Past Due | Consumer</t>
  </si>
  <si>
    <t>30-59 Days Past Due | Consumer - direct</t>
  </si>
  <si>
    <t>30-59 Days Past Due | Consumer - indirect</t>
  </si>
  <si>
    <t>30-59 Days Past Due | Leasing and other and overdrafts</t>
  </si>
  <si>
    <t>60-89 Days Past Due</t>
  </si>
  <si>
    <t>60-89 Days Past Due | Commercial – industrial, financial and agricultural</t>
  </si>
  <si>
    <t>60-89 Days Past Due | Real estate – commercial mortgage</t>
  </si>
  <si>
    <t>60-89 Days Past Due | Commercial - secured</t>
  </si>
  <si>
    <t>60-89 Days Past Due | Commercial - unsecured</t>
  </si>
  <si>
    <t>60-89 Days Past Due | Real estate – home equity</t>
  </si>
  <si>
    <t>60-89 Days Past Due | Real estate – residential mortgage</t>
  </si>
  <si>
    <t>60-89 Days Past Due | Real estate – construction</t>
  </si>
  <si>
    <t>60-89 Days Past Due | Construction - commercial residential</t>
  </si>
  <si>
    <t>60-89 Days Past Due | Construction - commercial</t>
  </si>
  <si>
    <t>60-89 Days Past Due | Construction - other</t>
  </si>
  <si>
    <t>60-89 Days Past Due | Consumer</t>
  </si>
  <si>
    <t>60-89 Days Past Due | Consumer - direct</t>
  </si>
  <si>
    <t>60-89 Days Past Due | Consumer - indirect</t>
  </si>
  <si>
    <t>60-89 Days Past Due | Leasing and other and overdrafts</t>
  </si>
  <si>
    <t>Loans and Allowance for Credit Losses Troubled Debt Restructurings (Details) - USD ($) $ in Thousands</t>
  </si>
  <si>
    <t>Financing Receivable, Modifications [Line Items]</t>
  </si>
  <si>
    <t>Total accruing TDRs</t>
  </si>
  <si>
    <t>Non-accrual TDRs</t>
  </si>
  <si>
    <t>Total TDRs</t>
  </si>
  <si>
    <t>Residential Mortgage</t>
  </si>
  <si>
    <t>Commercial Real Estate [Member]</t>
  </si>
  <si>
    <t>Loans and Allowance for Credit Losses Troubled Debt Restructuring Modification (Details) $ in Thousands</t>
  </si>
  <si>
    <t>Dec. 31, 2018USD ($)loans</t>
  </si>
  <si>
    <t>Dec. 31, 2017USD ($)loans</t>
  </si>
  <si>
    <t>Dec. 31, 2016USD ($)loans</t>
  </si>
  <si>
    <t>Number of loans modified during the year (loans) | loans</t>
  </si>
  <si>
    <t>Post-Modification Recorded Investment</t>
  </si>
  <si>
    <t>Number of Loans, modified during the year that had a post-modification default</t>
  </si>
  <si>
    <t>Recorded Investment, modified during the year that had a post-modification default</t>
  </si>
  <si>
    <t>Real estate – commercial mortgage | Extend maturity without rate concession</t>
  </si>
  <si>
    <t>Real estate – commercial mortgage | Bankruptcy</t>
  </si>
  <si>
    <t>Real estate – residential mortgage | Extend maturity with rate concession</t>
  </si>
  <si>
    <t>Real estate – residential mortgage | Extend maturity without rate concession</t>
  </si>
  <si>
    <t>Real estate – residential mortgage | Bankruptcy</t>
  </si>
  <si>
    <t>Commercial - secured | Extend maturity without rate concession</t>
  </si>
  <si>
    <t>Commercial - secured | Bankruptcy</t>
  </si>
  <si>
    <t>Real estate – home equity | Extend maturity without rate concession</t>
  </si>
  <si>
    <t>Real estate – home equity | Bankruptcy</t>
  </si>
  <si>
    <t>Construction - commercial residential | Extend maturity without rate concession</t>
  </si>
  <si>
    <t>Construction - commercial residential | Bankruptcy</t>
  </si>
  <si>
    <t>Consumer - direct | Bankruptcy</t>
  </si>
  <si>
    <t>Number of Loans, modified during the year that had a post-modification default | loans</t>
  </si>
  <si>
    <t>Loans and Allowance for Credit Losses Narrative (Details) - USD ($) $ in Millions</t>
  </si>
  <si>
    <t>Commitments to lend additional funds to borrowers</t>
  </si>
  <si>
    <t>Premises and Equipment (Details) - USD ($) $ in Thousands</t>
  </si>
  <si>
    <t>Premises and equipment, gross</t>
  </si>
  <si>
    <t>Less: Accumulated depreciation and amortization</t>
  </si>
  <si>
    <t>Premises and equipment, net</t>
  </si>
  <si>
    <t>Land</t>
  </si>
  <si>
    <t>Buildings and improvements</t>
  </si>
  <si>
    <t>Furniture and equipment</t>
  </si>
  <si>
    <t>Construction in progress</t>
  </si>
  <si>
    <t>Goodwill and Intangible Assets (Details) - USD ($)</t>
  </si>
  <si>
    <t>Goodwill [Line Items]</t>
  </si>
  <si>
    <t>Goodwill impairment charges</t>
  </si>
  <si>
    <t>Subsidiaries | Five Reporting Units</t>
  </si>
  <si>
    <t>Goodwill</t>
  </si>
  <si>
    <t>Indefinite-lived Intangible Assets (Excluding Goodwill)</t>
  </si>
  <si>
    <t>Goodwill impairment test fair value exceeding adjusted net book value</t>
  </si>
  <si>
    <t>63.00%</t>
  </si>
  <si>
    <t>Mortgage Servicing Rights Summary of Changes in Mortgage Servicing Rights (Details) - Mortgage - USD ($) $ in Thousands</t>
  </si>
  <si>
    <t>Amortized cost:</t>
  </si>
  <si>
    <t>Originations of mortgage servicing rights</t>
  </si>
  <si>
    <t>Amortization expense</t>
  </si>
  <si>
    <t>Valuation allowance:</t>
  </si>
  <si>
    <t>Net deductions to the valuation allowance</t>
  </si>
  <si>
    <t>Net MSRs at end of year</t>
  </si>
  <si>
    <t>Amortization [Abstract]</t>
  </si>
  <si>
    <t>Mortgage Servicing Rights Narrative (Details) - USD ($) $ in Thousands</t>
  </si>
  <si>
    <t>Servicing Assets at Amortized Value [Line Items]</t>
  </si>
  <si>
    <t>Estimated fair value of MSRs</t>
  </si>
  <si>
    <t>Mortgage</t>
  </si>
  <si>
    <t>Net additions (deductions) to the valuation allowance</t>
  </si>
  <si>
    <t>Deposits (Details) - USD ($) $ in Thousands</t>
  </si>
  <si>
    <t>Deposits [Line Items]</t>
  </si>
  <si>
    <t>Noninterest-bearing demand</t>
  </si>
  <si>
    <t>Interest-bearing demand</t>
  </si>
  <si>
    <t>Savings and money market accounts</t>
  </si>
  <si>
    <t>Total demand and savings</t>
  </si>
  <si>
    <t>Time deposits</t>
  </si>
  <si>
    <t>Time Deposits, $250,000 or More</t>
  </si>
  <si>
    <t>Maturities of Time Deposits [Abstract]</t>
  </si>
  <si>
    <t>Thereafter</t>
  </si>
  <si>
    <t>Interest-bearing Domestic Deposit, Brokered</t>
  </si>
  <si>
    <t>Certificates of Deposit</t>
  </si>
  <si>
    <t>Time Deposits, $100,000 or More</t>
  </si>
  <si>
    <t>Short-Term Borrowings and Long-Term Debt Short Term (Details) - USD ($) $ in Thousands</t>
  </si>
  <si>
    <t>Short-term Debt [Line Items]</t>
  </si>
  <si>
    <t>Maximum borrowing capacity</t>
  </si>
  <si>
    <t>Collateralized borrowings availability at discount window</t>
  </si>
  <si>
    <t>Maximum month-end outstanding amount</t>
  </si>
  <si>
    <t>Short-term FHLB advances</t>
  </si>
  <si>
    <t>Customer repurchase agreements</t>
  </si>
  <si>
    <t>Customer short-term promissory notes</t>
  </si>
  <si>
    <t>Short-Term Borrowings and Long-Term Debt Repurchase Agreements (Details) - USD ($) $ in Thousands</t>
  </si>
  <si>
    <t>Amount outstanding as of December 31</t>
  </si>
  <si>
    <t>Weighted average interest rate as of December 31</t>
  </si>
  <si>
    <t>0.25%</t>
  </si>
  <si>
    <t>0.13%</t>
  </si>
  <si>
    <t>0.10%</t>
  </si>
  <si>
    <t>Average amount outstanding during the year</t>
  </si>
  <si>
    <t>Weighted average interest rate during the year</t>
  </si>
  <si>
    <t>0.21%</t>
  </si>
  <si>
    <t>0.12%</t>
  </si>
  <si>
    <t>0.11%</t>
  </si>
  <si>
    <t>Short-Term Borrowings and Long-Term Debt Long Term (Details) - USD ($) $ in Thousands</t>
  </si>
  <si>
    <t>Debt Instrument [Line Items]</t>
  </si>
  <si>
    <t>Weighted average interest rate</t>
  </si>
  <si>
    <t>Unused borrowing capacity</t>
  </si>
  <si>
    <t>Subordinated debt</t>
  </si>
  <si>
    <t>Intercompany revolving line of credit</t>
  </si>
  <si>
    <t>Senior Subordinated Notes [Member]</t>
  </si>
  <si>
    <t>Junior subordinated deferrable interest debentures</t>
  </si>
  <si>
    <t>Unamortized discounts and issuance costs</t>
  </si>
  <si>
    <t>Line of Credit</t>
  </si>
  <si>
    <t>Basis spread on variable rate</t>
  </si>
  <si>
    <t>2.00%</t>
  </si>
  <si>
    <t>Short-Term Borrowings and Long-Term Debt Maturiities (Details) $ in Thousands</t>
  </si>
  <si>
    <t>Long Term Debt Maturities Total</t>
  </si>
  <si>
    <t>Short-Term Borrowings and Long-Term Debt Subordinated Debt (Details)</t>
  </si>
  <si>
    <t>1 Months Ended</t>
  </si>
  <si>
    <t>Jun. 30, 2015</t>
  </si>
  <si>
    <t>Mar. 31, 2018USD ($)</t>
  </si>
  <si>
    <t>Sep. 30, 2017USD ($)</t>
  </si>
  <si>
    <t>Nov. 30, 2014USD ($)</t>
  </si>
  <si>
    <t>May 31, 2007USD ($)</t>
  </si>
  <si>
    <t>Subordinated Debt [Abstract]</t>
  </si>
  <si>
    <t>Senior Notes</t>
  </si>
  <si>
    <t>Debt instrument, face amount</t>
  </si>
  <si>
    <t>Effective interest rate</t>
  </si>
  <si>
    <t>3.95%</t>
  </si>
  <si>
    <t>Stated interest rate</t>
  </si>
  <si>
    <t>3.60%</t>
  </si>
  <si>
    <t>Subordinated Debt</t>
  </si>
  <si>
    <t>Junior subordinated deferrable interest debentures | Columbia Bancorp Statutory Trust</t>
  </si>
  <si>
    <t>Interest Rate</t>
  </si>
  <si>
    <t>5.05%</t>
  </si>
  <si>
    <t>Call Price</t>
  </si>
  <si>
    <t>Junior subordinated deferrable interest debentures | Columbia Bancorp Statutory Trust II</t>
  </si>
  <si>
    <t>4.68%</t>
  </si>
  <si>
    <t>Junior subordinated deferrable interest debentures | Columbia Bancorp Statutory Trust III</t>
  </si>
  <si>
    <t>4.56%</t>
  </si>
  <si>
    <t>Debt instrument, term</t>
  </si>
  <si>
    <t>4.50%</t>
  </si>
  <si>
    <t>4.69%</t>
  </si>
  <si>
    <t>Subordinated debt | May 2017 Subordinated Debt</t>
  </si>
  <si>
    <t>5.96%</t>
  </si>
  <si>
    <t>Subordinated debt | November 2024 Subordinated Debt</t>
  </si>
  <si>
    <t>4.87%</t>
  </si>
  <si>
    <t>Derivative Financial Instruments Notional Amounts and Fair Values of Derivative Financial Instruments (Details) - USD ($) $ in Thousands</t>
  </si>
  <si>
    <t>Derivatives, Fair Value [Line Items]</t>
  </si>
  <si>
    <t>Foreign Currency Contract, Fair Value, Net</t>
  </si>
  <si>
    <t>Centrally Cleared Interest Rate Swap With Counterparty</t>
  </si>
  <si>
    <t>Derivative Asset, Collateral, Obligation to Return Cash, Offset</t>
  </si>
  <si>
    <t>Derivatives variation margin</t>
  </si>
  <si>
    <t>Interest Rate Locks with Customers</t>
  </si>
  <si>
    <t>Derivatives, at Fair Value, Net</t>
  </si>
  <si>
    <t>Interest Rate Locks with Customers | Positive fair values</t>
  </si>
  <si>
    <t>Derivative Asset, Notional Amount</t>
  </si>
  <si>
    <t>Derivative Assets, at Fair Value</t>
  </si>
  <si>
    <t>Interest Rate Locks with Customers | Negative fair values</t>
  </si>
  <si>
    <t>Derivative Liability, Notional Amount</t>
  </si>
  <si>
    <t>Derivative Liabilities, at Fair Value</t>
  </si>
  <si>
    <t>Forward Commitments</t>
  </si>
  <si>
    <t>Forward Commitments | Positive fair values</t>
  </si>
  <si>
    <t>Forward Commitments | Negative fair values</t>
  </si>
  <si>
    <t>Interest Rate Swaps with Customers</t>
  </si>
  <si>
    <t>Interest Rate Swaps with Customers | Positive fair values</t>
  </si>
  <si>
    <t>Interest Rate Swaps with Customers | Negative fair values</t>
  </si>
  <si>
    <t>Interest Rate Swaps with Dealer Counterparties</t>
  </si>
  <si>
    <t>Interest Rate Swaps with Dealer Counterparties | Positive fair values</t>
  </si>
  <si>
    <t>Interest Rate Swaps with Dealer Counterparties | Negative fair values</t>
  </si>
  <si>
    <t>Foreign Exchange Contracts with Customers</t>
  </si>
  <si>
    <t>Foreign Exchange Contracts with Customers | Positive fair values</t>
  </si>
  <si>
    <t>Foreign Currency Contract, Asset, Fair Value</t>
  </si>
  <si>
    <t>Foreign Exchange Contracts with Customers | Negative fair values</t>
  </si>
  <si>
    <t>Foreign Currency Contracts, Liability, Fair Value</t>
  </si>
  <si>
    <t>Foreign Exchange Contracts with Correspondent Banks</t>
  </si>
  <si>
    <t>Foreign Exchange Contracts with Correspondent Banks | Positive fair values</t>
  </si>
  <si>
    <t>Foreign Exchange Contracts with Correspondent Banks | Negative fair values</t>
  </si>
  <si>
    <t>Derivative Financial Instruments Fair Value Gains and Losses on Derivative Financial Instruments (Details) - USD ($) $ in Thousands</t>
  </si>
  <si>
    <t>Other Income</t>
  </si>
  <si>
    <t>Net fair value gains on derivative financial instruments</t>
  </si>
  <si>
    <t>Interest rate locks with customers | Mortgage Banking Income</t>
  </si>
  <si>
    <t>Gain (loss) on interest rate derivative instruments</t>
  </si>
  <si>
    <t>Forward Commitments | Mortgage Banking Income</t>
  </si>
  <si>
    <t>Interest Rate Swaps with Customers | Other Income</t>
  </si>
  <si>
    <t>Interest Rate Swaps with Dealer Counterparties | Other Income</t>
  </si>
  <si>
    <t>Foreign Exchange Contracts with Correspondent Banks | Other Income</t>
  </si>
  <si>
    <t>Gain (loss) on foreign currency derivatives</t>
  </si>
  <si>
    <t>Foreign exchange contracts with customers | Other Income</t>
  </si>
  <si>
    <t>Derivative Financial Instruments Fair Value Option (Details) - Mortgage loans held for sale - USD ($) $ in Thousands</t>
  </si>
  <si>
    <t>Mortgage Banking Income</t>
  </si>
  <si>
    <t>Fair Value, Option, Quantitative Disclosures [Line Items]</t>
  </si>
  <si>
    <t>Fair Value Gain</t>
  </si>
  <si>
    <t>Mortgage loans held for sale</t>
  </si>
  <si>
    <t>Cost</t>
  </si>
  <si>
    <t>Fair Value</t>
  </si>
  <si>
    <t>Derivative Financial Instruments Balance Sheet Offsetting (Details) - USD ($) $ in Thousands</t>
  </si>
  <si>
    <t>Offsetting Assets and Liabilities [Line Items]</t>
  </si>
  <si>
    <t>Gross asset</t>
  </si>
  <si>
    <t>Financial Instruments</t>
  </si>
  <si>
    <t>Cash collateral</t>
  </si>
  <si>
    <t>Net asset</t>
  </si>
  <si>
    <t>Derivative liabilities</t>
  </si>
  <si>
    <t>Cash Collateral</t>
  </si>
  <si>
    <t>Net liability</t>
  </si>
  <si>
    <t>Interest Rate Swap</t>
  </si>
  <si>
    <t>Foreign Exchange Contract</t>
  </si>
  <si>
    <t>Regulatory Matters (Details) - USD ($) $ in Thousands</t>
  </si>
  <si>
    <t>Compliance with Regulatory Capital Requirements under Banking Regulations [Line Items]</t>
  </si>
  <si>
    <t>Amount available for dividend distribution without affecting capital adequacy requirements</t>
  </si>
  <si>
    <t>Maximum allowed percentage of loans issued to a single affiliate</t>
  </si>
  <si>
    <t>10.00%</t>
  </si>
  <si>
    <t>Maximum allowed percentage of aggregate loans issued to all affiliate</t>
  </si>
  <si>
    <t>20.00%</t>
  </si>
  <si>
    <t>Excess tier one risk based capital</t>
  </si>
  <si>
    <t>Total Capital [Abstract]</t>
  </si>
  <si>
    <t>Capital</t>
  </si>
  <si>
    <t>Capital to risk weighted assets</t>
  </si>
  <si>
    <t>12.80%</t>
  </si>
  <si>
    <t>13.00%</t>
  </si>
  <si>
    <t>Capital required for capital adequacy</t>
  </si>
  <si>
    <t>Capital required for capital adequacy to risk weighted assets</t>
  </si>
  <si>
    <t>8.00%</t>
  </si>
  <si>
    <t>Tier One Risk Based Capital [Abstract]</t>
  </si>
  <si>
    <t>Tier one risk based capital</t>
  </si>
  <si>
    <t>Tier one risk based capital to risk weighted assets</t>
  </si>
  <si>
    <t>10.20%</t>
  </si>
  <si>
    <t>10.40%</t>
  </si>
  <si>
    <t>Tier one risk based capital required for capital adequacy</t>
  </si>
  <si>
    <t>Tier one risk based capital required for capital adequacy to risk weighted assets</t>
  </si>
  <si>
    <t>6.00%</t>
  </si>
  <si>
    <t>CommonEquityTierOneCapitalAbstract [Abstract]</t>
  </si>
  <si>
    <t>Common equity tier 1 capital</t>
  </si>
  <si>
    <t>Common equity tier one capital ratio</t>
  </si>
  <si>
    <t>Common equity tier one capital required for capital adequacy</t>
  </si>
  <si>
    <t>Common equity tier one capital required for capital adequacy to risk weighted assets</t>
  </si>
  <si>
    <t>Tier One Leverage Capital [Abstract]</t>
  </si>
  <si>
    <t>Tier one leverage capital</t>
  </si>
  <si>
    <t>Tier one leverage capital to average assets</t>
  </si>
  <si>
    <t>9.00%</t>
  </si>
  <si>
    <t>8.90%</t>
  </si>
  <si>
    <t>Tier one leverage capital required for capital adequacy</t>
  </si>
  <si>
    <t>Tier one leverage capital required for capital adequacy to average assets</t>
  </si>
  <si>
    <t>4.00%</t>
  </si>
  <si>
    <t>Fulton Bank, N.A.</t>
  </si>
  <si>
    <t>12.10%</t>
  </si>
  <si>
    <t>12.30%</t>
  </si>
  <si>
    <t>Capital required to be well capitalized</t>
  </si>
  <si>
    <t>Capital required to be well capitalized to risk weighted assets</t>
  </si>
  <si>
    <t>11.30%</t>
  </si>
  <si>
    <t>Tier one risk based capital required to be well capitalized</t>
  </si>
  <si>
    <t>Tier one risk based capital required to be well capitalized to risk weighted assets</t>
  </si>
  <si>
    <t>10.80%</t>
  </si>
  <si>
    <t>10.90%</t>
  </si>
  <si>
    <t>Common equity tier one capital required to be well-capitalized</t>
  </si>
  <si>
    <t>Common equity tier one capital required to be well capitalized to risk weighted assets</t>
  </si>
  <si>
    <t>6.50%</t>
  </si>
  <si>
    <t>Tier one leverage capital required to be well capitalized</t>
  </si>
  <si>
    <t>Tier one leverage capital required to be well capitalized to average assets</t>
  </si>
  <si>
    <t>5.00%</t>
  </si>
  <si>
    <t>Fulton Bank of New Jersey</t>
  </si>
  <si>
    <t>13.30%</t>
  </si>
  <si>
    <t>12.40%</t>
  </si>
  <si>
    <t>11.20%</t>
  </si>
  <si>
    <t>9.40%</t>
  </si>
  <si>
    <t>8.80%</t>
  </si>
  <si>
    <t>The Columbia Bank</t>
  </si>
  <si>
    <t>12.90%</t>
  </si>
  <si>
    <t>12.20%</t>
  </si>
  <si>
    <t>11.70%</t>
  </si>
  <si>
    <t>10.10%</t>
  </si>
  <si>
    <t>9.30%</t>
  </si>
  <si>
    <t>Lafayette Ambassador Bank</t>
  </si>
  <si>
    <t>16.00%</t>
  </si>
  <si>
    <t>14.60%</t>
  </si>
  <si>
    <t>15.10%</t>
  </si>
  <si>
    <t>13.70%</t>
  </si>
  <si>
    <t>Income Taxes Narrative (Details) - USD ($) $ in Thousands</t>
  </si>
  <si>
    <t>Income Taxes Expense (Benefit) (Details) - USD ($) $ in Thousands</t>
  </si>
  <si>
    <t>Current tax expense:</t>
  </si>
  <si>
    <t>Federal</t>
  </si>
  <si>
    <t>State</t>
  </si>
  <si>
    <t>Deferred Income Tax Expense (Benefit), Continuing Operations [Abstract]</t>
  </si>
  <si>
    <t>Total income tax expense</t>
  </si>
  <si>
    <t>Income Taxes Effective Tax Rate (Details)</t>
  </si>
  <si>
    <t>Effective Income Tax Rate Reconciliation, Percent [Abstract]</t>
  </si>
  <si>
    <t>Statutory tax rate</t>
  </si>
  <si>
    <t>21.00%</t>
  </si>
  <si>
    <t>35.00%</t>
  </si>
  <si>
    <t>Tax-exempt income</t>
  </si>
  <si>
    <t>(4.10%)</t>
  </si>
  <si>
    <t>(6.60%)</t>
  </si>
  <si>
    <t>(6.50%)</t>
  </si>
  <si>
    <t>Tax credit investments</t>
  </si>
  <si>
    <t>(6.10%)</t>
  </si>
  <si>
    <t>(7.80%)</t>
  </si>
  <si>
    <t>(7.00%)</t>
  </si>
  <si>
    <t>Change in valuation allowance</t>
  </si>
  <si>
    <t>(0.10%)</t>
  </si>
  <si>
    <t>1.20%</t>
  </si>
  <si>
    <t>0.30%</t>
  </si>
  <si>
    <t>Bank owned life insurance</t>
  </si>
  <si>
    <t>(0.40%)</t>
  </si>
  <si>
    <t>(0.60%)</t>
  </si>
  <si>
    <t>Re-measurement of net deferred tax asset due to the Tax Act</t>
  </si>
  <si>
    <t>(0.30%)</t>
  </si>
  <si>
    <t>6.70%</t>
  </si>
  <si>
    <t>0.00%</t>
  </si>
  <si>
    <t>State income taxes, net of federal benefit</t>
  </si>
  <si>
    <t>(0.50%)</t>
  </si>
  <si>
    <t>Executive compensation</t>
  </si>
  <si>
    <t>Other, net</t>
  </si>
  <si>
    <t>(1.60%)</t>
  </si>
  <si>
    <t>(1.00%)</t>
  </si>
  <si>
    <t>Effective income tax rate</t>
  </si>
  <si>
    <t>10.50%</t>
  </si>
  <si>
    <t>26.70%</t>
  </si>
  <si>
    <t>22.40%</t>
  </si>
  <si>
    <t>Income Taxes Deferred Tax Assetss And Liabilities (Details) - USD ($) $ in Thousands</t>
  </si>
  <si>
    <t>Deferred tax assets:</t>
  </si>
  <si>
    <t>Tax credit carryforward</t>
  </si>
  <si>
    <t>Postretirement and defined benefit plans</t>
  </si>
  <si>
    <t>State loss carryforwards</t>
  </si>
  <si>
    <t>Other accrued expenses</t>
  </si>
  <si>
    <t>Other-than-temporary impairment of investments</t>
  </si>
  <si>
    <t>Unrealized holding losses on securities available for sale</t>
  </si>
  <si>
    <t>Total gross deferred tax assets</t>
  </si>
  <si>
    <t>Deferred Tax Liabilities, Gross [Abstract]</t>
  </si>
  <si>
    <t>Mortgage servicing rights</t>
  </si>
  <si>
    <t>Direct leasing</t>
  </si>
  <si>
    <t>Acquisition premiums/discounts</t>
  </si>
  <si>
    <t>Intangible assets</t>
  </si>
  <si>
    <t>Total gross deferred tax liabilities</t>
  </si>
  <si>
    <t>Net deferred tax asset, before valuation allowance</t>
  </si>
  <si>
    <t>Valuation allowance</t>
  </si>
  <si>
    <t>Net deferred tax asset</t>
  </si>
  <si>
    <t>State and local operating loss carryforwards</t>
  </si>
  <si>
    <t>Deferred tax assets other than temporary impairment losses investment securities</t>
  </si>
  <si>
    <t>Income Taxes Unrecognized Benefit (Details) - USD ($) $ in Thousands</t>
  </si>
  <si>
    <t>Reconciliation of Unrecognized Tax Benefits [Roll Forward]</t>
  </si>
  <si>
    <t>Current period tax positions</t>
  </si>
  <si>
    <t>Lapse of statute of limitations</t>
  </si>
  <si>
    <t>Unrecognized tax benefits that would impact effective tax rate</t>
  </si>
  <si>
    <t>Interest and penalties in income tax expense related to unrecognized tax positions</t>
  </si>
  <si>
    <t>Income tax penalties and interest accrued</t>
  </si>
  <si>
    <t>Income Taxes Qualified Affordable Housing Projects and Other Tax Credit Investments (Details) - USD ($)</t>
  </si>
  <si>
    <t>Affordable housing tax credit investments, net</t>
  </si>
  <si>
    <t>Other tax credit investments, net</t>
  </si>
  <si>
    <t>Total tax credit investments, net</t>
  </si>
  <si>
    <t>Other tax credit liabilities</t>
  </si>
  <si>
    <t>Total unfunded tax credit commitments and liabilities</t>
  </si>
  <si>
    <t>Affordable housing tax credits and other tax benefits</t>
  </si>
  <si>
    <t>Other tax credit investment credits and tax benefits</t>
  </si>
  <si>
    <t>Amortization of affordable housing investments, net of tax benefit</t>
  </si>
  <si>
    <t>Deferred tax expense</t>
  </si>
  <si>
    <t>Total reduction in income tax expense</t>
  </si>
  <si>
    <t>Affordable housing tax credits investment</t>
  </si>
  <si>
    <t>Other tax credit investment amortization</t>
  </si>
  <si>
    <t>Total amortization of tax credit investments recorded in non-interest expense</t>
  </si>
  <si>
    <t>Employee Benefit Plans Benefits (Details) - USD ($) $ in Thousands</t>
  </si>
  <si>
    <t>Defined Benefit Plan Disclosure [Line Items]</t>
  </si>
  <si>
    <t>Retirement plan and pension plan, total</t>
  </si>
  <si>
    <t>Amount to be amortized from accumulated other comprehensive income (loss) in next twelve months</t>
  </si>
  <si>
    <t>Other Postretirement Benefit Plan</t>
  </si>
  <si>
    <t>Pension Plan</t>
  </si>
  <si>
    <t>Other Postretirement Benefit Plan | 401k Plan</t>
  </si>
  <si>
    <t>401(k) Retirement Plan</t>
  </si>
  <si>
    <t>Maximum percentage of eligible employee’s covered compensation</t>
  </si>
  <si>
    <t>Percentage of plan vested</t>
  </si>
  <si>
    <t>Employee Benefit Plans Net Periodic Benefit Cost (Details) - USD ($) $ in Thousands</t>
  </si>
  <si>
    <t>Service cost (1)</t>
  </si>
  <si>
    <t>Interest cost</t>
  </si>
  <si>
    <t>Expected return on assets</t>
  </si>
  <si>
    <t>Net amortization and deferral</t>
  </si>
  <si>
    <t>Net periodic benefit cost</t>
  </si>
  <si>
    <t>Employee Benefit Plans Projected Benefit Obligation (Details) - USD ($) $ in Thousands</t>
  </si>
  <si>
    <t>Defined Benefit Plan, Change in Fair Value of Plan Assets [Roll Forward]</t>
  </si>
  <si>
    <t>Fair value of plan assets at beginning of year</t>
  </si>
  <si>
    <t>Fair value of plan assets at end of year</t>
  </si>
  <si>
    <t>Percentage of Increase threshold using citigroup average life discount rate table</t>
  </si>
  <si>
    <t>Defined Benefit Plan, Change in Benefit Obligation [Roll Forward]</t>
  </si>
  <si>
    <t>Projected benefit obligation at beginning of year</t>
  </si>
  <si>
    <t>Change in assumptions</t>
  </si>
  <si>
    <t>Experience gain</t>
  </si>
  <si>
    <t>Projected benefit obligation at end of year</t>
  </si>
  <si>
    <t>Employer contributions</t>
  </si>
  <si>
    <t>Defined Benefit Plan, Benefit Obligation, Benefits Paid</t>
  </si>
  <si>
    <t>Actual return on plan assets</t>
  </si>
  <si>
    <t>Employee Benefit Plans Funded Status (Details) - USD ($) $ in Thousands</t>
  </si>
  <si>
    <t>Fair value of plan assets</t>
  </si>
  <si>
    <t>Projected benefit obligation</t>
  </si>
  <si>
    <t>Funded status</t>
  </si>
  <si>
    <t>Employee Benefit Plans Unrecognized loss (Details) - USD ($) $ in Thousands</t>
  </si>
  <si>
    <t>Accumulated Other Comprehensive Income (Loss), Net of Tax [Roll Forward]</t>
  </si>
  <si>
    <t>Beginning Balance</t>
  </si>
  <si>
    <t>Unrecognized gains arising in current year</t>
  </si>
  <si>
    <t>Ending Balance</t>
  </si>
  <si>
    <t>Unrecognized Pension and Postretirement Plan Income (Cost)</t>
  </si>
  <si>
    <t>Pension Plans | Accumulated Defined Benefit Plans Adjustment, Net Unamortized Gain (Loss) [Member]</t>
  </si>
  <si>
    <t>Before tax</t>
  </si>
  <si>
    <t>AOCI before Tax, Attributable to Parent</t>
  </si>
  <si>
    <t>Reclass adjustment for postretirement plan gain included in net income</t>
  </si>
  <si>
    <t>Other Comprehensive Income (Loss), Defined Benefit Plan, Gain (Loss) Arising During Period, before Tax</t>
  </si>
  <si>
    <t>Tax Cuts and Jobs Act, Measurement Period Adjustment, Change in Tax Rate, Before Tax</t>
  </si>
  <si>
    <t>Recognized component of periodic pension cost</t>
  </si>
  <si>
    <t>Tax Cuts and Jobs Act, Measurement Period Adjustment, Change in Tax Rate, Net Of Tax</t>
  </si>
  <si>
    <t>Other Postretirement Benefit Plans | Accumulated Defined Benefit Plans Adjustment, Net Prior Service Cost [Member]</t>
  </si>
  <si>
    <t>Other Comprehensive Income (Loss), Pension and Other Postretirement Benefit Plans, Net Unamortized Gain (Loss) Arising During Period, Prior to Curtailment, before Tax</t>
  </si>
  <si>
    <t>Other Postretirement Benefit Plans | Accumulated Defined Benefit Plans Adjustment, Net Unamortized Gain (Loss) [Member]</t>
  </si>
  <si>
    <t>Other Postretirement Benefit Plans | Unrecognized Pension and Postretirement Plan Income (Cost)</t>
  </si>
  <si>
    <t>Other Comprehensive Income (Loss), Reclassification Adjustment from AOCI, Pension and Other Postretirement Benefit Plans, Prior to Curtailment, Net of Tax</t>
  </si>
  <si>
    <t>Other Comprehensive Income (Loss), Pension and Other Postretirement Benefit Plans, Net Unamortized Gain (Loss) Arising During Period, Prior to Curtailment, Net of Tax</t>
  </si>
  <si>
    <t>Employee Benefit Plans Rates (Details)</t>
  </si>
  <si>
    <t>Discount rate-projected benefit obligation</t>
  </si>
  <si>
    <t>4.25%</t>
  </si>
  <si>
    <t>3.50%</t>
  </si>
  <si>
    <t>Expected long-term rate of return on plan assets</t>
  </si>
  <si>
    <t>Employee Benefit Plans Fair Value Of Plan Assets (Details) - USD ($) $ in Thousands</t>
  </si>
  <si>
    <t>Actual plan asset allocations</t>
  </si>
  <si>
    <t>Target allocation percentage of assets, equity securities</t>
  </si>
  <si>
    <t>50.00%</t>
  </si>
  <si>
    <t>47.70%</t>
  </si>
  <si>
    <t>53.30%</t>
  </si>
  <si>
    <t>Equity Funds</t>
  </si>
  <si>
    <t>Mutual Funds</t>
  </si>
  <si>
    <t>40.00%</t>
  </si>
  <si>
    <t>43.70%</t>
  </si>
  <si>
    <t>37.10%</t>
  </si>
  <si>
    <t>Money Market Funds</t>
  </si>
  <si>
    <t>Fixed Income Funds</t>
  </si>
  <si>
    <t>US Government Agencies Debt Securities</t>
  </si>
  <si>
    <t>Other Alternative Investment Mutual Funds</t>
  </si>
  <si>
    <t>8.60%</t>
  </si>
  <si>
    <t>9.60%</t>
  </si>
  <si>
    <t>Employee Benefit Plans Expected benefits (Details) $ in Thousands</t>
  </si>
  <si>
    <t>Defined Benefit Plan, Estimated Future Benefit Payments [Abstract]</t>
  </si>
  <si>
    <t>2024-2028</t>
  </si>
  <si>
    <t>Defined Benefit Plan Expected Future Benefit Payments</t>
  </si>
  <si>
    <t>Shareholders' Equity (Details) - USD ($) $ in Thousands</t>
  </si>
  <si>
    <t>Before-Tax Amount</t>
  </si>
  <si>
    <t>Unrealized loss on available for sale securities</t>
  </si>
  <si>
    <t>Amortization of net unrealized losses on available for sale securities transferred to held to maturity</t>
  </si>
  <si>
    <t>Non-credit related unrealized loss on other-than-temporarily impaired debt securities</t>
  </si>
  <si>
    <t>Unrecognized pension and postretirement income</t>
  </si>
  <si>
    <t>Total Other Comprehensive Loss</t>
  </si>
  <si>
    <t>Tax Effect</t>
  </si>
  <si>
    <t>Net of Tax Amount</t>
  </si>
  <si>
    <t>Shareholders' Equity Changes in Accumulated Other Comprehensive Income (Details) - USD ($) $ in Thousands</t>
  </si>
  <si>
    <t>Reclassification Adjustment out of Accumulated Other Comprehensive Income on Derivatives [Line Items]</t>
  </si>
  <si>
    <t>Other comprehensive loss before reclassifications</t>
  </si>
  <si>
    <t>Amounts reclassified from accumulated other comprehensive (loss) income</t>
  </si>
  <si>
    <t>Unrealized Gain (Losses) on Investment Securities Not Other-Than-Temporarily Impaired</t>
  </si>
  <si>
    <t>Unrealized Non-Credit Gains (Losses) on Other-Than-Temporarily Impaired Debt Securities</t>
  </si>
  <si>
    <t>Unrealized Effective Portions of Losses on Forward-Starting Interest Rate Swaps</t>
  </si>
  <si>
    <t>Shareholders' Equity Common Stock Repurchase Plans (Details) - USD ($) $ / shares in Units, shares in Millions</t>
  </si>
  <si>
    <t>Nov. 30, 2018</t>
  </si>
  <si>
    <t>Nov. 30, 2017</t>
  </si>
  <si>
    <t>Equity, Class of Treasury Stock [Line Items]</t>
  </si>
  <si>
    <t>Common stock repurchase amount</t>
  </si>
  <si>
    <t>Common Stock | November 2017 Stock Repurchase Program</t>
  </si>
  <si>
    <t>Treasury stock, value</t>
  </si>
  <si>
    <t>Average cost per share of treasury stock acquired (usd per share)</t>
  </si>
  <si>
    <t>Percent of common shares outstanding, expected to be delivered</t>
  </si>
  <si>
    <t>2.30%</t>
  </si>
  <si>
    <t>Common Stock | November 2018 Stock Repurchase Program</t>
  </si>
  <si>
    <t>2.70%</t>
  </si>
  <si>
    <t>Stock Repurchase Program, Additional Amount Authorized</t>
  </si>
  <si>
    <t>Stock-Based Compensation Plans Compensation Expense and Related Tax Benefits (Details) - USD ($) $ in Thousands</t>
  </si>
  <si>
    <t>Share-based Compensation Arrangement by Share-based Payment Award [Line Items]</t>
  </si>
  <si>
    <t>Tax benefits as a percentage of compensation expense</t>
  </si>
  <si>
    <t>33.00%</t>
  </si>
  <si>
    <t>76.70%</t>
  </si>
  <si>
    <t>40.90%</t>
  </si>
  <si>
    <t>Restricted Stock/RSUs/PSUs(1)</t>
  </si>
  <si>
    <t>Tax benefit</t>
  </si>
  <si>
    <t>Stock-based compensation, net of tax</t>
  </si>
  <si>
    <t>Stock Options And Restricted Stock</t>
  </si>
  <si>
    <t>Stock-Based Compensation Plans Options Activity (Details) - Stock Options - USD ($)</t>
  </si>
  <si>
    <t>Outstanding and exercisable as of December 31, 2017</t>
  </si>
  <si>
    <t>Exercised</t>
  </si>
  <si>
    <t>Forfeited</t>
  </si>
  <si>
    <t>Expired</t>
  </si>
  <si>
    <t>Outstanding and exercisable as of December 31, 2018</t>
  </si>
  <si>
    <t>Exercisable as of December 31, 2018</t>
  </si>
  <si>
    <t>Weighted Average Exercise Price</t>
  </si>
  <si>
    <t>Outstanding as of December 31, 2013 (usd per share)</t>
  </si>
  <si>
    <t>Exercised (usd per share)</t>
  </si>
  <si>
    <t>Forfeited (usd per share)</t>
  </si>
  <si>
    <t>Expired (usd per share)</t>
  </si>
  <si>
    <t>Outstanding as of December 31, 2014 (usd per share)</t>
  </si>
  <si>
    <t>Exercisable as of December 31, 2016 (usd per share)</t>
  </si>
  <si>
    <t>Weighted Average Remaining Contractual Term, Outstanding</t>
  </si>
  <si>
    <t>4 years 1 month 6 days</t>
  </si>
  <si>
    <t>Weighted Average Remaining Contractual Term, Exercisable</t>
  </si>
  <si>
    <t>Additional Disclosures [Abstract]</t>
  </si>
  <si>
    <t>Outstanding, Aggregate Intrinsic Value</t>
  </si>
  <si>
    <t>Exercisable, Aggregate Intrinsic Value</t>
  </si>
  <si>
    <t>Number of options exercised</t>
  </si>
  <si>
    <t>Total intrinsic value of options exercised</t>
  </si>
  <si>
    <t>Cash received from options exercised</t>
  </si>
  <si>
    <t>Tax deduction realized from options exercised</t>
  </si>
  <si>
    <t>Stock-Based Compensation Plans Nonvested (Details) - Restricted Stock/RSUs/PSUs(1)</t>
  </si>
  <si>
    <t>Dec. 31, 2018$ / sharesshares</t>
  </si>
  <si>
    <t>Options</t>
  </si>
  <si>
    <t>Nonvested as of December 31, 2017 | shares</t>
  </si>
  <si>
    <t>Granted | shares</t>
  </si>
  <si>
    <t>Vested | shares</t>
  </si>
  <si>
    <t>Forfeited | shares</t>
  </si>
  <si>
    <t>Nonvested as of December 31, 2018 | shares</t>
  </si>
  <si>
    <t>Weighted Average Grant Date Fair Value</t>
  </si>
  <si>
    <t>Nonvested as of December 31, 2013 (usd per share) | $ / shares</t>
  </si>
  <si>
    <t>Granted (usd per share) | $ / shares</t>
  </si>
  <si>
    <t>Vested (usd per share) | $ / shares</t>
  </si>
  <si>
    <t>Forfeited (usd per share) | $ / shares</t>
  </si>
  <si>
    <t>Nonvested as of December 31, 2014 (usd per share) | $ / shares</t>
  </si>
  <si>
    <t>Stock-Based Compensation Plans Assumptions (Details) - Restricted Stock/RSUs/PSUs(1)</t>
  </si>
  <si>
    <t>Risk-free interest rate</t>
  </si>
  <si>
    <t>2.63%</t>
  </si>
  <si>
    <t>1.43%</t>
  </si>
  <si>
    <t>0.92%</t>
  </si>
  <si>
    <t>Volatility of Corporation’s stock</t>
  </si>
  <si>
    <t>23.50%</t>
  </si>
  <si>
    <t>22.45%</t>
  </si>
  <si>
    <t>20.75%</t>
  </si>
  <si>
    <t>Expected life of options</t>
  </si>
  <si>
    <t>Stock-Based Compensation Plans ESPP (Details) - USD ($) $ / shares in Units, $ in Thousands</t>
  </si>
  <si>
    <t>Percentage of fair value at purchase date</t>
  </si>
  <si>
    <t>85.00%</t>
  </si>
  <si>
    <t>Discount from market price, purchase date</t>
  </si>
  <si>
    <t>15.00%</t>
  </si>
  <si>
    <t>ESPP shares purchased</t>
  </si>
  <si>
    <t>Average purchase price per share (85% of market value)</t>
  </si>
  <si>
    <t>Compensation expense recognized (in thousands)</t>
  </si>
  <si>
    <t>Stock-Based Compensation Plans Narrative (Details) - USD ($) $ / shares in Units, $ in Millions</t>
  </si>
  <si>
    <t>Employee Service Share-based Compensation, Nonvested Awards, Total Compensation Cost Not yet Recognized</t>
  </si>
  <si>
    <t>Employee Service Share-based Compensation, Nonvested Awards, Total Compensation Cost Not yet Recognized, Period for Recognition</t>
  </si>
  <si>
    <t>2 years</t>
  </si>
  <si>
    <t>Employee Option Plan [Member]</t>
  </si>
  <si>
    <t>Shares reserved for future grants under the stock option and compensation plan</t>
  </si>
  <si>
    <t>Directors' Plan [Member]</t>
  </si>
  <si>
    <t>Weighted average grant date fair value, options granted (in dollars per share)</t>
  </si>
  <si>
    <t>Leases (Details) - USD ($) $ in Thousands</t>
  </si>
  <si>
    <t>Rent expense</t>
  </si>
  <si>
    <t>Operating Leases, Future Minimum Payments Due, Fiscal Year Maturity [Abstract]</t>
  </si>
  <si>
    <t>Outstanding Commitments to Extend Credit and Letters of Credit (Details) - USD ($) $ in Thousands</t>
  </si>
  <si>
    <t>Commercial and other</t>
  </si>
  <si>
    <t>Fair Value Disclosure, Off-balance Sheet Risks, Amount, Liability</t>
  </si>
  <si>
    <t>Home equity</t>
  </si>
  <si>
    <t>Commerical mortgage and construction</t>
  </si>
  <si>
    <t>Total commitments to extend credit</t>
  </si>
  <si>
    <t>Standby letters of credit</t>
  </si>
  <si>
    <t>Commercial letters of credit</t>
  </si>
  <si>
    <t>Letter of Credit [Member]</t>
  </si>
  <si>
    <t>Commitments and Contingencies Narrative (Details) $ in Millions</t>
  </si>
  <si>
    <t>Reserve for Off-balance Sheet Activities | Residential Mortgage</t>
  </si>
  <si>
    <t>Loss Contingencies [Line Items]</t>
  </si>
  <si>
    <t>Valuation allowances and reserves</t>
  </si>
  <si>
    <t>Fair Value Measurements Assets and Liabilities Measured at Fair Value on a Recurring Basis (Details) - USD ($) $ in Thousands</t>
  </si>
  <si>
    <t>Available for sale investment securities</t>
  </si>
  <si>
    <t>Fair Value, Measurements, Recurring</t>
  </si>
  <si>
    <t>Investments held in Rabbi Trust</t>
  </si>
  <si>
    <t>Derivative assets</t>
  </si>
  <si>
    <t>Total assets</t>
  </si>
  <si>
    <t>Total liabilities</t>
  </si>
  <si>
    <t>Fair Value, Measurements, Recurring | Equity securities</t>
  </si>
  <si>
    <t>Fair Value, Measurements, Recurring | U.S. Government sponsored agency securities</t>
  </si>
  <si>
    <t>Fair Value, Measurements, Recurring | State and municipal securities</t>
  </si>
  <si>
    <t>Fair Value, Measurements, Recurring | Corporate debt securities</t>
  </si>
  <si>
    <t>Fair Value, Measurements, Recurring | Collateralized mortgage obligations</t>
  </si>
  <si>
    <t>Fair Value, Measurements, Recurring | Residential mortgage-backed securities</t>
  </si>
  <si>
    <t>Fair Value, Measurements, Recurring | Commercial mortgage-backed securities</t>
  </si>
  <si>
    <t>Fair Value, Measurements, Recurring | Auction rate securities</t>
  </si>
  <si>
    <t>Fair Value, Measurements, Recurring | Level 1</t>
  </si>
  <si>
    <t>Fair Value, Measurements, Recurring | Level 1 | Equity securities</t>
  </si>
  <si>
    <t>Fair Value, Measurements, Recurring | Level 1 | U.S. Government sponsored agency securities</t>
  </si>
  <si>
    <t>Fair Value, Measurements, Recurring | Level 1 | State and municipal securities</t>
  </si>
  <si>
    <t>Fair Value, Measurements, Recurring | Level 1 | Corporate debt securities</t>
  </si>
  <si>
    <t>Fair Value, Measurements, Recurring | Level 1 | Collateralized mortgage obligations</t>
  </si>
  <si>
    <t>Fair Value, Measurements, Recurring | Level 1 | Residential mortgage-backed securities</t>
  </si>
  <si>
    <t>Fair Value, Measurements, Recurring | Level 1 | Commercial mortgage-backed securities</t>
  </si>
  <si>
    <t>Fair Value, Measurements, Recurring | Level 1 | Auction rate securities</t>
  </si>
  <si>
    <t>Fair Value, Measurements, Recurring | Level 2</t>
  </si>
  <si>
    <t>Fair Value, Measurements, Recurring | Level 2 | Equity securities</t>
  </si>
  <si>
    <t>Fair Value, Measurements, Recurring | Level 2 | U.S. Government sponsored agency securities</t>
  </si>
  <si>
    <t>Fair Value, Measurements, Recurring | Level 2 | State and municipal securities</t>
  </si>
  <si>
    <t>Fair Value, Measurements, Recurring | Level 2 | Corporate debt securities</t>
  </si>
  <si>
    <t>Fair Value, Measurements, Recurring | Level 2 | Collateralized mortgage obligations</t>
  </si>
  <si>
    <t>Fair Value, Measurements, Recurring | Level 2 | Residential mortgage-backed securities</t>
  </si>
  <si>
    <t>Fair Value, Measurements, Recurring | Level 2 | Commercial mortgage-backed securities</t>
  </si>
  <si>
    <t>Fair Value, Measurements, Recurring | Level 2 | Auction rate securities</t>
  </si>
  <si>
    <t>Fair Value, Measurements, Recurring | Level 3</t>
  </si>
  <si>
    <t>Fair Value, Measurements, Recurring | Level 3 | Equity securities</t>
  </si>
  <si>
    <t>Fair Value, Measurements, Recurring | Level 3 | U.S. Government sponsored agency securities</t>
  </si>
  <si>
    <t>Fair Value, Measurements, Recurring | Level 3 | State and municipal securities</t>
  </si>
  <si>
    <t>Fair Value, Measurements, Recurring | Level 3 | Corporate debt securities</t>
  </si>
  <si>
    <t>Fair Value, Measurements, Recurring | Level 3 | Collateralized mortgage obligations</t>
  </si>
  <si>
    <t>Fair Value, Measurements, Recurring | Level 3 | Residential mortgage-backed securities</t>
  </si>
  <si>
    <t>Fair Value, Measurements, Recurring | Level 3 | Commercial mortgage-backed securities</t>
  </si>
  <si>
    <t>Fair Value, Measurements, Recurring | Level 3 | Auction rate securities</t>
  </si>
  <si>
    <t>Fair Value Measurements Changes in Assets and Liabilities Measured at Fair Value on a Recurring Basis Using Level 3 Inputs (Details) - Fair Value, Measurements, Recurring - Level 3 - USD ($) $ in Thousands</t>
  </si>
  <si>
    <t>Fair Value, Assets Measured on Recurring Basis, Unobservable Input Reconciliation, Calculation [Roll Forward]</t>
  </si>
  <si>
    <t>Balance, beginning of period</t>
  </si>
  <si>
    <t>Realized adjustments to fair value</t>
  </si>
  <si>
    <t>Unrealized adjustment to fair value</t>
  </si>
  <si>
    <t>Discount accretion</t>
  </si>
  <si>
    <t>Balance, end of period</t>
  </si>
  <si>
    <t>Single-issuer trust preferred securities</t>
  </si>
  <si>
    <t>Call Option | Pooled trust preferred securities</t>
  </si>
  <si>
    <t>Settlements - calls</t>
  </si>
  <si>
    <t>Call Option | Single-issuer trust preferred securities</t>
  </si>
  <si>
    <t>Call Option | Auction rate securities</t>
  </si>
  <si>
    <t>Fair Value Measurements Assets Measured at Fair Value on a Nonrecurring Basis (Details) - USD ($) $ in Thousands</t>
  </si>
  <si>
    <t>Other real estate owned (OREO)</t>
  </si>
  <si>
    <t>Level 3 | Other Assets</t>
  </si>
  <si>
    <t>Fair Value, Measurements, Nonrecurring [Member]</t>
  </si>
  <si>
    <t>Net loans</t>
  </si>
  <si>
    <t>Fair Value, Measurements, Nonrecurring [Member] | Level 3</t>
  </si>
  <si>
    <t>Fair Value Measurements Details of Book Value and Fair Value of Financial Instruments (Details) - USD ($) $ in Thousands</t>
  </si>
  <si>
    <t>Fair Value, Balance Sheet Grouping, FinancialStatement Captions[Line Items]</t>
  </si>
  <si>
    <t>FHLB advances and long-term debt (5)</t>
  </si>
  <si>
    <t>Book Value</t>
  </si>
  <si>
    <t>FRB and FHLB stock</t>
  </si>
  <si>
    <t>Other financial assets</t>
  </si>
  <si>
    <t>Demand and Savings Deposit Liabilities, Fair Value Disclosure</t>
  </si>
  <si>
    <t>Brokered Deposit Liabilities, Fair Value Disclosure</t>
  </si>
  <si>
    <t>Time Deposit Liabilities, Fair Value Disclosure</t>
  </si>
  <si>
    <t>Other financial liabilities</t>
  </si>
  <si>
    <t>Level 1 | Estimated Fair Value</t>
  </si>
  <si>
    <t>Level 2 | Estimated Fair Value</t>
  </si>
  <si>
    <t>Level 3 | Estimated Fair Value</t>
  </si>
  <si>
    <t>Fair Value Measurements Narrative (Details) - USD ($) $ in Thousands</t>
  </si>
  <si>
    <t>Fair Value Measurement Inputs and Valuation Techniques [Line Items]</t>
  </si>
  <si>
    <t>Equity securities, value test coverage</t>
  </si>
  <si>
    <t>95.00%</t>
  </si>
  <si>
    <t>Fair value price difference threshold</t>
  </si>
  <si>
    <t>Assumed market return to liquidity</t>
  </si>
  <si>
    <t>Assumptions used to estimate fair value, prepayment speed</t>
  </si>
  <si>
    <t>Assumptions used to estimate fair value, discount rate</t>
  </si>
  <si>
    <t>Fair Value, Measurements, Recurring | Foreign Exchange Contract | Level 1</t>
  </si>
  <si>
    <t>Fair Value, Measurements, Recurring | Trust for Benefit of Employees | Level 1</t>
  </si>
  <si>
    <t>Fair Value, Measurements, Recurring | Forward Commitments | Level 2</t>
  </si>
  <si>
    <t>Fair Value, Measurements, Recurring | Interest Rate Swap | Level 2</t>
  </si>
  <si>
    <t>Equity securities | Fair Value, Measurements, Recurring</t>
  </si>
  <si>
    <t>Equity securities | Fair Value, Measurements, Recurring | Level 1</t>
  </si>
  <si>
    <t>Equity securities | Fair Value, Measurements, Recurring | Level 2</t>
  </si>
  <si>
    <t>Equity securitie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Financial Institutions Subordinated Debt | Fair Value, Measurements, Recurring | Level 2</t>
  </si>
  <si>
    <t>Single-issuer trust preferred securities | Fair Value, Measurements, Recurring</t>
  </si>
  <si>
    <t>Single-issuer trust preferred securities | Fair Value, Measurements, Recurring | Level 2</t>
  </si>
  <si>
    <t>Single-issuer trust preferred securities | Fair Value, Measurements, Recurring | Level 3</t>
  </si>
  <si>
    <t>Pooled trust preferred securities | Fair Value, Measurements, Recurring | Level 3</t>
  </si>
  <si>
    <t>Other Corporate Debt | Fair Value, Measurements, Recurring | Level 2</t>
  </si>
  <si>
    <t>Condensed Financial Information - Parent Company Only Balance Sheet (Details) - USD ($) $ in Thousands</t>
  </si>
  <si>
    <t>Assets [Abstract]</t>
  </si>
  <si>
    <t>Investments in:</t>
  </si>
  <si>
    <t>Shareholders' Equity [Abstract]</t>
  </si>
  <si>
    <t>Shareholders’ equity</t>
  </si>
  <si>
    <t>Parent</t>
  </si>
  <si>
    <t>Cash</t>
  </si>
  <si>
    <t>Receivable from subsidiaries</t>
  </si>
  <si>
    <t>Bank subsidiaries</t>
  </si>
  <si>
    <t>Non-bank subsidiaries</t>
  </si>
  <si>
    <t>Payable to non-bank subsidiaries</t>
  </si>
  <si>
    <t>Condensed Financial Information - Parent Company Only Income statement (Details) - USD ($) $ in Thousands</t>
  </si>
  <si>
    <t>Condensed Financial Statements, Captions [Line Items]</t>
  </si>
  <si>
    <t>Income tax benefit</t>
  </si>
  <si>
    <t>Dividends from subsidiaries</t>
  </si>
  <si>
    <t>Expenses</t>
  </si>
  <si>
    <t>Income before equity in undistributed income of subsidiaries</t>
  </si>
  <si>
    <t>Parent | Bank subsidiaries</t>
  </si>
  <si>
    <t>Parent | Non-bank subsidiaries</t>
  </si>
  <si>
    <t>Condensed Financial Information - Parent Company Only Cash Flows (Details) - USD ($)</t>
  </si>
  <si>
    <t>Cash Flows From Operating Activities:</t>
  </si>
  <si>
    <t>Adjustments to Reconcile Net Income to Net Cash Provided by Operating Activities [Abstract]</t>
  </si>
  <si>
    <t>Decrease (increase) in other assets</t>
  </si>
  <si>
    <t>Increase (decrease) in other liabilities and payable to non-bank subsidiaries</t>
  </si>
  <si>
    <t>Cash Flows From Investing Activities</t>
  </si>
  <si>
    <t>Cash Flows From Financing Activities:</t>
  </si>
  <si>
    <t>Equity in undistributed net income of subsidiaries</t>
  </si>
  <si>
    <t>Cash and Due From Banks at Beginning of Year</t>
  </si>
  <si>
    <t>Cash and Due From Banks at End of Yea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Other &quot;#,##0_);_(&quot;Oth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05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169884000</v>
      </c>
    </row>
    <row r="15" spans="1:4">
      <c r="A15" s="4" t="s">
        <v>25</v>
      </c>
      <c r="B15" s="4" t="s">
        <v>26</v>
      </c>
    </row>
    <row r="16" spans="1:4">
      <c r="A16" s="4" t="s">
        <v>27</v>
      </c>
      <c r="B16" s="4" t="s">
        <v>28</v>
      </c>
    </row>
    <row r="17" spans="1:4">
      <c r="A17" s="4" t="s">
        <v>29</v>
      </c>
      <c r="B17" s="4" t="s">
        <v>28</v>
      </c>
    </row>
    <row r="18" spans="1:4">
      <c r="A18" s="4" t="s">
        <v>30</v>
      </c>
      <c r="B18" s="4" t="s">
        <v>23</v>
      </c>
    </row>
    <row r="19" spans="1:4">
      <c r="A19" s="4" t="s">
        <v>31</v>
      </c>
      <c r="B19" s="4" t="s">
        <v>23</v>
      </c>
    </row>
    <row r="20" spans="1:4">
      <c r="A20" s="4" t="s">
        <v>32</v>
      </c>
      <c r="B20" s="4" t="s">
        <v>23</v>
      </c>
    </row>
    <row r="21" spans="1:4">
      <c r="A21" s="4" t="s">
        <v>33</v>
      </c>
      <c r="D21" s="6" t="n">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5</v>
      </c>
      <c r="D2" s="2" t="s">
        <v>79</v>
      </c>
    </row>
    <row r="3" spans="1:4">
      <c r="A3" s="3" t="s">
        <v>1222</v>
      </c>
    </row>
    <row r="4" spans="1:4">
      <c r="A4" s="4" t="s">
        <v>182</v>
      </c>
      <c r="B4" s="7" t="n">
        <v>7965</v>
      </c>
      <c r="C4" s="7" t="n">
        <v>5209</v>
      </c>
      <c r="D4" s="7" t="n">
        <v>6556</v>
      </c>
    </row>
    <row r="5" spans="1:4">
      <c r="A5" s="4" t="s">
        <v>1223</v>
      </c>
      <c r="B5" s="4" t="s">
        <v>1224</v>
      </c>
      <c r="C5" s="4" t="s">
        <v>1225</v>
      </c>
      <c r="D5" s="4" t="s">
        <v>1226</v>
      </c>
    </row>
    <row r="6" spans="1:4">
      <c r="A6" s="4" t="s">
        <v>1040</v>
      </c>
      <c r="B6" s="4" t="s">
        <v>1041</v>
      </c>
      <c r="C6" s="4" t="s">
        <v>1042</v>
      </c>
      <c r="D6" s="4" t="s">
        <v>1042</v>
      </c>
    </row>
    <row r="7" spans="1:4">
      <c r="A7" s="4" t="s">
        <v>1227</v>
      </c>
    </row>
    <row r="8" spans="1:4">
      <c r="A8" s="3" t="s">
        <v>1222</v>
      </c>
    </row>
    <row r="9" spans="1:4">
      <c r="A9" s="4" t="s">
        <v>182</v>
      </c>
      <c r="B9" s="7" t="n">
        <v>7124</v>
      </c>
      <c r="C9" s="7" t="n">
        <v>4922</v>
      </c>
      <c r="D9" s="7" t="n">
        <v>6165</v>
      </c>
    </row>
    <row r="10" spans="1:4">
      <c r="A10" s="4" t="s">
        <v>1228</v>
      </c>
      <c r="B10" s="5" t="n">
        <v>-1585</v>
      </c>
      <c r="C10" s="5" t="n">
        <v>-1559</v>
      </c>
      <c r="D10" s="5" t="n">
        <v>-2158</v>
      </c>
    </row>
    <row r="11" spans="1:4">
      <c r="A11" s="4" t="s">
        <v>1229</v>
      </c>
      <c r="B11" s="5" t="n">
        <v>5539</v>
      </c>
      <c r="C11" s="5" t="n">
        <v>3363</v>
      </c>
      <c r="D11" s="5" t="n">
        <v>4007</v>
      </c>
    </row>
    <row r="12" spans="1:4">
      <c r="A12" s="4" t="s">
        <v>1230</v>
      </c>
    </row>
    <row r="13" spans="1:4">
      <c r="A13" s="3" t="s">
        <v>1222</v>
      </c>
    </row>
    <row r="14" spans="1:4">
      <c r="A14" s="4" t="s">
        <v>182</v>
      </c>
      <c r="B14" s="5" t="n">
        <v>7965</v>
      </c>
      <c r="C14" s="5" t="n">
        <v>5209</v>
      </c>
      <c r="D14" s="5" t="n">
        <v>6556</v>
      </c>
    </row>
    <row r="15" spans="1:4">
      <c r="A15" s="4" t="s">
        <v>1228</v>
      </c>
      <c r="B15" s="5" t="n">
        <v>-2625</v>
      </c>
      <c r="C15" s="5" t="n">
        <v>-3994</v>
      </c>
      <c r="D15" s="5" t="n">
        <v>-2679</v>
      </c>
    </row>
    <row r="16" spans="1:4">
      <c r="A16" s="4" t="s">
        <v>1229</v>
      </c>
      <c r="B16" s="7" t="n">
        <v>5340</v>
      </c>
      <c r="C16" s="7" t="n">
        <v>1215</v>
      </c>
      <c r="D16" s="7" t="n">
        <v>387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231</v>
      </c>
      <c r="B1" s="2" t="s">
        <v>1</v>
      </c>
    </row>
    <row r="2" spans="1:4">
      <c r="B2" s="2" t="s">
        <v>2</v>
      </c>
      <c r="C2" s="2" t="s">
        <v>35</v>
      </c>
      <c r="D2" s="2" t="s">
        <v>79</v>
      </c>
    </row>
    <row r="3" spans="1:4">
      <c r="A3" s="3" t="s">
        <v>480</v>
      </c>
    </row>
    <row r="4" spans="1:4">
      <c r="A4" s="4" t="s">
        <v>1232</v>
      </c>
      <c r="B4" s="5" t="n">
        <v>878202</v>
      </c>
    </row>
    <row r="5" spans="1:4">
      <c r="A5" s="4" t="s">
        <v>1233</v>
      </c>
      <c r="B5" s="5" t="n">
        <v>-214845</v>
      </c>
    </row>
    <row r="6" spans="1:4">
      <c r="A6" s="4" t="s">
        <v>1234</v>
      </c>
      <c r="B6" s="5" t="n">
        <v>-1117</v>
      </c>
    </row>
    <row r="7" spans="1:4">
      <c r="A7" s="4" t="s">
        <v>1235</v>
      </c>
      <c r="B7" s="5" t="n">
        <v>-3472</v>
      </c>
    </row>
    <row r="8" spans="1:4">
      <c r="A8" s="4" t="s">
        <v>1236</v>
      </c>
      <c r="B8" s="5" t="n">
        <v>658768</v>
      </c>
      <c r="C8" s="5" t="n">
        <v>878202</v>
      </c>
    </row>
    <row r="9" spans="1:4">
      <c r="A9" s="4" t="s">
        <v>1237</v>
      </c>
      <c r="B9" s="5" t="n">
        <v>658768</v>
      </c>
    </row>
    <row r="10" spans="1:4">
      <c r="A10" s="3" t="s">
        <v>1238</v>
      </c>
    </row>
    <row r="11" spans="1:4">
      <c r="A11" s="4" t="s">
        <v>1239</v>
      </c>
      <c r="B11" s="8" t="n">
        <v>10.66</v>
      </c>
    </row>
    <row r="12" spans="1:4">
      <c r="A12" s="4" t="s">
        <v>1240</v>
      </c>
      <c r="B12" s="9" t="n">
        <v>10.29</v>
      </c>
    </row>
    <row r="13" spans="1:4">
      <c r="A13" s="4" t="s">
        <v>1241</v>
      </c>
      <c r="B13" s="9" t="n">
        <v>9.84</v>
      </c>
    </row>
    <row r="14" spans="1:4">
      <c r="A14" s="4" t="s">
        <v>1242</v>
      </c>
      <c r="B14" s="9" t="n">
        <v>9.779999999999999</v>
      </c>
    </row>
    <row r="15" spans="1:4">
      <c r="A15" s="4" t="s">
        <v>1243</v>
      </c>
      <c r="B15" s="9" t="n">
        <v>10.75</v>
      </c>
      <c r="C15" s="8" t="n">
        <v>10.66</v>
      </c>
    </row>
    <row r="16" spans="1:4">
      <c r="A16" s="4" t="s">
        <v>1244</v>
      </c>
      <c r="B16" s="8" t="n">
        <v>10.75</v>
      </c>
    </row>
    <row r="17" spans="1:4">
      <c r="A17" s="4" t="s">
        <v>1245</v>
      </c>
      <c r="B17" s="4" t="s">
        <v>1246</v>
      </c>
    </row>
    <row r="18" spans="1:4">
      <c r="A18" s="4" t="s">
        <v>1247</v>
      </c>
      <c r="B18" s="4" t="s">
        <v>1246</v>
      </c>
    </row>
    <row r="19" spans="1:4">
      <c r="A19" s="3" t="s">
        <v>1248</v>
      </c>
    </row>
    <row r="20" spans="1:4">
      <c r="A20" s="4" t="s">
        <v>1249</v>
      </c>
      <c r="B20" s="7" t="n">
        <v>3000000</v>
      </c>
    </row>
    <row r="21" spans="1:4">
      <c r="A21" s="4" t="s">
        <v>1250</v>
      </c>
      <c r="B21" s="5" t="n">
        <v>3000000</v>
      </c>
    </row>
    <row r="22" spans="1:4">
      <c r="A22" s="4" t="s">
        <v>1251</v>
      </c>
      <c r="B22" s="5" t="n">
        <v>214845</v>
      </c>
      <c r="C22" s="7" t="n">
        <v>411292</v>
      </c>
      <c r="D22" s="7" t="n">
        <v>920924</v>
      </c>
    </row>
    <row r="23" spans="1:4">
      <c r="A23" s="4" t="s">
        <v>1252</v>
      </c>
      <c r="B23" s="5" t="n">
        <v>1616000</v>
      </c>
      <c r="C23" s="5" t="n">
        <v>2955000</v>
      </c>
      <c r="D23" s="5" t="n">
        <v>4619000</v>
      </c>
    </row>
    <row r="24" spans="1:4">
      <c r="A24" s="4" t="s">
        <v>1253</v>
      </c>
      <c r="B24" s="5" t="n">
        <v>2210000</v>
      </c>
      <c r="C24" s="5" t="n">
        <v>4644000</v>
      </c>
      <c r="D24" s="5" t="n">
        <v>10240000</v>
      </c>
    </row>
    <row r="25" spans="1:4">
      <c r="A25" s="4" t="s">
        <v>1254</v>
      </c>
      <c r="B25" s="7" t="n">
        <v>1386000</v>
      </c>
      <c r="C25" s="7" t="n">
        <v>2825000</v>
      </c>
      <c r="D25" s="7" t="n">
        <v>4328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55</v>
      </c>
      <c r="B1" s="2" t="s">
        <v>1</v>
      </c>
    </row>
    <row r="2" spans="1:2">
      <c r="B2" s="2" t="s">
        <v>1256</v>
      </c>
    </row>
    <row r="3" spans="1:2">
      <c r="A3" s="3" t="s">
        <v>1257</v>
      </c>
    </row>
    <row r="4" spans="1:2">
      <c r="A4" s="4" t="s">
        <v>1258</v>
      </c>
      <c r="B4" s="5" t="n">
        <v>1306937</v>
      </c>
    </row>
    <row r="5" spans="1:2">
      <c r="A5" s="4" t="s">
        <v>1259</v>
      </c>
      <c r="B5" s="5" t="n">
        <v>536172</v>
      </c>
    </row>
    <row r="6" spans="1:2">
      <c r="A6" s="4" t="s">
        <v>1260</v>
      </c>
      <c r="B6" s="5" t="n">
        <v>-438596</v>
      </c>
    </row>
    <row r="7" spans="1:2">
      <c r="A7" s="4" t="s">
        <v>1261</v>
      </c>
      <c r="B7" s="5" t="n">
        <v>-36020</v>
      </c>
    </row>
    <row r="8" spans="1:2">
      <c r="A8" s="4" t="s">
        <v>1262</v>
      </c>
      <c r="B8" s="5" t="n">
        <v>1368493</v>
      </c>
    </row>
    <row r="9" spans="1:2">
      <c r="A9" s="3" t="s">
        <v>1263</v>
      </c>
    </row>
    <row r="10" spans="1:2">
      <c r="A10" s="4" t="s">
        <v>1264</v>
      </c>
      <c r="B10" s="8" t="n">
        <v>13.91</v>
      </c>
    </row>
    <row r="11" spans="1:2">
      <c r="A11" s="4" t="s">
        <v>1265</v>
      </c>
      <c r="B11" s="9" t="n">
        <v>17.15</v>
      </c>
    </row>
    <row r="12" spans="1:2">
      <c r="A12" s="4" t="s">
        <v>1266</v>
      </c>
      <c r="B12" s="9" t="n">
        <v>12.76</v>
      </c>
    </row>
    <row r="13" spans="1:2">
      <c r="A13" s="4" t="s">
        <v>1267</v>
      </c>
      <c r="B13" s="9" t="n">
        <v>16.18</v>
      </c>
    </row>
    <row r="14" spans="1:2">
      <c r="A14" s="4" t="s">
        <v>1268</v>
      </c>
      <c r="B14" s="8" t="n">
        <v>15.4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5</v>
      </c>
      <c r="D2" s="2" t="s">
        <v>79</v>
      </c>
    </row>
    <row r="3" spans="1:4">
      <c r="A3" s="3" t="s">
        <v>1222</v>
      </c>
    </row>
    <row r="4" spans="1:4">
      <c r="A4" s="4" t="s">
        <v>1270</v>
      </c>
      <c r="B4" s="4" t="s">
        <v>1271</v>
      </c>
      <c r="C4" s="4" t="s">
        <v>1272</v>
      </c>
      <c r="D4" s="4" t="s">
        <v>1273</v>
      </c>
    </row>
    <row r="5" spans="1:4">
      <c r="A5" s="4" t="s">
        <v>1274</v>
      </c>
      <c r="B5" s="4" t="s">
        <v>1275</v>
      </c>
      <c r="C5" s="4" t="s">
        <v>1276</v>
      </c>
      <c r="D5" s="4" t="s">
        <v>1277</v>
      </c>
    </row>
    <row r="6" spans="1:4">
      <c r="A6" s="4" t="s">
        <v>1278</v>
      </c>
      <c r="B6" s="4" t="s">
        <v>473</v>
      </c>
      <c r="C6" s="4" t="s">
        <v>473</v>
      </c>
      <c r="D6" s="4" t="s">
        <v>47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5</v>
      </c>
      <c r="D2" s="2" t="s">
        <v>79</v>
      </c>
    </row>
    <row r="3" spans="1:4">
      <c r="A3" s="3" t="s">
        <v>259</v>
      </c>
    </row>
    <row r="4" spans="1:4">
      <c r="A4" s="4" t="s">
        <v>1280</v>
      </c>
      <c r="B4" s="4" t="s">
        <v>1281</v>
      </c>
    </row>
    <row r="5" spans="1:4">
      <c r="A5" s="4" t="s">
        <v>1282</v>
      </c>
      <c r="B5" s="4" t="s">
        <v>1283</v>
      </c>
    </row>
    <row r="6" spans="1:4">
      <c r="A6" s="4" t="s">
        <v>1284</v>
      </c>
      <c r="B6" s="5" t="n">
        <v>110200</v>
      </c>
      <c r="C6" s="5" t="n">
        <v>98000</v>
      </c>
      <c r="D6" s="5" t="n">
        <v>109665</v>
      </c>
    </row>
    <row r="7" spans="1:4">
      <c r="A7" s="4" t="s">
        <v>1285</v>
      </c>
      <c r="B7" s="8" t="n">
        <v>14.74</v>
      </c>
      <c r="C7" s="8" t="n">
        <v>15.28</v>
      </c>
      <c r="D7" s="8" t="n">
        <v>12.37</v>
      </c>
    </row>
    <row r="8" spans="1:4">
      <c r="A8" s="4" t="s">
        <v>1286</v>
      </c>
      <c r="B8" s="7" t="n">
        <v>287</v>
      </c>
      <c r="C8" s="7" t="n">
        <v>261</v>
      </c>
      <c r="D8" s="7" t="n">
        <v>24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5</v>
      </c>
      <c r="D2" s="2" t="s">
        <v>79</v>
      </c>
    </row>
    <row r="3" spans="1:4">
      <c r="A3" s="3" t="s">
        <v>1222</v>
      </c>
    </row>
    <row r="4" spans="1:4">
      <c r="A4" s="4" t="s">
        <v>1040</v>
      </c>
      <c r="B4" s="4" t="s">
        <v>1041</v>
      </c>
      <c r="C4" s="4" t="s">
        <v>1042</v>
      </c>
      <c r="D4" s="4" t="s">
        <v>1042</v>
      </c>
    </row>
    <row r="5" spans="1:4">
      <c r="A5" s="4" t="s">
        <v>1288</v>
      </c>
      <c r="B5" s="6" t="n">
        <v>7.4</v>
      </c>
    </row>
    <row r="6" spans="1:4">
      <c r="A6" s="4" t="s">
        <v>1289</v>
      </c>
      <c r="B6" s="4" t="s">
        <v>1290</v>
      </c>
    </row>
    <row r="7" spans="1:4">
      <c r="A7" s="4" t="s">
        <v>1280</v>
      </c>
      <c r="B7" s="4" t="s">
        <v>1281</v>
      </c>
    </row>
    <row r="8" spans="1:4">
      <c r="A8" s="4" t="s">
        <v>1282</v>
      </c>
      <c r="B8" s="4" t="s">
        <v>1283</v>
      </c>
    </row>
    <row r="9" spans="1:4">
      <c r="A9" s="4" t="s">
        <v>1291</v>
      </c>
    </row>
    <row r="10" spans="1:4">
      <c r="A10" s="3" t="s">
        <v>1222</v>
      </c>
    </row>
    <row r="11" spans="1:4">
      <c r="A11" s="4" t="s">
        <v>1292</v>
      </c>
      <c r="B11" s="5" t="n">
        <v>10500000</v>
      </c>
    </row>
    <row r="12" spans="1:4">
      <c r="A12" s="4" t="s">
        <v>1293</v>
      </c>
    </row>
    <row r="13" spans="1:4">
      <c r="A13" s="3" t="s">
        <v>1222</v>
      </c>
    </row>
    <row r="14" spans="1:4">
      <c r="A14" s="4" t="s">
        <v>1292</v>
      </c>
      <c r="B14" s="5" t="n">
        <v>312000</v>
      </c>
    </row>
    <row r="15" spans="1:4">
      <c r="A15" s="4" t="s">
        <v>1227</v>
      </c>
    </row>
    <row r="16" spans="1:4">
      <c r="A16" s="3" t="s">
        <v>1222</v>
      </c>
    </row>
    <row r="17" spans="1:4">
      <c r="A17" s="4" t="s">
        <v>1294</v>
      </c>
      <c r="B17" s="8" t="n">
        <v>12.92</v>
      </c>
      <c r="C17" s="8" t="n">
        <v>17.25</v>
      </c>
      <c r="D17" s="8" t="n">
        <v>11.23</v>
      </c>
    </row>
    <row r="18" spans="1:4">
      <c r="A18" s="4" t="s">
        <v>1278</v>
      </c>
      <c r="B18" s="4" t="s">
        <v>473</v>
      </c>
      <c r="C18" s="4" t="s">
        <v>473</v>
      </c>
      <c r="D18" s="4" t="s">
        <v>47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95</v>
      </c>
      <c r="B1" s="2" t="s">
        <v>1</v>
      </c>
    </row>
    <row r="2" spans="1:4">
      <c r="B2" s="2" t="s">
        <v>2</v>
      </c>
      <c r="C2" s="2" t="s">
        <v>35</v>
      </c>
      <c r="D2" s="2" t="s">
        <v>79</v>
      </c>
    </row>
    <row r="3" spans="1:4">
      <c r="A3" s="3" t="s">
        <v>263</v>
      </c>
    </row>
    <row r="4" spans="1:4">
      <c r="A4" s="4" t="s">
        <v>1296</v>
      </c>
      <c r="B4" s="7" t="n">
        <v>19000</v>
      </c>
      <c r="C4" s="7" t="n">
        <v>18700</v>
      </c>
      <c r="D4" s="7" t="n">
        <v>18400</v>
      </c>
    </row>
    <row r="5" spans="1:4">
      <c r="A5" s="3" t="s">
        <v>1297</v>
      </c>
    </row>
    <row r="6" spans="1:4">
      <c r="A6" s="5" t="n">
        <v>2019</v>
      </c>
      <c r="B6" s="5" t="n">
        <v>18013</v>
      </c>
    </row>
    <row r="7" spans="1:4">
      <c r="A7" s="5" t="n">
        <v>2020</v>
      </c>
      <c r="B7" s="5" t="n">
        <v>17254</v>
      </c>
    </row>
    <row r="8" spans="1:4">
      <c r="A8" s="5" t="n">
        <v>2021</v>
      </c>
      <c r="B8" s="5" t="n">
        <v>15681</v>
      </c>
    </row>
    <row r="9" spans="1:4">
      <c r="A9" s="5" t="n">
        <v>2022</v>
      </c>
      <c r="B9" s="5" t="n">
        <v>13735</v>
      </c>
    </row>
    <row r="10" spans="1:4">
      <c r="A10" s="5" t="n">
        <v>2023</v>
      </c>
      <c r="B10" s="5" t="n">
        <v>11367</v>
      </c>
    </row>
    <row r="11" spans="1:4">
      <c r="A11" s="4" t="s">
        <v>834</v>
      </c>
      <c r="B11" s="5" t="n">
        <v>43307</v>
      </c>
    </row>
    <row r="12" spans="1:4">
      <c r="A12" s="4" t="s">
        <v>141</v>
      </c>
      <c r="B12" s="7" t="n">
        <v>11935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v>
      </c>
      <c r="C1" s="2" t="s">
        <v>35</v>
      </c>
    </row>
    <row r="2" spans="1:3">
      <c r="A2" s="4" t="s">
        <v>1299</v>
      </c>
    </row>
    <row r="3" spans="1:3">
      <c r="A3" s="4" t="s">
        <v>1300</v>
      </c>
      <c r="B3" s="7" t="n">
        <v>3642545</v>
      </c>
      <c r="C3" s="7" t="n">
        <v>3689700</v>
      </c>
    </row>
    <row r="4" spans="1:3">
      <c r="A4" s="4" t="s">
        <v>1301</v>
      </c>
    </row>
    <row r="5" spans="1:3">
      <c r="A5" s="4" t="s">
        <v>1300</v>
      </c>
      <c r="B5" s="5" t="n">
        <v>1475066</v>
      </c>
      <c r="C5" s="5" t="n">
        <v>1422284</v>
      </c>
    </row>
    <row r="6" spans="1:3">
      <c r="A6" s="4" t="s">
        <v>1302</v>
      </c>
    </row>
    <row r="7" spans="1:3">
      <c r="A7" s="4" t="s">
        <v>1300</v>
      </c>
      <c r="B7" s="5" t="n">
        <v>1188972</v>
      </c>
      <c r="C7" s="5" t="n">
        <v>1093045</v>
      </c>
    </row>
    <row r="8" spans="1:3">
      <c r="A8" s="4" t="s">
        <v>1303</v>
      </c>
    </row>
    <row r="9" spans="1:3">
      <c r="A9" s="4" t="s">
        <v>1300</v>
      </c>
      <c r="B9" s="5" t="n">
        <v>6306583</v>
      </c>
      <c r="C9" s="5" t="n">
        <v>6205029</v>
      </c>
    </row>
    <row r="10" spans="1:3">
      <c r="A10" s="4" t="s">
        <v>1304</v>
      </c>
    </row>
    <row r="11" spans="1:3">
      <c r="A11" s="4" t="s">
        <v>1300</v>
      </c>
      <c r="B11" s="5" t="n">
        <v>309352</v>
      </c>
      <c r="C11" s="5" t="n">
        <v>326973</v>
      </c>
    </row>
    <row r="12" spans="1:3">
      <c r="A12" s="4" t="s">
        <v>1305</v>
      </c>
    </row>
    <row r="13" spans="1:3">
      <c r="A13" s="4" t="s">
        <v>1300</v>
      </c>
      <c r="B13" s="5" t="n">
        <v>48682</v>
      </c>
      <c r="C13" s="5" t="n">
        <v>41801</v>
      </c>
    </row>
    <row r="14" spans="1:3">
      <c r="A14" s="4" t="s">
        <v>1306</v>
      </c>
    </row>
    <row r="15" spans="1:3">
      <c r="A15" s="4" t="s">
        <v>1300</v>
      </c>
      <c r="B15" s="7" t="n">
        <v>358034</v>
      </c>
      <c r="C15" s="7" t="n">
        <v>36877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307</v>
      </c>
      <c r="B1" s="2" t="s">
        <v>685</v>
      </c>
    </row>
    <row r="2" spans="1:2">
      <c r="A2" s="4" t="s">
        <v>1308</v>
      </c>
    </row>
    <row r="3" spans="1:2">
      <c r="A3" s="3" t="s">
        <v>1309</v>
      </c>
    </row>
    <row r="4" spans="1:2">
      <c r="A4" s="4" t="s">
        <v>1310</v>
      </c>
      <c r="B4" s="6" t="n">
        <v>2.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35</v>
      </c>
    </row>
    <row r="2" spans="1:3">
      <c r="A2" s="4" t="s">
        <v>1312</v>
      </c>
      <c r="B2" s="7" t="n">
        <v>2080294</v>
      </c>
      <c r="C2" s="7" t="n">
        <v>2547956</v>
      </c>
    </row>
    <row r="3" spans="1:3">
      <c r="A3" s="4" t="s">
        <v>956</v>
      </c>
      <c r="B3" s="5" t="n">
        <v>47237</v>
      </c>
      <c r="C3" s="5" t="n">
        <v>38997</v>
      </c>
    </row>
    <row r="4" spans="1:3">
      <c r="A4" s="4" t="s">
        <v>534</v>
      </c>
    </row>
    <row r="5" spans="1:3">
      <c r="A5" s="4" t="s">
        <v>1312</v>
      </c>
      <c r="B5" s="5" t="n">
        <v>31632</v>
      </c>
    </row>
    <row r="6" spans="1:3">
      <c r="A6" s="4" t="s">
        <v>535</v>
      </c>
    </row>
    <row r="7" spans="1:3">
      <c r="A7" s="4" t="s">
        <v>1312</v>
      </c>
      <c r="B7" s="5" t="n">
        <v>279095</v>
      </c>
    </row>
    <row r="8" spans="1:3">
      <c r="A8" s="4" t="s">
        <v>536</v>
      </c>
    </row>
    <row r="9" spans="1:3">
      <c r="A9" s="4" t="s">
        <v>1312</v>
      </c>
      <c r="B9" s="5" t="n">
        <v>109533</v>
      </c>
    </row>
    <row r="10" spans="1:3">
      <c r="A10" s="4" t="s">
        <v>537</v>
      </c>
    </row>
    <row r="11" spans="1:3">
      <c r="A11" s="4" t="s">
        <v>1312</v>
      </c>
      <c r="B11" s="5" t="n">
        <v>832080</v>
      </c>
    </row>
    <row r="12" spans="1:3">
      <c r="A12" s="4" t="s">
        <v>538</v>
      </c>
    </row>
    <row r="13" spans="1:3">
      <c r="A13" s="4" t="s">
        <v>1312</v>
      </c>
      <c r="B13" s="5" t="n">
        <v>463344</v>
      </c>
    </row>
    <row r="14" spans="1:3">
      <c r="A14" s="4" t="s">
        <v>539</v>
      </c>
    </row>
    <row r="15" spans="1:3">
      <c r="A15" s="4" t="s">
        <v>1312</v>
      </c>
      <c r="B15" s="5" t="n">
        <v>261616</v>
      </c>
    </row>
    <row r="16" spans="1:3">
      <c r="A16" s="4" t="s">
        <v>540</v>
      </c>
    </row>
    <row r="17" spans="1:3">
      <c r="A17" s="4" t="s">
        <v>1312</v>
      </c>
      <c r="B17" s="5" t="n">
        <v>102994</v>
      </c>
    </row>
    <row r="18" spans="1:3">
      <c r="A18" s="4" t="s">
        <v>1313</v>
      </c>
    </row>
    <row r="19" spans="1:3">
      <c r="A19" s="4" t="s">
        <v>947</v>
      </c>
      <c r="B19" s="5" t="n">
        <v>27099</v>
      </c>
      <c r="C19" s="5" t="n">
        <v>31530</v>
      </c>
    </row>
    <row r="20" spans="1:3">
      <c r="A20" s="4" t="s">
        <v>1312</v>
      </c>
      <c r="B20" s="5" t="n">
        <v>2080294</v>
      </c>
      <c r="C20" s="5" t="n">
        <v>2547956</v>
      </c>
    </row>
    <row r="21" spans="1:3">
      <c r="A21" s="4" t="s">
        <v>1314</v>
      </c>
      <c r="B21" s="5" t="n">
        <v>18415</v>
      </c>
      <c r="C21" s="5" t="n">
        <v>18982</v>
      </c>
    </row>
    <row r="22" spans="1:3">
      <c r="A22" s="4" t="s">
        <v>1315</v>
      </c>
      <c r="B22" s="5" t="n">
        <v>62944</v>
      </c>
      <c r="C22" s="5" t="n">
        <v>45008</v>
      </c>
    </row>
    <row r="23" spans="1:3">
      <c r="A23" s="4" t="s">
        <v>1316</v>
      </c>
      <c r="B23" s="5" t="n">
        <v>2188752</v>
      </c>
      <c r="C23" s="5" t="n">
        <v>2643476</v>
      </c>
    </row>
    <row r="24" spans="1:3">
      <c r="A24" s="4" t="s">
        <v>1314</v>
      </c>
      <c r="B24" s="5" t="n">
        <v>18415</v>
      </c>
      <c r="C24" s="5" t="n">
        <v>18982</v>
      </c>
    </row>
    <row r="25" spans="1:3">
      <c r="A25" s="4" t="s">
        <v>956</v>
      </c>
      <c r="B25" s="5" t="n">
        <v>48566</v>
      </c>
      <c r="C25" s="5" t="n">
        <v>39389</v>
      </c>
    </row>
    <row r="26" spans="1:3">
      <c r="A26" s="4" t="s">
        <v>1317</v>
      </c>
      <c r="B26" s="5" t="n">
        <v>66981</v>
      </c>
    </row>
    <row r="27" spans="1:3">
      <c r="A27" s="4" t="s">
        <v>61</v>
      </c>
      <c r="C27" s="5" t="n">
        <v>58371</v>
      </c>
    </row>
    <row r="28" spans="1:3">
      <c r="A28" s="4" t="s">
        <v>1318</v>
      </c>
    </row>
    <row r="29" spans="1:3">
      <c r="A29" s="4" t="s">
        <v>1312</v>
      </c>
      <c r="C29" s="5" t="n">
        <v>918</v>
      </c>
    </row>
    <row r="30" spans="1:3">
      <c r="A30" s="4" t="s">
        <v>1319</v>
      </c>
    </row>
    <row r="31" spans="1:3">
      <c r="A31" s="4" t="s">
        <v>1312</v>
      </c>
      <c r="B31" s="5" t="n">
        <v>31632</v>
      </c>
      <c r="C31" s="5" t="n">
        <v>5938</v>
      </c>
    </row>
    <row r="32" spans="1:3">
      <c r="A32" s="4" t="s">
        <v>1320</v>
      </c>
    </row>
    <row r="33" spans="1:3">
      <c r="A33" s="4" t="s">
        <v>1312</v>
      </c>
      <c r="B33" s="5" t="n">
        <v>279095</v>
      </c>
      <c r="C33" s="5" t="n">
        <v>408949</v>
      </c>
    </row>
    <row r="34" spans="1:3">
      <c r="A34" s="4" t="s">
        <v>1321</v>
      </c>
    </row>
    <row r="35" spans="1:3">
      <c r="A35" s="4" t="s">
        <v>1312</v>
      </c>
      <c r="B35" s="5" t="n">
        <v>109533</v>
      </c>
      <c r="C35" s="5" t="n">
        <v>97309</v>
      </c>
    </row>
    <row r="36" spans="1:3">
      <c r="A36" s="4" t="s">
        <v>1322</v>
      </c>
    </row>
    <row r="37" spans="1:3">
      <c r="A37" s="4" t="s">
        <v>1312</v>
      </c>
      <c r="B37" s="5" t="n">
        <v>832080</v>
      </c>
      <c r="C37" s="5" t="n">
        <v>602623</v>
      </c>
    </row>
    <row r="38" spans="1:3">
      <c r="A38" s="4" t="s">
        <v>1323</v>
      </c>
    </row>
    <row r="39" spans="1:3">
      <c r="A39" s="4" t="s">
        <v>1312</v>
      </c>
      <c r="B39" s="5" t="n">
        <v>463344</v>
      </c>
      <c r="C39" s="5" t="n">
        <v>1120796</v>
      </c>
    </row>
    <row r="40" spans="1:3">
      <c r="A40" s="4" t="s">
        <v>1324</v>
      </c>
    </row>
    <row r="41" spans="1:3">
      <c r="A41" s="4" t="s">
        <v>1312</v>
      </c>
      <c r="B41" s="5" t="n">
        <v>261616</v>
      </c>
      <c r="C41" s="5" t="n">
        <v>212755</v>
      </c>
    </row>
    <row r="42" spans="1:3">
      <c r="A42" s="4" t="s">
        <v>1325</v>
      </c>
    </row>
    <row r="43" spans="1:3">
      <c r="A43" s="4" t="s">
        <v>1312</v>
      </c>
      <c r="B43" s="5" t="n">
        <v>102994</v>
      </c>
      <c r="C43" s="5" t="n">
        <v>98668</v>
      </c>
    </row>
    <row r="44" spans="1:3">
      <c r="A44" s="4" t="s">
        <v>1326</v>
      </c>
    </row>
    <row r="45" spans="1:3">
      <c r="A45" s="4" t="s">
        <v>947</v>
      </c>
      <c r="B45" s="5" t="n">
        <v>0</v>
      </c>
      <c r="C45" s="5" t="n">
        <v>0</v>
      </c>
    </row>
    <row r="46" spans="1:3">
      <c r="A46" s="4" t="s">
        <v>1312</v>
      </c>
      <c r="B46" s="5" t="n">
        <v>0</v>
      </c>
      <c r="C46" s="5" t="n">
        <v>918</v>
      </c>
    </row>
    <row r="47" spans="1:3">
      <c r="A47" s="4" t="s">
        <v>1314</v>
      </c>
      <c r="B47" s="5" t="n">
        <v>18415</v>
      </c>
      <c r="C47" s="5" t="n">
        <v>18982</v>
      </c>
    </row>
    <row r="48" spans="1:3">
      <c r="A48" s="4" t="s">
        <v>1315</v>
      </c>
      <c r="B48" s="5" t="n">
        <v>392</v>
      </c>
      <c r="C48" s="5" t="n">
        <v>469</v>
      </c>
    </row>
    <row r="49" spans="1:3">
      <c r="A49" s="4" t="s">
        <v>1316</v>
      </c>
      <c r="B49" s="5" t="n">
        <v>18807</v>
      </c>
      <c r="C49" s="5" t="n">
        <v>20369</v>
      </c>
    </row>
    <row r="50" spans="1:3">
      <c r="A50" s="4" t="s">
        <v>1314</v>
      </c>
      <c r="B50" s="5" t="n">
        <v>18415</v>
      </c>
      <c r="C50" s="5" t="n">
        <v>18982</v>
      </c>
    </row>
    <row r="51" spans="1:3">
      <c r="A51" s="4" t="s">
        <v>956</v>
      </c>
      <c r="B51" s="5" t="n">
        <v>381</v>
      </c>
      <c r="C51" s="5" t="n">
        <v>375</v>
      </c>
    </row>
    <row r="52" spans="1:3">
      <c r="A52" s="4" t="s">
        <v>1317</v>
      </c>
      <c r="B52" s="5" t="n">
        <v>18796</v>
      </c>
    </row>
    <row r="53" spans="1:3">
      <c r="A53" s="4" t="s">
        <v>61</v>
      </c>
      <c r="C53" s="5" t="n">
        <v>19357</v>
      </c>
    </row>
    <row r="54" spans="1:3">
      <c r="A54" s="4" t="s">
        <v>1327</v>
      </c>
    </row>
    <row r="55" spans="1:3">
      <c r="A55" s="4" t="s">
        <v>1312</v>
      </c>
      <c r="C55" s="5" t="n">
        <v>918</v>
      </c>
    </row>
    <row r="56" spans="1:3">
      <c r="A56" s="4" t="s">
        <v>1328</v>
      </c>
    </row>
    <row r="57" spans="1:3">
      <c r="A57" s="4" t="s">
        <v>1312</v>
      </c>
      <c r="B57" s="5" t="n">
        <v>0</v>
      </c>
      <c r="C57" s="5" t="n">
        <v>0</v>
      </c>
    </row>
    <row r="58" spans="1:3">
      <c r="A58" s="4" t="s">
        <v>1329</v>
      </c>
    </row>
    <row r="59" spans="1:3">
      <c r="A59" s="4" t="s">
        <v>1312</v>
      </c>
      <c r="B59" s="5" t="n">
        <v>0</v>
      </c>
      <c r="C59" s="5" t="n">
        <v>0</v>
      </c>
    </row>
    <row r="60" spans="1:3">
      <c r="A60" s="4" t="s">
        <v>1330</v>
      </c>
    </row>
    <row r="61" spans="1:3">
      <c r="A61" s="4" t="s">
        <v>1312</v>
      </c>
      <c r="B61" s="5" t="n">
        <v>0</v>
      </c>
      <c r="C61" s="5" t="n">
        <v>0</v>
      </c>
    </row>
    <row r="62" spans="1:3">
      <c r="A62" s="4" t="s">
        <v>1331</v>
      </c>
    </row>
    <row r="63" spans="1:3">
      <c r="A63" s="4" t="s">
        <v>1312</v>
      </c>
      <c r="B63" s="5" t="n">
        <v>0</v>
      </c>
      <c r="C63" s="5" t="n">
        <v>0</v>
      </c>
    </row>
    <row r="64" spans="1:3">
      <c r="A64" s="4" t="s">
        <v>1332</v>
      </c>
    </row>
    <row r="65" spans="1:3">
      <c r="A65" s="4" t="s">
        <v>1312</v>
      </c>
      <c r="B65" s="5" t="n">
        <v>0</v>
      </c>
      <c r="C65" s="5" t="n">
        <v>0</v>
      </c>
    </row>
    <row r="66" spans="1:3">
      <c r="A66" s="4" t="s">
        <v>1333</v>
      </c>
    </row>
    <row r="67" spans="1:3">
      <c r="A67" s="4" t="s">
        <v>1312</v>
      </c>
      <c r="B67" s="5" t="n">
        <v>0</v>
      </c>
      <c r="C67" s="5" t="n">
        <v>0</v>
      </c>
    </row>
    <row r="68" spans="1:3">
      <c r="A68" s="4" t="s">
        <v>1334</v>
      </c>
    </row>
    <row r="69" spans="1:3">
      <c r="A69" s="4" t="s">
        <v>1312</v>
      </c>
      <c r="B69" s="5" t="n">
        <v>0</v>
      </c>
      <c r="C69" s="5" t="n">
        <v>0</v>
      </c>
    </row>
    <row r="70" spans="1:3">
      <c r="A70" s="4" t="s">
        <v>1335</v>
      </c>
    </row>
    <row r="71" spans="1:3">
      <c r="A71" s="4" t="s">
        <v>947</v>
      </c>
      <c r="B71" s="5" t="n">
        <v>27099</v>
      </c>
      <c r="C71" s="5" t="n">
        <v>31530</v>
      </c>
    </row>
    <row r="72" spans="1:3">
      <c r="A72" s="4" t="s">
        <v>1312</v>
      </c>
      <c r="B72" s="5" t="n">
        <v>1974025</v>
      </c>
      <c r="C72" s="5" t="n">
        <v>2444613</v>
      </c>
    </row>
    <row r="73" spans="1:3">
      <c r="A73" s="4" t="s">
        <v>1314</v>
      </c>
      <c r="B73" s="5" t="n">
        <v>0</v>
      </c>
      <c r="C73" s="5" t="n">
        <v>0</v>
      </c>
    </row>
    <row r="74" spans="1:3">
      <c r="A74" s="4" t="s">
        <v>1315</v>
      </c>
      <c r="B74" s="5" t="n">
        <v>62552</v>
      </c>
      <c r="C74" s="5" t="n">
        <v>44539</v>
      </c>
    </row>
    <row r="75" spans="1:3">
      <c r="A75" s="4" t="s">
        <v>1316</v>
      </c>
      <c r="B75" s="5" t="n">
        <v>2063676</v>
      </c>
      <c r="C75" s="5" t="n">
        <v>2520682</v>
      </c>
    </row>
    <row r="76" spans="1:3">
      <c r="A76" s="4" t="s">
        <v>1314</v>
      </c>
      <c r="B76" s="5" t="n">
        <v>0</v>
      </c>
      <c r="C76" s="5" t="n">
        <v>0</v>
      </c>
    </row>
    <row r="77" spans="1:3">
      <c r="A77" s="4" t="s">
        <v>956</v>
      </c>
      <c r="B77" s="5" t="n">
        <v>48185</v>
      </c>
      <c r="C77" s="5" t="n">
        <v>39014</v>
      </c>
    </row>
    <row r="78" spans="1:3">
      <c r="A78" s="4" t="s">
        <v>1317</v>
      </c>
      <c r="B78" s="5" t="n">
        <v>48185</v>
      </c>
    </row>
    <row r="79" spans="1:3">
      <c r="A79" s="4" t="s">
        <v>61</v>
      </c>
      <c r="C79" s="5" t="n">
        <v>39014</v>
      </c>
    </row>
    <row r="80" spans="1:3">
      <c r="A80" s="4" t="s">
        <v>1336</v>
      </c>
    </row>
    <row r="81" spans="1:3">
      <c r="A81" s="4" t="s">
        <v>1312</v>
      </c>
      <c r="C81" s="5" t="n">
        <v>0</v>
      </c>
    </row>
    <row r="82" spans="1:3">
      <c r="A82" s="4" t="s">
        <v>1337</v>
      </c>
    </row>
    <row r="83" spans="1:3">
      <c r="A83" s="4" t="s">
        <v>1312</v>
      </c>
      <c r="B83" s="5" t="n">
        <v>31632</v>
      </c>
      <c r="C83" s="5" t="n">
        <v>5938</v>
      </c>
    </row>
    <row r="84" spans="1:3">
      <c r="A84" s="4" t="s">
        <v>1338</v>
      </c>
    </row>
    <row r="85" spans="1:3">
      <c r="A85" s="4" t="s">
        <v>1312</v>
      </c>
      <c r="B85" s="5" t="n">
        <v>279095</v>
      </c>
      <c r="C85" s="5" t="n">
        <v>408949</v>
      </c>
    </row>
    <row r="86" spans="1:3">
      <c r="A86" s="4" t="s">
        <v>1339</v>
      </c>
    </row>
    <row r="87" spans="1:3">
      <c r="A87" s="4" t="s">
        <v>1312</v>
      </c>
      <c r="B87" s="5" t="n">
        <v>106258</v>
      </c>
      <c r="C87" s="5" t="n">
        <v>93552</v>
      </c>
    </row>
    <row r="88" spans="1:3">
      <c r="A88" s="4" t="s">
        <v>1340</v>
      </c>
    </row>
    <row r="89" spans="1:3">
      <c r="A89" s="4" t="s">
        <v>1312</v>
      </c>
      <c r="B89" s="5" t="n">
        <v>832080</v>
      </c>
      <c r="C89" s="5" t="n">
        <v>602623</v>
      </c>
    </row>
    <row r="90" spans="1:3">
      <c r="A90" s="4" t="s">
        <v>1341</v>
      </c>
    </row>
    <row r="91" spans="1:3">
      <c r="A91" s="4" t="s">
        <v>1312</v>
      </c>
      <c r="B91" s="5" t="n">
        <v>463344</v>
      </c>
      <c r="C91" s="5" t="n">
        <v>1120796</v>
      </c>
    </row>
    <row r="92" spans="1:3">
      <c r="A92" s="4" t="s">
        <v>1342</v>
      </c>
    </row>
    <row r="93" spans="1:3">
      <c r="A93" s="4" t="s">
        <v>1312</v>
      </c>
      <c r="B93" s="5" t="n">
        <v>261616</v>
      </c>
      <c r="C93" s="5" t="n">
        <v>212755</v>
      </c>
    </row>
    <row r="94" spans="1:3">
      <c r="A94" s="4" t="s">
        <v>1343</v>
      </c>
    </row>
    <row r="95" spans="1:3">
      <c r="A95" s="4" t="s">
        <v>1312</v>
      </c>
      <c r="B95" s="5" t="n">
        <v>0</v>
      </c>
      <c r="C95" s="5" t="n">
        <v>0</v>
      </c>
    </row>
    <row r="96" spans="1:3">
      <c r="A96" s="4" t="s">
        <v>1344</v>
      </c>
    </row>
    <row r="97" spans="1:3">
      <c r="A97" s="4" t="s">
        <v>947</v>
      </c>
      <c r="B97" s="5" t="n">
        <v>0</v>
      </c>
      <c r="C97" s="5" t="n">
        <v>0</v>
      </c>
    </row>
    <row r="98" spans="1:3">
      <c r="A98" s="4" t="s">
        <v>1312</v>
      </c>
      <c r="B98" s="5" t="n">
        <v>106269</v>
      </c>
      <c r="C98" s="5" t="n">
        <v>102425</v>
      </c>
    </row>
    <row r="99" spans="1:3">
      <c r="A99" s="4" t="s">
        <v>1314</v>
      </c>
      <c r="B99" s="5" t="n">
        <v>0</v>
      </c>
      <c r="C99" s="5" t="n">
        <v>0</v>
      </c>
    </row>
    <row r="100" spans="1:3">
      <c r="A100" s="4" t="s">
        <v>1315</v>
      </c>
      <c r="B100" s="5" t="n">
        <v>0</v>
      </c>
      <c r="C100" s="5" t="n">
        <v>0</v>
      </c>
    </row>
    <row r="101" spans="1:3">
      <c r="A101" s="4" t="s">
        <v>1316</v>
      </c>
      <c r="B101" s="5" t="n">
        <v>106269</v>
      </c>
      <c r="C101" s="5" t="n">
        <v>102425</v>
      </c>
    </row>
    <row r="102" spans="1:3">
      <c r="A102" s="4" t="s">
        <v>1314</v>
      </c>
      <c r="B102" s="5" t="n">
        <v>0</v>
      </c>
      <c r="C102" s="5" t="n">
        <v>0</v>
      </c>
    </row>
    <row r="103" spans="1:3">
      <c r="A103" s="4" t="s">
        <v>956</v>
      </c>
      <c r="B103" s="5" t="n">
        <v>0</v>
      </c>
      <c r="C103" s="5" t="n">
        <v>0</v>
      </c>
    </row>
    <row r="104" spans="1:3">
      <c r="A104" s="4" t="s">
        <v>1317</v>
      </c>
      <c r="B104" s="5" t="n">
        <v>0</v>
      </c>
    </row>
    <row r="105" spans="1:3">
      <c r="A105" s="4" t="s">
        <v>61</v>
      </c>
      <c r="C105" s="5" t="n">
        <v>0</v>
      </c>
    </row>
    <row r="106" spans="1:3">
      <c r="A106" s="4" t="s">
        <v>1345</v>
      </c>
    </row>
    <row r="107" spans="1:3">
      <c r="A107" s="4" t="s">
        <v>1312</v>
      </c>
      <c r="C107" s="5" t="n">
        <v>0</v>
      </c>
    </row>
    <row r="108" spans="1:3">
      <c r="A108" s="4" t="s">
        <v>1346</v>
      </c>
    </row>
    <row r="109" spans="1:3">
      <c r="A109" s="4" t="s">
        <v>1312</v>
      </c>
      <c r="B109" s="5" t="n">
        <v>0</v>
      </c>
      <c r="C109" s="5" t="n">
        <v>0</v>
      </c>
    </row>
    <row r="110" spans="1:3">
      <c r="A110" s="4" t="s">
        <v>1347</v>
      </c>
    </row>
    <row r="111" spans="1:3">
      <c r="A111" s="4" t="s">
        <v>1312</v>
      </c>
      <c r="B111" s="5" t="n">
        <v>0</v>
      </c>
      <c r="C111" s="5" t="n">
        <v>0</v>
      </c>
    </row>
    <row r="112" spans="1:3">
      <c r="A112" s="4" t="s">
        <v>1348</v>
      </c>
    </row>
    <row r="113" spans="1:3">
      <c r="A113" s="4" t="s">
        <v>1312</v>
      </c>
      <c r="B113" s="5" t="n">
        <v>3275</v>
      </c>
      <c r="C113" s="5" t="n">
        <v>3757</v>
      </c>
    </row>
    <row r="114" spans="1:3">
      <c r="A114" s="4" t="s">
        <v>1349</v>
      </c>
    </row>
    <row r="115" spans="1:3">
      <c r="A115" s="4" t="s">
        <v>1312</v>
      </c>
      <c r="B115" s="5" t="n">
        <v>0</v>
      </c>
      <c r="C115" s="5" t="n">
        <v>0</v>
      </c>
    </row>
    <row r="116" spans="1:3">
      <c r="A116" s="4" t="s">
        <v>1350</v>
      </c>
    </row>
    <row r="117" spans="1:3">
      <c r="A117" s="4" t="s">
        <v>1312</v>
      </c>
      <c r="B117" s="5" t="n">
        <v>0</v>
      </c>
      <c r="C117" s="5" t="n">
        <v>0</v>
      </c>
    </row>
    <row r="118" spans="1:3">
      <c r="A118" s="4" t="s">
        <v>1351</v>
      </c>
    </row>
    <row r="119" spans="1:3">
      <c r="A119" s="4" t="s">
        <v>1312</v>
      </c>
      <c r="B119" s="5" t="n">
        <v>0</v>
      </c>
      <c r="C119" s="5" t="n">
        <v>0</v>
      </c>
    </row>
    <row r="120" spans="1:3">
      <c r="A120" s="4" t="s">
        <v>1352</v>
      </c>
    </row>
    <row r="121" spans="1:3">
      <c r="A121" s="4" t="s">
        <v>1312</v>
      </c>
      <c r="B121" s="7" t="n">
        <v>102994</v>
      </c>
      <c r="C121" s="7" t="n">
        <v>9866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3</v>
      </c>
      <c r="B1" s="2" t="s">
        <v>1</v>
      </c>
    </row>
    <row r="2" spans="1:3">
      <c r="B2" s="2" t="s">
        <v>2</v>
      </c>
      <c r="C2" s="2" t="s">
        <v>35</v>
      </c>
    </row>
    <row r="3" spans="1:3">
      <c r="A3" s="4" t="s">
        <v>548</v>
      </c>
    </row>
    <row r="4" spans="1:3">
      <c r="A4" s="3" t="s">
        <v>1354</v>
      </c>
    </row>
    <row r="5" spans="1:3">
      <c r="A5" s="4" t="s">
        <v>1355</v>
      </c>
      <c r="B5" s="7" t="n">
        <v>707</v>
      </c>
      <c r="C5" s="7" t="n">
        <v>422</v>
      </c>
    </row>
    <row r="6" spans="1:3">
      <c r="A6" s="4" t="s">
        <v>1356</v>
      </c>
      <c r="B6" s="5" t="n">
        <v>0</v>
      </c>
    </row>
    <row r="7" spans="1:3">
      <c r="A7" s="4" t="s">
        <v>1357</v>
      </c>
      <c r="B7" s="5" t="n">
        <v>168</v>
      </c>
      <c r="C7" s="5" t="n">
        <v>285</v>
      </c>
    </row>
    <row r="8" spans="1:3">
      <c r="A8" s="4" t="s">
        <v>1358</v>
      </c>
      <c r="B8" s="5" t="n">
        <v>0</v>
      </c>
      <c r="C8" s="5" t="n">
        <v>0</v>
      </c>
    </row>
    <row r="9" spans="1:3">
      <c r="A9" s="4" t="s">
        <v>1359</v>
      </c>
      <c r="B9" s="5" t="n">
        <v>875</v>
      </c>
      <c r="C9" s="5" t="n">
        <v>707</v>
      </c>
    </row>
    <row r="10" spans="1:3">
      <c r="A10" s="4" t="s">
        <v>1360</v>
      </c>
    </row>
    <row r="11" spans="1:3">
      <c r="A11" s="3" t="s">
        <v>1354</v>
      </c>
    </row>
    <row r="12" spans="1:3">
      <c r="A12" s="4" t="s">
        <v>1355</v>
      </c>
      <c r="B12" s="5" t="n">
        <v>3050</v>
      </c>
      <c r="C12" s="5" t="n">
        <v>2450</v>
      </c>
    </row>
    <row r="13" spans="1:3">
      <c r="A13" s="4" t="s">
        <v>1356</v>
      </c>
      <c r="B13" s="5" t="n">
        <v>71</v>
      </c>
    </row>
    <row r="14" spans="1:3">
      <c r="A14" s="4" t="s">
        <v>1357</v>
      </c>
      <c r="B14" s="5" t="n">
        <v>221</v>
      </c>
      <c r="C14" s="5" t="n">
        <v>588</v>
      </c>
    </row>
    <row r="15" spans="1:3">
      <c r="A15" s="4" t="s">
        <v>1358</v>
      </c>
      <c r="B15" s="5" t="n">
        <v>8</v>
      </c>
      <c r="C15" s="5" t="n">
        <v>12</v>
      </c>
    </row>
    <row r="16" spans="1:3">
      <c r="A16" s="4" t="s">
        <v>1359</v>
      </c>
      <c r="B16" s="5" t="n">
        <v>2400</v>
      </c>
      <c r="C16" s="5" t="n">
        <v>3050</v>
      </c>
    </row>
    <row r="17" spans="1:3">
      <c r="A17" s="4" t="s">
        <v>540</v>
      </c>
    </row>
    <row r="18" spans="1:3">
      <c r="A18" s="3" t="s">
        <v>1354</v>
      </c>
    </row>
    <row r="19" spans="1:3">
      <c r="A19" s="4" t="s">
        <v>1355</v>
      </c>
      <c r="B19" s="5" t="n">
        <v>98668</v>
      </c>
      <c r="C19" s="5" t="n">
        <v>97256</v>
      </c>
    </row>
    <row r="20" spans="1:3">
      <c r="A20" s="4" t="s">
        <v>1356</v>
      </c>
      <c r="B20" s="5" t="n">
        <v>0</v>
      </c>
    </row>
    <row r="21" spans="1:3">
      <c r="A21" s="4" t="s">
        <v>1357</v>
      </c>
      <c r="B21" s="5" t="n">
        <v>4326</v>
      </c>
      <c r="C21" s="5" t="n">
        <v>1217</v>
      </c>
    </row>
    <row r="22" spans="1:3">
      <c r="A22" s="4" t="s">
        <v>1358</v>
      </c>
      <c r="B22" s="5" t="n">
        <v>0</v>
      </c>
      <c r="C22" s="5" t="n">
        <v>195</v>
      </c>
    </row>
    <row r="23" spans="1:3">
      <c r="A23" s="4" t="s">
        <v>1359</v>
      </c>
      <c r="B23" s="5" t="n">
        <v>102994</v>
      </c>
      <c r="C23" s="7" t="n">
        <v>98668</v>
      </c>
    </row>
    <row r="24" spans="1:3">
      <c r="A24" s="4" t="s">
        <v>1361</v>
      </c>
    </row>
    <row r="25" spans="1:3">
      <c r="A25" s="3" t="s">
        <v>1354</v>
      </c>
    </row>
    <row r="26" spans="1:3">
      <c r="A26" s="4" t="s">
        <v>1362</v>
      </c>
      <c r="B26" s="5" t="n">
        <v>0</v>
      </c>
    </row>
    <row r="27" spans="1:3">
      <c r="A27" s="4" t="s">
        <v>1363</v>
      </c>
    </row>
    <row r="28" spans="1:3">
      <c r="A28" s="3" t="s">
        <v>1354</v>
      </c>
    </row>
    <row r="29" spans="1:3">
      <c r="A29" s="4" t="s">
        <v>1362</v>
      </c>
      <c r="B29" s="5" t="n">
        <v>-950</v>
      </c>
    </row>
    <row r="30" spans="1:3">
      <c r="A30" s="4" t="s">
        <v>1364</v>
      </c>
    </row>
    <row r="31" spans="1:3">
      <c r="A31" s="3" t="s">
        <v>1354</v>
      </c>
    </row>
    <row r="32" spans="1:3">
      <c r="A32" s="4" t="s">
        <v>1362</v>
      </c>
      <c r="B32" s="7"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2</v>
      </c>
      <c r="C1" s="2" t="s">
        <v>35</v>
      </c>
    </row>
    <row r="2" spans="1:3">
      <c r="A2" s="4" t="s">
        <v>1366</v>
      </c>
      <c r="B2" s="7" t="n">
        <v>10518</v>
      </c>
      <c r="C2" s="7" t="n">
        <v>9823</v>
      </c>
    </row>
    <row r="3" spans="1:3">
      <c r="A3" s="4" t="s">
        <v>1367</v>
      </c>
    </row>
    <row r="4" spans="1:3">
      <c r="A4" s="4" t="s">
        <v>1366</v>
      </c>
      <c r="B4" s="5" t="n">
        <v>10500</v>
      </c>
      <c r="C4" s="5" t="n">
        <v>9800</v>
      </c>
    </row>
    <row r="5" spans="1:3">
      <c r="A5" s="4" t="s">
        <v>818</v>
      </c>
      <c r="B5" s="5" t="n">
        <v>38600</v>
      </c>
      <c r="C5" s="5" t="n">
        <v>37700</v>
      </c>
    </row>
    <row r="6" spans="1:3">
      <c r="A6" s="4" t="s">
        <v>1368</v>
      </c>
    </row>
    <row r="7" spans="1:3">
      <c r="A7" s="4" t="s">
        <v>1369</v>
      </c>
      <c r="B7" s="5" t="n">
        <v>149846</v>
      </c>
      <c r="C7" s="5" t="n">
        <v>149608</v>
      </c>
    </row>
    <row r="8" spans="1:3">
      <c r="A8" s="4" t="s">
        <v>1316</v>
      </c>
      <c r="B8" s="5" t="n">
        <v>198937</v>
      </c>
      <c r="C8" s="5" t="n">
        <v>197094</v>
      </c>
    </row>
    <row r="9" spans="1:3">
      <c r="A9" s="4" t="s">
        <v>1370</v>
      </c>
    </row>
    <row r="10" spans="1:3">
      <c r="A10" s="4" t="s">
        <v>1366</v>
      </c>
      <c r="B10" s="5" t="n">
        <v>10518</v>
      </c>
      <c r="C10" s="5" t="n">
        <v>9823</v>
      </c>
    </row>
    <row r="11" spans="1:3">
      <c r="A11" s="4" t="s">
        <v>818</v>
      </c>
      <c r="B11" s="7" t="n">
        <v>38573</v>
      </c>
      <c r="C11" s="7" t="n">
        <v>3766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2</v>
      </c>
      <c r="C1" s="2" t="s">
        <v>35</v>
      </c>
    </row>
    <row r="2" spans="1:3">
      <c r="A2" s="3" t="s">
        <v>1372</v>
      </c>
    </row>
    <row r="3" spans="1:3">
      <c r="A3" s="4" t="s">
        <v>531</v>
      </c>
      <c r="B3" s="7" t="n">
        <v>611419</v>
      </c>
    </row>
    <row r="4" spans="1:3">
      <c r="A4" s="4" t="s">
        <v>1312</v>
      </c>
      <c r="B4" s="5" t="n">
        <v>2080294</v>
      </c>
      <c r="C4" s="7" t="n">
        <v>2547956</v>
      </c>
    </row>
    <row r="5" spans="1:3">
      <c r="A5" s="4" t="s">
        <v>1373</v>
      </c>
      <c r="B5" s="5" t="n">
        <v>992279</v>
      </c>
      <c r="C5" s="5" t="n">
        <v>1038346</v>
      </c>
    </row>
    <row r="6" spans="1:3">
      <c r="A6" s="4" t="s">
        <v>1374</v>
      </c>
    </row>
    <row r="7" spans="1:3">
      <c r="A7" s="3" t="s">
        <v>1372</v>
      </c>
    </row>
    <row r="8" spans="1:3">
      <c r="A8" s="4" t="s">
        <v>37</v>
      </c>
      <c r="B8" s="5" t="n">
        <v>103436</v>
      </c>
      <c r="C8" s="5" t="n">
        <v>108291</v>
      </c>
    </row>
    <row r="9" spans="1:3">
      <c r="A9" s="4" t="s">
        <v>38</v>
      </c>
      <c r="B9" s="5" t="n">
        <v>342251</v>
      </c>
      <c r="C9" s="5" t="n">
        <v>293805</v>
      </c>
    </row>
    <row r="10" spans="1:3">
      <c r="A10" s="4" t="s">
        <v>1375</v>
      </c>
      <c r="B10" s="5" t="n">
        <v>79283</v>
      </c>
      <c r="C10" s="5" t="n">
        <v>60761</v>
      </c>
    </row>
    <row r="11" spans="1:3">
      <c r="A11" s="4" t="s">
        <v>41</v>
      </c>
      <c r="B11" s="5" t="n">
        <v>27099</v>
      </c>
      <c r="C11" s="5" t="n">
        <v>31530</v>
      </c>
    </row>
    <row r="12" spans="1:3">
      <c r="A12" s="4" t="s">
        <v>531</v>
      </c>
      <c r="B12" s="5" t="n">
        <v>606679</v>
      </c>
      <c r="C12" s="5" t="n">
        <v>0</v>
      </c>
    </row>
    <row r="13" spans="1:3">
      <c r="A13" s="4" t="s">
        <v>1312</v>
      </c>
      <c r="B13" s="5" t="n">
        <v>2115265</v>
      </c>
      <c r="C13" s="5" t="n">
        <v>2547956</v>
      </c>
    </row>
    <row r="14" spans="1:3">
      <c r="A14" s="4" t="s">
        <v>46</v>
      </c>
      <c r="B14" s="5" t="n">
        <v>16005263</v>
      </c>
      <c r="C14" s="5" t="n">
        <v>15598337</v>
      </c>
    </row>
    <row r="15" spans="1:3">
      <c r="A15" s="4" t="s">
        <v>1376</v>
      </c>
      <c r="B15" s="5" t="n">
        <v>58879</v>
      </c>
      <c r="C15" s="5" t="n">
        <v>52910</v>
      </c>
    </row>
    <row r="16" spans="1:3">
      <c r="A16" s="4" t="s">
        <v>1315</v>
      </c>
      <c r="B16" s="5" t="n">
        <v>235782</v>
      </c>
      <c r="C16" s="5" t="n">
        <v>215464</v>
      </c>
    </row>
    <row r="17" spans="1:3">
      <c r="A17" s="4" t="s">
        <v>1377</v>
      </c>
      <c r="B17" s="5" t="n">
        <v>13478016</v>
      </c>
      <c r="C17" s="5" t="n">
        <v>13042147</v>
      </c>
    </row>
    <row r="18" spans="1:3">
      <c r="A18" s="4" t="s">
        <v>1378</v>
      </c>
      <c r="B18" s="5" t="n">
        <v>176239</v>
      </c>
      <c r="C18" s="5" t="n">
        <v>90473</v>
      </c>
    </row>
    <row r="19" spans="1:3">
      <c r="A19" s="4" t="s">
        <v>1379</v>
      </c>
      <c r="B19" s="5" t="n">
        <v>2721904</v>
      </c>
      <c r="C19" s="5" t="n">
        <v>2664912</v>
      </c>
    </row>
    <row r="20" spans="1:3">
      <c r="A20" s="4" t="s">
        <v>60</v>
      </c>
      <c r="B20" s="5" t="n">
        <v>754777</v>
      </c>
      <c r="C20" s="5" t="n">
        <v>617524</v>
      </c>
    </row>
    <row r="21" spans="1:3">
      <c r="A21" s="4" t="s">
        <v>1380</v>
      </c>
      <c r="B21" s="5" t="n">
        <v>10529</v>
      </c>
      <c r="C21" s="5" t="n">
        <v>9317</v>
      </c>
    </row>
    <row r="22" spans="1:3">
      <c r="A22" s="4" t="s">
        <v>1380</v>
      </c>
      <c r="B22" s="5" t="n">
        <v>218061</v>
      </c>
      <c r="C22" s="5" t="n">
        <v>227569</v>
      </c>
    </row>
    <row r="23" spans="1:3">
      <c r="A23" s="4" t="s">
        <v>1373</v>
      </c>
      <c r="B23" s="5" t="n">
        <v>992279</v>
      </c>
      <c r="C23" s="5" t="n">
        <v>1038346</v>
      </c>
    </row>
    <row r="24" spans="1:3">
      <c r="A24" s="4" t="s">
        <v>42</v>
      </c>
    </row>
    <row r="25" spans="1:3">
      <c r="A25" s="3" t="s">
        <v>1372</v>
      </c>
    </row>
    <row r="26" spans="1:3">
      <c r="A26" s="4" t="s">
        <v>37</v>
      </c>
      <c r="B26" s="5" t="n">
        <v>103436</v>
      </c>
      <c r="C26" s="5" t="n">
        <v>108291</v>
      </c>
    </row>
    <row r="27" spans="1:3">
      <c r="A27" s="4" t="s">
        <v>38</v>
      </c>
      <c r="B27" s="5" t="n">
        <v>342251</v>
      </c>
      <c r="C27" s="5" t="n">
        <v>293805</v>
      </c>
    </row>
    <row r="28" spans="1:3">
      <c r="A28" s="4" t="s">
        <v>1375</v>
      </c>
      <c r="B28" s="5" t="n">
        <v>79283</v>
      </c>
      <c r="C28" s="5" t="n">
        <v>60761</v>
      </c>
    </row>
    <row r="29" spans="1:3">
      <c r="A29" s="4" t="s">
        <v>41</v>
      </c>
      <c r="B29" s="5" t="n">
        <v>27099</v>
      </c>
      <c r="C29" s="5" t="n">
        <v>31530</v>
      </c>
    </row>
    <row r="30" spans="1:3">
      <c r="A30" s="4" t="s">
        <v>531</v>
      </c>
      <c r="B30" s="5" t="n">
        <v>611419</v>
      </c>
      <c r="C30" s="5" t="n">
        <v>0</v>
      </c>
    </row>
    <row r="31" spans="1:3">
      <c r="A31" s="4" t="s">
        <v>1312</v>
      </c>
      <c r="B31" s="5" t="n">
        <v>2080294</v>
      </c>
      <c r="C31" s="5" t="n">
        <v>2547956</v>
      </c>
    </row>
    <row r="32" spans="1:3">
      <c r="A32" s="4" t="s">
        <v>46</v>
      </c>
      <c r="B32" s="5" t="n">
        <v>15446895</v>
      </c>
      <c r="C32" s="5" t="n">
        <v>15380974</v>
      </c>
    </row>
    <row r="33" spans="1:3">
      <c r="A33" s="4" t="s">
        <v>1376</v>
      </c>
      <c r="B33" s="5" t="n">
        <v>58879</v>
      </c>
      <c r="C33" s="5" t="n">
        <v>52910</v>
      </c>
    </row>
    <row r="34" spans="1:3">
      <c r="A34" s="4" t="s">
        <v>1315</v>
      </c>
      <c r="B34" s="5" t="n">
        <v>235782</v>
      </c>
      <c r="C34" s="5" t="n">
        <v>215464</v>
      </c>
    </row>
    <row r="35" spans="1:3">
      <c r="A35" s="4" t="s">
        <v>1377</v>
      </c>
      <c r="B35" s="5" t="n">
        <v>13478016</v>
      </c>
      <c r="C35" s="5" t="n">
        <v>13042147</v>
      </c>
    </row>
    <row r="36" spans="1:3">
      <c r="A36" s="4" t="s">
        <v>1378</v>
      </c>
      <c r="B36" s="5" t="n">
        <v>176239</v>
      </c>
      <c r="C36" s="5" t="n">
        <v>90473</v>
      </c>
    </row>
    <row r="37" spans="1:3">
      <c r="A37" s="4" t="s">
        <v>1379</v>
      </c>
      <c r="B37" s="5" t="n">
        <v>2712296</v>
      </c>
      <c r="C37" s="5" t="n">
        <v>2673359</v>
      </c>
    </row>
    <row r="38" spans="1:3">
      <c r="A38" s="4" t="s">
        <v>60</v>
      </c>
      <c r="B38" s="5" t="n">
        <v>754777</v>
      </c>
      <c r="C38" s="5" t="n">
        <v>617524</v>
      </c>
    </row>
    <row r="39" spans="1:3">
      <c r="A39" s="4" t="s">
        <v>1380</v>
      </c>
      <c r="B39" s="5" t="n">
        <v>10529</v>
      </c>
      <c r="C39" s="5" t="n">
        <v>9317</v>
      </c>
    </row>
    <row r="40" spans="1:3">
      <c r="A40" s="4" t="s">
        <v>1380</v>
      </c>
      <c r="B40" s="5" t="n">
        <v>218061</v>
      </c>
      <c r="C40" s="5" t="n">
        <v>227569</v>
      </c>
    </row>
    <row r="41" spans="1:3">
      <c r="A41" s="4" t="s">
        <v>1373</v>
      </c>
      <c r="B41" s="5" t="n">
        <v>970985</v>
      </c>
      <c r="C41" s="5" t="n">
        <v>1025640</v>
      </c>
    </row>
    <row r="42" spans="1:3">
      <c r="A42" s="4" t="s">
        <v>1381</v>
      </c>
    </row>
    <row r="43" spans="1:3">
      <c r="A43" s="3" t="s">
        <v>1372</v>
      </c>
    </row>
    <row r="44" spans="1:3">
      <c r="A44" s="4" t="s">
        <v>37</v>
      </c>
      <c r="B44" s="5" t="n">
        <v>103436</v>
      </c>
      <c r="C44" s="5" t="n">
        <v>108291</v>
      </c>
    </row>
    <row r="45" spans="1:3">
      <c r="A45" s="4" t="s">
        <v>38</v>
      </c>
      <c r="B45" s="5" t="n">
        <v>342251</v>
      </c>
      <c r="C45" s="5" t="n">
        <v>293805</v>
      </c>
    </row>
    <row r="46" spans="1:3">
      <c r="A46" s="4" t="s">
        <v>1375</v>
      </c>
      <c r="B46" s="5" t="n">
        <v>0</v>
      </c>
      <c r="C46" s="5" t="n">
        <v>0</v>
      </c>
    </row>
    <row r="47" spans="1:3">
      <c r="A47" s="4" t="s">
        <v>41</v>
      </c>
      <c r="B47" s="5" t="n">
        <v>0</v>
      </c>
      <c r="C47" s="5" t="n">
        <v>0</v>
      </c>
    </row>
    <row r="48" spans="1:3">
      <c r="A48" s="4" t="s">
        <v>531</v>
      </c>
      <c r="B48" s="5" t="n">
        <v>611419</v>
      </c>
      <c r="C48" s="5" t="n">
        <v>0</v>
      </c>
    </row>
    <row r="49" spans="1:3">
      <c r="A49" s="4" t="s">
        <v>1312</v>
      </c>
      <c r="B49" s="5" t="n">
        <v>0</v>
      </c>
      <c r="C49" s="5" t="n">
        <v>918</v>
      </c>
    </row>
    <row r="50" spans="1:3">
      <c r="A50" s="4" t="s">
        <v>46</v>
      </c>
      <c r="B50" s="5" t="n">
        <v>0</v>
      </c>
      <c r="C50" s="5" t="n">
        <v>0</v>
      </c>
    </row>
    <row r="51" spans="1:3">
      <c r="A51" s="4" t="s">
        <v>1376</v>
      </c>
      <c r="B51" s="5" t="n">
        <v>58879</v>
      </c>
      <c r="C51" s="5" t="n">
        <v>52910</v>
      </c>
    </row>
    <row r="52" spans="1:3">
      <c r="A52" s="4" t="s">
        <v>1315</v>
      </c>
      <c r="B52" s="5" t="n">
        <v>124138</v>
      </c>
      <c r="C52" s="5" t="n">
        <v>123439</v>
      </c>
    </row>
    <row r="53" spans="1:3">
      <c r="A53" s="4" t="s">
        <v>1377</v>
      </c>
      <c r="B53" s="5" t="n">
        <v>13478016</v>
      </c>
      <c r="C53" s="5" t="n">
        <v>13042147</v>
      </c>
    </row>
    <row r="54" spans="1:3">
      <c r="A54" s="4" t="s">
        <v>1378</v>
      </c>
      <c r="B54" s="5" t="n">
        <v>176239</v>
      </c>
      <c r="C54" s="5" t="n">
        <v>90473</v>
      </c>
    </row>
    <row r="55" spans="1:3">
      <c r="A55" s="4" t="s">
        <v>1379</v>
      </c>
      <c r="B55" s="5" t="n">
        <v>0</v>
      </c>
      <c r="C55" s="5" t="n">
        <v>0</v>
      </c>
    </row>
    <row r="56" spans="1:3">
      <c r="A56" s="4" t="s">
        <v>60</v>
      </c>
      <c r="B56" s="5" t="n">
        <v>754777</v>
      </c>
      <c r="C56" s="5" t="n">
        <v>617524</v>
      </c>
    </row>
    <row r="57" spans="1:3">
      <c r="A57" s="4" t="s">
        <v>1380</v>
      </c>
      <c r="B57" s="5" t="n">
        <v>10529</v>
      </c>
      <c r="C57" s="5" t="n">
        <v>9317</v>
      </c>
    </row>
    <row r="58" spans="1:3">
      <c r="A58" s="4" t="s">
        <v>1380</v>
      </c>
      <c r="B58" s="5" t="n">
        <v>161003</v>
      </c>
      <c r="C58" s="5" t="n">
        <v>182381</v>
      </c>
    </row>
    <row r="59" spans="1:3">
      <c r="A59" s="4" t="s">
        <v>1373</v>
      </c>
      <c r="B59" s="5" t="n">
        <v>0</v>
      </c>
      <c r="C59" s="5" t="n">
        <v>0</v>
      </c>
    </row>
    <row r="60" spans="1:3">
      <c r="A60" s="4" t="s">
        <v>1382</v>
      </c>
    </row>
    <row r="61" spans="1:3">
      <c r="A61" s="3" t="s">
        <v>1372</v>
      </c>
    </row>
    <row r="62" spans="1:3">
      <c r="A62" s="4" t="s">
        <v>37</v>
      </c>
      <c r="B62" s="5" t="n">
        <v>0</v>
      </c>
      <c r="C62" s="5" t="n">
        <v>0</v>
      </c>
    </row>
    <row r="63" spans="1:3">
      <c r="A63" s="4" t="s">
        <v>38</v>
      </c>
      <c r="B63" s="5" t="n">
        <v>0</v>
      </c>
      <c r="C63" s="5" t="n">
        <v>0</v>
      </c>
    </row>
    <row r="64" spans="1:3">
      <c r="A64" s="4" t="s">
        <v>1375</v>
      </c>
      <c r="B64" s="5" t="n">
        <v>79283</v>
      </c>
      <c r="C64" s="5" t="n">
        <v>60761</v>
      </c>
    </row>
    <row r="65" spans="1:3">
      <c r="A65" s="4" t="s">
        <v>41</v>
      </c>
      <c r="B65" s="5" t="n">
        <v>27099</v>
      </c>
      <c r="C65" s="5" t="n">
        <v>31530</v>
      </c>
    </row>
    <row r="66" spans="1:3">
      <c r="A66" s="4" t="s">
        <v>531</v>
      </c>
      <c r="B66" s="5" t="n">
        <v>0</v>
      </c>
      <c r="C66" s="5" t="n">
        <v>0</v>
      </c>
    </row>
    <row r="67" spans="1:3">
      <c r="A67" s="4" t="s">
        <v>1312</v>
      </c>
      <c r="B67" s="5" t="n">
        <v>1974025</v>
      </c>
      <c r="C67" s="5" t="n">
        <v>2444613</v>
      </c>
    </row>
    <row r="68" spans="1:3">
      <c r="A68" s="4" t="s">
        <v>46</v>
      </c>
      <c r="B68" s="5" t="n">
        <v>0</v>
      </c>
      <c r="C68" s="5" t="n">
        <v>0</v>
      </c>
    </row>
    <row r="69" spans="1:3">
      <c r="A69" s="4" t="s">
        <v>1376</v>
      </c>
      <c r="B69" s="5" t="n">
        <v>0</v>
      </c>
      <c r="C69" s="5" t="n">
        <v>0</v>
      </c>
    </row>
    <row r="70" spans="1:3">
      <c r="A70" s="4" t="s">
        <v>1315</v>
      </c>
      <c r="B70" s="5" t="n">
        <v>62552</v>
      </c>
      <c r="C70" s="5" t="n">
        <v>44539</v>
      </c>
    </row>
    <row r="71" spans="1:3">
      <c r="A71" s="4" t="s">
        <v>1377</v>
      </c>
      <c r="B71" s="5" t="n">
        <v>0</v>
      </c>
      <c r="C71" s="5" t="n">
        <v>0</v>
      </c>
    </row>
    <row r="72" spans="1:3">
      <c r="A72" s="4" t="s">
        <v>1378</v>
      </c>
      <c r="B72" s="5" t="n">
        <v>0</v>
      </c>
      <c r="C72" s="5" t="n">
        <v>0</v>
      </c>
    </row>
    <row r="73" spans="1:3">
      <c r="A73" s="4" t="s">
        <v>1379</v>
      </c>
      <c r="B73" s="5" t="n">
        <v>2712296</v>
      </c>
      <c r="C73" s="5" t="n">
        <v>2673359</v>
      </c>
    </row>
    <row r="74" spans="1:3">
      <c r="A74" s="4" t="s">
        <v>60</v>
      </c>
      <c r="B74" s="5" t="n">
        <v>0</v>
      </c>
      <c r="C74" s="5" t="n">
        <v>0</v>
      </c>
    </row>
    <row r="75" spans="1:3">
      <c r="A75" s="4" t="s">
        <v>1380</v>
      </c>
      <c r="B75" s="5" t="n">
        <v>0</v>
      </c>
      <c r="C75" s="5" t="n">
        <v>0</v>
      </c>
    </row>
    <row r="76" spans="1:3">
      <c r="A76" s="4" t="s">
        <v>1380</v>
      </c>
      <c r="B76" s="5" t="n">
        <v>48185</v>
      </c>
      <c r="C76" s="5" t="n">
        <v>39014</v>
      </c>
    </row>
    <row r="77" spans="1:3">
      <c r="A77" s="4" t="s">
        <v>1373</v>
      </c>
      <c r="B77" s="5" t="n">
        <v>970985</v>
      </c>
      <c r="C77" s="5" t="n">
        <v>1025640</v>
      </c>
    </row>
    <row r="78" spans="1:3">
      <c r="A78" s="4" t="s">
        <v>1383</v>
      </c>
    </row>
    <row r="79" spans="1:3">
      <c r="A79" s="3" t="s">
        <v>1372</v>
      </c>
    </row>
    <row r="80" spans="1:3">
      <c r="A80" s="4" t="s">
        <v>37</v>
      </c>
      <c r="B80" s="5" t="n">
        <v>0</v>
      </c>
      <c r="C80" s="5" t="n">
        <v>0</v>
      </c>
    </row>
    <row r="81" spans="1:3">
      <c r="A81" s="4" t="s">
        <v>38</v>
      </c>
      <c r="B81" s="5" t="n">
        <v>0</v>
      </c>
      <c r="C81" s="5" t="n">
        <v>0</v>
      </c>
    </row>
    <row r="82" spans="1:3">
      <c r="A82" s="4" t="s">
        <v>1375</v>
      </c>
      <c r="B82" s="5" t="n">
        <v>0</v>
      </c>
      <c r="C82" s="5" t="n">
        <v>0</v>
      </c>
    </row>
    <row r="83" spans="1:3">
      <c r="A83" s="4" t="s">
        <v>41</v>
      </c>
      <c r="B83" s="5" t="n">
        <v>0</v>
      </c>
      <c r="C83" s="5" t="n">
        <v>0</v>
      </c>
    </row>
    <row r="84" spans="1:3">
      <c r="A84" s="4" t="s">
        <v>531</v>
      </c>
      <c r="B84" s="5" t="n">
        <v>0</v>
      </c>
      <c r="C84" s="5" t="n">
        <v>0</v>
      </c>
    </row>
    <row r="85" spans="1:3">
      <c r="A85" s="4" t="s">
        <v>1312</v>
      </c>
      <c r="B85" s="5" t="n">
        <v>106269</v>
      </c>
      <c r="C85" s="5" t="n">
        <v>102425</v>
      </c>
    </row>
    <row r="86" spans="1:3">
      <c r="A86" s="4" t="s">
        <v>46</v>
      </c>
      <c r="B86" s="5" t="n">
        <v>15446895</v>
      </c>
      <c r="C86" s="5" t="n">
        <v>15380974</v>
      </c>
    </row>
    <row r="87" spans="1:3">
      <c r="A87" s="4" t="s">
        <v>1376</v>
      </c>
      <c r="B87" s="5" t="n">
        <v>0</v>
      </c>
      <c r="C87" s="5" t="n">
        <v>0</v>
      </c>
    </row>
    <row r="88" spans="1:3">
      <c r="A88" s="4" t="s">
        <v>1315</v>
      </c>
      <c r="B88" s="5" t="n">
        <v>49092</v>
      </c>
      <c r="C88" s="5" t="n">
        <v>47486</v>
      </c>
    </row>
    <row r="89" spans="1:3">
      <c r="A89" s="4" t="s">
        <v>1377</v>
      </c>
      <c r="B89" s="5" t="n">
        <v>0</v>
      </c>
      <c r="C89" s="5" t="n">
        <v>0</v>
      </c>
    </row>
    <row r="90" spans="1:3">
      <c r="A90" s="4" t="s">
        <v>1378</v>
      </c>
      <c r="B90" s="5" t="n">
        <v>0</v>
      </c>
      <c r="C90" s="5" t="n">
        <v>0</v>
      </c>
    </row>
    <row r="91" spans="1:3">
      <c r="A91" s="4" t="s">
        <v>1379</v>
      </c>
      <c r="B91" s="5" t="n">
        <v>0</v>
      </c>
      <c r="C91" s="5" t="n">
        <v>0</v>
      </c>
    </row>
    <row r="92" spans="1:3">
      <c r="A92" s="4" t="s">
        <v>60</v>
      </c>
      <c r="B92" s="5" t="n">
        <v>0</v>
      </c>
      <c r="C92" s="5" t="n">
        <v>0</v>
      </c>
    </row>
    <row r="93" spans="1:3">
      <c r="A93" s="4" t="s">
        <v>1380</v>
      </c>
      <c r="B93" s="5" t="n">
        <v>0</v>
      </c>
      <c r="C93" s="5" t="n">
        <v>0</v>
      </c>
    </row>
    <row r="94" spans="1:3">
      <c r="A94" s="4" t="s">
        <v>1380</v>
      </c>
      <c r="B94" s="5" t="n">
        <v>8873</v>
      </c>
      <c r="C94" s="5" t="n">
        <v>6174</v>
      </c>
    </row>
    <row r="95" spans="1:3">
      <c r="A95" s="4" t="s">
        <v>1373</v>
      </c>
      <c r="B95" s="7" t="n">
        <v>0</v>
      </c>
      <c r="C95"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4</v>
      </c>
      <c r="B1" s="2" t="s">
        <v>1</v>
      </c>
    </row>
    <row r="2" spans="1:3">
      <c r="B2" s="2" t="s">
        <v>2</v>
      </c>
      <c r="C2" s="2" t="s">
        <v>35</v>
      </c>
    </row>
    <row r="3" spans="1:3">
      <c r="A3" s="3" t="s">
        <v>1385</v>
      </c>
    </row>
    <row r="4" spans="1:3">
      <c r="A4" s="4" t="s">
        <v>1386</v>
      </c>
      <c r="B4" s="4" t="s">
        <v>1387</v>
      </c>
    </row>
    <row r="5" spans="1:3">
      <c r="A5" s="4" t="s">
        <v>1388</v>
      </c>
      <c r="B5" s="4" t="s">
        <v>1013</v>
      </c>
    </row>
    <row r="6" spans="1:3">
      <c r="A6" s="4" t="s">
        <v>42</v>
      </c>
      <c r="B6" s="7" t="n">
        <v>2080294</v>
      </c>
      <c r="C6" s="7" t="n">
        <v>2547956</v>
      </c>
    </row>
    <row r="7" spans="1:3">
      <c r="A7" s="4" t="s">
        <v>1366</v>
      </c>
      <c r="B7" s="7" t="n">
        <v>10518</v>
      </c>
      <c r="C7" s="5" t="n">
        <v>9823</v>
      </c>
    </row>
    <row r="8" spans="1:3">
      <c r="A8" s="4" t="s">
        <v>1389</v>
      </c>
      <c r="B8" s="4" t="s">
        <v>489</v>
      </c>
    </row>
    <row r="9" spans="1:3">
      <c r="A9" s="4" t="s">
        <v>1367</v>
      </c>
    </row>
    <row r="10" spans="1:3">
      <c r="A10" s="3" t="s">
        <v>1385</v>
      </c>
    </row>
    <row r="11" spans="1:3">
      <c r="A11" s="4" t="s">
        <v>1366</v>
      </c>
      <c r="B11" s="7" t="n">
        <v>10500</v>
      </c>
      <c r="C11" s="5" t="n">
        <v>9800</v>
      </c>
    </row>
    <row r="12" spans="1:3">
      <c r="A12" s="4" t="s">
        <v>818</v>
      </c>
      <c r="B12" s="7" t="n">
        <v>38600</v>
      </c>
      <c r="C12" s="5" t="n">
        <v>37700</v>
      </c>
    </row>
    <row r="13" spans="1:3">
      <c r="A13" s="4" t="s">
        <v>687</v>
      </c>
    </row>
    <row r="14" spans="1:3">
      <c r="A14" s="3" t="s">
        <v>1385</v>
      </c>
    </row>
    <row r="15" spans="1:3">
      <c r="A15" s="4" t="s">
        <v>1390</v>
      </c>
      <c r="B15" s="4" t="s">
        <v>994</v>
      </c>
    </row>
    <row r="16" spans="1:3">
      <c r="A16" s="4" t="s">
        <v>1391</v>
      </c>
      <c r="B16" s="4" t="s">
        <v>993</v>
      </c>
    </row>
    <row r="17" spans="1:3">
      <c r="A17" s="4" t="s">
        <v>1313</v>
      </c>
    </row>
    <row r="18" spans="1:3">
      <c r="A18" s="3" t="s">
        <v>1385</v>
      </c>
    </row>
    <row r="19" spans="1:3">
      <c r="A19" s="4" t="s">
        <v>42</v>
      </c>
      <c r="B19" s="7" t="n">
        <v>2080294</v>
      </c>
      <c r="C19" s="5" t="n">
        <v>2547956</v>
      </c>
    </row>
    <row r="20" spans="1:3">
      <c r="A20" s="4" t="s">
        <v>1315</v>
      </c>
      <c r="B20" s="5" t="n">
        <v>62944</v>
      </c>
      <c r="C20" s="5" t="n">
        <v>45008</v>
      </c>
    </row>
    <row r="21" spans="1:3">
      <c r="A21" s="4" t="s">
        <v>1317</v>
      </c>
      <c r="B21" s="5" t="n">
        <v>66981</v>
      </c>
    </row>
    <row r="22" spans="1:3">
      <c r="A22" s="4" t="s">
        <v>1326</v>
      </c>
    </row>
    <row r="23" spans="1:3">
      <c r="A23" s="3" t="s">
        <v>1385</v>
      </c>
    </row>
    <row r="24" spans="1:3">
      <c r="A24" s="4" t="s">
        <v>42</v>
      </c>
      <c r="B24" s="5" t="n">
        <v>0</v>
      </c>
      <c r="C24" s="5" t="n">
        <v>918</v>
      </c>
    </row>
    <row r="25" spans="1:3">
      <c r="A25" s="4" t="s">
        <v>1315</v>
      </c>
      <c r="B25" s="5" t="n">
        <v>392</v>
      </c>
      <c r="C25" s="5" t="n">
        <v>469</v>
      </c>
    </row>
    <row r="26" spans="1:3">
      <c r="A26" s="4" t="s">
        <v>1317</v>
      </c>
      <c r="B26" s="5" t="n">
        <v>18796</v>
      </c>
    </row>
    <row r="27" spans="1:3">
      <c r="A27" s="4" t="s">
        <v>1335</v>
      </c>
    </row>
    <row r="28" spans="1:3">
      <c r="A28" s="3" t="s">
        <v>1385</v>
      </c>
    </row>
    <row r="29" spans="1:3">
      <c r="A29" s="4" t="s">
        <v>42</v>
      </c>
      <c r="B29" s="5" t="n">
        <v>1974025</v>
      </c>
      <c r="C29" s="5" t="n">
        <v>2444613</v>
      </c>
    </row>
    <row r="30" spans="1:3">
      <c r="A30" s="4" t="s">
        <v>1315</v>
      </c>
      <c r="B30" s="5" t="n">
        <v>62552</v>
      </c>
      <c r="C30" s="5" t="n">
        <v>44539</v>
      </c>
    </row>
    <row r="31" spans="1:3">
      <c r="A31" s="4" t="s">
        <v>1317</v>
      </c>
      <c r="B31" s="5" t="n">
        <v>48185</v>
      </c>
    </row>
    <row r="32" spans="1:3">
      <c r="A32" s="4" t="s">
        <v>1344</v>
      </c>
    </row>
    <row r="33" spans="1:3">
      <c r="A33" s="3" t="s">
        <v>1385</v>
      </c>
    </row>
    <row r="34" spans="1:3">
      <c r="A34" s="4" t="s">
        <v>42</v>
      </c>
      <c r="B34" s="5" t="n">
        <v>106269</v>
      </c>
      <c r="C34" s="5" t="n">
        <v>102425</v>
      </c>
    </row>
    <row r="35" spans="1:3">
      <c r="A35" s="4" t="s">
        <v>1315</v>
      </c>
      <c r="B35" s="5" t="n">
        <v>0</v>
      </c>
      <c r="C35" s="5" t="n">
        <v>0</v>
      </c>
    </row>
    <row r="36" spans="1:3">
      <c r="A36" s="4" t="s">
        <v>1317</v>
      </c>
      <c r="B36" s="5" t="n">
        <v>0</v>
      </c>
    </row>
    <row r="37" spans="1:3">
      <c r="A37" s="4" t="s">
        <v>1392</v>
      </c>
    </row>
    <row r="38" spans="1:3">
      <c r="A38" s="3" t="s">
        <v>1385</v>
      </c>
    </row>
    <row r="39" spans="1:3">
      <c r="A39" s="4" t="s">
        <v>1317</v>
      </c>
      <c r="B39" s="5" t="n">
        <v>381</v>
      </c>
      <c r="C39" s="5" t="n">
        <v>400</v>
      </c>
    </row>
    <row r="40" spans="1:3">
      <c r="A40" s="4" t="s">
        <v>1393</v>
      </c>
    </row>
    <row r="41" spans="1:3">
      <c r="A41" s="3" t="s">
        <v>1385</v>
      </c>
    </row>
    <row r="42" spans="1:3">
      <c r="A42" s="4" t="s">
        <v>1317</v>
      </c>
      <c r="B42" s="5" t="n">
        <v>18400</v>
      </c>
      <c r="C42" s="5" t="n">
        <v>19000</v>
      </c>
    </row>
    <row r="43" spans="1:3">
      <c r="A43" s="4" t="s">
        <v>1393</v>
      </c>
    </row>
    <row r="44" spans="1:3">
      <c r="A44" s="3" t="s">
        <v>1385</v>
      </c>
    </row>
    <row r="45" spans="1:3">
      <c r="A45" s="4" t="s">
        <v>1315</v>
      </c>
      <c r="B45" s="5" t="n">
        <v>18400</v>
      </c>
      <c r="C45" s="5" t="n">
        <v>19000</v>
      </c>
    </row>
    <row r="46" spans="1:3">
      <c r="A46" s="4" t="s">
        <v>1392</v>
      </c>
    </row>
    <row r="47" spans="1:3">
      <c r="A47" s="3" t="s">
        <v>1385</v>
      </c>
    </row>
    <row r="48" spans="1:3">
      <c r="A48" s="4" t="s">
        <v>1315</v>
      </c>
      <c r="B48" s="5" t="n">
        <v>392</v>
      </c>
      <c r="C48" s="5" t="n">
        <v>500</v>
      </c>
    </row>
    <row r="49" spans="1:3">
      <c r="A49" s="4" t="s">
        <v>1394</v>
      </c>
    </row>
    <row r="50" spans="1:3">
      <c r="A50" s="3" t="s">
        <v>1385</v>
      </c>
    </row>
    <row r="51" spans="1:3">
      <c r="A51" s="4" t="s">
        <v>1315</v>
      </c>
      <c r="B51" s="5" t="n">
        <v>1200</v>
      </c>
      <c r="C51" s="5" t="n">
        <v>1100</v>
      </c>
    </row>
    <row r="52" spans="1:3">
      <c r="A52" s="4" t="s">
        <v>1317</v>
      </c>
      <c r="B52" s="5" t="n">
        <v>1078</v>
      </c>
      <c r="C52" s="5" t="n">
        <v>300</v>
      </c>
    </row>
    <row r="53" spans="1:3">
      <c r="A53" s="4" t="s">
        <v>1395</v>
      </c>
    </row>
    <row r="54" spans="1:3">
      <c r="A54" s="3" t="s">
        <v>1385</v>
      </c>
    </row>
    <row r="55" spans="1:3">
      <c r="A55" s="4" t="s">
        <v>1315</v>
      </c>
      <c r="B55" s="5" t="n">
        <v>61400</v>
      </c>
      <c r="C55" s="5" t="n">
        <v>43400</v>
      </c>
    </row>
    <row r="56" spans="1:3">
      <c r="A56" s="4" t="s">
        <v>1317</v>
      </c>
      <c r="B56" s="5" t="n">
        <v>47100</v>
      </c>
      <c r="C56" s="5" t="n">
        <v>38700</v>
      </c>
    </row>
    <row r="57" spans="1:3">
      <c r="A57" s="4" t="s">
        <v>1396</v>
      </c>
    </row>
    <row r="58" spans="1:3">
      <c r="A58" s="3" t="s">
        <v>1385</v>
      </c>
    </row>
    <row r="59" spans="1:3">
      <c r="A59" s="4" t="s">
        <v>42</v>
      </c>
      <c r="C59" s="5" t="n">
        <v>918</v>
      </c>
    </row>
    <row r="60" spans="1:3">
      <c r="A60" s="4" t="s">
        <v>1397</v>
      </c>
    </row>
    <row r="61" spans="1:3">
      <c r="A61" s="3" t="s">
        <v>1385</v>
      </c>
    </row>
    <row r="62" spans="1:3">
      <c r="A62" s="4" t="s">
        <v>42</v>
      </c>
      <c r="C62" s="5" t="n">
        <v>918</v>
      </c>
    </row>
    <row r="63" spans="1:3">
      <c r="A63" s="4" t="s">
        <v>1398</v>
      </c>
    </row>
    <row r="64" spans="1:3">
      <c r="A64" s="3" t="s">
        <v>1385</v>
      </c>
    </row>
    <row r="65" spans="1:3">
      <c r="A65" s="4" t="s">
        <v>42</v>
      </c>
      <c r="C65" s="5" t="n">
        <v>0</v>
      </c>
    </row>
    <row r="66" spans="1:3">
      <c r="A66" s="4" t="s">
        <v>1399</v>
      </c>
    </row>
    <row r="67" spans="1:3">
      <c r="A67" s="3" t="s">
        <v>1385</v>
      </c>
    </row>
    <row r="68" spans="1:3">
      <c r="A68" s="4" t="s">
        <v>42</v>
      </c>
      <c r="C68" s="5" t="n">
        <v>0</v>
      </c>
    </row>
    <row r="69" spans="1:3">
      <c r="A69" s="4" t="s">
        <v>536</v>
      </c>
    </row>
    <row r="70" spans="1:3">
      <c r="A70" s="3" t="s">
        <v>1385</v>
      </c>
    </row>
    <row r="71" spans="1:3">
      <c r="A71" s="4" t="s">
        <v>42</v>
      </c>
      <c r="B71" s="5" t="n">
        <v>109533</v>
      </c>
    </row>
    <row r="72" spans="1:3">
      <c r="A72" s="4" t="s">
        <v>1400</v>
      </c>
    </row>
    <row r="73" spans="1:3">
      <c r="A73" s="3" t="s">
        <v>1385</v>
      </c>
    </row>
    <row r="74" spans="1:3">
      <c r="A74" s="4" t="s">
        <v>42</v>
      </c>
      <c r="B74" s="5" t="n">
        <v>109533</v>
      </c>
      <c r="C74" s="5" t="n">
        <v>97309</v>
      </c>
    </row>
    <row r="75" spans="1:3">
      <c r="A75" s="4" t="s">
        <v>1401</v>
      </c>
    </row>
    <row r="76" spans="1:3">
      <c r="A76" s="3" t="s">
        <v>1385</v>
      </c>
    </row>
    <row r="77" spans="1:3">
      <c r="A77" s="4" t="s">
        <v>42</v>
      </c>
      <c r="B77" s="5" t="n">
        <v>0</v>
      </c>
      <c r="C77" s="5" t="n">
        <v>0</v>
      </c>
    </row>
    <row r="78" spans="1:3">
      <c r="A78" s="4" t="s">
        <v>1402</v>
      </c>
    </row>
    <row r="79" spans="1:3">
      <c r="A79" s="3" t="s">
        <v>1385</v>
      </c>
    </row>
    <row r="80" spans="1:3">
      <c r="A80" s="4" t="s">
        <v>42</v>
      </c>
      <c r="B80" s="5" t="n">
        <v>106258</v>
      </c>
      <c r="C80" s="5" t="n">
        <v>93552</v>
      </c>
    </row>
    <row r="81" spans="1:3">
      <c r="A81" s="4" t="s">
        <v>1403</v>
      </c>
    </row>
    <row r="82" spans="1:3">
      <c r="A82" s="3" t="s">
        <v>1385</v>
      </c>
    </row>
    <row r="83" spans="1:3">
      <c r="A83" s="4" t="s">
        <v>42</v>
      </c>
      <c r="B83" s="5" t="n">
        <v>3275</v>
      </c>
      <c r="C83" s="5" t="n">
        <v>3757</v>
      </c>
    </row>
    <row r="84" spans="1:3">
      <c r="A84" s="4" t="s">
        <v>1404</v>
      </c>
    </row>
    <row r="85" spans="1:3">
      <c r="A85" s="3" t="s">
        <v>1385</v>
      </c>
    </row>
    <row r="86" spans="1:3">
      <c r="A86" s="4" t="s">
        <v>42</v>
      </c>
      <c r="B86" s="5" t="n">
        <v>86100</v>
      </c>
      <c r="C86" s="5" t="n">
        <v>61900</v>
      </c>
    </row>
    <row r="87" spans="1:3">
      <c r="A87" s="4" t="s">
        <v>1405</v>
      </c>
    </row>
    <row r="88" spans="1:3">
      <c r="A88" s="3" t="s">
        <v>1385</v>
      </c>
    </row>
    <row r="89" spans="1:3">
      <c r="A89" s="4" t="s">
        <v>42</v>
      </c>
      <c r="B89" s="5" t="n">
        <v>18600</v>
      </c>
      <c r="C89" s="5" t="n">
        <v>30700</v>
      </c>
    </row>
    <row r="90" spans="1:3">
      <c r="A90" s="4" t="s">
        <v>1406</v>
      </c>
    </row>
    <row r="91" spans="1:3">
      <c r="A91" s="3" t="s">
        <v>1385</v>
      </c>
    </row>
    <row r="92" spans="1:3">
      <c r="A92" s="4" t="s">
        <v>42</v>
      </c>
      <c r="B92" s="5" t="n">
        <v>16300</v>
      </c>
      <c r="C92" s="5" t="n">
        <v>27700</v>
      </c>
    </row>
    <row r="93" spans="1:3">
      <c r="A93" s="4" t="s">
        <v>1407</v>
      </c>
    </row>
    <row r="94" spans="1:3">
      <c r="A94" s="3" t="s">
        <v>1385</v>
      </c>
    </row>
    <row r="95" spans="1:3">
      <c r="A95" s="4" t="s">
        <v>42</v>
      </c>
      <c r="B95" s="5" t="n">
        <v>2400</v>
      </c>
      <c r="C95" s="5" t="n">
        <v>3100</v>
      </c>
    </row>
    <row r="96" spans="1:3">
      <c r="A96" s="4" t="s">
        <v>1408</v>
      </c>
    </row>
    <row r="97" spans="1:3">
      <c r="A97" s="3" t="s">
        <v>1385</v>
      </c>
    </row>
    <row r="98" spans="1:3">
      <c r="A98" s="4" t="s">
        <v>42</v>
      </c>
      <c r="B98" s="5" t="n">
        <v>875</v>
      </c>
      <c r="C98" s="5" t="n">
        <v>700</v>
      </c>
    </row>
    <row r="99" spans="1:3">
      <c r="A99" s="4" t="s">
        <v>1409</v>
      </c>
    </row>
    <row r="100" spans="1:3">
      <c r="A100" s="3" t="s">
        <v>1385</v>
      </c>
    </row>
    <row r="101" spans="1:3">
      <c r="A101" s="4" t="s">
        <v>42</v>
      </c>
      <c r="B101" s="7" t="n">
        <v>3900</v>
      </c>
      <c r="C101" s="7" t="n">
        <v>4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0</v>
      </c>
      <c r="B1" s="2" t="s">
        <v>2</v>
      </c>
      <c r="C1" s="2" t="s">
        <v>35</v>
      </c>
      <c r="D1" s="2" t="s">
        <v>79</v>
      </c>
      <c r="E1" s="2" t="s">
        <v>606</v>
      </c>
    </row>
    <row r="2" spans="1:5">
      <c r="A2" s="3" t="s">
        <v>1411</v>
      </c>
    </row>
    <row r="3" spans="1:5">
      <c r="A3" s="4" t="s">
        <v>50</v>
      </c>
      <c r="B3" s="7" t="n">
        <v>612883</v>
      </c>
      <c r="C3" s="7" t="n">
        <v>588957</v>
      </c>
    </row>
    <row r="4" spans="1:5">
      <c r="A4" s="3" t="s">
        <v>1412</v>
      </c>
    </row>
    <row r="5" spans="1:5">
      <c r="A5" s="4" t="s">
        <v>51</v>
      </c>
      <c r="B5" s="5" t="n">
        <v>20682152</v>
      </c>
      <c r="C5" s="5" t="n">
        <v>20036905</v>
      </c>
    </row>
    <row r="6" spans="1:5">
      <c r="A6" s="4" t="s">
        <v>61</v>
      </c>
      <c r="B6" s="5" t="n">
        <v>300835</v>
      </c>
      <c r="C6" s="5" t="n">
        <v>344329</v>
      </c>
    </row>
    <row r="7" spans="1:5">
      <c r="A7" s="4" t="s">
        <v>63</v>
      </c>
      <c r="B7" s="5" t="n">
        <v>18434579</v>
      </c>
      <c r="C7" s="5" t="n">
        <v>17807048</v>
      </c>
    </row>
    <row r="8" spans="1:5">
      <c r="A8" s="3" t="s">
        <v>1413</v>
      </c>
    </row>
    <row r="9" spans="1:5">
      <c r="A9" s="4" t="s">
        <v>1414</v>
      </c>
      <c r="B9" s="5" t="n">
        <v>2247573</v>
      </c>
      <c r="C9" s="5" t="n">
        <v>2229857</v>
      </c>
      <c r="D9" s="7" t="n">
        <v>2121115</v>
      </c>
      <c r="E9" s="7" t="n">
        <v>2041894</v>
      </c>
    </row>
    <row r="10" spans="1:5">
      <c r="A10" s="4" t="s">
        <v>71</v>
      </c>
      <c r="B10" s="5" t="n">
        <v>20682152</v>
      </c>
      <c r="C10" s="5" t="n">
        <v>20036905</v>
      </c>
    </row>
    <row r="11" spans="1:5">
      <c r="A11" s="4" t="s">
        <v>1415</v>
      </c>
    </row>
    <row r="12" spans="1:5">
      <c r="A12" s="3" t="s">
        <v>1411</v>
      </c>
    </row>
    <row r="13" spans="1:5">
      <c r="A13" s="4" t="s">
        <v>1416</v>
      </c>
      <c r="B13" s="5" t="n">
        <v>30941</v>
      </c>
      <c r="C13" s="5" t="n">
        <v>22857</v>
      </c>
      <c r="D13" s="7" t="n">
        <v>8568</v>
      </c>
      <c r="E13" s="7" t="n">
        <v>0</v>
      </c>
    </row>
    <row r="14" spans="1:5">
      <c r="A14" s="4" t="s">
        <v>50</v>
      </c>
      <c r="B14" s="5" t="n">
        <v>7072</v>
      </c>
      <c r="C14" s="5" t="n">
        <v>5959</v>
      </c>
    </row>
    <row r="15" spans="1:5">
      <c r="A15" s="4" t="s">
        <v>1417</v>
      </c>
      <c r="B15" s="5" t="n">
        <v>51646</v>
      </c>
      <c r="C15" s="5" t="n">
        <v>53880</v>
      </c>
    </row>
    <row r="16" spans="1:5">
      <c r="A16" s="3" t="s">
        <v>1412</v>
      </c>
    </row>
    <row r="17" spans="1:5">
      <c r="A17" s="4" t="s">
        <v>1418</v>
      </c>
      <c r="B17" s="5" t="n">
        <v>2451651</v>
      </c>
      <c r="C17" s="5" t="n">
        <v>2399053</v>
      </c>
    </row>
    <row r="18" spans="1:5">
      <c r="A18" s="4" t="s">
        <v>1419</v>
      </c>
      <c r="B18" s="5" t="n">
        <v>425670</v>
      </c>
      <c r="C18" s="5" t="n">
        <v>426846</v>
      </c>
    </row>
    <row r="19" spans="1:5">
      <c r="A19" s="4" t="s">
        <v>51</v>
      </c>
      <c r="B19" s="5" t="n">
        <v>2966980</v>
      </c>
      <c r="C19" s="5" t="n">
        <v>2908595</v>
      </c>
    </row>
    <row r="20" spans="1:5">
      <c r="A20" s="4" t="s">
        <v>91</v>
      </c>
      <c r="B20" s="5" t="n">
        <v>386913</v>
      </c>
      <c r="C20" s="5" t="n">
        <v>386101</v>
      </c>
    </row>
    <row r="21" spans="1:5">
      <c r="A21" s="4" t="s">
        <v>1420</v>
      </c>
      <c r="B21" s="5" t="n">
        <v>247801</v>
      </c>
      <c r="C21" s="5" t="n">
        <v>206766</v>
      </c>
    </row>
    <row r="22" spans="1:5">
      <c r="A22" s="4" t="s">
        <v>61</v>
      </c>
      <c r="B22" s="5" t="n">
        <v>84693</v>
      </c>
      <c r="C22" s="5" t="n">
        <v>85871</v>
      </c>
    </row>
    <row r="23" spans="1:5">
      <c r="A23" s="4" t="s">
        <v>63</v>
      </c>
      <c r="B23" s="5" t="n">
        <v>719407</v>
      </c>
      <c r="C23" s="5" t="n">
        <v>678738</v>
      </c>
    </row>
    <row r="24" spans="1:5">
      <c r="A24" s="3" t="s">
        <v>1413</v>
      </c>
    </row>
    <row r="25" spans="1:5">
      <c r="A25" s="4" t="s">
        <v>1414</v>
      </c>
      <c r="B25" s="5" t="n">
        <v>2247573</v>
      </c>
      <c r="C25" s="5" t="n">
        <v>2229857</v>
      </c>
    </row>
    <row r="26" spans="1:5">
      <c r="A26" s="4" t="s">
        <v>71</v>
      </c>
      <c r="B26" s="7" t="n">
        <v>2966980</v>
      </c>
      <c r="C26" s="7" t="n">
        <v>290859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35</v>
      </c>
      <c r="D2" s="2" t="s">
        <v>79</v>
      </c>
    </row>
    <row r="3" spans="1:4">
      <c r="A3" s="3" t="s">
        <v>1422</v>
      </c>
    </row>
    <row r="4" spans="1:4">
      <c r="A4" s="4" t="s">
        <v>99</v>
      </c>
      <c r="B4" s="7" t="n">
        <v>195525</v>
      </c>
      <c r="C4" s="7" t="n">
        <v>207974</v>
      </c>
      <c r="D4" s="7" t="n">
        <v>190178</v>
      </c>
    </row>
    <row r="5" spans="1:4">
      <c r="A5" s="4" t="s">
        <v>112</v>
      </c>
      <c r="B5" s="5" t="n">
        <v>232970</v>
      </c>
      <c r="C5" s="5" t="n">
        <v>234454</v>
      </c>
      <c r="D5" s="5" t="n">
        <v>208249</v>
      </c>
    </row>
    <row r="6" spans="1:4">
      <c r="A6" s="4" t="s">
        <v>1423</v>
      </c>
      <c r="B6" s="5" t="n">
        <v>24577</v>
      </c>
      <c r="C6" s="5" t="n">
        <v>62701</v>
      </c>
      <c r="D6" s="5" t="n">
        <v>46624</v>
      </c>
    </row>
    <row r="7" spans="1:4">
      <c r="A7" s="4" t="s">
        <v>114</v>
      </c>
      <c r="B7" s="5" t="n">
        <v>208393</v>
      </c>
      <c r="C7" s="5" t="n">
        <v>171753</v>
      </c>
      <c r="D7" s="5" t="n">
        <v>161625</v>
      </c>
    </row>
    <row r="8" spans="1:4">
      <c r="A8" s="4" t="s">
        <v>1415</v>
      </c>
    </row>
    <row r="9" spans="1:4">
      <c r="A9" s="3" t="s">
        <v>1422</v>
      </c>
    </row>
    <row r="10" spans="1:4">
      <c r="A10" s="4" t="s">
        <v>1424</v>
      </c>
      <c r="B10" s="5" t="n">
        <v>150000</v>
      </c>
      <c r="C10" s="5" t="n">
        <v>66500</v>
      </c>
      <c r="D10" s="5" t="n">
        <v>115000</v>
      </c>
    </row>
    <row r="11" spans="1:4">
      <c r="A11" s="11" t="n">
        <v>-1</v>
      </c>
      <c r="B11" s="5" t="n">
        <v>188165</v>
      </c>
      <c r="C11" s="5" t="n">
        <v>171490</v>
      </c>
      <c r="D11" s="5" t="n">
        <v>148577</v>
      </c>
    </row>
    <row r="12" spans="1:4">
      <c r="A12" s="4" t="s">
        <v>99</v>
      </c>
      <c r="B12" s="5" t="n">
        <v>338165</v>
      </c>
      <c r="C12" s="5" t="n">
        <v>237990</v>
      </c>
      <c r="D12" s="5" t="n">
        <v>263577</v>
      </c>
    </row>
    <row r="13" spans="1:4">
      <c r="A13" s="4" t="s">
        <v>1425</v>
      </c>
      <c r="B13" s="5" t="n">
        <v>210333</v>
      </c>
      <c r="C13" s="5" t="n">
        <v>199981</v>
      </c>
      <c r="D13" s="5" t="n">
        <v>177835</v>
      </c>
    </row>
    <row r="14" spans="1:4">
      <c r="A14" s="4" t="s">
        <v>112</v>
      </c>
      <c r="B14" s="5" t="n">
        <v>127832</v>
      </c>
      <c r="C14" s="5" t="n">
        <v>38009</v>
      </c>
      <c r="D14" s="5" t="n">
        <v>85742</v>
      </c>
    </row>
    <row r="15" spans="1:4">
      <c r="A15" s="4" t="s">
        <v>1423</v>
      </c>
      <c r="B15" s="5" t="n">
        <v>-7100</v>
      </c>
      <c r="C15" s="5" t="n">
        <v>-5448</v>
      </c>
      <c r="D15" s="5" t="n">
        <v>-10543</v>
      </c>
    </row>
    <row r="16" spans="1:4">
      <c r="A16" s="4" t="s">
        <v>1426</v>
      </c>
      <c r="B16" s="5" t="n">
        <v>134932</v>
      </c>
      <c r="C16" s="5" t="n">
        <v>43457</v>
      </c>
      <c r="D16" s="5" t="n">
        <v>96285</v>
      </c>
    </row>
    <row r="17" spans="1:4">
      <c r="A17" s="4" t="s">
        <v>114</v>
      </c>
      <c r="B17" s="5" t="n">
        <v>208393</v>
      </c>
      <c r="C17" s="5" t="n">
        <v>171753</v>
      </c>
      <c r="D17" s="5" t="n">
        <v>161625</v>
      </c>
    </row>
    <row r="18" spans="1:4">
      <c r="A18" s="4" t="s">
        <v>1427</v>
      </c>
    </row>
    <row r="19" spans="1:4">
      <c r="A19" s="3" t="s">
        <v>1422</v>
      </c>
    </row>
    <row r="20" spans="1:4">
      <c r="A20" s="4" t="s">
        <v>1419</v>
      </c>
      <c r="B20" s="5" t="n">
        <v>74631</v>
      </c>
      <c r="C20" s="5" t="n">
        <v>111226</v>
      </c>
      <c r="D20" s="5" t="n">
        <v>58477</v>
      </c>
    </row>
    <row r="21" spans="1:4">
      <c r="A21" s="4" t="s">
        <v>1428</v>
      </c>
    </row>
    <row r="22" spans="1:4">
      <c r="A22" s="3" t="s">
        <v>1422</v>
      </c>
    </row>
    <row r="23" spans="1:4">
      <c r="A23" s="4" t="s">
        <v>1419</v>
      </c>
      <c r="B23" s="7" t="n">
        <v>-1170</v>
      </c>
      <c r="C23" s="7" t="n">
        <v>17070</v>
      </c>
      <c r="D23" s="7" t="n">
        <v>686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35</v>
      </c>
      <c r="D2" s="2" t="s">
        <v>79</v>
      </c>
    </row>
    <row r="3" spans="1:4">
      <c r="A3" s="3" t="s">
        <v>1430</v>
      </c>
    </row>
    <row r="4" spans="1:4">
      <c r="A4" s="4" t="s">
        <v>114</v>
      </c>
      <c r="B4" s="7" t="n">
        <v>208393000</v>
      </c>
      <c r="C4" s="7" t="n">
        <v>171753000</v>
      </c>
      <c r="D4" s="7" t="n">
        <v>161625000</v>
      </c>
    </row>
    <row r="5" spans="1:4">
      <c r="A5" s="3" t="s">
        <v>1431</v>
      </c>
    </row>
    <row r="6" spans="1:4">
      <c r="A6" s="4" t="s">
        <v>181</v>
      </c>
      <c r="B6" s="5" t="n">
        <v>813000</v>
      </c>
      <c r="C6" s="5" t="n">
        <v>845000</v>
      </c>
      <c r="D6" s="5" t="n">
        <v>617000</v>
      </c>
    </row>
    <row r="7" spans="1:4">
      <c r="A7" s="4" t="s">
        <v>182</v>
      </c>
      <c r="B7" s="5" t="n">
        <v>7965000</v>
      </c>
      <c r="C7" s="5" t="n">
        <v>5209000</v>
      </c>
      <c r="D7" s="5" t="n">
        <v>6556000</v>
      </c>
    </row>
    <row r="8" spans="1:4">
      <c r="A8" s="4" t="s">
        <v>183</v>
      </c>
      <c r="B8" s="5" t="n">
        <v>0</v>
      </c>
      <c r="C8" s="5" t="n">
        <v>0</v>
      </c>
      <c r="D8" s="5" t="n">
        <v>-964000</v>
      </c>
    </row>
    <row r="9" spans="1:4">
      <c r="A9" s="4" t="s">
        <v>1432</v>
      </c>
      <c r="B9" s="5" t="n">
        <v>-26090000</v>
      </c>
      <c r="C9" s="5" t="n">
        <v>-7958000</v>
      </c>
      <c r="D9" s="5" t="n">
        <v>-53922000</v>
      </c>
    </row>
    <row r="10" spans="1:4">
      <c r="A10" s="4" t="s">
        <v>1433</v>
      </c>
      <c r="B10" s="5" t="n">
        <v>-306000</v>
      </c>
      <c r="C10" s="5" t="n">
        <v>-2480000</v>
      </c>
      <c r="D10" s="5" t="n">
        <v>45090000</v>
      </c>
    </row>
    <row r="11" spans="1:4">
      <c r="A11" s="4" t="s">
        <v>188</v>
      </c>
      <c r="B11" s="5" t="n">
        <v>88427000</v>
      </c>
      <c r="C11" s="5" t="n">
        <v>116005000</v>
      </c>
      <c r="D11" s="5" t="n">
        <v>64448000</v>
      </c>
    </row>
    <row r="12" spans="1:4">
      <c r="A12" s="4" t="s">
        <v>189</v>
      </c>
      <c r="B12" s="5" t="n">
        <v>296820000</v>
      </c>
      <c r="C12" s="5" t="n">
        <v>287758000</v>
      </c>
      <c r="D12" s="5" t="n">
        <v>226073000</v>
      </c>
    </row>
    <row r="13" spans="1:4">
      <c r="A13" s="3" t="s">
        <v>1434</v>
      </c>
    </row>
    <row r="14" spans="1:4">
      <c r="A14" s="4" t="s">
        <v>199</v>
      </c>
      <c r="B14" s="5" t="n">
        <v>-740717000</v>
      </c>
      <c r="C14" s="5" t="n">
        <v>-1135331000</v>
      </c>
      <c r="D14" s="5" t="n">
        <v>-1037616000</v>
      </c>
    </row>
    <row r="15" spans="1:4">
      <c r="A15" s="3" t="s">
        <v>1435</v>
      </c>
    </row>
    <row r="16" spans="1:4">
      <c r="A16" s="4" t="s">
        <v>205</v>
      </c>
      <c r="B16" s="5" t="n">
        <v>-100165000</v>
      </c>
      <c r="C16" s="5" t="n">
        <v>-115153000</v>
      </c>
      <c r="D16" s="5" t="n">
        <v>-236640000</v>
      </c>
    </row>
    <row r="17" spans="1:4">
      <c r="A17" s="4" t="s">
        <v>204</v>
      </c>
      <c r="B17" s="5" t="n">
        <v>50000000</v>
      </c>
      <c r="C17" s="5" t="n">
        <v>223251000</v>
      </c>
      <c r="D17" s="5" t="n">
        <v>215884000</v>
      </c>
    </row>
    <row r="18" spans="1:4">
      <c r="A18" s="4" t="s">
        <v>206</v>
      </c>
      <c r="B18" s="5" t="n">
        <v>6735000</v>
      </c>
      <c r="C18" s="5" t="n">
        <v>8538000</v>
      </c>
      <c r="D18" s="5" t="n">
        <v>16167000</v>
      </c>
    </row>
    <row r="19" spans="1:4">
      <c r="A19" s="4" t="s">
        <v>183</v>
      </c>
      <c r="B19" s="5" t="n">
        <v>0</v>
      </c>
      <c r="C19" s="5" t="n">
        <v>0</v>
      </c>
      <c r="D19" s="5" t="n">
        <v>964000</v>
      </c>
    </row>
    <row r="20" spans="1:4">
      <c r="A20" s="4" t="s">
        <v>207</v>
      </c>
      <c r="B20" s="5" t="n">
        <v>-89654000</v>
      </c>
      <c r="C20" s="5" t="n">
        <v>-80368000</v>
      </c>
      <c r="D20" s="5" t="n">
        <v>-69382000</v>
      </c>
    </row>
    <row r="21" spans="1:4">
      <c r="A21" s="4" t="s">
        <v>154</v>
      </c>
      <c r="B21" s="5" t="n">
        <v>-95308000</v>
      </c>
      <c r="C21" s="5" t="n">
        <v>0</v>
      </c>
      <c r="D21" s="5" t="n">
        <v>-18545000</v>
      </c>
    </row>
    <row r="22" spans="1:4">
      <c r="A22" s="4" t="s">
        <v>208</v>
      </c>
      <c r="B22" s="5" t="n">
        <v>487488000</v>
      </c>
      <c r="C22" s="5" t="n">
        <v>897143000</v>
      </c>
      <c r="D22" s="5" t="n">
        <v>832649000</v>
      </c>
    </row>
    <row r="23" spans="1:4">
      <c r="A23" s="4" t="s">
        <v>1415</v>
      </c>
    </row>
    <row r="24" spans="1:4">
      <c r="A24" s="3" t="s">
        <v>1430</v>
      </c>
    </row>
    <row r="25" spans="1:4">
      <c r="A25" s="4" t="s">
        <v>114</v>
      </c>
      <c r="B25" s="5" t="n">
        <v>208393000</v>
      </c>
      <c r="C25" s="5" t="n">
        <v>171753000</v>
      </c>
      <c r="D25" s="5" t="n">
        <v>161625000</v>
      </c>
    </row>
    <row r="26" spans="1:4">
      <c r="A26" s="3" t="s">
        <v>1431</v>
      </c>
    </row>
    <row r="27" spans="1:4">
      <c r="A27" s="4" t="s">
        <v>181</v>
      </c>
      <c r="B27" s="5" t="n">
        <v>813000</v>
      </c>
      <c r="C27" s="5" t="n">
        <v>845000</v>
      </c>
      <c r="D27" s="5" t="n">
        <v>0</v>
      </c>
    </row>
    <row r="28" spans="1:4">
      <c r="A28" s="4" t="s">
        <v>182</v>
      </c>
      <c r="B28" s="5" t="n">
        <v>7967000</v>
      </c>
      <c r="C28" s="5" t="n">
        <v>4740000</v>
      </c>
      <c r="D28" s="5" t="n">
        <v>6556000</v>
      </c>
    </row>
    <row r="29" spans="1:4">
      <c r="A29" s="4" t="s">
        <v>183</v>
      </c>
      <c r="B29" s="5" t="n">
        <v>0</v>
      </c>
      <c r="C29" s="5" t="n">
        <v>0</v>
      </c>
      <c r="D29" s="5" t="n">
        <v>-964000</v>
      </c>
    </row>
    <row r="30" spans="1:4">
      <c r="A30" s="4" t="s">
        <v>1432</v>
      </c>
      <c r="B30" s="5" t="n">
        <v>6327000</v>
      </c>
      <c r="C30" s="5" t="n">
        <v>-17882000</v>
      </c>
      <c r="D30" s="5" t="n">
        <v>-16585000</v>
      </c>
    </row>
    <row r="31" spans="1:4">
      <c r="A31" s="4" t="s">
        <v>1436</v>
      </c>
      <c r="B31" s="5" t="n">
        <v>-73460000</v>
      </c>
      <c r="C31" s="5" t="n">
        <v>-128298000</v>
      </c>
      <c r="D31" s="5" t="n">
        <v>-65340000</v>
      </c>
    </row>
    <row r="32" spans="1:4">
      <c r="A32" s="4" t="s">
        <v>1433</v>
      </c>
      <c r="B32" s="5" t="n">
        <v>36273000</v>
      </c>
      <c r="C32" s="5" t="n">
        <v>31241000</v>
      </c>
      <c r="D32" s="5" t="n">
        <v>-5928000</v>
      </c>
    </row>
    <row r="33" spans="1:4">
      <c r="A33" s="4" t="s">
        <v>188</v>
      </c>
      <c r="B33" s="5" t="n">
        <v>-22080000</v>
      </c>
      <c r="C33" s="5" t="n">
        <v>-109354000</v>
      </c>
      <c r="D33" s="5" t="n">
        <v>-82261000</v>
      </c>
    </row>
    <row r="34" spans="1:4">
      <c r="A34" s="4" t="s">
        <v>189</v>
      </c>
      <c r="B34" s="5" t="n">
        <v>186313000</v>
      </c>
      <c r="C34" s="5" t="n">
        <v>62399000</v>
      </c>
      <c r="D34" s="5" t="n">
        <v>79364000</v>
      </c>
    </row>
    <row r="35" spans="1:4">
      <c r="A35" s="3" t="s">
        <v>1434</v>
      </c>
    </row>
    <row r="36" spans="1:4">
      <c r="A36" s="4" t="s">
        <v>199</v>
      </c>
      <c r="B36" s="5" t="n">
        <v>0</v>
      </c>
      <c r="C36" s="5" t="n">
        <v>0</v>
      </c>
      <c r="D36" s="5" t="n">
        <v>0</v>
      </c>
    </row>
    <row r="37" spans="1:4">
      <c r="A37" s="3" t="s">
        <v>1435</v>
      </c>
    </row>
    <row r="38" spans="1:4">
      <c r="A38" s="4" t="s">
        <v>205</v>
      </c>
      <c r="B38" s="5" t="n">
        <v>0</v>
      </c>
      <c r="C38" s="5" t="n">
        <v>-100000000</v>
      </c>
      <c r="D38" s="5" t="n">
        <v>0</v>
      </c>
    </row>
    <row r="39" spans="1:4">
      <c r="A39" s="4" t="s">
        <v>204</v>
      </c>
      <c r="B39" s="5" t="n">
        <v>0</v>
      </c>
      <c r="C39" s="5" t="n">
        <v>123251000</v>
      </c>
      <c r="D39" s="5" t="n">
        <v>0</v>
      </c>
    </row>
    <row r="40" spans="1:4">
      <c r="A40" s="4" t="s">
        <v>206</v>
      </c>
      <c r="B40" s="5" t="n">
        <v>6733000</v>
      </c>
      <c r="C40" s="5" t="n">
        <v>9007000</v>
      </c>
      <c r="D40" s="5" t="n">
        <v>16167000</v>
      </c>
    </row>
    <row r="41" spans="1:4">
      <c r="A41" s="4" t="s">
        <v>183</v>
      </c>
      <c r="B41" s="5" t="n">
        <v>0</v>
      </c>
      <c r="C41" s="5" t="n">
        <v>0</v>
      </c>
      <c r="D41" s="5" t="n">
        <v>964000</v>
      </c>
    </row>
    <row r="42" spans="1:4">
      <c r="A42" s="4" t="s">
        <v>207</v>
      </c>
      <c r="B42" s="5" t="n">
        <v>-89654000</v>
      </c>
      <c r="C42" s="5" t="n">
        <v>-80368000</v>
      </c>
      <c r="D42" s="5" t="n">
        <v>-69382000</v>
      </c>
    </row>
    <row r="43" spans="1:4">
      <c r="A43" s="4" t="s">
        <v>154</v>
      </c>
      <c r="B43" s="5" t="n">
        <v>-95308000</v>
      </c>
      <c r="C43" s="5" t="n">
        <v>0</v>
      </c>
      <c r="D43" s="5" t="n">
        <v>-18545000</v>
      </c>
    </row>
    <row r="44" spans="1:4">
      <c r="A44" s="4" t="s">
        <v>208</v>
      </c>
      <c r="B44" s="5" t="n">
        <v>-178229000</v>
      </c>
      <c r="C44" s="5" t="n">
        <v>-48110000</v>
      </c>
      <c r="D44" s="5" t="n">
        <v>-70796000</v>
      </c>
    </row>
    <row r="45" spans="1:4">
      <c r="A45" s="4" t="s">
        <v>209</v>
      </c>
      <c r="B45" s="5" t="n">
        <v>8084000</v>
      </c>
      <c r="C45" s="5" t="n">
        <v>14289000</v>
      </c>
      <c r="D45" s="5" t="n">
        <v>8568000</v>
      </c>
    </row>
    <row r="46" spans="1:4">
      <c r="A46" s="4" t="s">
        <v>1437</v>
      </c>
      <c r="B46" s="5" t="n">
        <v>22857000</v>
      </c>
      <c r="C46" s="5" t="n">
        <v>8568000</v>
      </c>
      <c r="D46" s="5" t="n">
        <v>0</v>
      </c>
    </row>
    <row r="47" spans="1:4">
      <c r="A47" s="4" t="s">
        <v>1438</v>
      </c>
      <c r="B47" s="7" t="n">
        <v>30941000</v>
      </c>
      <c r="C47" s="7" t="n">
        <v>22857000</v>
      </c>
      <c r="D47" s="7" t="n">
        <v>8568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9</v>
      </c>
      <c r="B1" s="2" t="s">
        <v>1</v>
      </c>
    </row>
    <row r="2" spans="1:2">
      <c r="B2" s="2" t="s">
        <v>2</v>
      </c>
    </row>
    <row r="3" spans="1:2">
      <c r="A3" s="3" t="s">
        <v>237</v>
      </c>
    </row>
    <row r="4" spans="1:2">
      <c r="A4" s="4" t="s">
        <v>89</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03436</v>
      </c>
      <c r="C3" s="7" t="n">
        <v>108291</v>
      </c>
    </row>
    <row r="4" spans="1:3">
      <c r="A4" s="4" t="s">
        <v>38</v>
      </c>
      <c r="B4" s="5" t="n">
        <v>342251</v>
      </c>
      <c r="C4" s="5" t="n">
        <v>293805</v>
      </c>
    </row>
    <row r="5" spans="1:3">
      <c r="A5" s="4" t="s">
        <v>39</v>
      </c>
      <c r="B5" s="5" t="n">
        <v>445687</v>
      </c>
      <c r="C5" s="5" t="n">
        <v>402096</v>
      </c>
    </row>
    <row r="6" spans="1:3">
      <c r="A6" s="4" t="s">
        <v>40</v>
      </c>
      <c r="B6" s="5" t="n">
        <v>79283</v>
      </c>
      <c r="C6" s="5" t="n">
        <v>60761</v>
      </c>
    </row>
    <row r="7" spans="1:3">
      <c r="A7" s="4" t="s">
        <v>41</v>
      </c>
      <c r="B7" s="5" t="n">
        <v>27099</v>
      </c>
      <c r="C7" s="5" t="n">
        <v>31530</v>
      </c>
    </row>
    <row r="8" spans="1:3">
      <c r="A8" s="4" t="s">
        <v>42</v>
      </c>
      <c r="B8" s="5" t="n">
        <v>2080294</v>
      </c>
      <c r="C8" s="5" t="n">
        <v>2547956</v>
      </c>
    </row>
    <row r="9" spans="1:3">
      <c r="A9" s="4" t="s">
        <v>43</v>
      </c>
      <c r="B9" s="5" t="n">
        <v>606679</v>
      </c>
      <c r="C9" s="5" t="n">
        <v>0</v>
      </c>
    </row>
    <row r="10" spans="1:3">
      <c r="A10" s="4" t="s">
        <v>44</v>
      </c>
      <c r="B10" s="5" t="n">
        <v>16165800</v>
      </c>
      <c r="C10" s="5" t="n">
        <v>15768247</v>
      </c>
    </row>
    <row r="11" spans="1:3">
      <c r="A11" s="4" t="s">
        <v>45</v>
      </c>
      <c r="B11" s="5" t="n">
        <v>-160537</v>
      </c>
      <c r="C11" s="5" t="n">
        <v>-169910</v>
      </c>
    </row>
    <row r="12" spans="1:3">
      <c r="A12" s="4" t="s">
        <v>46</v>
      </c>
      <c r="B12" s="5" t="n">
        <v>16005263</v>
      </c>
      <c r="C12" s="5" t="n">
        <v>15598337</v>
      </c>
    </row>
    <row r="13" spans="1:3">
      <c r="A13" s="4" t="s">
        <v>47</v>
      </c>
      <c r="B13" s="5" t="n">
        <v>234529</v>
      </c>
      <c r="C13" s="5" t="n">
        <v>222802</v>
      </c>
    </row>
    <row r="14" spans="1:3">
      <c r="A14" s="4" t="s">
        <v>48</v>
      </c>
      <c r="B14" s="5" t="n">
        <v>58879</v>
      </c>
      <c r="C14" s="5" t="n">
        <v>52910</v>
      </c>
    </row>
    <row r="15" spans="1:3">
      <c r="A15" s="4" t="s">
        <v>49</v>
      </c>
      <c r="B15" s="5" t="n">
        <v>531556</v>
      </c>
      <c r="C15" s="5" t="n">
        <v>531556</v>
      </c>
    </row>
    <row r="16" spans="1:3">
      <c r="A16" s="4" t="s">
        <v>50</v>
      </c>
      <c r="B16" s="5" t="n">
        <v>612883</v>
      </c>
      <c r="C16" s="5" t="n">
        <v>588957</v>
      </c>
    </row>
    <row r="17" spans="1:3">
      <c r="A17" s="4" t="s">
        <v>51</v>
      </c>
      <c r="B17" s="5" t="n">
        <v>20682152</v>
      </c>
      <c r="C17" s="5" t="n">
        <v>20036905</v>
      </c>
    </row>
    <row r="18" spans="1:3">
      <c r="A18" s="3" t="s">
        <v>52</v>
      </c>
    </row>
    <row r="19" spans="1:3">
      <c r="A19" s="4" t="s">
        <v>53</v>
      </c>
      <c r="B19" s="5" t="n">
        <v>4310105</v>
      </c>
      <c r="C19" s="5" t="n">
        <v>4437294</v>
      </c>
    </row>
    <row r="20" spans="1:3">
      <c r="A20" s="4" t="s">
        <v>54</v>
      </c>
      <c r="B20" s="5" t="n">
        <v>12066054</v>
      </c>
      <c r="C20" s="5" t="n">
        <v>11360238</v>
      </c>
    </row>
    <row r="21" spans="1:3">
      <c r="A21" s="4" t="s">
        <v>55</v>
      </c>
      <c r="B21" s="5" t="n">
        <v>16376159</v>
      </c>
      <c r="C21" s="5" t="n">
        <v>15797532</v>
      </c>
    </row>
    <row r="22" spans="1:3">
      <c r="A22" s="3" t="s">
        <v>56</v>
      </c>
    </row>
    <row r="23" spans="1:3">
      <c r="A23" s="4" t="s">
        <v>57</v>
      </c>
      <c r="B23" s="5" t="n">
        <v>0</v>
      </c>
      <c r="C23" s="5" t="n">
        <v>220000</v>
      </c>
    </row>
    <row r="24" spans="1:3">
      <c r="A24" s="4" t="s">
        <v>58</v>
      </c>
      <c r="B24" s="5" t="n">
        <v>754777</v>
      </c>
      <c r="C24" s="5" t="n">
        <v>397524</v>
      </c>
    </row>
    <row r="25" spans="1:3">
      <c r="A25" s="4" t="s">
        <v>59</v>
      </c>
      <c r="B25" s="5" t="n">
        <v>754777</v>
      </c>
      <c r="C25" s="5" t="n">
        <v>617524</v>
      </c>
    </row>
    <row r="26" spans="1:3">
      <c r="A26" s="4" t="s">
        <v>60</v>
      </c>
      <c r="B26" s="5" t="n">
        <v>10529</v>
      </c>
      <c r="C26" s="5" t="n">
        <v>9317</v>
      </c>
    </row>
    <row r="27" spans="1:3">
      <c r="A27" s="4" t="s">
        <v>61</v>
      </c>
      <c r="B27" s="5" t="n">
        <v>300835</v>
      </c>
      <c r="C27" s="5" t="n">
        <v>344329</v>
      </c>
    </row>
    <row r="28" spans="1:3">
      <c r="A28" s="4" t="s">
        <v>62</v>
      </c>
      <c r="B28" s="5" t="n">
        <v>992279</v>
      </c>
      <c r="C28" s="5" t="n">
        <v>1038346</v>
      </c>
    </row>
    <row r="29" spans="1:3">
      <c r="A29" s="4" t="s">
        <v>63</v>
      </c>
      <c r="B29" s="5" t="n">
        <v>18434579</v>
      </c>
      <c r="C29" s="5" t="n">
        <v>17807048</v>
      </c>
    </row>
    <row r="30" spans="1:3">
      <c r="A30" s="3" t="s">
        <v>64</v>
      </c>
    </row>
    <row r="31" spans="1:3">
      <c r="A31" s="4" t="s">
        <v>65</v>
      </c>
      <c r="B31" s="5" t="n">
        <v>554377</v>
      </c>
      <c r="C31" s="5" t="n">
        <v>552232</v>
      </c>
    </row>
    <row r="32" spans="1:3">
      <c r="A32" s="4" t="s">
        <v>66</v>
      </c>
      <c r="B32" s="5" t="n">
        <v>1489703</v>
      </c>
      <c r="C32" s="5" t="n">
        <v>1478389</v>
      </c>
    </row>
    <row r="33" spans="1:3">
      <c r="A33" s="4" t="s">
        <v>67</v>
      </c>
      <c r="B33" s="5" t="n">
        <v>946032</v>
      </c>
      <c r="C33" s="5" t="n">
        <v>821619</v>
      </c>
    </row>
    <row r="34" spans="1:3">
      <c r="A34" s="4" t="s">
        <v>68</v>
      </c>
      <c r="B34" s="5" t="n">
        <v>-59063</v>
      </c>
      <c r="C34" s="5" t="n">
        <v>-32974</v>
      </c>
    </row>
    <row r="35" spans="1:3">
      <c r="A35" s="4" t="s">
        <v>69</v>
      </c>
      <c r="B35" s="5" t="n">
        <v>-683476</v>
      </c>
      <c r="C35" s="5" t="n">
        <v>-589409</v>
      </c>
    </row>
    <row r="36" spans="1:3">
      <c r="A36" s="4" t="s">
        <v>70</v>
      </c>
      <c r="B36" s="5" t="n">
        <v>2247573</v>
      </c>
      <c r="C36" s="5" t="n">
        <v>2229857</v>
      </c>
    </row>
    <row r="37" spans="1:3">
      <c r="A37" s="4" t="s">
        <v>71</v>
      </c>
      <c r="B37" s="7" t="n">
        <v>20682152</v>
      </c>
      <c r="C37" s="7" t="n">
        <v>20036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17</v>
      </c>
    </row>
    <row r="4" spans="1:2">
      <c r="A4" s="4" t="s">
        <v>276</v>
      </c>
      <c r="B4" s="4" t="s">
        <v>277</v>
      </c>
    </row>
    <row r="5" spans="1:2">
      <c r="A5" s="4" t="s">
        <v>278</v>
      </c>
    </row>
    <row r="6" spans="1:2">
      <c r="A6" s="4" t="s">
        <v>279</v>
      </c>
    </row>
    <row r="7" spans="1:2">
      <c r="A7" s="4" t="s">
        <v>280</v>
      </c>
      <c r="B7" s="4" t="s">
        <v>281</v>
      </c>
    </row>
    <row r="8" spans="1:2">
      <c r="A8" s="4" t="s">
        <v>282</v>
      </c>
      <c r="B8" s="4" t="s">
        <v>283</v>
      </c>
    </row>
    <row r="9" spans="1:2">
      <c r="A9" s="4" t="s">
        <v>284</v>
      </c>
      <c r="B9" s="4" t="s">
        <v>283</v>
      </c>
    </row>
    <row r="10" spans="1:2">
      <c r="A10" s="4" t="s">
        <v>285</v>
      </c>
      <c r="B10" s="4" t="s">
        <v>286</v>
      </c>
    </row>
    <row r="11" spans="1:2">
      <c r="A11" s="4" t="s">
        <v>228</v>
      </c>
      <c r="B11" s="4" t="s">
        <v>287</v>
      </c>
    </row>
    <row r="12" spans="1:2">
      <c r="A12" s="4" t="s">
        <v>288</v>
      </c>
    </row>
    <row r="13" spans="1:2">
      <c r="A13" s="4" t="s">
        <v>234</v>
      </c>
    </row>
    <row r="14" spans="1:2">
      <c r="A14" s="4" t="s">
        <v>242</v>
      </c>
      <c r="B14" s="4" t="s">
        <v>289</v>
      </c>
    </row>
    <row r="15" spans="1:2">
      <c r="A15" s="4" t="s">
        <v>290</v>
      </c>
    </row>
    <row r="16" spans="1:2">
      <c r="A16" s="4" t="s">
        <v>248</v>
      </c>
      <c r="B16" s="4" t="s">
        <v>291</v>
      </c>
    </row>
    <row r="17" spans="1:2">
      <c r="A17" s="4" t="s">
        <v>292</v>
      </c>
      <c r="B17" s="4" t="s">
        <v>293</v>
      </c>
    </row>
    <row r="18" spans="1:2">
      <c r="A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268</v>
      </c>
    </row>
    <row r="24" spans="1:2">
      <c r="A24" s="4" t="s">
        <v>303</v>
      </c>
      <c r="B24" s="4" t="s">
        <v>304</v>
      </c>
    </row>
    <row r="25" spans="1:2">
      <c r="A25" s="4" t="s">
        <v>305</v>
      </c>
      <c r="B2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21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3" t="s">
        <v>73</v>
      </c>
    </row>
    <row r="3" spans="1:3">
      <c r="A3" s="4" t="s">
        <v>74</v>
      </c>
      <c r="B3" s="6" t="n">
        <v>2.5</v>
      </c>
      <c r="C3" s="6" t="n">
        <v>2.5</v>
      </c>
    </row>
    <row r="4" spans="1:3">
      <c r="A4" s="4" t="s">
        <v>75</v>
      </c>
      <c r="B4" s="5" t="n">
        <v>600000000</v>
      </c>
      <c r="C4" s="5" t="n">
        <v>600000000</v>
      </c>
    </row>
    <row r="5" spans="1:3">
      <c r="A5" s="4" t="s">
        <v>76</v>
      </c>
      <c r="B5" s="5" t="n">
        <v>221800000</v>
      </c>
      <c r="C5" s="5" t="n">
        <v>220900000</v>
      </c>
    </row>
    <row r="6" spans="1:3">
      <c r="A6" s="4" t="s">
        <v>77</v>
      </c>
      <c r="B6" s="5" t="n">
        <v>51600000</v>
      </c>
      <c r="C6" s="5" t="n">
        <v>45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3</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6</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29</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3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50</v>
      </c>
      <c r="B1" s="2" t="s">
        <v>1</v>
      </c>
    </row>
    <row r="2" spans="1:2">
      <c r="B2" s="2" t="s">
        <v>2</v>
      </c>
    </row>
    <row r="3" spans="1:2">
      <c r="A3" s="3" t="s">
        <v>23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40</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6</v>
      </c>
      <c r="B1" s="2" t="s">
        <v>1</v>
      </c>
    </row>
    <row r="2" spans="1:2">
      <c r="B2" s="2" t="s">
        <v>2</v>
      </c>
    </row>
    <row r="3" spans="1:2">
      <c r="A3" s="3" t="s">
        <v>243</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5</v>
      </c>
      <c r="B1" s="2" t="s">
        <v>1</v>
      </c>
    </row>
    <row r="2" spans="1:2">
      <c r="B2" s="2" t="s">
        <v>2</v>
      </c>
    </row>
    <row r="3" spans="1:2">
      <c r="A3" s="3" t="s">
        <v>246</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9</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row>
    <row r="6" spans="1:2">
      <c r="A6" s="3" t="s">
        <v>390</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row r="13" spans="1:2">
      <c r="A13" s="4" t="s">
        <v>406</v>
      </c>
      <c r="B13" s="4" t="s">
        <v>407</v>
      </c>
    </row>
    <row r="14" spans="1:2">
      <c r="A14" s="4" t="s">
        <v>408</v>
      </c>
    </row>
    <row r="15" spans="1:2">
      <c r="A15" s="3" t="s">
        <v>390</v>
      </c>
    </row>
    <row r="16" spans="1:2">
      <c r="A16" s="4" t="s">
        <v>394</v>
      </c>
      <c r="B16" s="4" t="s">
        <v>409</v>
      </c>
    </row>
    <row r="17" spans="1:2">
      <c r="A17" s="4" t="s">
        <v>396</v>
      </c>
      <c r="B17" s="4" t="s">
        <v>410</v>
      </c>
    </row>
    <row r="18" spans="1:2">
      <c r="A18" s="4" t="s">
        <v>400</v>
      </c>
      <c r="B18" s="4" t="s">
        <v>411</v>
      </c>
    </row>
    <row r="19" spans="1:2">
      <c r="A19" s="4" t="s">
        <v>402</v>
      </c>
      <c r="B19" s="4" t="s">
        <v>412</v>
      </c>
    </row>
    <row r="20" spans="1:2">
      <c r="A20" s="4" t="s">
        <v>406</v>
      </c>
      <c r="B20"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7" t="n">
        <v>683042</v>
      </c>
      <c r="C4" s="7" t="n">
        <v>603961</v>
      </c>
      <c r="D4" s="7" t="n">
        <v>543385</v>
      </c>
    </row>
    <row r="5" spans="1:4">
      <c r="A5" s="3" t="s">
        <v>82</v>
      </c>
    </row>
    <row r="6" spans="1:4">
      <c r="A6" s="4" t="s">
        <v>83</v>
      </c>
      <c r="B6" s="5" t="n">
        <v>56039</v>
      </c>
      <c r="C6" s="5" t="n">
        <v>47028</v>
      </c>
      <c r="D6" s="5" t="n">
        <v>44975</v>
      </c>
    </row>
    <row r="7" spans="1:4">
      <c r="A7" s="4" t="s">
        <v>84</v>
      </c>
      <c r="B7" s="5" t="n">
        <v>12076</v>
      </c>
      <c r="C7" s="5" t="n">
        <v>11566</v>
      </c>
      <c r="D7" s="5" t="n">
        <v>9662</v>
      </c>
    </row>
    <row r="8" spans="1:4">
      <c r="A8" s="4" t="s">
        <v>85</v>
      </c>
      <c r="B8" s="5" t="n">
        <v>5</v>
      </c>
      <c r="C8" s="5" t="n">
        <v>369</v>
      </c>
      <c r="D8" s="5" t="n">
        <v>571</v>
      </c>
    </row>
    <row r="9" spans="1:4">
      <c r="A9" s="4" t="s">
        <v>41</v>
      </c>
      <c r="B9" s="5" t="n">
        <v>1159</v>
      </c>
      <c r="C9" s="5" t="n">
        <v>876</v>
      </c>
      <c r="D9" s="5" t="n">
        <v>728</v>
      </c>
    </row>
    <row r="10" spans="1:4">
      <c r="A10" s="4" t="s">
        <v>86</v>
      </c>
      <c r="B10" s="5" t="n">
        <v>6193</v>
      </c>
      <c r="C10" s="5" t="n">
        <v>5066</v>
      </c>
      <c r="D10" s="5" t="n">
        <v>3779</v>
      </c>
    </row>
    <row r="11" spans="1:4">
      <c r="A11" s="4" t="s">
        <v>87</v>
      </c>
      <c r="B11" s="5" t="n">
        <v>758514</v>
      </c>
      <c r="C11" s="5" t="n">
        <v>668866</v>
      </c>
      <c r="D11" s="5" t="n">
        <v>603100</v>
      </c>
    </row>
    <row r="12" spans="1:4">
      <c r="A12" s="3" t="s">
        <v>88</v>
      </c>
    </row>
    <row r="13" spans="1:4">
      <c r="A13" s="4" t="s">
        <v>89</v>
      </c>
      <c r="B13" s="5" t="n">
        <v>87712</v>
      </c>
      <c r="C13" s="5" t="n">
        <v>57791</v>
      </c>
      <c r="D13" s="5" t="n">
        <v>44693</v>
      </c>
    </row>
    <row r="14" spans="1:4">
      <c r="A14" s="4" t="s">
        <v>90</v>
      </c>
      <c r="B14" s="5" t="n">
        <v>8489</v>
      </c>
      <c r="C14" s="5" t="n">
        <v>2779</v>
      </c>
      <c r="D14" s="5" t="n">
        <v>855</v>
      </c>
    </row>
    <row r="15" spans="1:4">
      <c r="A15" s="4" t="s">
        <v>91</v>
      </c>
      <c r="B15" s="5" t="n">
        <v>31857</v>
      </c>
      <c r="C15" s="5" t="n">
        <v>32932</v>
      </c>
      <c r="D15" s="5" t="n">
        <v>36780</v>
      </c>
    </row>
    <row r="16" spans="1:4">
      <c r="A16" s="4" t="s">
        <v>92</v>
      </c>
      <c r="B16" s="5" t="n">
        <v>128058</v>
      </c>
      <c r="C16" s="5" t="n">
        <v>93502</v>
      </c>
      <c r="D16" s="5" t="n">
        <v>82328</v>
      </c>
    </row>
    <row r="17" spans="1:4">
      <c r="A17" s="4" t="s">
        <v>93</v>
      </c>
      <c r="B17" s="5" t="n">
        <v>630456</v>
      </c>
      <c r="C17" s="5" t="n">
        <v>575364</v>
      </c>
      <c r="D17" s="5" t="n">
        <v>520772</v>
      </c>
    </row>
    <row r="18" spans="1:4">
      <c r="A18" s="4" t="s">
        <v>94</v>
      </c>
      <c r="B18" s="5" t="n">
        <v>46907</v>
      </c>
      <c r="C18" s="5" t="n">
        <v>23305</v>
      </c>
      <c r="D18" s="5" t="n">
        <v>13182</v>
      </c>
    </row>
    <row r="19" spans="1:4">
      <c r="A19" s="4" t="s">
        <v>95</v>
      </c>
      <c r="B19" s="5" t="n">
        <v>583549</v>
      </c>
      <c r="C19" s="5" t="n">
        <v>552059</v>
      </c>
      <c r="D19" s="5" t="n">
        <v>507590</v>
      </c>
    </row>
    <row r="20" spans="1:4">
      <c r="A20" s="3" t="s">
        <v>96</v>
      </c>
    </row>
    <row r="21" spans="1:4">
      <c r="A21" s="4" t="s">
        <v>97</v>
      </c>
      <c r="B21" s="5" t="n">
        <v>195488</v>
      </c>
      <c r="C21" s="5" t="n">
        <v>198903</v>
      </c>
      <c r="D21" s="5" t="n">
        <v>187628</v>
      </c>
    </row>
    <row r="22" spans="1:4">
      <c r="A22" s="4" t="s">
        <v>98</v>
      </c>
      <c r="B22" s="5" t="n">
        <v>37</v>
      </c>
      <c r="C22" s="5" t="n">
        <v>9071</v>
      </c>
      <c r="D22" s="5" t="n">
        <v>2550</v>
      </c>
    </row>
    <row r="23" spans="1:4">
      <c r="A23" s="4" t="s">
        <v>99</v>
      </c>
      <c r="B23" s="5" t="n">
        <v>195525</v>
      </c>
      <c r="C23" s="5" t="n">
        <v>207974</v>
      </c>
      <c r="D23" s="5" t="n">
        <v>190178</v>
      </c>
    </row>
    <row r="24" spans="1:4">
      <c r="A24" s="3" t="s">
        <v>100</v>
      </c>
    </row>
    <row r="25" spans="1:4">
      <c r="A25" s="4" t="s">
        <v>101</v>
      </c>
      <c r="B25" s="5" t="n">
        <v>303202</v>
      </c>
      <c r="C25" s="5" t="n">
        <v>290130</v>
      </c>
      <c r="D25" s="5" t="n">
        <v>283353</v>
      </c>
    </row>
    <row r="26" spans="1:4">
      <c r="A26" s="4" t="s">
        <v>102</v>
      </c>
      <c r="B26" s="5" t="n">
        <v>51678</v>
      </c>
      <c r="C26" s="5" t="n">
        <v>49708</v>
      </c>
      <c r="D26" s="5" t="n">
        <v>47611</v>
      </c>
    </row>
    <row r="27" spans="1:4">
      <c r="A27" s="4" t="s">
        <v>103</v>
      </c>
      <c r="B27" s="5" t="n">
        <v>33758</v>
      </c>
      <c r="C27" s="5" t="n">
        <v>27501</v>
      </c>
      <c r="D27" s="5" t="n">
        <v>23883</v>
      </c>
    </row>
    <row r="28" spans="1:4">
      <c r="A28" s="4" t="s">
        <v>104</v>
      </c>
      <c r="B28" s="5" t="n">
        <v>41286</v>
      </c>
      <c r="C28" s="5" t="n">
        <v>38735</v>
      </c>
      <c r="D28" s="5" t="n">
        <v>36919</v>
      </c>
    </row>
    <row r="29" spans="1:4">
      <c r="A29" s="4" t="s">
        <v>105</v>
      </c>
      <c r="B29" s="5" t="n">
        <v>11449</v>
      </c>
      <c r="C29" s="5" t="n">
        <v>11028</v>
      </c>
      <c r="D29" s="5" t="n">
        <v>0</v>
      </c>
    </row>
    <row r="30" spans="1:4">
      <c r="A30" s="4" t="s">
        <v>106</v>
      </c>
      <c r="B30" s="5" t="n">
        <v>13243</v>
      </c>
      <c r="C30" s="5" t="n">
        <v>12935</v>
      </c>
      <c r="D30" s="5" t="n">
        <v>12788</v>
      </c>
    </row>
    <row r="31" spans="1:4">
      <c r="A31" s="4" t="s">
        <v>107</v>
      </c>
      <c r="B31" s="5" t="n">
        <v>14161</v>
      </c>
      <c r="C31" s="5" t="n">
        <v>12688</v>
      </c>
      <c r="D31" s="5" t="n">
        <v>11004</v>
      </c>
    </row>
    <row r="32" spans="1:4">
      <c r="A32" s="4" t="s">
        <v>108</v>
      </c>
      <c r="B32" s="5" t="n">
        <v>10993</v>
      </c>
      <c r="C32" s="5" t="n">
        <v>11049</v>
      </c>
      <c r="D32" s="5" t="n">
        <v>9767</v>
      </c>
    </row>
    <row r="33" spans="1:4">
      <c r="A33" s="4" t="s">
        <v>109</v>
      </c>
      <c r="B33" s="5" t="n">
        <v>9590</v>
      </c>
      <c r="C33" s="5" t="n">
        <v>10051</v>
      </c>
      <c r="D33" s="5" t="n">
        <v>6405</v>
      </c>
    </row>
    <row r="34" spans="1:4">
      <c r="A34" s="4" t="s">
        <v>110</v>
      </c>
      <c r="B34" s="5" t="n">
        <v>56744</v>
      </c>
      <c r="C34" s="5" t="n">
        <v>61754</v>
      </c>
      <c r="D34" s="5" t="n">
        <v>57789</v>
      </c>
    </row>
    <row r="35" spans="1:4">
      <c r="A35" s="4" t="s">
        <v>111</v>
      </c>
      <c r="B35" s="5" t="n">
        <v>546104</v>
      </c>
      <c r="C35" s="5" t="n">
        <v>525579</v>
      </c>
      <c r="D35" s="5" t="n">
        <v>489519</v>
      </c>
    </row>
    <row r="36" spans="1:4">
      <c r="A36" s="4" t="s">
        <v>112</v>
      </c>
      <c r="B36" s="5" t="n">
        <v>232970</v>
      </c>
      <c r="C36" s="5" t="n">
        <v>234454</v>
      </c>
      <c r="D36" s="5" t="n">
        <v>208249</v>
      </c>
    </row>
    <row r="37" spans="1:4">
      <c r="A37" s="4" t="s">
        <v>113</v>
      </c>
      <c r="B37" s="5" t="n">
        <v>24577</v>
      </c>
      <c r="C37" s="5" t="n">
        <v>62701</v>
      </c>
      <c r="D37" s="5" t="n">
        <v>46624</v>
      </c>
    </row>
    <row r="38" spans="1:4">
      <c r="A38" s="4" t="s">
        <v>114</v>
      </c>
      <c r="B38" s="7" t="n">
        <v>208393</v>
      </c>
      <c r="C38" s="7" t="n">
        <v>171753</v>
      </c>
      <c r="D38" s="7" t="n">
        <v>161625</v>
      </c>
    </row>
    <row r="39" spans="1:4">
      <c r="A39" s="3" t="s">
        <v>115</v>
      </c>
    </row>
    <row r="40" spans="1:4">
      <c r="A40" s="4" t="s">
        <v>116</v>
      </c>
      <c r="B40" s="8" t="n">
        <v>1.19</v>
      </c>
      <c r="C40" s="8" t="n">
        <v>0.98</v>
      </c>
      <c r="D40" s="8" t="n">
        <v>0.93</v>
      </c>
    </row>
    <row r="41" spans="1:4">
      <c r="A41" s="4" t="s">
        <v>117</v>
      </c>
      <c r="B41" s="9" t="n">
        <v>1.18</v>
      </c>
      <c r="C41" s="9" t="n">
        <v>0.98</v>
      </c>
      <c r="D41" s="9" t="n">
        <v>0.93</v>
      </c>
    </row>
    <row r="42" spans="1:4">
      <c r="A42" s="4" t="s">
        <v>118</v>
      </c>
      <c r="B42" s="8" t="n">
        <v>0.52</v>
      </c>
      <c r="C42" s="8" t="n">
        <v>0.47</v>
      </c>
      <c r="D42" s="8" t="n">
        <v>0.41</v>
      </c>
    </row>
    <row r="43" spans="1:4">
      <c r="A43" s="4" t="s">
        <v>119</v>
      </c>
    </row>
    <row r="44" spans="1:4">
      <c r="A44" s="3" t="s">
        <v>96</v>
      </c>
    </row>
    <row r="45" spans="1:4">
      <c r="A45" s="4" t="s">
        <v>97</v>
      </c>
      <c r="B45" s="7" t="n">
        <v>53777</v>
      </c>
      <c r="C45" s="7" t="n">
        <v>52859</v>
      </c>
      <c r="D45" s="7" t="n">
        <v>51473</v>
      </c>
    </row>
    <row r="46" spans="1:4">
      <c r="A46" s="4" t="s">
        <v>120</v>
      </c>
    </row>
    <row r="47" spans="1:4">
      <c r="A47" s="3" t="s">
        <v>96</v>
      </c>
    </row>
    <row r="48" spans="1:4">
      <c r="A48" s="4" t="s">
        <v>97</v>
      </c>
      <c r="B48" s="5" t="n">
        <v>48889</v>
      </c>
      <c r="C48" s="5" t="n">
        <v>51006</v>
      </c>
      <c r="D48" s="5" t="n">
        <v>51346</v>
      </c>
    </row>
    <row r="49" spans="1:4">
      <c r="A49" s="4" t="s">
        <v>121</v>
      </c>
    </row>
    <row r="50" spans="1:4">
      <c r="A50" s="3" t="s">
        <v>96</v>
      </c>
    </row>
    <row r="51" spans="1:4">
      <c r="A51" s="4" t="s">
        <v>97</v>
      </c>
      <c r="B51" s="5" t="n">
        <v>52148</v>
      </c>
      <c r="C51" s="5" t="n">
        <v>49249</v>
      </c>
      <c r="D51" s="5" t="n">
        <v>45270</v>
      </c>
    </row>
    <row r="52" spans="1:4">
      <c r="A52" s="4" t="s">
        <v>122</v>
      </c>
    </row>
    <row r="53" spans="1:4">
      <c r="A53" s="3" t="s">
        <v>96</v>
      </c>
    </row>
    <row r="54" spans="1:4">
      <c r="A54" s="4" t="s">
        <v>97</v>
      </c>
      <c r="B54" s="5" t="n">
        <v>19026</v>
      </c>
      <c r="C54" s="5" t="n">
        <v>19928</v>
      </c>
      <c r="D54" s="5" t="n">
        <v>19415</v>
      </c>
    </row>
    <row r="55" spans="1:4">
      <c r="A55" s="4" t="s">
        <v>123</v>
      </c>
    </row>
    <row r="56" spans="1:4">
      <c r="A56" s="3" t="s">
        <v>96</v>
      </c>
    </row>
    <row r="57" spans="1:4">
      <c r="A57" s="4" t="s">
        <v>97</v>
      </c>
      <c r="B57" s="7" t="n">
        <v>21648</v>
      </c>
      <c r="C57" s="7" t="n">
        <v>25861</v>
      </c>
      <c r="D57" s="7" t="n">
        <v>201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4</v>
      </c>
      <c r="B1" s="2" t="s">
        <v>1</v>
      </c>
    </row>
    <row r="2" spans="1:2">
      <c r="B2" s="2" t="s">
        <v>2</v>
      </c>
    </row>
    <row r="3" spans="1:2">
      <c r="A3" s="3" t="s">
        <v>255</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59</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4</v>
      </c>
      <c r="B1" s="2" t="s">
        <v>1</v>
      </c>
    </row>
    <row r="2" spans="1:2">
      <c r="B2" s="2" t="s">
        <v>2</v>
      </c>
    </row>
    <row r="3" spans="1:2">
      <c r="A3" s="3" t="s">
        <v>263</v>
      </c>
    </row>
    <row r="4" spans="1:2">
      <c r="A4" s="4" t="s">
        <v>435</v>
      </c>
      <c r="B4"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7</v>
      </c>
      <c r="B1" s="2" t="s">
        <v>1</v>
      </c>
    </row>
    <row r="2" spans="1:2">
      <c r="B2" s="2" t="s">
        <v>2</v>
      </c>
    </row>
    <row r="3" spans="1:2">
      <c r="A3" s="3" t="s">
        <v>266</v>
      </c>
    </row>
    <row r="4" spans="1:2">
      <c r="A4" s="4" t="s">
        <v>438</v>
      </c>
      <c r="B4"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69</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9</v>
      </c>
      <c r="B1" s="2" t="s">
        <v>1</v>
      </c>
    </row>
    <row r="2" spans="1:2">
      <c r="B2" s="2" t="s">
        <v>2</v>
      </c>
    </row>
    <row r="3" spans="1:2">
      <c r="A3" s="3" t="s">
        <v>272</v>
      </c>
    </row>
    <row r="4" spans="1:2">
      <c r="A4" s="4" t="s">
        <v>450</v>
      </c>
      <c r="B4"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s>
  <sheetData>
    <row r="1" spans="1:6">
      <c r="A1" s="1" t="s">
        <v>452</v>
      </c>
      <c r="B1" s="2" t="s">
        <v>453</v>
      </c>
      <c r="C1" s="2" t="s">
        <v>454</v>
      </c>
      <c r="D1" s="2" t="s">
        <v>455</v>
      </c>
      <c r="E1" s="2" t="s">
        <v>456</v>
      </c>
      <c r="F1" s="2" t="s">
        <v>457</v>
      </c>
    </row>
    <row r="2" spans="1:6">
      <c r="A2" s="3" t="s">
        <v>458</v>
      </c>
    </row>
    <row r="3" spans="1:6">
      <c r="A3" s="4" t="s">
        <v>459</v>
      </c>
      <c r="C3" s="5" t="n">
        <v>4</v>
      </c>
    </row>
    <row r="4" spans="1:6">
      <c r="A4" s="4" t="s">
        <v>460</v>
      </c>
      <c r="C4" s="4" t="s">
        <v>461</v>
      </c>
    </row>
    <row r="5" spans="1:6">
      <c r="A5" s="4" t="s">
        <v>462</v>
      </c>
      <c r="C5" s="4" t="s">
        <v>463</v>
      </c>
    </row>
    <row r="6" spans="1:6">
      <c r="A6" s="4" t="s">
        <v>464</v>
      </c>
      <c r="C6" s="7" t="n">
        <v>1000000</v>
      </c>
    </row>
    <row r="7" spans="1:6">
      <c r="A7" s="4" t="s">
        <v>465</v>
      </c>
      <c r="C7" s="4" t="s">
        <v>463</v>
      </c>
    </row>
    <row r="8" spans="1:6">
      <c r="A8" s="4" t="s">
        <v>466</v>
      </c>
      <c r="C8" s="7" t="n">
        <v>1000000</v>
      </c>
    </row>
    <row r="9" spans="1:6">
      <c r="A9" s="4" t="s">
        <v>467</v>
      </c>
      <c r="C9" s="4" t="s">
        <v>468</v>
      </c>
      <c r="D9" s="4" t="s">
        <v>469</v>
      </c>
    </row>
    <row r="10" spans="1:6">
      <c r="A10" s="4" t="s">
        <v>470</v>
      </c>
      <c r="C10" s="7" t="n">
        <v>1000000</v>
      </c>
    </row>
    <row r="11" spans="1:6">
      <c r="A11" s="4" t="s">
        <v>36</v>
      </c>
      <c r="C11" s="5" t="n">
        <v>20682152000</v>
      </c>
      <c r="D11" s="7" t="n">
        <v>20036905000</v>
      </c>
    </row>
    <row r="12" spans="1:6">
      <c r="A12" s="4" t="s">
        <v>471</v>
      </c>
      <c r="C12" s="7" t="n">
        <v>500000</v>
      </c>
    </row>
    <row r="13" spans="1:6">
      <c r="A13" s="4" t="s">
        <v>472</v>
      </c>
      <c r="C13" s="4" t="s">
        <v>473</v>
      </c>
    </row>
    <row r="14" spans="1:6">
      <c r="A14" s="4" t="s">
        <v>474</v>
      </c>
      <c r="C14" s="7" t="n">
        <v>0</v>
      </c>
      <c r="D14" s="5" t="n">
        <v>0</v>
      </c>
      <c r="E14" s="7" t="n">
        <v>0</v>
      </c>
    </row>
    <row r="15" spans="1:6">
      <c r="A15" s="3" t="s">
        <v>475</v>
      </c>
    </row>
    <row r="16" spans="1:6">
      <c r="A16" s="4" t="s">
        <v>476</v>
      </c>
      <c r="C16" s="5" t="n">
        <v>3</v>
      </c>
    </row>
    <row r="17" spans="1:6">
      <c r="A17" s="4" t="s">
        <v>477</v>
      </c>
      <c r="C17" s="4" t="s">
        <v>478</v>
      </c>
    </row>
    <row r="18" spans="1:6">
      <c r="A18" s="4" t="s">
        <v>162</v>
      </c>
      <c r="C18" s="7" t="n">
        <v>-7101000</v>
      </c>
    </row>
    <row r="19" spans="1:6">
      <c r="A19" s="4" t="s">
        <v>479</v>
      </c>
      <c r="C19" s="5" t="n">
        <v>-946032000</v>
      </c>
      <c r="D19" s="5" t="n">
        <v>-821619000</v>
      </c>
    </row>
    <row r="20" spans="1:6">
      <c r="A20" s="4" t="s">
        <v>198</v>
      </c>
      <c r="C20" s="7" t="n">
        <v>56733000</v>
      </c>
      <c r="D20" s="5" t="n">
        <v>28932000</v>
      </c>
      <c r="E20" s="7" t="n">
        <v>40663000</v>
      </c>
    </row>
    <row r="21" spans="1:6">
      <c r="A21" s="4" t="s">
        <v>480</v>
      </c>
    </row>
    <row r="22" spans="1:6">
      <c r="A22" s="3" t="s">
        <v>458</v>
      </c>
    </row>
    <row r="23" spans="1:6">
      <c r="A23" s="4" t="s">
        <v>481</v>
      </c>
      <c r="C23" s="4" t="s">
        <v>482</v>
      </c>
    </row>
    <row r="24" spans="1:6">
      <c r="A24" s="4" t="s">
        <v>483</v>
      </c>
    </row>
    <row r="25" spans="1:6">
      <c r="A25" s="3" t="s">
        <v>458</v>
      </c>
    </row>
    <row r="26" spans="1:6">
      <c r="A26" s="4" t="s">
        <v>484</v>
      </c>
      <c r="C26" s="4" t="s">
        <v>485</v>
      </c>
    </row>
    <row r="27" spans="1:6">
      <c r="A27" s="4" t="s">
        <v>486</v>
      </c>
    </row>
    <row r="28" spans="1:6">
      <c r="A28" s="3" t="s">
        <v>458</v>
      </c>
    </row>
    <row r="29" spans="1:6">
      <c r="A29" s="4" t="s">
        <v>484</v>
      </c>
      <c r="C29" s="4" t="s">
        <v>487</v>
      </c>
    </row>
    <row r="30" spans="1:6">
      <c r="A30" s="4" t="s">
        <v>488</v>
      </c>
    </row>
    <row r="31" spans="1:6">
      <c r="A31" s="3" t="s">
        <v>458</v>
      </c>
    </row>
    <row r="32" spans="1:6">
      <c r="A32" s="4" t="s">
        <v>484</v>
      </c>
      <c r="C32" s="4" t="s">
        <v>489</v>
      </c>
    </row>
    <row r="33" spans="1:6">
      <c r="A33" s="4" t="s">
        <v>490</v>
      </c>
    </row>
    <row r="34" spans="1:6">
      <c r="A34" s="3" t="s">
        <v>458</v>
      </c>
    </row>
    <row r="35" spans="1:6">
      <c r="A35" s="4" t="s">
        <v>491</v>
      </c>
      <c r="C35" s="4" t="s">
        <v>492</v>
      </c>
    </row>
    <row r="36" spans="1:6">
      <c r="A36" s="4" t="s">
        <v>493</v>
      </c>
      <c r="C36" s="4" t="s">
        <v>494</v>
      </c>
    </row>
    <row r="37" spans="1:6">
      <c r="A37" s="4" t="s">
        <v>495</v>
      </c>
    </row>
    <row r="38" spans="1:6">
      <c r="A38" s="3" t="s">
        <v>458</v>
      </c>
    </row>
    <row r="39" spans="1:6">
      <c r="A39" s="4" t="s">
        <v>36</v>
      </c>
      <c r="D39" s="7" t="n">
        <v>10000000000</v>
      </c>
    </row>
    <row r="40" spans="1:6">
      <c r="A40" s="4" t="s">
        <v>496</v>
      </c>
    </row>
    <row r="41" spans="1:6">
      <c r="A41" s="3" t="s">
        <v>475</v>
      </c>
    </row>
    <row r="42" spans="1:6">
      <c r="A42" s="4" t="s">
        <v>162</v>
      </c>
      <c r="B42" s="7" t="n">
        <v>7100000</v>
      </c>
    </row>
    <row r="43" spans="1:6">
      <c r="A43" s="4" t="s">
        <v>497</v>
      </c>
    </row>
    <row r="44" spans="1:6">
      <c r="A44" s="3" t="s">
        <v>475</v>
      </c>
    </row>
    <row r="45" spans="1:6">
      <c r="A45" s="4" t="s">
        <v>498</v>
      </c>
      <c r="F45" s="7" t="n">
        <v>105000000</v>
      </c>
    </row>
    <row r="46" spans="1:6">
      <c r="A46" s="4" t="s">
        <v>499</v>
      </c>
      <c r="F46" s="5" t="n">
        <v>105000000</v>
      </c>
    </row>
    <row r="47" spans="1:6">
      <c r="A47" s="4" t="s">
        <v>500</v>
      </c>
    </row>
    <row r="48" spans="1:6">
      <c r="A48" s="3" t="s">
        <v>475</v>
      </c>
    </row>
    <row r="49" spans="1:6">
      <c r="A49" s="4" t="s">
        <v>498</v>
      </c>
      <c r="F49" s="5" t="n">
        <v>115000000</v>
      </c>
    </row>
    <row r="50" spans="1:6">
      <c r="A50" s="4" t="s">
        <v>499</v>
      </c>
      <c r="F50" s="7" t="n">
        <v>11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5</v>
      </c>
      <c r="D2" s="2" t="s">
        <v>79</v>
      </c>
    </row>
    <row r="3" spans="1:4">
      <c r="A3" s="3" t="s">
        <v>502</v>
      </c>
    </row>
    <row r="4" spans="1:4">
      <c r="A4" s="4" t="s">
        <v>503</v>
      </c>
      <c r="B4" s="5" t="n">
        <v>175395</v>
      </c>
      <c r="C4" s="5" t="n">
        <v>174721</v>
      </c>
      <c r="D4" s="5" t="n">
        <v>173325</v>
      </c>
    </row>
    <row r="5" spans="1:4">
      <c r="A5" s="4" t="s">
        <v>504</v>
      </c>
      <c r="B5" s="5" t="n">
        <v>1148</v>
      </c>
      <c r="C5" s="5" t="n">
        <v>1211</v>
      </c>
      <c r="D5" s="5" t="n">
        <v>1093</v>
      </c>
    </row>
    <row r="6" spans="1:4">
      <c r="A6" s="4" t="s">
        <v>505</v>
      </c>
      <c r="B6" s="5" t="n">
        <v>176543</v>
      </c>
      <c r="C6" s="5" t="n">
        <v>175932</v>
      </c>
      <c r="D6" s="5" t="n">
        <v>174418</v>
      </c>
    </row>
    <row r="7" spans="1:4">
      <c r="A7" s="4" t="s">
        <v>480</v>
      </c>
    </row>
    <row r="8" spans="1:4">
      <c r="A8" s="3" t="s">
        <v>502</v>
      </c>
    </row>
    <row r="9" spans="1:4">
      <c r="A9" s="4" t="s">
        <v>506</v>
      </c>
      <c r="C9" s="5" t="n">
        <v>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5"/>
    <col customWidth="1" max="10" min="10" width="15"/>
  </cols>
  <sheetData>
    <row r="1" spans="1:10">
      <c r="A1" s="1" t="s">
        <v>507</v>
      </c>
      <c r="B1" s="2" t="s">
        <v>508</v>
      </c>
      <c r="D1" s="2" t="s">
        <v>509</v>
      </c>
      <c r="F1" s="2" t="s">
        <v>510</v>
      </c>
      <c r="H1" s="2" t="s">
        <v>1</v>
      </c>
    </row>
    <row r="2" spans="1:10">
      <c r="B2" s="2" t="s">
        <v>511</v>
      </c>
      <c r="C2" s="2" t="s">
        <v>512</v>
      </c>
      <c r="D2" s="2" t="s">
        <v>4</v>
      </c>
      <c r="E2" s="2" t="s">
        <v>513</v>
      </c>
      <c r="F2" s="2" t="s">
        <v>514</v>
      </c>
      <c r="G2" s="2" t="s">
        <v>515</v>
      </c>
      <c r="H2" s="2" t="s">
        <v>2</v>
      </c>
      <c r="I2" s="2" t="s">
        <v>35</v>
      </c>
      <c r="J2" s="2" t="s">
        <v>79</v>
      </c>
    </row>
    <row r="3" spans="1:10">
      <c r="A3" s="3" t="s">
        <v>516</v>
      </c>
    </row>
    <row r="4" spans="1:10">
      <c r="A4" s="4" t="s">
        <v>199</v>
      </c>
      <c r="H4" s="7" t="n">
        <v>-740717000</v>
      </c>
      <c r="I4" s="7" t="n">
        <v>-1135331000</v>
      </c>
      <c r="J4" s="7" t="n">
        <v>-1037616000</v>
      </c>
    </row>
    <row r="5" spans="1:10">
      <c r="A5" s="4" t="s">
        <v>517</v>
      </c>
      <c r="H5" s="5" t="n">
        <v>43591000</v>
      </c>
      <c r="I5" s="5" t="n">
        <v>49570000</v>
      </c>
      <c r="J5" s="5" t="n">
        <v>21106000</v>
      </c>
    </row>
    <row r="6" spans="1:10">
      <c r="A6" s="4" t="s">
        <v>518</v>
      </c>
      <c r="B6" s="7" t="n">
        <v>108291000</v>
      </c>
      <c r="D6" s="7" t="n">
        <v>108291000</v>
      </c>
      <c r="F6" s="7" t="n">
        <v>108291000</v>
      </c>
      <c r="H6" s="5" t="n">
        <v>108291000</v>
      </c>
    </row>
    <row r="7" spans="1:10">
      <c r="A7" s="4" t="s">
        <v>519</v>
      </c>
      <c r="H7" s="5" t="n">
        <v>103436000</v>
      </c>
      <c r="I7" s="5" t="n">
        <v>108291000</v>
      </c>
    </row>
    <row r="8" spans="1:10">
      <c r="A8" s="4" t="s">
        <v>210</v>
      </c>
      <c r="B8" s="5" t="n">
        <v>402096000</v>
      </c>
      <c r="C8" s="7" t="n">
        <v>352526000</v>
      </c>
      <c r="D8" s="5" t="n">
        <v>402096000</v>
      </c>
      <c r="E8" s="7" t="n">
        <v>352526000</v>
      </c>
      <c r="F8" s="5" t="n">
        <v>402096000</v>
      </c>
      <c r="G8" s="7" t="n">
        <v>352526000</v>
      </c>
      <c r="H8" s="5" t="n">
        <v>402096000</v>
      </c>
      <c r="I8" s="5" t="n">
        <v>352526000</v>
      </c>
      <c r="J8" s="5" t="n">
        <v>331420000</v>
      </c>
    </row>
    <row r="9" spans="1:10">
      <c r="A9" s="4" t="s">
        <v>211</v>
      </c>
      <c r="H9" s="5" t="n">
        <v>445687000</v>
      </c>
      <c r="I9" s="5" t="n">
        <v>402096000</v>
      </c>
      <c r="J9" s="5" t="n">
        <v>352526000</v>
      </c>
    </row>
    <row r="10" spans="1:10">
      <c r="A10" s="4" t="s">
        <v>520</v>
      </c>
    </row>
    <row r="11" spans="1:10">
      <c r="A11" s="3" t="s">
        <v>516</v>
      </c>
    </row>
    <row r="12" spans="1:10">
      <c r="A12" s="4" t="s">
        <v>521</v>
      </c>
      <c r="B12" s="5" t="n">
        <v>59034000</v>
      </c>
      <c r="C12" s="5" t="n">
        <v>-76087000</v>
      </c>
      <c r="D12" s="5" t="n">
        <v>4312000</v>
      </c>
      <c r="E12" s="5" t="n">
        <v>-57819000</v>
      </c>
      <c r="F12" s="5" t="n">
        <v>-39974000</v>
      </c>
      <c r="G12" s="5" t="n">
        <v>-341385000</v>
      </c>
    </row>
    <row r="13" spans="1:10">
      <c r="A13" s="4" t="s">
        <v>199</v>
      </c>
      <c r="B13" s="5" t="n">
        <v>8989000</v>
      </c>
      <c r="C13" s="5" t="n">
        <v>-296821000</v>
      </c>
      <c r="D13" s="5" t="n">
        <v>-209407000</v>
      </c>
      <c r="E13" s="5" t="n">
        <v>-642214000</v>
      </c>
      <c r="F13" s="5" t="n">
        <v>-469515000</v>
      </c>
      <c r="G13" s="5" t="n">
        <v>-1167001000</v>
      </c>
    </row>
    <row r="14" spans="1:10">
      <c r="A14" s="4" t="s">
        <v>517</v>
      </c>
      <c r="B14" s="5" t="n">
        <v>-35866000</v>
      </c>
      <c r="C14" s="5" t="n">
        <v>-41871000</v>
      </c>
      <c r="D14" s="5" t="n">
        <v>5999000</v>
      </c>
      <c r="E14" s="5" t="n">
        <v>19946000</v>
      </c>
      <c r="F14" s="5" t="n">
        <v>-24214000</v>
      </c>
      <c r="G14" s="5" t="n">
        <v>-5801000</v>
      </c>
    </row>
    <row r="15" spans="1:10">
      <c r="A15" s="4" t="s">
        <v>210</v>
      </c>
      <c r="B15" s="5" t="n">
        <v>159304000</v>
      </c>
      <c r="C15" s="5" t="n">
        <v>144812000</v>
      </c>
      <c r="D15" s="5" t="n">
        <v>159304000</v>
      </c>
      <c r="E15" s="5" t="n">
        <v>144812000</v>
      </c>
      <c r="F15" s="5" t="n">
        <v>159304000</v>
      </c>
      <c r="G15" s="5" t="n">
        <v>144812000</v>
      </c>
      <c r="H15" s="5" t="n">
        <v>159304000</v>
      </c>
      <c r="I15" s="5" t="n">
        <v>144812000</v>
      </c>
    </row>
    <row r="16" spans="1:10">
      <c r="A16" s="4" t="s">
        <v>211</v>
      </c>
      <c r="B16" s="5" t="n">
        <v>123438000</v>
      </c>
      <c r="C16" s="5" t="n">
        <v>102941000</v>
      </c>
      <c r="D16" s="5" t="n">
        <v>165303000</v>
      </c>
      <c r="E16" s="5" t="n">
        <v>164758000</v>
      </c>
      <c r="F16" s="5" t="n">
        <v>135090000</v>
      </c>
      <c r="G16" s="5" t="n">
        <v>139011000</v>
      </c>
      <c r="I16" s="5" t="n">
        <v>159304000</v>
      </c>
      <c r="J16" s="5" t="n">
        <v>144812000</v>
      </c>
    </row>
    <row r="17" spans="1:10">
      <c r="A17" s="4" t="s">
        <v>522</v>
      </c>
    </row>
    <row r="18" spans="1:10">
      <c r="A18" s="3" t="s">
        <v>516</v>
      </c>
    </row>
    <row r="19" spans="1:10">
      <c r="A19" s="4" t="s">
        <v>521</v>
      </c>
      <c r="B19" s="5" t="n">
        <v>86760000</v>
      </c>
      <c r="C19" s="5" t="n">
        <v>-59135000</v>
      </c>
      <c r="D19" s="5" t="n">
        <v>-3480000</v>
      </c>
      <c r="E19" s="5" t="n">
        <v>-71845000</v>
      </c>
      <c r="F19" s="5" t="n">
        <v>-49225000</v>
      </c>
      <c r="G19" s="5" t="n">
        <v>-376696000</v>
      </c>
    </row>
    <row r="20" spans="1:10">
      <c r="A20" s="4" t="s">
        <v>199</v>
      </c>
      <c r="B20" s="5" t="n">
        <v>36715000</v>
      </c>
      <c r="C20" s="5" t="n">
        <v>-279869000</v>
      </c>
      <c r="D20" s="5" t="n">
        <v>-217199000</v>
      </c>
      <c r="E20" s="5" t="n">
        <v>-656240000</v>
      </c>
      <c r="F20" s="5" t="n">
        <v>-478766000</v>
      </c>
      <c r="G20" s="5" t="n">
        <v>-1202312000</v>
      </c>
    </row>
    <row r="21" spans="1:10">
      <c r="A21" s="4" t="s">
        <v>517</v>
      </c>
      <c r="B21" s="5" t="n">
        <v>-8140000</v>
      </c>
      <c r="C21" s="5" t="n">
        <v>-24919000</v>
      </c>
    </row>
    <row r="22" spans="1:10">
      <c r="A22" s="4" t="s">
        <v>517</v>
      </c>
      <c r="D22" s="5" t="n">
        <v>-1793000</v>
      </c>
      <c r="E22" s="5" t="n">
        <v>5920000</v>
      </c>
      <c r="F22" s="5" t="n">
        <v>-33465000</v>
      </c>
      <c r="G22" s="5" t="n">
        <v>-41112000</v>
      </c>
    </row>
    <row r="23" spans="1:10">
      <c r="A23" s="4" t="s">
        <v>518</v>
      </c>
      <c r="B23" s="5" t="n">
        <v>108291000</v>
      </c>
      <c r="C23" s="5" t="n">
        <v>118763000</v>
      </c>
      <c r="D23" s="5" t="n">
        <v>108291000</v>
      </c>
      <c r="E23" s="5" t="n">
        <v>118763000</v>
      </c>
      <c r="F23" s="5" t="n">
        <v>108291000</v>
      </c>
      <c r="G23" s="5" t="n">
        <v>118763000</v>
      </c>
      <c r="H23" s="5" t="n">
        <v>108291000</v>
      </c>
      <c r="I23" s="5" t="n">
        <v>118763000</v>
      </c>
    </row>
    <row r="24" spans="1:10">
      <c r="A24" s="4" t="s">
        <v>519</v>
      </c>
      <c r="B24" s="5" t="n">
        <v>100151000</v>
      </c>
      <c r="C24" s="5" t="n">
        <v>93844000</v>
      </c>
      <c r="I24" s="5" t="n">
        <v>108291000</v>
      </c>
      <c r="J24" s="5" t="n">
        <v>118763000</v>
      </c>
    </row>
    <row r="25" spans="1:10">
      <c r="A25" s="4" t="s">
        <v>210</v>
      </c>
      <c r="B25" s="7" t="n">
        <v>246726000</v>
      </c>
      <c r="C25" s="7" t="n">
        <v>236887000</v>
      </c>
      <c r="D25" s="5" t="n">
        <v>246726000</v>
      </c>
      <c r="E25" s="5" t="n">
        <v>236887000</v>
      </c>
      <c r="F25" s="5" t="n">
        <v>246726000</v>
      </c>
      <c r="G25" s="5" t="n">
        <v>236887000</v>
      </c>
      <c r="H25" s="7" t="n">
        <v>246726000</v>
      </c>
      <c r="I25" s="5" t="n">
        <v>236887000</v>
      </c>
    </row>
    <row r="26" spans="1:10">
      <c r="A26" s="4" t="s">
        <v>211</v>
      </c>
      <c r="D26" s="7" t="n">
        <v>244933000</v>
      </c>
      <c r="E26" s="7" t="n">
        <v>242807000</v>
      </c>
      <c r="F26" s="7" t="n">
        <v>213261000</v>
      </c>
      <c r="G26" s="7" t="n">
        <v>195775000</v>
      </c>
      <c r="I26" s="7" t="n">
        <v>246726000</v>
      </c>
      <c r="J26" s="7" t="n">
        <v>236887000</v>
      </c>
    </row>
  </sheetData>
  <mergeCells count="5">
    <mergeCell ref="A1:A2"/>
    <mergeCell ref="B1:C1"/>
    <mergeCell ref="D1:E1"/>
    <mergeCell ref="F1:G1"/>
    <mergeCell ref="H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3</v>
      </c>
      <c r="B1" s="2" t="s">
        <v>2</v>
      </c>
      <c r="C1" s="2" t="s">
        <v>35</v>
      </c>
    </row>
    <row r="2" spans="1:3">
      <c r="A2" s="3" t="s">
        <v>524</v>
      </c>
    </row>
    <row r="3" spans="1:3">
      <c r="A3" s="4" t="s">
        <v>525</v>
      </c>
      <c r="B3" s="6" t="n">
        <v>45.1</v>
      </c>
      <c r="C3" s="7" t="n">
        <v>14</v>
      </c>
    </row>
    <row r="4" spans="1:3">
      <c r="A4" s="4" t="s">
        <v>526</v>
      </c>
    </row>
    <row r="5" spans="1:3">
      <c r="A5" s="3" t="s">
        <v>524</v>
      </c>
    </row>
    <row r="6" spans="1:3">
      <c r="A6" s="4" t="s">
        <v>527</v>
      </c>
      <c r="B6" s="6" t="n">
        <v>156.8</v>
      </c>
      <c r="C6" s="6" t="n">
        <v>12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79</v>
      </c>
    </row>
    <row r="3" spans="1:4">
      <c r="A3" s="3" t="s">
        <v>125</v>
      </c>
    </row>
    <row r="4" spans="1:4">
      <c r="A4" s="4" t="s">
        <v>114</v>
      </c>
      <c r="B4" s="7" t="n">
        <v>208393</v>
      </c>
      <c r="C4" s="7" t="n">
        <v>171753</v>
      </c>
      <c r="D4" s="7" t="n">
        <v>161625</v>
      </c>
    </row>
    <row r="5" spans="1:4">
      <c r="A5" s="3" t="s">
        <v>126</v>
      </c>
    </row>
    <row r="6" spans="1:4">
      <c r="A6" s="4" t="s">
        <v>127</v>
      </c>
      <c r="B6" s="5" t="n">
        <v>-24326</v>
      </c>
      <c r="C6" s="5" t="n">
        <v>10432</v>
      </c>
      <c r="D6" s="5" t="n">
        <v>-14891</v>
      </c>
    </row>
    <row r="7" spans="1:4">
      <c r="A7" s="4" t="s">
        <v>128</v>
      </c>
      <c r="B7" s="5" t="n">
        <v>-30</v>
      </c>
      <c r="C7" s="5" t="n">
        <v>-5894</v>
      </c>
      <c r="D7" s="5" t="n">
        <v>-1657</v>
      </c>
    </row>
    <row r="8" spans="1:4">
      <c r="A8" s="4" t="s">
        <v>129</v>
      </c>
      <c r="B8" s="5" t="n">
        <v>222</v>
      </c>
      <c r="C8" s="5" t="n">
        <v>185</v>
      </c>
      <c r="D8" s="5" t="n">
        <v>-185</v>
      </c>
    </row>
    <row r="9" spans="1:4">
      <c r="A9" s="4" t="s">
        <v>130</v>
      </c>
      <c r="B9" s="5" t="n">
        <v>-22036</v>
      </c>
      <c r="C9" s="5" t="n">
        <v>4723</v>
      </c>
      <c r="D9" s="5" t="n">
        <v>-16733</v>
      </c>
    </row>
    <row r="10" spans="1:4">
      <c r="A10" s="3" t="s">
        <v>131</v>
      </c>
    </row>
    <row r="11" spans="1:4">
      <c r="A11" s="4" t="s">
        <v>132</v>
      </c>
      <c r="B11" s="5" t="n">
        <v>0</v>
      </c>
      <c r="C11" s="5" t="n">
        <v>0</v>
      </c>
      <c r="D11" s="5" t="n">
        <v>16</v>
      </c>
    </row>
    <row r="12" spans="1:4">
      <c r="A12" s="4" t="s">
        <v>133</v>
      </c>
      <c r="B12" s="5" t="n">
        <v>2098</v>
      </c>
      <c r="C12" s="5" t="n">
        <v>0</v>
      </c>
      <c r="D12" s="5" t="n">
        <v>0</v>
      </c>
    </row>
    <row r="13" spans="1:4">
      <c r="A13" s="3" t="s">
        <v>134</v>
      </c>
    </row>
    <row r="14" spans="1:4">
      <c r="A14" s="4" t="s">
        <v>135</v>
      </c>
      <c r="B14" s="5" t="n">
        <v>1400</v>
      </c>
      <c r="C14" s="5" t="n">
        <v>-609</v>
      </c>
      <c r="D14" s="5" t="n">
        <v>-931</v>
      </c>
    </row>
    <row r="15" spans="1:4">
      <c r="A15" s="4" t="s">
        <v>136</v>
      </c>
      <c r="B15" s="5" t="n">
        <v>1648</v>
      </c>
      <c r="C15" s="5" t="n">
        <v>1361</v>
      </c>
      <c r="D15" s="5" t="n">
        <v>1216</v>
      </c>
    </row>
    <row r="16" spans="1:4">
      <c r="A16" s="4" t="s">
        <v>137</v>
      </c>
      <c r="B16" s="5" t="n">
        <v>3048</v>
      </c>
      <c r="C16" s="5" t="n">
        <v>752</v>
      </c>
      <c r="D16" s="5" t="n">
        <v>285</v>
      </c>
    </row>
    <row r="17" spans="1:4">
      <c r="A17" s="4" t="s">
        <v>138</v>
      </c>
      <c r="B17" s="5" t="n">
        <v>-18988</v>
      </c>
      <c r="C17" s="5" t="n">
        <v>5475</v>
      </c>
      <c r="D17" s="5" t="n">
        <v>-16432</v>
      </c>
    </row>
    <row r="18" spans="1:4">
      <c r="A18" s="4" t="s">
        <v>139</v>
      </c>
      <c r="B18" s="7" t="n">
        <v>189405</v>
      </c>
      <c r="C18" s="7" t="n">
        <v>177228</v>
      </c>
      <c r="D18" s="7" t="n">
        <v>1451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5</v>
      </c>
    </row>
    <row r="2" spans="1:3">
      <c r="A2" s="3" t="s">
        <v>529</v>
      </c>
    </row>
    <row r="3" spans="1:3">
      <c r="A3" s="4" t="s">
        <v>530</v>
      </c>
      <c r="B3" s="7" t="n">
        <v>2115265</v>
      </c>
    </row>
    <row r="4" spans="1:3">
      <c r="A4" s="4" t="s">
        <v>42</v>
      </c>
      <c r="B4" s="5" t="n">
        <v>2080294</v>
      </c>
      <c r="C4" s="7" t="n">
        <v>2547956</v>
      </c>
    </row>
    <row r="5" spans="1:3">
      <c r="A5" s="4" t="s">
        <v>530</v>
      </c>
      <c r="B5" s="5" t="n">
        <v>606679</v>
      </c>
      <c r="C5" s="5" t="n">
        <v>0</v>
      </c>
    </row>
    <row r="6" spans="1:3">
      <c r="A6" s="4" t="s">
        <v>531</v>
      </c>
      <c r="B6" s="5" t="n">
        <v>611419</v>
      </c>
    </row>
    <row r="7" spans="1:3">
      <c r="A7" s="4" t="s">
        <v>530</v>
      </c>
      <c r="C7" s="5" t="n">
        <v>2575719</v>
      </c>
    </row>
    <row r="8" spans="1:3">
      <c r="A8" s="4" t="s">
        <v>532</v>
      </c>
      <c r="C8" s="5" t="n">
        <v>13062</v>
      </c>
    </row>
    <row r="9" spans="1:3">
      <c r="A9" s="4" t="s">
        <v>533</v>
      </c>
      <c r="C9" s="5" t="n">
        <v>-40825</v>
      </c>
    </row>
    <row r="10" spans="1:3">
      <c r="A10" s="4" t="s">
        <v>42</v>
      </c>
      <c r="C10" s="5" t="n">
        <v>2547956</v>
      </c>
    </row>
    <row r="11" spans="1:3">
      <c r="A11" s="4" t="s">
        <v>534</v>
      </c>
    </row>
    <row r="12" spans="1:3">
      <c r="A12" s="3" t="s">
        <v>529</v>
      </c>
    </row>
    <row r="13" spans="1:3">
      <c r="A13" s="4" t="s">
        <v>530</v>
      </c>
      <c r="B13" s="5" t="n">
        <v>31586</v>
      </c>
    </row>
    <row r="14" spans="1:3">
      <c r="A14" s="4" t="s">
        <v>532</v>
      </c>
      <c r="B14" s="5" t="n">
        <v>185</v>
      </c>
    </row>
    <row r="15" spans="1:3">
      <c r="A15" s="4" t="s">
        <v>533</v>
      </c>
      <c r="B15" s="5" t="n">
        <v>-139</v>
      </c>
    </row>
    <row r="16" spans="1:3">
      <c r="A16" s="4" t="s">
        <v>42</v>
      </c>
      <c r="B16" s="5" t="n">
        <v>31632</v>
      </c>
    </row>
    <row r="17" spans="1:3">
      <c r="A17" s="4" t="s">
        <v>530</v>
      </c>
      <c r="C17" s="5" t="n">
        <v>5962</v>
      </c>
    </row>
    <row r="18" spans="1:3">
      <c r="A18" s="4" t="s">
        <v>532</v>
      </c>
      <c r="C18" s="5" t="n">
        <v>2</v>
      </c>
    </row>
    <row r="19" spans="1:3">
      <c r="A19" s="4" t="s">
        <v>533</v>
      </c>
      <c r="C19" s="5" t="n">
        <v>-26</v>
      </c>
    </row>
    <row r="20" spans="1:3">
      <c r="A20" s="4" t="s">
        <v>42</v>
      </c>
      <c r="C20" s="5" t="n">
        <v>5938</v>
      </c>
    </row>
    <row r="21" spans="1:3">
      <c r="A21" s="4" t="s">
        <v>535</v>
      </c>
    </row>
    <row r="22" spans="1:3">
      <c r="A22" s="3" t="s">
        <v>529</v>
      </c>
    </row>
    <row r="23" spans="1:3">
      <c r="A23" s="4" t="s">
        <v>530</v>
      </c>
      <c r="B23" s="5" t="n">
        <v>282383</v>
      </c>
    </row>
    <row r="24" spans="1:3">
      <c r="A24" s="4" t="s">
        <v>532</v>
      </c>
      <c r="B24" s="5" t="n">
        <v>2178</v>
      </c>
    </row>
    <row r="25" spans="1:3">
      <c r="A25" s="4" t="s">
        <v>533</v>
      </c>
      <c r="B25" s="5" t="n">
        <v>-5466</v>
      </c>
    </row>
    <row r="26" spans="1:3">
      <c r="A26" s="4" t="s">
        <v>42</v>
      </c>
      <c r="B26" s="5" t="n">
        <v>279095</v>
      </c>
    </row>
    <row r="27" spans="1:3">
      <c r="A27" s="4" t="s">
        <v>530</v>
      </c>
      <c r="B27" s="5" t="n">
        <v>156134</v>
      </c>
    </row>
    <row r="28" spans="1:3">
      <c r="A28" s="4" t="s">
        <v>532</v>
      </c>
      <c r="B28" s="5" t="n">
        <v>1166</v>
      </c>
    </row>
    <row r="29" spans="1:3">
      <c r="A29" s="4" t="s">
        <v>533</v>
      </c>
      <c r="B29" s="5" t="n">
        <v>-93</v>
      </c>
    </row>
    <row r="30" spans="1:3">
      <c r="A30" s="4" t="s">
        <v>531</v>
      </c>
      <c r="B30" s="5" t="n">
        <v>157207</v>
      </c>
    </row>
    <row r="31" spans="1:3">
      <c r="A31" s="4" t="s">
        <v>530</v>
      </c>
      <c r="C31" s="5" t="n">
        <v>405860</v>
      </c>
    </row>
    <row r="32" spans="1:3">
      <c r="A32" s="4" t="s">
        <v>532</v>
      </c>
      <c r="C32" s="5" t="n">
        <v>5638</v>
      </c>
    </row>
    <row r="33" spans="1:3">
      <c r="A33" s="4" t="s">
        <v>533</v>
      </c>
      <c r="C33" s="5" t="n">
        <v>-2549</v>
      </c>
    </row>
    <row r="34" spans="1:3">
      <c r="A34" s="4" t="s">
        <v>42</v>
      </c>
      <c r="C34" s="5" t="n">
        <v>408949</v>
      </c>
    </row>
    <row r="35" spans="1:3">
      <c r="A35" s="4" t="s">
        <v>536</v>
      </c>
    </row>
    <row r="36" spans="1:3">
      <c r="A36" s="3" t="s">
        <v>529</v>
      </c>
    </row>
    <row r="37" spans="1:3">
      <c r="A37" s="4" t="s">
        <v>530</v>
      </c>
      <c r="B37" s="5" t="n">
        <v>111454</v>
      </c>
    </row>
    <row r="38" spans="1:3">
      <c r="A38" s="4" t="s">
        <v>532</v>
      </c>
      <c r="B38" s="5" t="n">
        <v>1432</v>
      </c>
    </row>
    <row r="39" spans="1:3">
      <c r="A39" s="4" t="s">
        <v>533</v>
      </c>
      <c r="B39" s="5" t="n">
        <v>-3353</v>
      </c>
    </row>
    <row r="40" spans="1:3">
      <c r="A40" s="4" t="s">
        <v>42</v>
      </c>
      <c r="B40" s="5" t="n">
        <v>109533</v>
      </c>
    </row>
    <row r="41" spans="1:3">
      <c r="A41" s="4" t="s">
        <v>530</v>
      </c>
      <c r="C41" s="5" t="n">
        <v>96353</v>
      </c>
    </row>
    <row r="42" spans="1:3">
      <c r="A42" s="4" t="s">
        <v>532</v>
      </c>
      <c r="C42" s="5" t="n">
        <v>2832</v>
      </c>
    </row>
    <row r="43" spans="1:3">
      <c r="A43" s="4" t="s">
        <v>533</v>
      </c>
      <c r="C43" s="5" t="n">
        <v>-1876</v>
      </c>
    </row>
    <row r="44" spans="1:3">
      <c r="A44" s="4" t="s">
        <v>42</v>
      </c>
      <c r="C44" s="5" t="n">
        <v>97309</v>
      </c>
    </row>
    <row r="45" spans="1:3">
      <c r="A45" s="4" t="s">
        <v>537</v>
      </c>
    </row>
    <row r="46" spans="1:3">
      <c r="A46" s="3" t="s">
        <v>529</v>
      </c>
    </row>
    <row r="47" spans="1:3">
      <c r="A47" s="4" t="s">
        <v>530</v>
      </c>
      <c r="B47" s="5" t="n">
        <v>841294</v>
      </c>
    </row>
    <row r="48" spans="1:3">
      <c r="A48" s="4" t="s">
        <v>532</v>
      </c>
      <c r="B48" s="5" t="n">
        <v>2758</v>
      </c>
    </row>
    <row r="49" spans="1:3">
      <c r="A49" s="4" t="s">
        <v>533</v>
      </c>
      <c r="B49" s="5" t="n">
        <v>-11972</v>
      </c>
    </row>
    <row r="50" spans="1:3">
      <c r="A50" s="4" t="s">
        <v>42</v>
      </c>
      <c r="B50" s="5" t="n">
        <v>832080</v>
      </c>
    </row>
    <row r="51" spans="1:3">
      <c r="A51" s="4" t="s">
        <v>530</v>
      </c>
      <c r="C51" s="5" t="n">
        <v>611927</v>
      </c>
    </row>
    <row r="52" spans="1:3">
      <c r="A52" s="4" t="s">
        <v>532</v>
      </c>
      <c r="C52" s="5" t="n">
        <v>491</v>
      </c>
    </row>
    <row r="53" spans="1:3">
      <c r="A53" s="4" t="s">
        <v>533</v>
      </c>
      <c r="C53" s="5" t="n">
        <v>-9795</v>
      </c>
    </row>
    <row r="54" spans="1:3">
      <c r="A54" s="4" t="s">
        <v>42</v>
      </c>
      <c r="C54" s="5" t="n">
        <v>602623</v>
      </c>
    </row>
    <row r="55" spans="1:3">
      <c r="A55" s="4" t="s">
        <v>538</v>
      </c>
    </row>
    <row r="56" spans="1:3">
      <c r="A56" s="3" t="s">
        <v>529</v>
      </c>
    </row>
    <row r="57" spans="1:3">
      <c r="A57" s="4" t="s">
        <v>530</v>
      </c>
      <c r="B57" s="5" t="n">
        <v>476973</v>
      </c>
    </row>
    <row r="58" spans="1:3">
      <c r="A58" s="4" t="s">
        <v>532</v>
      </c>
      <c r="B58" s="5" t="n">
        <v>1583</v>
      </c>
    </row>
    <row r="59" spans="1:3">
      <c r="A59" s="4" t="s">
        <v>533</v>
      </c>
      <c r="B59" s="5" t="n">
        <v>-15212</v>
      </c>
    </row>
    <row r="60" spans="1:3">
      <c r="A60" s="4" t="s">
        <v>42</v>
      </c>
      <c r="B60" s="5" t="n">
        <v>463344</v>
      </c>
    </row>
    <row r="61" spans="1:3">
      <c r="A61" s="4" t="s">
        <v>530</v>
      </c>
      <c r="B61" s="5" t="n">
        <v>450545</v>
      </c>
    </row>
    <row r="62" spans="1:3">
      <c r="A62" s="4" t="s">
        <v>532</v>
      </c>
      <c r="B62" s="5" t="n">
        <v>3667</v>
      </c>
    </row>
    <row r="63" spans="1:3">
      <c r="A63" s="4" t="s">
        <v>533</v>
      </c>
      <c r="B63" s="5" t="n">
        <v>0</v>
      </c>
    </row>
    <row r="64" spans="1:3">
      <c r="A64" s="4" t="s">
        <v>531</v>
      </c>
      <c r="B64" s="5" t="n">
        <v>454212</v>
      </c>
    </row>
    <row r="65" spans="1:3">
      <c r="A65" s="4" t="s">
        <v>530</v>
      </c>
      <c r="C65" s="5" t="n">
        <v>1132080</v>
      </c>
    </row>
    <row r="66" spans="1:3">
      <c r="A66" s="4" t="s">
        <v>532</v>
      </c>
      <c r="C66" s="5" t="n">
        <v>3957</v>
      </c>
    </row>
    <row r="67" spans="1:3">
      <c r="A67" s="4" t="s">
        <v>533</v>
      </c>
      <c r="C67" s="5" t="n">
        <v>-15241</v>
      </c>
    </row>
    <row r="68" spans="1:3">
      <c r="A68" s="4" t="s">
        <v>42</v>
      </c>
      <c r="C68" s="5" t="n">
        <v>1120796</v>
      </c>
    </row>
    <row r="69" spans="1:3">
      <c r="A69" s="4" t="s">
        <v>539</v>
      </c>
    </row>
    <row r="70" spans="1:3">
      <c r="A70" s="3" t="s">
        <v>529</v>
      </c>
    </row>
    <row r="71" spans="1:3">
      <c r="A71" s="4" t="s">
        <v>530</v>
      </c>
      <c r="B71" s="5" t="n">
        <v>264165</v>
      </c>
    </row>
    <row r="72" spans="1:3">
      <c r="A72" s="4" t="s">
        <v>532</v>
      </c>
      <c r="B72" s="5" t="n">
        <v>524</v>
      </c>
    </row>
    <row r="73" spans="1:3">
      <c r="A73" s="4" t="s">
        <v>533</v>
      </c>
      <c r="B73" s="5" t="n">
        <v>-3073</v>
      </c>
    </row>
    <row r="74" spans="1:3">
      <c r="A74" s="4" t="s">
        <v>42</v>
      </c>
      <c r="B74" s="5" t="n">
        <v>261616</v>
      </c>
    </row>
    <row r="75" spans="1:3">
      <c r="A75" s="4" t="s">
        <v>530</v>
      </c>
      <c r="C75" s="5" t="n">
        <v>215351</v>
      </c>
    </row>
    <row r="76" spans="1:3">
      <c r="A76" s="4" t="s">
        <v>532</v>
      </c>
      <c r="C76" s="5" t="n">
        <v>0</v>
      </c>
    </row>
    <row r="77" spans="1:3">
      <c r="A77" s="4" t="s">
        <v>533</v>
      </c>
      <c r="C77" s="5" t="n">
        <v>-2596</v>
      </c>
    </row>
    <row r="78" spans="1:3">
      <c r="A78" s="4" t="s">
        <v>42</v>
      </c>
      <c r="C78" s="5" t="n">
        <v>212755</v>
      </c>
    </row>
    <row r="79" spans="1:3">
      <c r="A79" s="4" t="s">
        <v>540</v>
      </c>
    </row>
    <row r="80" spans="1:3">
      <c r="A80" s="3" t="s">
        <v>529</v>
      </c>
    </row>
    <row r="81" spans="1:3">
      <c r="A81" s="4" t="s">
        <v>530</v>
      </c>
      <c r="B81" s="5" t="n">
        <v>107410</v>
      </c>
    </row>
    <row r="82" spans="1:3">
      <c r="A82" s="4" t="s">
        <v>532</v>
      </c>
      <c r="B82" s="5" t="n">
        <v>0</v>
      </c>
    </row>
    <row r="83" spans="1:3">
      <c r="A83" s="4" t="s">
        <v>533</v>
      </c>
      <c r="B83" s="5" t="n">
        <v>-4416</v>
      </c>
    </row>
    <row r="84" spans="1:3">
      <c r="A84" s="4" t="s">
        <v>42</v>
      </c>
      <c r="B84" s="5" t="n">
        <v>102994</v>
      </c>
    </row>
    <row r="85" spans="1:3">
      <c r="A85" s="4" t="s">
        <v>530</v>
      </c>
      <c r="C85" s="5" t="n">
        <v>107410</v>
      </c>
    </row>
    <row r="86" spans="1:3">
      <c r="A86" s="4" t="s">
        <v>532</v>
      </c>
      <c r="C86" s="5" t="n">
        <v>0</v>
      </c>
    </row>
    <row r="87" spans="1:3">
      <c r="A87" s="4" t="s">
        <v>533</v>
      </c>
      <c r="C87" s="5" t="n">
        <v>-8742</v>
      </c>
    </row>
    <row r="88" spans="1:3">
      <c r="A88" s="4" t="s">
        <v>42</v>
      </c>
      <c r="C88" s="5" t="n">
        <v>98668</v>
      </c>
    </row>
    <row r="89" spans="1:3">
      <c r="A89" s="4" t="s">
        <v>541</v>
      </c>
    </row>
    <row r="90" spans="1:3">
      <c r="A90" s="3" t="s">
        <v>529</v>
      </c>
    </row>
    <row r="91" spans="1:3">
      <c r="A91" s="4" t="s">
        <v>530</v>
      </c>
      <c r="B91" s="5" t="n">
        <v>2115265</v>
      </c>
    </row>
    <row r="92" spans="1:3">
      <c r="A92" s="4" t="s">
        <v>532</v>
      </c>
      <c r="B92" s="5" t="n">
        <v>8660</v>
      </c>
    </row>
    <row r="93" spans="1:3">
      <c r="A93" s="4" t="s">
        <v>533</v>
      </c>
      <c r="B93" s="5" t="n">
        <v>-43631</v>
      </c>
    </row>
    <row r="94" spans="1:3">
      <c r="A94" s="4" t="s">
        <v>42</v>
      </c>
      <c r="B94" s="5" t="n">
        <v>2080294</v>
      </c>
    </row>
    <row r="95" spans="1:3">
      <c r="A95" s="4" t="s">
        <v>530</v>
      </c>
      <c r="B95" s="5" t="n">
        <v>606679</v>
      </c>
    </row>
    <row r="96" spans="1:3">
      <c r="A96" s="4" t="s">
        <v>532</v>
      </c>
      <c r="B96" s="5" t="n">
        <v>4833</v>
      </c>
    </row>
    <row r="97" spans="1:3">
      <c r="A97" s="4" t="s">
        <v>533</v>
      </c>
      <c r="B97" s="5" t="n">
        <v>-93</v>
      </c>
    </row>
    <row r="98" spans="1:3">
      <c r="A98" s="4" t="s">
        <v>531</v>
      </c>
      <c r="B98" s="7" t="n">
        <v>611419</v>
      </c>
    </row>
    <row r="99" spans="1:3">
      <c r="A99" s="4" t="s">
        <v>530</v>
      </c>
      <c r="C99" s="5" t="n">
        <v>2574943</v>
      </c>
    </row>
    <row r="100" spans="1:3">
      <c r="A100" s="4" t="s">
        <v>532</v>
      </c>
      <c r="C100" s="5" t="n">
        <v>12920</v>
      </c>
    </row>
    <row r="101" spans="1:3">
      <c r="A101" s="4" t="s">
        <v>533</v>
      </c>
      <c r="C101" s="5" t="n">
        <v>-40825</v>
      </c>
    </row>
    <row r="102" spans="1:3">
      <c r="A102" s="4" t="s">
        <v>42</v>
      </c>
      <c r="C102" s="5" t="n">
        <v>2547038</v>
      </c>
    </row>
    <row r="103" spans="1:3">
      <c r="A103" s="4" t="s">
        <v>542</v>
      </c>
    </row>
    <row r="104" spans="1:3">
      <c r="A104" s="3" t="s">
        <v>529</v>
      </c>
    </row>
    <row r="105" spans="1:3">
      <c r="A105" s="4" t="s">
        <v>530</v>
      </c>
      <c r="C105" s="5" t="n">
        <v>776</v>
      </c>
    </row>
    <row r="106" spans="1:3">
      <c r="A106" s="4" t="s">
        <v>532</v>
      </c>
      <c r="C106" s="5" t="n">
        <v>142</v>
      </c>
    </row>
    <row r="107" spans="1:3">
      <c r="A107" s="4" t="s">
        <v>533</v>
      </c>
      <c r="C107" s="5" t="n">
        <v>0</v>
      </c>
    </row>
    <row r="108" spans="1:3">
      <c r="A108" s="4" t="s">
        <v>42</v>
      </c>
      <c r="C108" s="7" t="n">
        <v>9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544</v>
      </c>
      <c r="C1" s="2" t="s">
        <v>2</v>
      </c>
      <c r="D1" s="2" t="s">
        <v>35</v>
      </c>
      <c r="E1" s="2" t="s">
        <v>79</v>
      </c>
    </row>
    <row r="2" spans="1:5">
      <c r="A2" s="4" t="s">
        <v>545</v>
      </c>
      <c r="B2" s="7" t="n">
        <v>665500</v>
      </c>
    </row>
    <row r="3" spans="1:5">
      <c r="A3" s="4" t="s">
        <v>546</v>
      </c>
      <c r="B3" s="5" t="n">
        <v>641700</v>
      </c>
    </row>
    <row r="4" spans="1:5">
      <c r="A4" s="4" t="s">
        <v>547</v>
      </c>
      <c r="C4" s="7" t="n">
        <v>2115265</v>
      </c>
    </row>
    <row r="5" spans="1:5">
      <c r="A5" s="4" t="s">
        <v>42</v>
      </c>
      <c r="C5" s="5" t="n">
        <v>2080294</v>
      </c>
      <c r="D5" s="7" t="n">
        <v>2547956</v>
      </c>
    </row>
    <row r="6" spans="1:5">
      <c r="A6" s="4" t="s">
        <v>538</v>
      </c>
    </row>
    <row r="7" spans="1:5">
      <c r="A7" s="4" t="s">
        <v>545</v>
      </c>
      <c r="B7" s="5" t="n">
        <v>505500</v>
      </c>
    </row>
    <row r="8" spans="1:5">
      <c r="A8" s="4" t="s">
        <v>546</v>
      </c>
      <c r="B8" s="5" t="n">
        <v>485300</v>
      </c>
    </row>
    <row r="9" spans="1:5">
      <c r="A9" s="4" t="s">
        <v>547</v>
      </c>
      <c r="C9" s="5" t="n">
        <v>476973</v>
      </c>
    </row>
    <row r="10" spans="1:5">
      <c r="A10" s="4" t="s">
        <v>42</v>
      </c>
      <c r="C10" s="5" t="n">
        <v>463344</v>
      </c>
    </row>
    <row r="11" spans="1:5">
      <c r="A11" s="4" t="s">
        <v>540</v>
      </c>
    </row>
    <row r="12" spans="1:5">
      <c r="A12" s="4" t="s">
        <v>547</v>
      </c>
      <c r="C12" s="5" t="n">
        <v>107410</v>
      </c>
    </row>
    <row r="13" spans="1:5">
      <c r="A13" s="4" t="s">
        <v>42</v>
      </c>
      <c r="C13" s="5" t="n">
        <v>102994</v>
      </c>
    </row>
    <row r="14" spans="1:5">
      <c r="A14" s="4" t="s">
        <v>535</v>
      </c>
    </row>
    <row r="15" spans="1:5">
      <c r="A15" s="4" t="s">
        <v>545</v>
      </c>
      <c r="B15" s="5" t="n">
        <v>160000</v>
      </c>
    </row>
    <row r="16" spans="1:5">
      <c r="A16" s="4" t="s">
        <v>546</v>
      </c>
      <c r="B16" s="7" t="n">
        <v>156400</v>
      </c>
    </row>
    <row r="17" spans="1:5">
      <c r="A17" s="4" t="s">
        <v>547</v>
      </c>
      <c r="C17" s="5" t="n">
        <v>282383</v>
      </c>
    </row>
    <row r="18" spans="1:5">
      <c r="A18" s="4" t="s">
        <v>42</v>
      </c>
      <c r="C18" s="5" t="n">
        <v>279095</v>
      </c>
    </row>
    <row r="19" spans="1:5">
      <c r="A19" s="4" t="s">
        <v>548</v>
      </c>
    </row>
    <row r="20" spans="1:5">
      <c r="A20" s="4" t="s">
        <v>549</v>
      </c>
      <c r="C20" s="5" t="n">
        <v>11500</v>
      </c>
      <c r="D20" s="5" t="n">
        <v>11500</v>
      </c>
      <c r="E20" s="7" t="n">
        <v>11500</v>
      </c>
    </row>
    <row r="21" spans="1:5">
      <c r="A21" s="4" t="s">
        <v>550</v>
      </c>
    </row>
    <row r="22" spans="1:5">
      <c r="A22" s="4" t="s">
        <v>551</v>
      </c>
      <c r="C22" s="7" t="n">
        <v>1000000</v>
      </c>
      <c r="D22" s="7" t="n">
        <v>1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5</v>
      </c>
    </row>
    <row r="2" spans="1:3">
      <c r="A2" s="3" t="s">
        <v>530</v>
      </c>
    </row>
    <row r="3" spans="1:3">
      <c r="A3" s="4" t="s">
        <v>553</v>
      </c>
      <c r="B3" s="7" t="n">
        <v>6738</v>
      </c>
    </row>
    <row r="4" spans="1:3">
      <c r="A4" s="4" t="s">
        <v>554</v>
      </c>
      <c r="B4" s="5" t="n">
        <v>69672</v>
      </c>
    </row>
    <row r="5" spans="1:3">
      <c r="A5" s="4" t="s">
        <v>555</v>
      </c>
      <c r="B5" s="5" t="n">
        <v>108091</v>
      </c>
    </row>
    <row r="6" spans="1:3">
      <c r="A6" s="4" t="s">
        <v>556</v>
      </c>
      <c r="B6" s="5" t="n">
        <v>348332</v>
      </c>
    </row>
    <row r="7" spans="1:3">
      <c r="A7" s="4" t="s">
        <v>557</v>
      </c>
      <c r="B7" s="5" t="n">
        <v>532833</v>
      </c>
    </row>
    <row r="8" spans="1:3">
      <c r="A8" s="4" t="s">
        <v>547</v>
      </c>
      <c r="B8" s="5" t="n">
        <v>2115265</v>
      </c>
    </row>
    <row r="9" spans="1:3">
      <c r="A9" s="4" t="s">
        <v>553</v>
      </c>
      <c r="B9" s="5" t="n">
        <v>0</v>
      </c>
    </row>
    <row r="10" spans="1:3">
      <c r="A10" s="4" t="s">
        <v>555</v>
      </c>
      <c r="B10" s="5" t="n">
        <v>0</v>
      </c>
    </row>
    <row r="11" spans="1:3">
      <c r="A11" s="4" t="s">
        <v>555</v>
      </c>
      <c r="B11" s="5" t="n">
        <v>0</v>
      </c>
    </row>
    <row r="12" spans="1:3">
      <c r="A12" s="4" t="s">
        <v>556</v>
      </c>
      <c r="B12" s="5" t="n">
        <v>156134</v>
      </c>
    </row>
    <row r="13" spans="1:3">
      <c r="A13" s="4" t="s">
        <v>557</v>
      </c>
      <c r="B13" s="5" t="n">
        <v>156134</v>
      </c>
    </row>
    <row r="14" spans="1:3">
      <c r="A14" s="4" t="s">
        <v>547</v>
      </c>
      <c r="B14" s="5" t="n">
        <v>606679</v>
      </c>
      <c r="C14" s="7" t="n">
        <v>0</v>
      </c>
    </row>
    <row r="15" spans="1:3">
      <c r="A15" s="3" t="s">
        <v>42</v>
      </c>
    </row>
    <row r="16" spans="1:3">
      <c r="A16" s="4" t="s">
        <v>553</v>
      </c>
      <c r="B16" s="5" t="n">
        <v>6740</v>
      </c>
    </row>
    <row r="17" spans="1:3">
      <c r="A17" s="4" t="s">
        <v>554</v>
      </c>
      <c r="B17" s="5" t="n">
        <v>70182</v>
      </c>
    </row>
    <row r="18" spans="1:3">
      <c r="A18" s="4" t="s">
        <v>555</v>
      </c>
      <c r="B18" s="5" t="n">
        <v>106709</v>
      </c>
    </row>
    <row r="19" spans="1:3">
      <c r="A19" s="4" t="s">
        <v>556</v>
      </c>
      <c r="B19" s="5" t="n">
        <v>339623</v>
      </c>
    </row>
    <row r="20" spans="1:3">
      <c r="A20" s="4" t="s">
        <v>558</v>
      </c>
      <c r="B20" s="5" t="n">
        <v>523254</v>
      </c>
    </row>
    <row r="21" spans="1:3">
      <c r="A21" s="4" t="s">
        <v>42</v>
      </c>
      <c r="B21" s="5" t="n">
        <v>2080294</v>
      </c>
      <c r="C21" s="7" t="n">
        <v>2547956</v>
      </c>
    </row>
    <row r="22" spans="1:3">
      <c r="A22" s="4" t="s">
        <v>553</v>
      </c>
      <c r="B22" s="5" t="n">
        <v>0</v>
      </c>
    </row>
    <row r="23" spans="1:3">
      <c r="A23" s="4" t="s">
        <v>554</v>
      </c>
      <c r="B23" s="5" t="n">
        <v>0</v>
      </c>
    </row>
    <row r="24" spans="1:3">
      <c r="A24" s="4" t="s">
        <v>555</v>
      </c>
      <c r="B24" s="5" t="n">
        <v>0</v>
      </c>
    </row>
    <row r="25" spans="1:3">
      <c r="A25" s="4" t="s">
        <v>556</v>
      </c>
      <c r="B25" s="5" t="n">
        <v>157207</v>
      </c>
    </row>
    <row r="26" spans="1:3">
      <c r="A26" s="4" t="s">
        <v>559</v>
      </c>
      <c r="B26" s="5" t="n">
        <v>157207</v>
      </c>
    </row>
    <row r="27" spans="1:3">
      <c r="A27" s="4" t="s">
        <v>43</v>
      </c>
      <c r="B27" s="5" t="n">
        <v>611419</v>
      </c>
    </row>
    <row r="28" spans="1:3">
      <c r="A28" s="4" t="s">
        <v>538</v>
      </c>
    </row>
    <row r="29" spans="1:3">
      <c r="A29" s="3" t="s">
        <v>530</v>
      </c>
    </row>
    <row r="30" spans="1:3">
      <c r="A30" s="4" t="s">
        <v>560</v>
      </c>
      <c r="B30" s="5" t="n">
        <v>476973</v>
      </c>
    </row>
    <row r="31" spans="1:3">
      <c r="A31" s="4" t="s">
        <v>547</v>
      </c>
      <c r="B31" s="5" t="n">
        <v>476973</v>
      </c>
    </row>
    <row r="32" spans="1:3">
      <c r="A32" s="4" t="s">
        <v>561</v>
      </c>
      <c r="B32" s="5" t="n">
        <v>450545</v>
      </c>
    </row>
    <row r="33" spans="1:3">
      <c r="A33" s="4" t="s">
        <v>547</v>
      </c>
      <c r="B33" s="5" t="n">
        <v>450545</v>
      </c>
    </row>
    <row r="34" spans="1:3">
      <c r="A34" s="3" t="s">
        <v>42</v>
      </c>
    </row>
    <row r="35" spans="1:3">
      <c r="A35" s="4" t="s">
        <v>562</v>
      </c>
      <c r="B35" s="5" t="n">
        <v>463344</v>
      </c>
    </row>
    <row r="36" spans="1:3">
      <c r="A36" s="4" t="s">
        <v>42</v>
      </c>
      <c r="B36" s="5" t="n">
        <v>463344</v>
      </c>
    </row>
    <row r="37" spans="1:3">
      <c r="A37" s="4" t="s">
        <v>563</v>
      </c>
      <c r="B37" s="5" t="n">
        <v>454212</v>
      </c>
    </row>
    <row r="38" spans="1:3">
      <c r="A38" s="4" t="s">
        <v>43</v>
      </c>
      <c r="B38" s="5" t="n">
        <v>454212</v>
      </c>
    </row>
    <row r="39" spans="1:3">
      <c r="A39" s="4" t="s">
        <v>537</v>
      </c>
    </row>
    <row r="40" spans="1:3">
      <c r="A40" s="3" t="s">
        <v>530</v>
      </c>
    </row>
    <row r="41" spans="1:3">
      <c r="A41" s="4" t="s">
        <v>560</v>
      </c>
      <c r="B41" s="5" t="n">
        <v>264165</v>
      </c>
    </row>
    <row r="42" spans="1:3">
      <c r="A42" s="4" t="s">
        <v>547</v>
      </c>
      <c r="B42" s="5" t="n">
        <v>841294</v>
      </c>
    </row>
    <row r="43" spans="1:3">
      <c r="A43" s="4" t="s">
        <v>561</v>
      </c>
      <c r="B43" s="5" t="n">
        <v>0</v>
      </c>
    </row>
    <row r="44" spans="1:3">
      <c r="A44" s="3" t="s">
        <v>42</v>
      </c>
    </row>
    <row r="45" spans="1:3">
      <c r="A45" s="4" t="s">
        <v>562</v>
      </c>
      <c r="B45" s="5" t="n">
        <v>261616</v>
      </c>
    </row>
    <row r="46" spans="1:3">
      <c r="A46" s="4" t="s">
        <v>42</v>
      </c>
      <c r="B46" s="5" t="n">
        <v>832080</v>
      </c>
    </row>
    <row r="47" spans="1:3">
      <c r="A47" s="4" t="s">
        <v>563</v>
      </c>
      <c r="B47" s="5" t="n">
        <v>0</v>
      </c>
    </row>
    <row r="48" spans="1:3">
      <c r="A48" s="4" t="s">
        <v>538</v>
      </c>
    </row>
    <row r="49" spans="1:3">
      <c r="A49" s="3" t="s">
        <v>530</v>
      </c>
    </row>
    <row r="50" spans="1:3">
      <c r="A50" s="4" t="s">
        <v>560</v>
      </c>
      <c r="B50" s="5" t="n">
        <v>841294</v>
      </c>
    </row>
    <row r="51" spans="1:3">
      <c r="A51" s="4" t="s">
        <v>547</v>
      </c>
      <c r="B51" s="5" t="n">
        <v>264165</v>
      </c>
    </row>
    <row r="52" spans="1:3">
      <c r="A52" s="4" t="s">
        <v>561</v>
      </c>
      <c r="B52" s="5" t="n">
        <v>0</v>
      </c>
    </row>
    <row r="53" spans="1:3">
      <c r="A53" s="3" t="s">
        <v>42</v>
      </c>
    </row>
    <row r="54" spans="1:3">
      <c r="A54" s="4" t="s">
        <v>562</v>
      </c>
      <c r="B54" s="5" t="n">
        <v>832080</v>
      </c>
    </row>
    <row r="55" spans="1:3">
      <c r="A55" s="4" t="s">
        <v>42</v>
      </c>
      <c r="B55" s="5" t="n">
        <v>261616</v>
      </c>
    </row>
    <row r="56" spans="1:3">
      <c r="A56" s="4" t="s">
        <v>563</v>
      </c>
      <c r="B5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5</v>
      </c>
      <c r="D2" s="2" t="s">
        <v>79</v>
      </c>
    </row>
    <row r="3" spans="1:4">
      <c r="A3" s="4" t="s">
        <v>565</v>
      </c>
      <c r="B3" s="7" t="n">
        <v>9</v>
      </c>
      <c r="C3" s="7" t="n">
        <v>13558</v>
      </c>
      <c r="D3" s="7" t="n">
        <v>2005</v>
      </c>
    </row>
    <row r="4" spans="1:4">
      <c r="A4" s="4" t="s">
        <v>566</v>
      </c>
      <c r="B4" s="5" t="n">
        <v>37</v>
      </c>
      <c r="C4" s="5" t="n">
        <v>9071</v>
      </c>
      <c r="D4" s="5" t="n">
        <v>2550</v>
      </c>
    </row>
    <row r="5" spans="1:4">
      <c r="A5" s="4" t="s">
        <v>567</v>
      </c>
      <c r="B5" s="5" t="n">
        <v>28</v>
      </c>
      <c r="C5" s="5" t="n">
        <v>-4487</v>
      </c>
      <c r="D5" s="5" t="n">
        <v>555</v>
      </c>
    </row>
    <row r="6" spans="1:4">
      <c r="A6" s="4" t="s">
        <v>568</v>
      </c>
      <c r="B6" s="5" t="n">
        <v>1665</v>
      </c>
      <c r="C6" s="5" t="n">
        <v>13873</v>
      </c>
      <c r="D6" s="5" t="n">
        <v>2586</v>
      </c>
    </row>
    <row r="7" spans="1:4">
      <c r="A7" s="4" t="s">
        <v>569</v>
      </c>
      <c r="B7" s="5" t="n">
        <v>9</v>
      </c>
      <c r="C7" s="5" t="n">
        <v>13558</v>
      </c>
      <c r="D7" s="5" t="n">
        <v>1995</v>
      </c>
    </row>
    <row r="8" spans="1:4">
      <c r="A8" s="4" t="s">
        <v>570</v>
      </c>
      <c r="B8" s="5" t="n">
        <v>1656</v>
      </c>
      <c r="C8" s="5" t="n">
        <v>315</v>
      </c>
      <c r="D8" s="5" t="n">
        <v>581</v>
      </c>
    </row>
    <row r="9" spans="1:4">
      <c r="A9" s="4" t="s">
        <v>571</v>
      </c>
      <c r="B9" s="5" t="n">
        <v>0</v>
      </c>
      <c r="C9" s="5" t="n">
        <v>0</v>
      </c>
      <c r="D9" s="5" t="n">
        <v>10</v>
      </c>
    </row>
    <row r="10" spans="1:4">
      <c r="A10" s="4" t="s">
        <v>572</v>
      </c>
      <c r="B10" s="5" t="n">
        <v>1628</v>
      </c>
      <c r="C10" s="5" t="n">
        <v>4802</v>
      </c>
      <c r="D10" s="5" t="n">
        <v>26</v>
      </c>
    </row>
    <row r="11" spans="1:4">
      <c r="A11" s="4" t="s">
        <v>573</v>
      </c>
      <c r="B11" s="7" t="n">
        <v>1628</v>
      </c>
      <c r="C11" s="7" t="n">
        <v>4802</v>
      </c>
      <c r="D11" s="7" t="n">
        <v>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5</v>
      </c>
    </row>
    <row r="2" spans="1:3">
      <c r="A2" s="3" t="s">
        <v>575</v>
      </c>
    </row>
    <row r="3" spans="1:3">
      <c r="A3" s="4" t="s">
        <v>576</v>
      </c>
      <c r="B3" s="6" t="n">
        <v>-11.5</v>
      </c>
      <c r="C3" s="6" t="n">
        <v>-11.5</v>
      </c>
    </row>
    <row r="4" spans="1:3">
      <c r="A4" s="4" t="s">
        <v>577</v>
      </c>
      <c r="B4" s="6" t="n">
        <v>-11.5</v>
      </c>
      <c r="C4" s="6" t="n">
        <v>-1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8</v>
      </c>
      <c r="B1" s="2" t="s">
        <v>579</v>
      </c>
      <c r="C1" s="2" t="s">
        <v>580</v>
      </c>
    </row>
    <row r="2" spans="1:3">
      <c r="A2" s="3" t="s">
        <v>529</v>
      </c>
    </row>
    <row r="3" spans="1:3">
      <c r="A3" s="4" t="s">
        <v>581</v>
      </c>
      <c r="B3" s="7" t="n">
        <v>20601</v>
      </c>
    </row>
    <row r="4" spans="1:3">
      <c r="A4" s="4" t="s">
        <v>582</v>
      </c>
      <c r="B4" s="5" t="n">
        <v>-93</v>
      </c>
    </row>
    <row r="5" spans="1:3">
      <c r="A5" s="4" t="s">
        <v>583</v>
      </c>
      <c r="B5" s="5" t="n">
        <v>0</v>
      </c>
    </row>
    <row r="6" spans="1:3">
      <c r="A6" s="4" t="s">
        <v>584</v>
      </c>
      <c r="B6" s="5" t="n">
        <v>0</v>
      </c>
    </row>
    <row r="7" spans="1:3">
      <c r="A7" s="4" t="s">
        <v>585</v>
      </c>
      <c r="B7" s="5" t="n">
        <v>20601</v>
      </c>
    </row>
    <row r="8" spans="1:3">
      <c r="A8" s="4" t="s">
        <v>586</v>
      </c>
      <c r="B8" s="7" t="n">
        <v>93</v>
      </c>
    </row>
    <row r="9" spans="1:3">
      <c r="A9" s="4" t="s">
        <v>534</v>
      </c>
    </row>
    <row r="10" spans="1:3">
      <c r="A10" s="3" t="s">
        <v>529</v>
      </c>
    </row>
    <row r="11" spans="1:3">
      <c r="A11" s="4" t="s">
        <v>587</v>
      </c>
      <c r="B11" s="5" t="n">
        <v>1</v>
      </c>
      <c r="C11" s="5" t="n">
        <v>2</v>
      </c>
    </row>
    <row r="12" spans="1:3">
      <c r="A12" s="4" t="s">
        <v>581</v>
      </c>
      <c r="B12" s="7" t="n">
        <v>4961</v>
      </c>
    </row>
    <row r="13" spans="1:3">
      <c r="A13" s="4" t="s">
        <v>582</v>
      </c>
      <c r="B13" s="7" t="n">
        <v>-31</v>
      </c>
    </row>
    <row r="14" spans="1:3">
      <c r="A14" s="4" t="s">
        <v>588</v>
      </c>
      <c r="B14" s="5" t="n">
        <v>1</v>
      </c>
      <c r="C14" s="5" t="n">
        <v>0</v>
      </c>
    </row>
    <row r="15" spans="1:3">
      <c r="A15" s="4" t="s">
        <v>583</v>
      </c>
      <c r="B15" s="7" t="n">
        <v>5770</v>
      </c>
    </row>
    <row r="16" spans="1:3">
      <c r="A16" s="4" t="s">
        <v>584</v>
      </c>
      <c r="B16" s="5" t="n">
        <v>-108</v>
      </c>
    </row>
    <row r="17" spans="1:3">
      <c r="A17" s="4" t="s">
        <v>585</v>
      </c>
      <c r="B17" s="5" t="n">
        <v>10731</v>
      </c>
    </row>
    <row r="18" spans="1:3">
      <c r="A18" s="4" t="s">
        <v>586</v>
      </c>
      <c r="B18" s="7" t="n">
        <v>-139</v>
      </c>
    </row>
    <row r="19" spans="1:3">
      <c r="A19" s="4" t="s">
        <v>581</v>
      </c>
      <c r="C19" s="7" t="n">
        <v>5830</v>
      </c>
    </row>
    <row r="20" spans="1:3">
      <c r="A20" s="4" t="s">
        <v>589</v>
      </c>
      <c r="C20" s="5" t="n">
        <v>-26</v>
      </c>
    </row>
    <row r="21" spans="1:3">
      <c r="A21" s="4" t="s">
        <v>583</v>
      </c>
      <c r="C21" s="5" t="n">
        <v>0</v>
      </c>
    </row>
    <row r="22" spans="1:3">
      <c r="A22" s="4" t="s">
        <v>584</v>
      </c>
      <c r="C22" s="5" t="n">
        <v>0</v>
      </c>
    </row>
    <row r="23" spans="1:3">
      <c r="A23" s="4" t="s">
        <v>585</v>
      </c>
      <c r="C23" s="5" t="n">
        <v>5830</v>
      </c>
    </row>
    <row r="24" spans="1:3">
      <c r="A24" s="4" t="s">
        <v>586</v>
      </c>
      <c r="C24" s="7" t="n">
        <v>-26</v>
      </c>
    </row>
    <row r="25" spans="1:3">
      <c r="A25" s="4" t="s">
        <v>535</v>
      </c>
    </row>
    <row r="26" spans="1:3">
      <c r="A26" s="3" t="s">
        <v>529</v>
      </c>
    </row>
    <row r="27" spans="1:3">
      <c r="A27" s="4" t="s">
        <v>587</v>
      </c>
      <c r="B27" s="5" t="n">
        <v>33</v>
      </c>
      <c r="C27" s="5" t="n">
        <v>4</v>
      </c>
    </row>
    <row r="28" spans="1:3">
      <c r="A28" s="4" t="s">
        <v>581</v>
      </c>
      <c r="B28" s="7" t="n">
        <v>72950</v>
      </c>
    </row>
    <row r="29" spans="1:3">
      <c r="A29" s="4" t="s">
        <v>582</v>
      </c>
      <c r="B29" s="7" t="n">
        <v>-1292</v>
      </c>
    </row>
    <row r="30" spans="1:3">
      <c r="A30" s="4" t="s">
        <v>588</v>
      </c>
      <c r="B30" s="5" t="n">
        <v>38</v>
      </c>
      <c r="C30" s="5" t="n">
        <v>48</v>
      </c>
    </row>
    <row r="31" spans="1:3">
      <c r="A31" s="4" t="s">
        <v>583</v>
      </c>
      <c r="B31" s="7" t="n">
        <v>83770</v>
      </c>
    </row>
    <row r="32" spans="1:3">
      <c r="A32" s="4" t="s">
        <v>584</v>
      </c>
      <c r="B32" s="5" t="n">
        <v>-4174</v>
      </c>
    </row>
    <row r="33" spans="1:3">
      <c r="A33" s="4" t="s">
        <v>585</v>
      </c>
      <c r="B33" s="5" t="n">
        <v>156720</v>
      </c>
    </row>
    <row r="34" spans="1:3">
      <c r="A34" s="4" t="s">
        <v>586</v>
      </c>
      <c r="B34" s="7" t="n">
        <v>-5466</v>
      </c>
    </row>
    <row r="35" spans="1:3">
      <c r="A35" s="4" t="s">
        <v>587</v>
      </c>
      <c r="B35" s="5" t="n">
        <v>6</v>
      </c>
    </row>
    <row r="36" spans="1:3">
      <c r="A36" s="4" t="s">
        <v>581</v>
      </c>
      <c r="B36" s="7" t="n">
        <v>20601</v>
      </c>
    </row>
    <row r="37" spans="1:3">
      <c r="A37" s="4" t="s">
        <v>582</v>
      </c>
      <c r="B37" s="7" t="n">
        <v>-93</v>
      </c>
    </row>
    <row r="38" spans="1:3">
      <c r="A38" s="4" t="s">
        <v>588</v>
      </c>
      <c r="B38" s="5" t="n">
        <v>0</v>
      </c>
    </row>
    <row r="39" spans="1:3">
      <c r="A39" s="4" t="s">
        <v>583</v>
      </c>
      <c r="B39" s="7" t="n">
        <v>0</v>
      </c>
    </row>
    <row r="40" spans="1:3">
      <c r="A40" s="4" t="s">
        <v>584</v>
      </c>
      <c r="B40" s="5" t="n">
        <v>0</v>
      </c>
    </row>
    <row r="41" spans="1:3">
      <c r="A41" s="4" t="s">
        <v>585</v>
      </c>
      <c r="B41" s="5" t="n">
        <v>20601</v>
      </c>
    </row>
    <row r="42" spans="1:3">
      <c r="A42" s="4" t="s">
        <v>586</v>
      </c>
      <c r="B42" s="7" t="n">
        <v>93</v>
      </c>
    </row>
    <row r="43" spans="1:3">
      <c r="A43" s="4" t="s">
        <v>581</v>
      </c>
      <c r="C43" s="7" t="n">
        <v>11650</v>
      </c>
    </row>
    <row r="44" spans="1:3">
      <c r="A44" s="4" t="s">
        <v>589</v>
      </c>
      <c r="C44" s="5" t="n">
        <v>-50</v>
      </c>
    </row>
    <row r="45" spans="1:3">
      <c r="A45" s="4" t="s">
        <v>583</v>
      </c>
      <c r="C45" s="5" t="n">
        <v>118297</v>
      </c>
    </row>
    <row r="46" spans="1:3">
      <c r="A46" s="4" t="s">
        <v>584</v>
      </c>
      <c r="C46" s="5" t="n">
        <v>-2499</v>
      </c>
    </row>
    <row r="47" spans="1:3">
      <c r="A47" s="4" t="s">
        <v>585</v>
      </c>
      <c r="C47" s="5" t="n">
        <v>129947</v>
      </c>
    </row>
    <row r="48" spans="1:3">
      <c r="A48" s="4" t="s">
        <v>586</v>
      </c>
      <c r="C48" s="7" t="n">
        <v>-2549</v>
      </c>
    </row>
    <row r="49" spans="1:3">
      <c r="A49" s="4" t="s">
        <v>536</v>
      </c>
    </row>
    <row r="50" spans="1:3">
      <c r="A50" s="3" t="s">
        <v>529</v>
      </c>
    </row>
    <row r="51" spans="1:3">
      <c r="A51" s="4" t="s">
        <v>587</v>
      </c>
      <c r="B51" s="5" t="n">
        <v>8</v>
      </c>
      <c r="C51" s="5" t="n">
        <v>1</v>
      </c>
    </row>
    <row r="52" spans="1:3">
      <c r="A52" s="4" t="s">
        <v>581</v>
      </c>
      <c r="B52" s="7" t="n">
        <v>24419</v>
      </c>
    </row>
    <row r="53" spans="1:3">
      <c r="A53" s="4" t="s">
        <v>582</v>
      </c>
      <c r="B53" s="7" t="n">
        <v>-227</v>
      </c>
    </row>
    <row r="54" spans="1:3">
      <c r="A54" s="4" t="s">
        <v>588</v>
      </c>
      <c r="B54" s="5" t="n">
        <v>14</v>
      </c>
      <c r="C54" s="5" t="n">
        <v>19</v>
      </c>
    </row>
    <row r="55" spans="1:3">
      <c r="A55" s="4" t="s">
        <v>583</v>
      </c>
      <c r="B55" s="7" t="n">
        <v>25642</v>
      </c>
    </row>
    <row r="56" spans="1:3">
      <c r="A56" s="4" t="s">
        <v>584</v>
      </c>
      <c r="B56" s="5" t="n">
        <v>-3126</v>
      </c>
    </row>
    <row r="57" spans="1:3">
      <c r="A57" s="4" t="s">
        <v>585</v>
      </c>
      <c r="B57" s="5" t="n">
        <v>50061</v>
      </c>
    </row>
    <row r="58" spans="1:3">
      <c r="A58" s="4" t="s">
        <v>586</v>
      </c>
      <c r="B58" s="7" t="n">
        <v>-3353</v>
      </c>
    </row>
    <row r="59" spans="1:3">
      <c r="A59" s="4" t="s">
        <v>581</v>
      </c>
      <c r="C59" s="7" t="n">
        <v>4544</v>
      </c>
    </row>
    <row r="60" spans="1:3">
      <c r="A60" s="4" t="s">
        <v>589</v>
      </c>
      <c r="C60" s="5" t="n">
        <v>-48</v>
      </c>
    </row>
    <row r="61" spans="1:3">
      <c r="A61" s="4" t="s">
        <v>583</v>
      </c>
      <c r="C61" s="5" t="n">
        <v>32163</v>
      </c>
    </row>
    <row r="62" spans="1:3">
      <c r="A62" s="4" t="s">
        <v>584</v>
      </c>
      <c r="C62" s="5" t="n">
        <v>-1828</v>
      </c>
    </row>
    <row r="63" spans="1:3">
      <c r="A63" s="4" t="s">
        <v>585</v>
      </c>
      <c r="C63" s="5" t="n">
        <v>36707</v>
      </c>
    </row>
    <row r="64" spans="1:3">
      <c r="A64" s="4" t="s">
        <v>586</v>
      </c>
      <c r="C64" s="7" t="n">
        <v>-1876</v>
      </c>
    </row>
    <row r="65" spans="1:3">
      <c r="A65" s="4" t="s">
        <v>537</v>
      </c>
    </row>
    <row r="66" spans="1:3">
      <c r="A66" s="3" t="s">
        <v>529</v>
      </c>
    </row>
    <row r="67" spans="1:3">
      <c r="A67" s="4" t="s">
        <v>587</v>
      </c>
      <c r="B67" s="5" t="n">
        <v>39</v>
      </c>
      <c r="C67" s="5" t="n">
        <v>60</v>
      </c>
    </row>
    <row r="68" spans="1:3">
      <c r="A68" s="4" t="s">
        <v>581</v>
      </c>
      <c r="B68" s="7" t="n">
        <v>136563</v>
      </c>
    </row>
    <row r="69" spans="1:3">
      <c r="A69" s="4" t="s">
        <v>582</v>
      </c>
      <c r="B69" s="7" t="n">
        <v>-1050</v>
      </c>
    </row>
    <row r="70" spans="1:3">
      <c r="A70" s="4" t="s">
        <v>588</v>
      </c>
      <c r="B70" s="5" t="n">
        <v>89</v>
      </c>
      <c r="C70" s="5" t="n">
        <v>57</v>
      </c>
    </row>
    <row r="71" spans="1:3">
      <c r="A71" s="4" t="s">
        <v>583</v>
      </c>
      <c r="B71" s="7" t="n">
        <v>388173</v>
      </c>
    </row>
    <row r="72" spans="1:3">
      <c r="A72" s="4" t="s">
        <v>584</v>
      </c>
      <c r="B72" s="5" t="n">
        <v>-10922</v>
      </c>
    </row>
    <row r="73" spans="1:3">
      <c r="A73" s="4" t="s">
        <v>585</v>
      </c>
      <c r="B73" s="5" t="n">
        <v>524736</v>
      </c>
    </row>
    <row r="74" spans="1:3">
      <c r="A74" s="4" t="s">
        <v>586</v>
      </c>
      <c r="B74" s="7" t="n">
        <v>-11972</v>
      </c>
    </row>
    <row r="75" spans="1:3">
      <c r="A75" s="4" t="s">
        <v>581</v>
      </c>
      <c r="C75" s="7" t="n">
        <v>303932</v>
      </c>
    </row>
    <row r="76" spans="1:3">
      <c r="A76" s="4" t="s">
        <v>589</v>
      </c>
      <c r="C76" s="5" t="n">
        <v>-2408</v>
      </c>
    </row>
    <row r="77" spans="1:3">
      <c r="A77" s="4" t="s">
        <v>583</v>
      </c>
      <c r="C77" s="5" t="n">
        <v>187690</v>
      </c>
    </row>
    <row r="78" spans="1:3">
      <c r="A78" s="4" t="s">
        <v>584</v>
      </c>
      <c r="C78" s="5" t="n">
        <v>-7387</v>
      </c>
    </row>
    <row r="79" spans="1:3">
      <c r="A79" s="4" t="s">
        <v>585</v>
      </c>
      <c r="C79" s="5" t="n">
        <v>491622</v>
      </c>
    </row>
    <row r="80" spans="1:3">
      <c r="A80" s="4" t="s">
        <v>586</v>
      </c>
      <c r="C80" s="7" t="n">
        <v>-9795</v>
      </c>
    </row>
    <row r="81" spans="1:3">
      <c r="A81" s="4" t="s">
        <v>538</v>
      </c>
    </row>
    <row r="82" spans="1:3">
      <c r="A82" s="3" t="s">
        <v>529</v>
      </c>
    </row>
    <row r="83" spans="1:3">
      <c r="A83" s="4" t="s">
        <v>587</v>
      </c>
      <c r="B83" s="5" t="n">
        <v>17</v>
      </c>
      <c r="C83" s="5" t="n">
        <v>116</v>
      </c>
    </row>
    <row r="84" spans="1:3">
      <c r="A84" s="4" t="s">
        <v>581</v>
      </c>
      <c r="B84" s="7" t="n">
        <v>18220</v>
      </c>
    </row>
    <row r="85" spans="1:3">
      <c r="A85" s="4" t="s">
        <v>582</v>
      </c>
      <c r="B85" s="7" t="n">
        <v>-222</v>
      </c>
    </row>
    <row r="86" spans="1:3">
      <c r="A86" s="4" t="s">
        <v>588</v>
      </c>
      <c r="B86" s="5" t="n">
        <v>110</v>
      </c>
      <c r="C86" s="5" t="n">
        <v>89</v>
      </c>
    </row>
    <row r="87" spans="1:3">
      <c r="A87" s="4" t="s">
        <v>583</v>
      </c>
      <c r="B87" s="7" t="n">
        <v>402779</v>
      </c>
    </row>
    <row r="88" spans="1:3">
      <c r="A88" s="4" t="s">
        <v>584</v>
      </c>
      <c r="B88" s="5" t="n">
        <v>-14990</v>
      </c>
    </row>
    <row r="89" spans="1:3">
      <c r="A89" s="4" t="s">
        <v>585</v>
      </c>
      <c r="B89" s="5" t="n">
        <v>420999</v>
      </c>
    </row>
    <row r="90" spans="1:3">
      <c r="A90" s="4" t="s">
        <v>586</v>
      </c>
      <c r="B90" s="7" t="n">
        <v>-15212</v>
      </c>
    </row>
    <row r="91" spans="1:3">
      <c r="A91" s="4" t="s">
        <v>581</v>
      </c>
      <c r="C91" s="7" t="n">
        <v>511378</v>
      </c>
    </row>
    <row r="92" spans="1:3">
      <c r="A92" s="4" t="s">
        <v>589</v>
      </c>
      <c r="C92" s="5" t="n">
        <v>-4348</v>
      </c>
    </row>
    <row r="93" spans="1:3">
      <c r="A93" s="4" t="s">
        <v>583</v>
      </c>
      <c r="C93" s="5" t="n">
        <v>500375</v>
      </c>
    </row>
    <row r="94" spans="1:3">
      <c r="A94" s="4" t="s">
        <v>584</v>
      </c>
      <c r="C94" s="5" t="n">
        <v>-10893</v>
      </c>
    </row>
    <row r="95" spans="1:3">
      <c r="A95" s="4" t="s">
        <v>585</v>
      </c>
      <c r="C95" s="5" t="n">
        <v>1011753</v>
      </c>
    </row>
    <row r="96" spans="1:3">
      <c r="A96" s="4" t="s">
        <v>586</v>
      </c>
      <c r="C96" s="7" t="n">
        <v>-15241</v>
      </c>
    </row>
    <row r="97" spans="1:3">
      <c r="A97" s="4" t="s">
        <v>539</v>
      </c>
    </row>
    <row r="98" spans="1:3">
      <c r="A98" s="3" t="s">
        <v>529</v>
      </c>
    </row>
    <row r="99" spans="1:3">
      <c r="A99" s="4" t="s">
        <v>587</v>
      </c>
      <c r="B99" s="5" t="n">
        <v>1</v>
      </c>
      <c r="C99" s="5" t="n">
        <v>22</v>
      </c>
    </row>
    <row r="100" spans="1:3">
      <c r="A100" s="4" t="s">
        <v>581</v>
      </c>
      <c r="B100" s="7" t="n">
        <v>9778</v>
      </c>
    </row>
    <row r="101" spans="1:3">
      <c r="A101" s="4" t="s">
        <v>582</v>
      </c>
      <c r="B101" s="7" t="n">
        <v>-35</v>
      </c>
    </row>
    <row r="102" spans="1:3">
      <c r="A102" s="4" t="s">
        <v>588</v>
      </c>
      <c r="B102" s="5" t="n">
        <v>25</v>
      </c>
      <c r="C102" s="5" t="n">
        <v>3</v>
      </c>
    </row>
    <row r="103" spans="1:3">
      <c r="A103" s="4" t="s">
        <v>583</v>
      </c>
      <c r="B103" s="7" t="n">
        <v>197326</v>
      </c>
    </row>
    <row r="104" spans="1:3">
      <c r="A104" s="4" t="s">
        <v>584</v>
      </c>
      <c r="B104" s="5" t="n">
        <v>-3038</v>
      </c>
    </row>
    <row r="105" spans="1:3">
      <c r="A105" s="4" t="s">
        <v>585</v>
      </c>
      <c r="B105" s="5" t="n">
        <v>207104</v>
      </c>
    </row>
    <row r="106" spans="1:3">
      <c r="A106" s="4" t="s">
        <v>586</v>
      </c>
      <c r="B106" s="7" t="n">
        <v>-3073</v>
      </c>
    </row>
    <row r="107" spans="1:3">
      <c r="A107" s="4" t="s">
        <v>581</v>
      </c>
      <c r="C107" s="7" t="n">
        <v>190985</v>
      </c>
    </row>
    <row r="108" spans="1:3">
      <c r="A108" s="4" t="s">
        <v>589</v>
      </c>
      <c r="C108" s="5" t="n">
        <v>-2118</v>
      </c>
    </row>
    <row r="109" spans="1:3">
      <c r="A109" s="4" t="s">
        <v>583</v>
      </c>
      <c r="C109" s="5" t="n">
        <v>21770</v>
      </c>
    </row>
    <row r="110" spans="1:3">
      <c r="A110" s="4" t="s">
        <v>584</v>
      </c>
      <c r="C110" s="5" t="n">
        <v>-478</v>
      </c>
    </row>
    <row r="111" spans="1:3">
      <c r="A111" s="4" t="s">
        <v>585</v>
      </c>
      <c r="C111" s="5" t="n">
        <v>212755</v>
      </c>
    </row>
    <row r="112" spans="1:3">
      <c r="A112" s="4" t="s">
        <v>586</v>
      </c>
      <c r="C112" s="7" t="n">
        <v>-2596</v>
      </c>
    </row>
    <row r="113" spans="1:3">
      <c r="A113" s="4" t="s">
        <v>540</v>
      </c>
    </row>
    <row r="114" spans="1:3">
      <c r="A114" s="3" t="s">
        <v>529</v>
      </c>
    </row>
    <row r="115" spans="1:3">
      <c r="A115" s="4" t="s">
        <v>587</v>
      </c>
      <c r="B115" s="5" t="n">
        <v>0</v>
      </c>
      <c r="C115" s="5" t="n">
        <v>0</v>
      </c>
    </row>
    <row r="116" spans="1:3">
      <c r="A116" s="4" t="s">
        <v>581</v>
      </c>
      <c r="B116" s="7" t="n">
        <v>0</v>
      </c>
    </row>
    <row r="117" spans="1:3">
      <c r="A117" s="4" t="s">
        <v>582</v>
      </c>
      <c r="B117" s="7" t="n">
        <v>0</v>
      </c>
    </row>
    <row r="118" spans="1:3">
      <c r="A118" s="4" t="s">
        <v>588</v>
      </c>
      <c r="B118" s="5" t="n">
        <v>177</v>
      </c>
      <c r="C118" s="5" t="n">
        <v>177</v>
      </c>
    </row>
    <row r="119" spans="1:3">
      <c r="A119" s="4" t="s">
        <v>583</v>
      </c>
      <c r="B119" s="7" t="n">
        <v>102994</v>
      </c>
    </row>
    <row r="120" spans="1:3">
      <c r="A120" s="4" t="s">
        <v>584</v>
      </c>
      <c r="B120" s="5" t="n">
        <v>-4416</v>
      </c>
    </row>
    <row r="121" spans="1:3">
      <c r="A121" s="4" t="s">
        <v>585</v>
      </c>
      <c r="B121" s="5" t="n">
        <v>102994</v>
      </c>
    </row>
    <row r="122" spans="1:3">
      <c r="A122" s="4" t="s">
        <v>586</v>
      </c>
      <c r="B122" s="7" t="n">
        <v>-4416</v>
      </c>
    </row>
    <row r="123" spans="1:3">
      <c r="A123" s="4" t="s">
        <v>581</v>
      </c>
      <c r="C123" s="7" t="n">
        <v>0</v>
      </c>
    </row>
    <row r="124" spans="1:3">
      <c r="A124" s="4" t="s">
        <v>589</v>
      </c>
      <c r="C124" s="5" t="n">
        <v>0</v>
      </c>
    </row>
    <row r="125" spans="1:3">
      <c r="A125" s="4" t="s">
        <v>583</v>
      </c>
      <c r="C125" s="5" t="n">
        <v>98668</v>
      </c>
    </row>
    <row r="126" spans="1:3">
      <c r="A126" s="4" t="s">
        <v>584</v>
      </c>
      <c r="C126" s="5" t="n">
        <v>-8742</v>
      </c>
    </row>
    <row r="127" spans="1:3">
      <c r="A127" s="4" t="s">
        <v>585</v>
      </c>
      <c r="C127" s="5" t="n">
        <v>98668</v>
      </c>
    </row>
    <row r="128" spans="1:3">
      <c r="A128" s="4" t="s">
        <v>586</v>
      </c>
      <c r="C128" s="7" t="n">
        <v>-8742</v>
      </c>
    </row>
    <row r="129" spans="1:3">
      <c r="A129" s="4" t="s">
        <v>541</v>
      </c>
    </row>
    <row r="130" spans="1:3">
      <c r="A130" s="3" t="s">
        <v>529</v>
      </c>
    </row>
    <row r="131" spans="1:3">
      <c r="A131" s="4" t="s">
        <v>587</v>
      </c>
      <c r="B131" s="5" t="n">
        <v>99</v>
      </c>
      <c r="C131" s="5" t="n">
        <v>205</v>
      </c>
    </row>
    <row r="132" spans="1:3">
      <c r="A132" s="4" t="s">
        <v>581</v>
      </c>
      <c r="B132" s="7" t="n">
        <v>266891</v>
      </c>
    </row>
    <row r="133" spans="1:3">
      <c r="A133" s="4" t="s">
        <v>582</v>
      </c>
      <c r="B133" s="7" t="n">
        <v>-2857</v>
      </c>
    </row>
    <row r="134" spans="1:3">
      <c r="A134" s="4" t="s">
        <v>588</v>
      </c>
      <c r="B134" s="5" t="n">
        <v>454</v>
      </c>
      <c r="C134" s="5" t="n">
        <v>393</v>
      </c>
    </row>
    <row r="135" spans="1:3">
      <c r="A135" s="4" t="s">
        <v>583</v>
      </c>
      <c r="B135" s="7" t="n">
        <v>1206454</v>
      </c>
    </row>
    <row r="136" spans="1:3">
      <c r="A136" s="4" t="s">
        <v>584</v>
      </c>
      <c r="B136" s="5" t="n">
        <v>-40774</v>
      </c>
    </row>
    <row r="137" spans="1:3">
      <c r="A137" s="4" t="s">
        <v>585</v>
      </c>
      <c r="B137" s="5" t="n">
        <v>1473345</v>
      </c>
    </row>
    <row r="138" spans="1:3">
      <c r="A138" s="4" t="s">
        <v>586</v>
      </c>
      <c r="B138" s="7" t="n">
        <v>-43631</v>
      </c>
    </row>
    <row r="139" spans="1:3">
      <c r="A139" s="4" t="s">
        <v>581</v>
      </c>
      <c r="C139" s="7" t="n">
        <v>1028319</v>
      </c>
    </row>
    <row r="140" spans="1:3">
      <c r="A140" s="4" t="s">
        <v>589</v>
      </c>
      <c r="C140" s="5" t="n">
        <v>-8998</v>
      </c>
    </row>
    <row r="141" spans="1:3">
      <c r="A141" s="4" t="s">
        <v>583</v>
      </c>
      <c r="C141" s="5" t="n">
        <v>958963</v>
      </c>
    </row>
    <row r="142" spans="1:3">
      <c r="A142" s="4" t="s">
        <v>584</v>
      </c>
      <c r="C142" s="5" t="n">
        <v>-31827</v>
      </c>
    </row>
    <row r="143" spans="1:3">
      <c r="A143" s="4" t="s">
        <v>585</v>
      </c>
      <c r="C143" s="5" t="n">
        <v>1987282</v>
      </c>
    </row>
    <row r="144" spans="1:3">
      <c r="A144" s="4" t="s">
        <v>586</v>
      </c>
      <c r="C144" s="7" t="n">
        <v>-408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5</v>
      </c>
    </row>
    <row r="3" spans="1:3">
      <c r="A3" s="3" t="s">
        <v>591</v>
      </c>
    </row>
    <row r="4" spans="1:3">
      <c r="A4" s="4" t="s">
        <v>592</v>
      </c>
      <c r="B4" s="7" t="n">
        <v>16192439</v>
      </c>
      <c r="C4" s="7" t="n">
        <v>15795918</v>
      </c>
    </row>
    <row r="5" spans="1:3">
      <c r="A5" s="4" t="s">
        <v>593</v>
      </c>
      <c r="B5" s="5" t="n">
        <v>-26639</v>
      </c>
      <c r="C5" s="5" t="n">
        <v>-27671</v>
      </c>
    </row>
    <row r="6" spans="1:3">
      <c r="A6" s="4" t="s">
        <v>44</v>
      </c>
      <c r="B6" s="5" t="n">
        <v>16165800</v>
      </c>
      <c r="C6" s="5" t="n">
        <v>15768247</v>
      </c>
    </row>
    <row r="7" spans="1:3">
      <c r="A7" s="4" t="s">
        <v>594</v>
      </c>
      <c r="B7" s="5" t="n">
        <v>116400</v>
      </c>
      <c r="C7" s="5" t="n">
        <v>113600</v>
      </c>
    </row>
    <row r="8" spans="1:3">
      <c r="A8" s="4" t="s">
        <v>595</v>
      </c>
      <c r="B8" s="5" t="n">
        <v>54600</v>
      </c>
    </row>
    <row r="9" spans="1:3">
      <c r="A9" s="4" t="s">
        <v>596</v>
      </c>
      <c r="B9" s="5" t="n">
        <v>51800</v>
      </c>
    </row>
    <row r="10" spans="1:3">
      <c r="A10" s="4" t="s">
        <v>597</v>
      </c>
      <c r="B10" s="5" t="n">
        <v>4800000</v>
      </c>
      <c r="C10" s="5" t="n">
        <v>4600000</v>
      </c>
    </row>
    <row r="11" spans="1:3">
      <c r="A11" s="4" t="s">
        <v>598</v>
      </c>
    </row>
    <row r="12" spans="1:3">
      <c r="A12" s="3" t="s">
        <v>591</v>
      </c>
    </row>
    <row r="13" spans="1:3">
      <c r="A13" s="4" t="s">
        <v>592</v>
      </c>
      <c r="B13" s="5" t="n">
        <v>6434285</v>
      </c>
      <c r="C13" s="5" t="n">
        <v>6364804</v>
      </c>
    </row>
    <row r="14" spans="1:3">
      <c r="A14" s="4" t="s">
        <v>44</v>
      </c>
      <c r="B14" s="5" t="n">
        <v>6434285</v>
      </c>
      <c r="C14" s="5" t="n">
        <v>6364804</v>
      </c>
    </row>
    <row r="15" spans="1:3">
      <c r="A15" s="4" t="s">
        <v>599</v>
      </c>
    </row>
    <row r="16" spans="1:3">
      <c r="A16" s="3" t="s">
        <v>591</v>
      </c>
    </row>
    <row r="17" spans="1:3">
      <c r="A17" s="4" t="s">
        <v>592</v>
      </c>
      <c r="B17" s="5" t="n">
        <v>4404548</v>
      </c>
      <c r="C17" s="5" t="n">
        <v>4300297</v>
      </c>
    </row>
    <row r="18" spans="1:3">
      <c r="A18" s="4" t="s">
        <v>44</v>
      </c>
      <c r="B18" s="5" t="n">
        <v>4404548</v>
      </c>
      <c r="C18" s="5" t="n">
        <v>4300297</v>
      </c>
    </row>
    <row r="19" spans="1:3">
      <c r="A19" s="4" t="s">
        <v>600</v>
      </c>
    </row>
    <row r="20" spans="1:3">
      <c r="A20" s="3" t="s">
        <v>591</v>
      </c>
    </row>
    <row r="21" spans="1:3">
      <c r="A21" s="4" t="s">
        <v>592</v>
      </c>
      <c r="B21" s="5" t="n">
        <v>1452137</v>
      </c>
      <c r="C21" s="5" t="n">
        <v>1559719</v>
      </c>
    </row>
    <row r="22" spans="1:3">
      <c r="A22" s="4" t="s">
        <v>44</v>
      </c>
      <c r="B22" s="5" t="n">
        <v>1452137</v>
      </c>
      <c r="C22" s="5" t="n">
        <v>1559719</v>
      </c>
    </row>
    <row r="23" spans="1:3">
      <c r="A23" s="4" t="s">
        <v>601</v>
      </c>
    </row>
    <row r="24" spans="1:3">
      <c r="A24" s="3" t="s">
        <v>591</v>
      </c>
    </row>
    <row r="25" spans="1:3">
      <c r="A25" s="4" t="s">
        <v>592</v>
      </c>
      <c r="B25" s="5" t="n">
        <v>2251044</v>
      </c>
      <c r="C25" s="5" t="n">
        <v>1954711</v>
      </c>
    </row>
    <row r="26" spans="1:3">
      <c r="A26" s="4" t="s">
        <v>44</v>
      </c>
      <c r="B26" s="5" t="n">
        <v>2251044</v>
      </c>
      <c r="C26" s="5" t="n">
        <v>1954711</v>
      </c>
    </row>
    <row r="27" spans="1:3">
      <c r="A27" s="4" t="s">
        <v>602</v>
      </c>
    </row>
    <row r="28" spans="1:3">
      <c r="A28" s="3" t="s">
        <v>591</v>
      </c>
    </row>
    <row r="29" spans="1:3">
      <c r="A29" s="4" t="s">
        <v>592</v>
      </c>
      <c r="B29" s="5" t="n">
        <v>916599</v>
      </c>
      <c r="C29" s="5" t="n">
        <v>1006935</v>
      </c>
    </row>
    <row r="30" spans="1:3">
      <c r="A30" s="4" t="s">
        <v>44</v>
      </c>
      <c r="B30" s="5" t="n">
        <v>916599</v>
      </c>
      <c r="C30" s="5" t="n">
        <v>1006935</v>
      </c>
    </row>
    <row r="31" spans="1:3">
      <c r="A31" s="4" t="s">
        <v>603</v>
      </c>
    </row>
    <row r="32" spans="1:3">
      <c r="A32" s="3" t="s">
        <v>591</v>
      </c>
    </row>
    <row r="33" spans="1:3">
      <c r="A33" s="4" t="s">
        <v>592</v>
      </c>
      <c r="B33" s="5" t="n">
        <v>419186</v>
      </c>
      <c r="C33" s="5" t="n">
        <v>313783</v>
      </c>
    </row>
    <row r="34" spans="1:3">
      <c r="A34" s="4" t="s">
        <v>44</v>
      </c>
      <c r="B34" s="5" t="n">
        <v>419186</v>
      </c>
      <c r="C34" s="5" t="n">
        <v>313783</v>
      </c>
    </row>
    <row r="35" spans="1:3">
      <c r="A35" s="4" t="s">
        <v>603</v>
      </c>
    </row>
    <row r="36" spans="1:3">
      <c r="A36" s="3" t="s">
        <v>591</v>
      </c>
    </row>
    <row r="37" spans="1:3">
      <c r="A37" s="4" t="s">
        <v>592</v>
      </c>
      <c r="B37" s="5" t="n">
        <v>311866</v>
      </c>
      <c r="C37" s="5" t="n">
        <v>291556</v>
      </c>
    </row>
    <row r="38" spans="1:3">
      <c r="A38" s="4" t="s">
        <v>604</v>
      </c>
    </row>
    <row r="39" spans="1:3">
      <c r="A39" s="3" t="s">
        <v>591</v>
      </c>
    </row>
    <row r="40" spans="1:3">
      <c r="A40" s="4" t="s">
        <v>592</v>
      </c>
      <c r="B40" s="7" t="n">
        <v>2774</v>
      </c>
      <c r="C40" s="7" t="n">
        <v>41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2</v>
      </c>
      <c r="C1" s="2" t="s">
        <v>35</v>
      </c>
      <c r="D1" s="2" t="s">
        <v>79</v>
      </c>
      <c r="E1" s="2" t="s">
        <v>606</v>
      </c>
    </row>
    <row r="2" spans="1:5">
      <c r="A2" s="3" t="s">
        <v>226</v>
      </c>
    </row>
    <row r="3" spans="1:5">
      <c r="A3" s="4" t="s">
        <v>45</v>
      </c>
      <c r="B3" s="7" t="n">
        <v>160537</v>
      </c>
      <c r="C3" s="7" t="n">
        <v>169910</v>
      </c>
      <c r="D3" s="7" t="n">
        <v>168679</v>
      </c>
    </row>
    <row r="4" spans="1:5">
      <c r="A4" s="4" t="s">
        <v>607</v>
      </c>
      <c r="B4" s="5" t="n">
        <v>8873</v>
      </c>
      <c r="C4" s="5" t="n">
        <v>6174</v>
      </c>
      <c r="D4" s="5" t="n">
        <v>2646</v>
      </c>
    </row>
    <row r="5" spans="1:5">
      <c r="A5" s="4" t="s">
        <v>608</v>
      </c>
      <c r="B5" s="7" t="n">
        <v>169410</v>
      </c>
      <c r="C5" s="7" t="n">
        <v>176084</v>
      </c>
      <c r="D5" s="7" t="n">
        <v>171325</v>
      </c>
      <c r="E5" s="7" t="n">
        <v>1714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5</v>
      </c>
      <c r="D2" s="2" t="s">
        <v>79</v>
      </c>
    </row>
    <row r="3" spans="1:4">
      <c r="A3" s="3" t="s">
        <v>226</v>
      </c>
    </row>
    <row r="4" spans="1:4">
      <c r="A4" s="4" t="s">
        <v>610</v>
      </c>
      <c r="B4" s="7" t="n">
        <v>176084</v>
      </c>
      <c r="C4" s="7" t="n">
        <v>171325</v>
      </c>
      <c r="D4" s="7" t="n">
        <v>171412</v>
      </c>
    </row>
    <row r="5" spans="1:4">
      <c r="A5" s="4" t="s">
        <v>611</v>
      </c>
      <c r="B5" s="5" t="n">
        <v>-66076</v>
      </c>
      <c r="C5" s="5" t="n">
        <v>-33290</v>
      </c>
      <c r="D5" s="5" t="n">
        <v>-33927</v>
      </c>
    </row>
    <row r="6" spans="1:4">
      <c r="A6" s="4" t="s">
        <v>612</v>
      </c>
      <c r="B6" s="5" t="n">
        <v>12495</v>
      </c>
      <c r="C6" s="5" t="n">
        <v>14744</v>
      </c>
      <c r="D6" s="5" t="n">
        <v>20658</v>
      </c>
    </row>
    <row r="7" spans="1:4">
      <c r="A7" s="4" t="s">
        <v>613</v>
      </c>
      <c r="B7" s="5" t="n">
        <v>-53581</v>
      </c>
      <c r="C7" s="5" t="n">
        <v>-18546</v>
      </c>
      <c r="D7" s="5" t="n">
        <v>-13269</v>
      </c>
    </row>
    <row r="8" spans="1:4">
      <c r="A8" s="4" t="s">
        <v>94</v>
      </c>
      <c r="B8" s="5" t="n">
        <v>46907</v>
      </c>
      <c r="C8" s="5" t="n">
        <v>23305</v>
      </c>
      <c r="D8" s="5" t="n">
        <v>13182</v>
      </c>
    </row>
    <row r="9" spans="1:4">
      <c r="A9" s="4" t="s">
        <v>614</v>
      </c>
      <c r="B9" s="7" t="n">
        <v>169410</v>
      </c>
      <c r="C9" s="7" t="n">
        <v>176084</v>
      </c>
      <c r="D9" s="7" t="n">
        <v>1713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5</v>
      </c>
      <c r="D2" s="2" t="s">
        <v>79</v>
      </c>
    </row>
    <row r="3" spans="1:4">
      <c r="A3" s="3" t="s">
        <v>616</v>
      </c>
    </row>
    <row r="4" spans="1:4">
      <c r="A4" s="4" t="s">
        <v>617</v>
      </c>
      <c r="B4" s="7" t="n">
        <v>169910</v>
      </c>
      <c r="C4" s="7" t="n">
        <v>168679</v>
      </c>
    </row>
    <row r="5" spans="1:4">
      <c r="A5" s="4" t="s">
        <v>611</v>
      </c>
      <c r="B5" s="5" t="n">
        <v>-66076</v>
      </c>
      <c r="C5" s="5" t="n">
        <v>-33290</v>
      </c>
      <c r="D5" s="7" t="n">
        <v>-33927</v>
      </c>
    </row>
    <row r="6" spans="1:4">
      <c r="A6" s="4" t="s">
        <v>612</v>
      </c>
      <c r="B6" s="5" t="n">
        <v>12495</v>
      </c>
      <c r="C6" s="5" t="n">
        <v>14744</v>
      </c>
      <c r="D6" s="5" t="n">
        <v>20658</v>
      </c>
    </row>
    <row r="7" spans="1:4">
      <c r="A7" s="4" t="s">
        <v>618</v>
      </c>
      <c r="B7" s="5" t="n">
        <v>-53581</v>
      </c>
      <c r="C7" s="5" t="n">
        <v>-18546</v>
      </c>
      <c r="D7" s="5" t="n">
        <v>-13269</v>
      </c>
    </row>
    <row r="8" spans="1:4">
      <c r="A8" s="4" t="s">
        <v>619</v>
      </c>
      <c r="B8" s="5" t="n">
        <v>44208</v>
      </c>
      <c r="C8" s="5" t="n">
        <v>19777</v>
      </c>
    </row>
    <row r="9" spans="1:4">
      <c r="A9" s="4" t="s">
        <v>620</v>
      </c>
      <c r="B9" s="5" t="n">
        <v>120205</v>
      </c>
      <c r="C9" s="5" t="n">
        <v>128389</v>
      </c>
    </row>
    <row r="10" spans="1:4">
      <c r="A10" s="4" t="s">
        <v>621</v>
      </c>
      <c r="B10" s="5" t="n">
        <v>40332</v>
      </c>
      <c r="C10" s="5" t="n">
        <v>41521</v>
      </c>
    </row>
    <row r="11" spans="1:4">
      <c r="A11" s="4" t="s">
        <v>622</v>
      </c>
      <c r="B11" s="5" t="n">
        <v>160537</v>
      </c>
      <c r="C11" s="5" t="n">
        <v>169910</v>
      </c>
      <c r="D11" s="5" t="n">
        <v>168679</v>
      </c>
    </row>
    <row r="12" spans="1:4">
      <c r="A12" s="4" t="s">
        <v>623</v>
      </c>
      <c r="B12" s="5" t="n">
        <v>15975622</v>
      </c>
      <c r="C12" s="5" t="n">
        <v>15577118</v>
      </c>
    </row>
    <row r="13" spans="1:4">
      <c r="A13" s="4" t="s">
        <v>624</v>
      </c>
      <c r="B13" s="5" t="n">
        <v>190178</v>
      </c>
      <c r="C13" s="5" t="n">
        <v>191129</v>
      </c>
    </row>
    <row r="14" spans="1:4">
      <c r="A14" s="4" t="s">
        <v>44</v>
      </c>
      <c r="B14" s="5" t="n">
        <v>16165800</v>
      </c>
      <c r="C14" s="5" t="n">
        <v>15768247</v>
      </c>
    </row>
    <row r="15" spans="1:4">
      <c r="A15" s="4" t="s">
        <v>625</v>
      </c>
      <c r="B15" s="5" t="n">
        <v>2699</v>
      </c>
      <c r="C15" s="5" t="n">
        <v>3500</v>
      </c>
    </row>
    <row r="16" spans="1:4">
      <c r="A16" s="4" t="s">
        <v>94</v>
      </c>
      <c r="B16" s="5" t="n">
        <v>46907</v>
      </c>
      <c r="C16" s="5" t="n">
        <v>23305</v>
      </c>
      <c r="D16" s="5" t="n">
        <v>13182</v>
      </c>
    </row>
    <row r="17" spans="1:4">
      <c r="A17" s="4" t="s">
        <v>598</v>
      </c>
    </row>
    <row r="18" spans="1:4">
      <c r="A18" s="3" t="s">
        <v>616</v>
      </c>
    </row>
    <row r="19" spans="1:4">
      <c r="A19" s="4" t="s">
        <v>617</v>
      </c>
      <c r="B19" s="5" t="n">
        <v>58793</v>
      </c>
      <c r="C19" s="5" t="n">
        <v>46842</v>
      </c>
    </row>
    <row r="20" spans="1:4">
      <c r="A20" s="4" t="s">
        <v>611</v>
      </c>
      <c r="B20" s="5" t="n">
        <v>-2045</v>
      </c>
      <c r="C20" s="5" t="n">
        <v>-2169</v>
      </c>
    </row>
    <row r="21" spans="1:4">
      <c r="A21" s="4" t="s">
        <v>612</v>
      </c>
      <c r="B21" s="5" t="n">
        <v>1622</v>
      </c>
      <c r="C21" s="5" t="n">
        <v>1668</v>
      </c>
    </row>
    <row r="22" spans="1:4">
      <c r="A22" s="4" t="s">
        <v>618</v>
      </c>
      <c r="B22" s="5" t="n">
        <v>-423</v>
      </c>
      <c r="C22" s="5" t="n">
        <v>-501</v>
      </c>
    </row>
    <row r="23" spans="1:4">
      <c r="A23" s="4" t="s">
        <v>619</v>
      </c>
      <c r="B23" s="5" t="n">
        <v>-5481</v>
      </c>
      <c r="C23" s="5" t="n">
        <v>12452</v>
      </c>
    </row>
    <row r="24" spans="1:4">
      <c r="A24" s="4" t="s">
        <v>620</v>
      </c>
      <c r="B24" s="5" t="n">
        <v>45634</v>
      </c>
      <c r="C24" s="5" t="n">
        <v>50681</v>
      </c>
    </row>
    <row r="25" spans="1:4">
      <c r="A25" s="4" t="s">
        <v>621</v>
      </c>
      <c r="B25" s="5" t="n">
        <v>7255</v>
      </c>
      <c r="C25" s="5" t="n">
        <v>8112</v>
      </c>
    </row>
    <row r="26" spans="1:4">
      <c r="A26" s="4" t="s">
        <v>622</v>
      </c>
      <c r="B26" s="5" t="n">
        <v>52889</v>
      </c>
      <c r="C26" s="5" t="n">
        <v>58793</v>
      </c>
      <c r="D26" s="5" t="n">
        <v>46842</v>
      </c>
    </row>
    <row r="27" spans="1:4">
      <c r="A27" s="4" t="s">
        <v>623</v>
      </c>
      <c r="B27" s="5" t="n">
        <v>6388212</v>
      </c>
      <c r="C27" s="5" t="n">
        <v>6316023</v>
      </c>
    </row>
    <row r="28" spans="1:4">
      <c r="A28" s="4" t="s">
        <v>624</v>
      </c>
      <c r="B28" s="5" t="n">
        <v>46073</v>
      </c>
      <c r="C28" s="5" t="n">
        <v>48781</v>
      </c>
    </row>
    <row r="29" spans="1:4">
      <c r="A29" s="4" t="s">
        <v>44</v>
      </c>
      <c r="B29" s="5" t="n">
        <v>6434285</v>
      </c>
      <c r="C29" s="5" t="n">
        <v>6364804</v>
      </c>
    </row>
    <row r="30" spans="1:4">
      <c r="A30" s="4" t="s">
        <v>599</v>
      </c>
    </row>
    <row r="31" spans="1:4">
      <c r="A31" s="3" t="s">
        <v>616</v>
      </c>
    </row>
    <row r="32" spans="1:4">
      <c r="A32" s="4" t="s">
        <v>617</v>
      </c>
      <c r="B32" s="5" t="n">
        <v>66280</v>
      </c>
      <c r="C32" s="5" t="n">
        <v>54353</v>
      </c>
    </row>
    <row r="33" spans="1:4">
      <c r="A33" s="4" t="s">
        <v>611</v>
      </c>
      <c r="B33" s="5" t="n">
        <v>-52441</v>
      </c>
      <c r="C33" s="5" t="n">
        <v>-19067</v>
      </c>
    </row>
    <row r="34" spans="1:4">
      <c r="A34" s="4" t="s">
        <v>612</v>
      </c>
      <c r="B34" s="5" t="n">
        <v>4994</v>
      </c>
      <c r="C34" s="5" t="n">
        <v>7771</v>
      </c>
    </row>
    <row r="35" spans="1:4">
      <c r="A35" s="4" t="s">
        <v>618</v>
      </c>
      <c r="B35" s="5" t="n">
        <v>-47447</v>
      </c>
      <c r="C35" s="5" t="n">
        <v>-11296</v>
      </c>
    </row>
    <row r="36" spans="1:4">
      <c r="A36" s="4" t="s">
        <v>619</v>
      </c>
      <c r="B36" s="5" t="n">
        <v>40035</v>
      </c>
      <c r="C36" s="5" t="n">
        <v>23223</v>
      </c>
    </row>
    <row r="37" spans="1:4">
      <c r="A37" s="4" t="s">
        <v>620</v>
      </c>
      <c r="B37" s="5" t="n">
        <v>46355</v>
      </c>
      <c r="C37" s="5" t="n">
        <v>54874</v>
      </c>
    </row>
    <row r="38" spans="1:4">
      <c r="A38" s="4" t="s">
        <v>621</v>
      </c>
      <c r="B38" s="5" t="n">
        <v>12513</v>
      </c>
      <c r="C38" s="5" t="n">
        <v>11406</v>
      </c>
    </row>
    <row r="39" spans="1:4">
      <c r="A39" s="4" t="s">
        <v>622</v>
      </c>
      <c r="B39" s="5" t="n">
        <v>58868</v>
      </c>
      <c r="C39" s="5" t="n">
        <v>66280</v>
      </c>
      <c r="D39" s="5" t="n">
        <v>54353</v>
      </c>
    </row>
    <row r="40" spans="1:4">
      <c r="A40" s="4" t="s">
        <v>623</v>
      </c>
      <c r="B40" s="5" t="n">
        <v>4349255</v>
      </c>
      <c r="C40" s="5" t="n">
        <v>4236572</v>
      </c>
    </row>
    <row r="41" spans="1:4">
      <c r="A41" s="4" t="s">
        <v>624</v>
      </c>
      <c r="B41" s="5" t="n">
        <v>55293</v>
      </c>
      <c r="C41" s="5" t="n">
        <v>63725</v>
      </c>
    </row>
    <row r="42" spans="1:4">
      <c r="A42" s="4" t="s">
        <v>44</v>
      </c>
      <c r="B42" s="5" t="n">
        <v>4404548</v>
      </c>
      <c r="C42" s="5" t="n">
        <v>4300297</v>
      </c>
    </row>
    <row r="43" spans="1:4">
      <c r="A43" s="4" t="s">
        <v>600</v>
      </c>
    </row>
    <row r="44" spans="1:4">
      <c r="A44" s="3" t="s">
        <v>616</v>
      </c>
    </row>
    <row r="45" spans="1:4">
      <c r="A45" s="4" t="s">
        <v>617</v>
      </c>
      <c r="B45" s="5" t="n">
        <v>18127</v>
      </c>
      <c r="C45" s="5" t="n">
        <v>26801</v>
      </c>
    </row>
    <row r="46" spans="1:4">
      <c r="A46" s="4" t="s">
        <v>611</v>
      </c>
      <c r="B46" s="5" t="n">
        <v>-3087</v>
      </c>
      <c r="C46" s="5" t="n">
        <v>-2340</v>
      </c>
    </row>
    <row r="47" spans="1:4">
      <c r="A47" s="4" t="s">
        <v>612</v>
      </c>
      <c r="B47" s="5" t="n">
        <v>1127</v>
      </c>
      <c r="C47" s="5" t="n">
        <v>813</v>
      </c>
    </row>
    <row r="48" spans="1:4">
      <c r="A48" s="4" t="s">
        <v>618</v>
      </c>
      <c r="B48" s="5" t="n">
        <v>-1960</v>
      </c>
      <c r="C48" s="5" t="n">
        <v>-1527</v>
      </c>
    </row>
    <row r="49" spans="1:4">
      <c r="A49" s="4" t="s">
        <v>619</v>
      </c>
      <c r="B49" s="5" t="n">
        <v>2744</v>
      </c>
      <c r="C49" s="5" t="n">
        <v>-7147</v>
      </c>
    </row>
    <row r="50" spans="1:4">
      <c r="A50" s="4" t="s">
        <v>620</v>
      </c>
      <c r="B50" s="5" t="n">
        <v>8541</v>
      </c>
      <c r="C50" s="5" t="n">
        <v>7003</v>
      </c>
    </row>
    <row r="51" spans="1:4">
      <c r="A51" s="4" t="s">
        <v>621</v>
      </c>
      <c r="B51" s="5" t="n">
        <v>10370</v>
      </c>
      <c r="C51" s="5" t="n">
        <v>11124</v>
      </c>
    </row>
    <row r="52" spans="1:4">
      <c r="A52" s="4" t="s">
        <v>622</v>
      </c>
      <c r="B52" s="5" t="n">
        <v>18911</v>
      </c>
      <c r="C52" s="5" t="n">
        <v>18127</v>
      </c>
      <c r="D52" s="5" t="n">
        <v>26801</v>
      </c>
    </row>
    <row r="53" spans="1:4">
      <c r="A53" s="4" t="s">
        <v>623</v>
      </c>
      <c r="B53" s="5" t="n">
        <v>1428764</v>
      </c>
      <c r="C53" s="5" t="n">
        <v>1535026</v>
      </c>
    </row>
    <row r="54" spans="1:4">
      <c r="A54" s="4" t="s">
        <v>624</v>
      </c>
      <c r="B54" s="5" t="n">
        <v>23373</v>
      </c>
      <c r="C54" s="5" t="n">
        <v>24693</v>
      </c>
    </row>
    <row r="55" spans="1:4">
      <c r="A55" s="4" t="s">
        <v>44</v>
      </c>
      <c r="B55" s="5" t="n">
        <v>1452137</v>
      </c>
      <c r="C55" s="5" t="n">
        <v>1559719</v>
      </c>
    </row>
    <row r="56" spans="1:4">
      <c r="A56" s="4" t="s">
        <v>601</v>
      </c>
    </row>
    <row r="57" spans="1:4">
      <c r="A57" s="3" t="s">
        <v>616</v>
      </c>
    </row>
    <row r="58" spans="1:4">
      <c r="A58" s="4" t="s">
        <v>617</v>
      </c>
      <c r="B58" s="5" t="n">
        <v>16088</v>
      </c>
      <c r="C58" s="5" t="n">
        <v>22929</v>
      </c>
    </row>
    <row r="59" spans="1:4">
      <c r="A59" s="4" t="s">
        <v>611</v>
      </c>
      <c r="B59" s="5" t="n">
        <v>-1574</v>
      </c>
      <c r="C59" s="5" t="n">
        <v>-687</v>
      </c>
    </row>
    <row r="60" spans="1:4">
      <c r="A60" s="4" t="s">
        <v>612</v>
      </c>
      <c r="B60" s="5" t="n">
        <v>620</v>
      </c>
      <c r="C60" s="5" t="n">
        <v>786</v>
      </c>
    </row>
    <row r="61" spans="1:4">
      <c r="A61" s="4" t="s">
        <v>618</v>
      </c>
      <c r="B61" s="5" t="n">
        <v>-954</v>
      </c>
      <c r="C61" s="5" t="n">
        <v>99</v>
      </c>
    </row>
    <row r="62" spans="1:4">
      <c r="A62" s="4" t="s">
        <v>619</v>
      </c>
      <c r="B62" s="5" t="n">
        <v>3787</v>
      </c>
      <c r="C62" s="5" t="n">
        <v>-6940</v>
      </c>
    </row>
    <row r="63" spans="1:4">
      <c r="A63" s="4" t="s">
        <v>620</v>
      </c>
      <c r="B63" s="5" t="n">
        <v>9527</v>
      </c>
      <c r="C63" s="5" t="n">
        <v>6193</v>
      </c>
    </row>
    <row r="64" spans="1:4">
      <c r="A64" s="4" t="s">
        <v>621</v>
      </c>
      <c r="B64" s="5" t="n">
        <v>9394</v>
      </c>
      <c r="C64" s="5" t="n">
        <v>9895</v>
      </c>
    </row>
    <row r="65" spans="1:4">
      <c r="A65" s="4" t="s">
        <v>622</v>
      </c>
      <c r="B65" s="5" t="n">
        <v>18921</v>
      </c>
      <c r="C65" s="5" t="n">
        <v>16088</v>
      </c>
      <c r="D65" s="5" t="n">
        <v>22929</v>
      </c>
    </row>
    <row r="66" spans="1:4">
      <c r="A66" s="4" t="s">
        <v>623</v>
      </c>
      <c r="B66" s="5" t="n">
        <v>2212274</v>
      </c>
      <c r="C66" s="5" t="n">
        <v>1913004</v>
      </c>
    </row>
    <row r="67" spans="1:4">
      <c r="A67" s="4" t="s">
        <v>624</v>
      </c>
      <c r="B67" s="5" t="n">
        <v>38770</v>
      </c>
      <c r="C67" s="5" t="n">
        <v>41707</v>
      </c>
    </row>
    <row r="68" spans="1:4">
      <c r="A68" s="4" t="s">
        <v>44</v>
      </c>
      <c r="B68" s="5" t="n">
        <v>2251044</v>
      </c>
      <c r="C68" s="5" t="n">
        <v>1954711</v>
      </c>
    </row>
    <row r="69" spans="1:4">
      <c r="A69" s="4" t="s">
        <v>602</v>
      </c>
    </row>
    <row r="70" spans="1:4">
      <c r="A70" s="3" t="s">
        <v>616</v>
      </c>
    </row>
    <row r="71" spans="1:4">
      <c r="A71" s="4" t="s">
        <v>617</v>
      </c>
      <c r="B71" s="5" t="n">
        <v>6620</v>
      </c>
      <c r="C71" s="5" t="n">
        <v>6455</v>
      </c>
    </row>
    <row r="72" spans="1:4">
      <c r="A72" s="4" t="s">
        <v>611</v>
      </c>
      <c r="B72" s="5" t="n">
        <v>-1368</v>
      </c>
      <c r="C72" s="5" t="n">
        <v>-3765</v>
      </c>
    </row>
    <row r="73" spans="1:4">
      <c r="A73" s="4" t="s">
        <v>612</v>
      </c>
      <c r="B73" s="5" t="n">
        <v>1829</v>
      </c>
      <c r="C73" s="5" t="n">
        <v>1582</v>
      </c>
    </row>
    <row r="74" spans="1:4">
      <c r="A74" s="4" t="s">
        <v>618</v>
      </c>
      <c r="B74" s="5" t="n">
        <v>461</v>
      </c>
      <c r="C74" s="5" t="n">
        <v>-2183</v>
      </c>
    </row>
    <row r="75" spans="1:4">
      <c r="A75" s="4" t="s">
        <v>619</v>
      </c>
      <c r="B75" s="5" t="n">
        <v>-2020</v>
      </c>
      <c r="C75" s="5" t="n">
        <v>2348</v>
      </c>
    </row>
    <row r="76" spans="1:4">
      <c r="A76" s="4" t="s">
        <v>620</v>
      </c>
      <c r="B76" s="5" t="n">
        <v>4268</v>
      </c>
      <c r="C76" s="5" t="n">
        <v>5653</v>
      </c>
    </row>
    <row r="77" spans="1:4">
      <c r="A77" s="4" t="s">
        <v>621</v>
      </c>
      <c r="B77" s="5" t="n">
        <v>793</v>
      </c>
      <c r="C77" s="5" t="n">
        <v>967</v>
      </c>
    </row>
    <row r="78" spans="1:4">
      <c r="A78" s="4" t="s">
        <v>622</v>
      </c>
      <c r="B78" s="5" t="n">
        <v>5061</v>
      </c>
      <c r="C78" s="5" t="n">
        <v>6620</v>
      </c>
      <c r="D78" s="5" t="n">
        <v>6455</v>
      </c>
    </row>
    <row r="79" spans="1:4">
      <c r="A79" s="4" t="s">
        <v>623</v>
      </c>
      <c r="B79" s="5" t="n">
        <v>909209</v>
      </c>
      <c r="C79" s="5" t="n">
        <v>994738</v>
      </c>
    </row>
    <row r="80" spans="1:4">
      <c r="A80" s="4" t="s">
        <v>624</v>
      </c>
      <c r="B80" s="5" t="n">
        <v>7390</v>
      </c>
      <c r="C80" s="5" t="n">
        <v>12197</v>
      </c>
    </row>
    <row r="81" spans="1:4">
      <c r="A81" s="4" t="s">
        <v>44</v>
      </c>
      <c r="B81" s="5" t="n">
        <v>916599</v>
      </c>
      <c r="C81" s="5" t="n">
        <v>1006935</v>
      </c>
    </row>
    <row r="82" spans="1:4">
      <c r="A82" s="4" t="s">
        <v>603</v>
      </c>
    </row>
    <row r="83" spans="1:4">
      <c r="A83" s="3" t="s">
        <v>616</v>
      </c>
    </row>
    <row r="84" spans="1:4">
      <c r="A84" s="4" t="s">
        <v>617</v>
      </c>
      <c r="B84" s="5" t="n">
        <v>2045</v>
      </c>
      <c r="C84" s="5" t="n">
        <v>3574</v>
      </c>
    </row>
    <row r="85" spans="1:4">
      <c r="A85" s="4" t="s">
        <v>611</v>
      </c>
      <c r="B85" s="5" t="n">
        <v>-3040</v>
      </c>
      <c r="C85" s="5" t="n">
        <v>-2227</v>
      </c>
    </row>
    <row r="86" spans="1:4">
      <c r="A86" s="4" t="s">
        <v>612</v>
      </c>
      <c r="B86" s="5" t="n">
        <v>1266</v>
      </c>
      <c r="C86" s="5" t="n">
        <v>1156</v>
      </c>
    </row>
    <row r="87" spans="1:4">
      <c r="A87" s="4" t="s">
        <v>618</v>
      </c>
      <c r="B87" s="5" t="n">
        <v>-1774</v>
      </c>
      <c r="C87" s="5" t="n">
        <v>-1071</v>
      </c>
    </row>
    <row r="88" spans="1:4">
      <c r="A88" s="4" t="s">
        <v>619</v>
      </c>
      <c r="B88" s="5" t="n">
        <v>2946</v>
      </c>
      <c r="C88" s="5" t="n">
        <v>-458</v>
      </c>
    </row>
    <row r="89" spans="1:4">
      <c r="A89" s="4" t="s">
        <v>620</v>
      </c>
      <c r="B89" s="5" t="n">
        <v>3210</v>
      </c>
      <c r="C89" s="5" t="n">
        <v>2028</v>
      </c>
    </row>
    <row r="90" spans="1:4">
      <c r="A90" s="4" t="s">
        <v>621</v>
      </c>
      <c r="B90" s="5" t="n">
        <v>7</v>
      </c>
      <c r="C90" s="5" t="n">
        <v>17</v>
      </c>
    </row>
    <row r="91" spans="1:4">
      <c r="A91" s="4" t="s">
        <v>622</v>
      </c>
      <c r="B91" s="5" t="n">
        <v>3217</v>
      </c>
      <c r="C91" s="5" t="n">
        <v>2045</v>
      </c>
      <c r="D91" s="5" t="n">
        <v>3574</v>
      </c>
    </row>
    <row r="92" spans="1:4">
      <c r="A92" s="4" t="s">
        <v>623</v>
      </c>
      <c r="B92" s="5" t="n">
        <v>419175</v>
      </c>
      <c r="C92" s="5" t="n">
        <v>313757</v>
      </c>
    </row>
    <row r="93" spans="1:4">
      <c r="A93" s="4" t="s">
        <v>624</v>
      </c>
      <c r="B93" s="5" t="n">
        <v>11</v>
      </c>
      <c r="C93" s="5" t="n">
        <v>26</v>
      </c>
    </row>
    <row r="94" spans="1:4">
      <c r="A94" s="4" t="s">
        <v>44</v>
      </c>
      <c r="B94" s="5" t="n">
        <v>419186</v>
      </c>
      <c r="C94" s="5" t="n">
        <v>313783</v>
      </c>
    </row>
    <row r="95" spans="1:4">
      <c r="A95" s="4" t="s">
        <v>626</v>
      </c>
    </row>
    <row r="96" spans="1:4">
      <c r="A96" s="3" t="s">
        <v>616</v>
      </c>
    </row>
    <row r="97" spans="1:4">
      <c r="A97" s="4" t="s">
        <v>617</v>
      </c>
      <c r="B97" s="5" t="n">
        <v>1957</v>
      </c>
      <c r="C97" s="5" t="n">
        <v>3192</v>
      </c>
    </row>
    <row r="98" spans="1:4">
      <c r="A98" s="4" t="s">
        <v>611</v>
      </c>
      <c r="B98" s="5" t="n">
        <v>-2521</v>
      </c>
      <c r="C98" s="5" t="n">
        <v>-3035</v>
      </c>
    </row>
    <row r="99" spans="1:4">
      <c r="A99" s="4" t="s">
        <v>612</v>
      </c>
      <c r="B99" s="5" t="n">
        <v>1037</v>
      </c>
      <c r="C99" s="5" t="n">
        <v>968</v>
      </c>
    </row>
    <row r="100" spans="1:4">
      <c r="A100" s="4" t="s">
        <v>618</v>
      </c>
      <c r="B100" s="5" t="n">
        <v>-1484</v>
      </c>
      <c r="C100" s="5" t="n">
        <v>-2067</v>
      </c>
    </row>
    <row r="101" spans="1:4">
      <c r="A101" s="4" t="s">
        <v>619</v>
      </c>
      <c r="B101" s="5" t="n">
        <v>2197</v>
      </c>
      <c r="C101" s="5" t="n">
        <v>832</v>
      </c>
    </row>
    <row r="102" spans="1:4">
      <c r="A102" s="4" t="s">
        <v>620</v>
      </c>
      <c r="B102" s="5" t="n">
        <v>2670</v>
      </c>
      <c r="C102" s="5" t="n">
        <v>1957</v>
      </c>
    </row>
    <row r="103" spans="1:4">
      <c r="A103" s="4" t="s">
        <v>621</v>
      </c>
      <c r="B103" s="5" t="n">
        <v>0</v>
      </c>
      <c r="C103" s="5" t="n">
        <v>0</v>
      </c>
    </row>
    <row r="104" spans="1:4">
      <c r="A104" s="4" t="s">
        <v>622</v>
      </c>
      <c r="B104" s="5" t="n">
        <v>2670</v>
      </c>
      <c r="C104" s="5" t="n">
        <v>1957</v>
      </c>
      <c r="D104" s="5" t="n">
        <v>3192</v>
      </c>
    </row>
    <row r="105" spans="1:4">
      <c r="A105" s="4" t="s">
        <v>623</v>
      </c>
      <c r="B105" s="5" t="n">
        <v>268733</v>
      </c>
      <c r="C105" s="5" t="n">
        <v>267998</v>
      </c>
    </row>
    <row r="106" spans="1:4">
      <c r="A106" s="4" t="s">
        <v>624</v>
      </c>
      <c r="B106" s="5" t="n">
        <v>19268</v>
      </c>
      <c r="C106" s="5" t="n">
        <v>0</v>
      </c>
    </row>
    <row r="107" spans="1:4">
      <c r="A107" s="4" t="s">
        <v>44</v>
      </c>
      <c r="B107" s="5" t="n">
        <v>288001</v>
      </c>
      <c r="C107" s="5" t="n">
        <v>267998</v>
      </c>
    </row>
    <row r="108" spans="1:4">
      <c r="A108" s="4" t="s">
        <v>627</v>
      </c>
    </row>
    <row r="109" spans="1:4">
      <c r="A109" s="3" t="s">
        <v>616</v>
      </c>
    </row>
    <row r="110" spans="1:4">
      <c r="A110" s="4" t="s">
        <v>617</v>
      </c>
      <c r="B110" s="5" t="n">
        <v>0</v>
      </c>
      <c r="C110" s="5" t="n">
        <v>4533</v>
      </c>
    </row>
    <row r="111" spans="1:4">
      <c r="A111" s="4" t="s">
        <v>611</v>
      </c>
      <c r="B111" s="5" t="n">
        <v>0</v>
      </c>
      <c r="C111" s="5" t="n">
        <v>0</v>
      </c>
    </row>
    <row r="112" spans="1:4">
      <c r="A112" s="4" t="s">
        <v>612</v>
      </c>
      <c r="C112" s="5" t="n">
        <v>0</v>
      </c>
    </row>
    <row r="113" spans="1:4">
      <c r="A113" s="4" t="s">
        <v>618</v>
      </c>
      <c r="B113" s="5" t="n">
        <v>0</v>
      </c>
      <c r="C113" s="5" t="n">
        <v>0</v>
      </c>
    </row>
    <row r="114" spans="1:4">
      <c r="A114" s="4" t="s">
        <v>619</v>
      </c>
      <c r="B114" s="5" t="n">
        <v>0</v>
      </c>
      <c r="C114" s="5" t="n">
        <v>-4533</v>
      </c>
    </row>
    <row r="115" spans="1:4">
      <c r="A115" s="4" t="s">
        <v>620</v>
      </c>
      <c r="B115" s="5" t="n">
        <v>0</v>
      </c>
      <c r="C115" s="5" t="n">
        <v>0</v>
      </c>
    </row>
    <row r="116" spans="1:4">
      <c r="A116" s="4" t="s">
        <v>622</v>
      </c>
      <c r="B116" s="7" t="n">
        <v>0</v>
      </c>
      <c r="C116" s="7" t="n">
        <v>0</v>
      </c>
      <c r="D116" s="7" t="n">
        <v>45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8"/>
    <col customWidth="1" max="6" min="6" width="4"/>
    <col customWidth="1" max="7" min="7" width="46"/>
    <col customWidth="1" max="8" min="8" width="4"/>
    <col customWidth="1" max="9" min="9" width="15"/>
  </cols>
  <sheetData>
    <row r="1" spans="1:9">
      <c r="A1" s="1" t="s">
        <v>140</v>
      </c>
      <c r="B1" s="2" t="s">
        <v>141</v>
      </c>
      <c r="C1" s="2" t="s">
        <v>142</v>
      </c>
      <c r="D1" s="2" t="s">
        <v>143</v>
      </c>
      <c r="E1" s="2" t="s">
        <v>144</v>
      </c>
      <c r="G1" s="2" t="s">
        <v>145</v>
      </c>
      <c r="I1" s="2" t="s">
        <v>146</v>
      </c>
    </row>
    <row r="2" spans="1:9">
      <c r="A2" s="4" t="s">
        <v>147</v>
      </c>
      <c r="B2" s="7" t="n">
        <v>2041894</v>
      </c>
      <c r="C2" s="7" t="n">
        <v>547141</v>
      </c>
      <c r="D2" s="7" t="n">
        <v>1450690</v>
      </c>
      <c r="E2" s="7" t="n">
        <v>641588</v>
      </c>
      <c r="G2" s="7" t="n">
        <v>-22017</v>
      </c>
      <c r="I2" s="7" t="n">
        <v>-575508</v>
      </c>
    </row>
    <row r="3" spans="1:9">
      <c r="A3" s="4" t="s">
        <v>148</v>
      </c>
      <c r="C3" s="5" t="n">
        <v>174176</v>
      </c>
    </row>
    <row r="4" spans="1:9">
      <c r="A4" s="3" t="s">
        <v>149</v>
      </c>
    </row>
    <row r="5" spans="1:9">
      <c r="A5" s="4" t="s">
        <v>114</v>
      </c>
      <c r="B5" s="5" t="n">
        <v>161625</v>
      </c>
      <c r="E5" s="5" t="n">
        <v>161625</v>
      </c>
    </row>
    <row r="6" spans="1:9">
      <c r="A6" s="4" t="s">
        <v>150</v>
      </c>
      <c r="B6" s="5" t="n">
        <v>-16432</v>
      </c>
      <c r="G6" s="5" t="n">
        <v>-16432</v>
      </c>
    </row>
    <row r="7" spans="1:9">
      <c r="A7" s="4" t="s">
        <v>151</v>
      </c>
      <c r="B7" s="5" t="n">
        <v>17131</v>
      </c>
      <c r="C7" s="7" t="n">
        <v>2566</v>
      </c>
      <c r="D7" s="5" t="n">
        <v>10356</v>
      </c>
      <c r="I7" s="5" t="n">
        <v>4209</v>
      </c>
    </row>
    <row r="8" spans="1:9">
      <c r="A8" s="4" t="s">
        <v>152</v>
      </c>
      <c r="C8" s="5" t="n">
        <v>1350</v>
      </c>
    </row>
    <row r="9" spans="1:9">
      <c r="A9" s="4" t="s">
        <v>153</v>
      </c>
      <c r="B9" s="5" t="n">
        <v>6556</v>
      </c>
      <c r="D9" s="5" t="n">
        <v>6556</v>
      </c>
    </row>
    <row r="10" spans="1:9">
      <c r="A10" s="4" t="s">
        <v>154</v>
      </c>
      <c r="B10" s="5" t="n">
        <v>-18545</v>
      </c>
      <c r="I10" s="5" t="n">
        <v>-18545</v>
      </c>
    </row>
    <row r="11" spans="1:9">
      <c r="A11" s="4" t="s">
        <v>155</v>
      </c>
      <c r="C11" s="5" t="n">
        <v>-1486</v>
      </c>
    </row>
    <row r="12" spans="1:9">
      <c r="A12" s="4" t="s">
        <v>156</v>
      </c>
      <c r="B12" s="5" t="n">
        <v>-71114</v>
      </c>
      <c r="E12" s="5" t="n">
        <v>-71114</v>
      </c>
    </row>
    <row r="13" spans="1:9">
      <c r="A13" s="4" t="s">
        <v>157</v>
      </c>
      <c r="B13" s="5" t="n">
        <v>2121115</v>
      </c>
      <c r="C13" s="7" t="n">
        <v>549707</v>
      </c>
      <c r="D13" s="5" t="n">
        <v>1467602</v>
      </c>
      <c r="E13" s="5" t="n">
        <v>732099</v>
      </c>
      <c r="G13" s="5" t="n">
        <v>-38449</v>
      </c>
      <c r="I13" s="5" t="n">
        <v>-589844</v>
      </c>
    </row>
    <row r="14" spans="1:9">
      <c r="A14" s="4" t="s">
        <v>158</v>
      </c>
      <c r="C14" s="5" t="n">
        <v>174040</v>
      </c>
    </row>
    <row r="15" spans="1:9">
      <c r="A15" s="3" t="s">
        <v>149</v>
      </c>
    </row>
    <row r="16" spans="1:9">
      <c r="A16" s="4" t="s">
        <v>114</v>
      </c>
      <c r="B16" s="5" t="n">
        <v>171753</v>
      </c>
      <c r="E16" s="5" t="n">
        <v>171753</v>
      </c>
    </row>
    <row r="17" spans="1:9">
      <c r="A17" s="4" t="s">
        <v>150</v>
      </c>
      <c r="B17" s="5" t="n">
        <v>5475</v>
      </c>
      <c r="G17" s="5" t="n">
        <v>5475</v>
      </c>
    </row>
    <row r="18" spans="1:9">
      <c r="A18" s="4" t="s">
        <v>151</v>
      </c>
      <c r="B18" s="5" t="n">
        <v>8538</v>
      </c>
      <c r="C18" s="7" t="n">
        <v>2525</v>
      </c>
      <c r="D18" s="5" t="n">
        <v>5578</v>
      </c>
      <c r="I18" s="5" t="n">
        <v>435</v>
      </c>
    </row>
    <row r="19" spans="1:9">
      <c r="A19" s="4" t="s">
        <v>152</v>
      </c>
      <c r="C19" s="5" t="n">
        <v>1130</v>
      </c>
    </row>
    <row r="20" spans="1:9">
      <c r="A20" s="4" t="s">
        <v>153</v>
      </c>
      <c r="B20" s="5" t="n">
        <v>5209</v>
      </c>
      <c r="D20" s="5" t="n">
        <v>5209</v>
      </c>
    </row>
    <row r="21" spans="1:9">
      <c r="A21" s="4" t="s">
        <v>156</v>
      </c>
      <c r="B21" s="5" t="n">
        <v>-82233</v>
      </c>
      <c r="E21" s="5" t="n">
        <v>-82233</v>
      </c>
    </row>
    <row r="22" spans="1:9">
      <c r="A22" s="4" t="s">
        <v>159</v>
      </c>
      <c r="B22" s="5" t="n">
        <v>2229857</v>
      </c>
      <c r="C22" s="7" t="n">
        <v>552232</v>
      </c>
      <c r="D22" s="5" t="n">
        <v>1478389</v>
      </c>
      <c r="E22" s="5" t="n">
        <v>821619</v>
      </c>
      <c r="G22" s="5" t="n">
        <v>-32974</v>
      </c>
      <c r="I22" s="5" t="n">
        <v>-589409</v>
      </c>
    </row>
    <row r="23" spans="1:9">
      <c r="A23" s="4" t="s">
        <v>160</v>
      </c>
      <c r="C23" s="5" t="n">
        <v>175170</v>
      </c>
    </row>
    <row r="24" spans="1:9">
      <c r="A24" s="3" t="s">
        <v>149</v>
      </c>
    </row>
    <row r="25" spans="1:9">
      <c r="A25" s="4" t="s">
        <v>114</v>
      </c>
      <c r="B25" s="5" t="n">
        <v>208393</v>
      </c>
      <c r="E25" s="5" t="n">
        <v>208393</v>
      </c>
    </row>
    <row r="26" spans="1:9">
      <c r="A26" s="4" t="s">
        <v>150</v>
      </c>
      <c r="B26" s="5" t="n">
        <v>-18988</v>
      </c>
      <c r="G26" s="5" t="n">
        <v>-18988</v>
      </c>
    </row>
    <row r="27" spans="1:9">
      <c r="A27" s="4" t="s">
        <v>151</v>
      </c>
      <c r="B27" s="5" t="n">
        <v>6735</v>
      </c>
      <c r="C27" s="7" t="n">
        <v>2062</v>
      </c>
      <c r="D27" s="5" t="n">
        <v>3432</v>
      </c>
      <c r="I27" s="5" t="n">
        <v>1241</v>
      </c>
    </row>
    <row r="28" spans="1:9">
      <c r="A28" s="4" t="s">
        <v>152</v>
      </c>
      <c r="C28" s="5" t="n">
        <v>977</v>
      </c>
    </row>
    <row r="29" spans="1:9">
      <c r="A29" s="4" t="s">
        <v>161</v>
      </c>
      <c r="C29" s="5" t="n">
        <v>33</v>
      </c>
    </row>
    <row r="30" spans="1:9">
      <c r="A30" s="4" t="s">
        <v>153</v>
      </c>
      <c r="B30" s="5" t="n">
        <v>7965</v>
      </c>
      <c r="C30" s="7" t="n">
        <v>83</v>
      </c>
      <c r="D30" s="5" t="n">
        <v>7882</v>
      </c>
    </row>
    <row r="31" spans="1:9">
      <c r="A31" s="4" t="s">
        <v>154</v>
      </c>
      <c r="B31" s="5" t="n">
        <v>-95308</v>
      </c>
      <c r="I31" s="5" t="n">
        <v>-95308</v>
      </c>
    </row>
    <row r="32" spans="1:9">
      <c r="A32" s="4" t="s">
        <v>162</v>
      </c>
      <c r="B32" s="5" t="n">
        <v>-7101</v>
      </c>
      <c r="E32" s="5" t="n">
        <v>7101</v>
      </c>
      <c r="F32" s="4" t="s">
        <v>163</v>
      </c>
      <c r="G32" s="5" t="n">
        <v>-7101</v>
      </c>
      <c r="H32" s="4" t="s">
        <v>163</v>
      </c>
    </row>
    <row r="33" spans="1:9">
      <c r="A33" s="4" t="s">
        <v>155</v>
      </c>
      <c r="C33" s="5" t="n">
        <v>-5996</v>
      </c>
    </row>
    <row r="34" spans="1:9">
      <c r="A34" s="4" t="s">
        <v>156</v>
      </c>
      <c r="B34" s="5" t="n">
        <v>-91081</v>
      </c>
      <c r="E34" s="5" t="n">
        <v>-91081</v>
      </c>
    </row>
    <row r="35" spans="1:9">
      <c r="A35" s="4" t="s">
        <v>164</v>
      </c>
      <c r="B35" s="7" t="n">
        <v>2247573</v>
      </c>
      <c r="C35" s="7" t="n">
        <v>554377</v>
      </c>
      <c r="D35" s="7" t="n">
        <v>1489703</v>
      </c>
      <c r="E35" s="7" t="n">
        <v>946032</v>
      </c>
      <c r="G35" s="7" t="n">
        <v>-59063</v>
      </c>
      <c r="I35" s="7" t="n">
        <v>-683476</v>
      </c>
    </row>
    <row r="36" spans="1:9">
      <c r="A36" s="4" t="s">
        <v>165</v>
      </c>
      <c r="C36" s="5" t="n">
        <v>170184</v>
      </c>
    </row>
    <row r="37" spans="1:9"/>
    <row r="38" spans="1:9">
      <c r="A38" s="4" t="s">
        <v>163</v>
      </c>
      <c r="B38" s="4" t="s">
        <v>166</v>
      </c>
    </row>
  </sheetData>
  <mergeCells count="4">
    <mergeCell ref="E1:F1"/>
    <mergeCell ref="G1:H1"/>
    <mergeCell ref="A37:I37"/>
    <mergeCell ref="B38:I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5</v>
      </c>
      <c r="D2" s="2" t="s">
        <v>79</v>
      </c>
    </row>
    <row r="3" spans="1:4">
      <c r="A3" s="3" t="s">
        <v>629</v>
      </c>
    </row>
    <row r="4" spans="1:4">
      <c r="A4" s="4" t="s">
        <v>630</v>
      </c>
      <c r="B4" s="7" t="n">
        <v>89986</v>
      </c>
      <c r="C4" s="7" t="n">
        <v>88716</v>
      </c>
    </row>
    <row r="5" spans="1:4">
      <c r="A5" s="4" t="s">
        <v>631</v>
      </c>
      <c r="B5" s="5" t="n">
        <v>77566</v>
      </c>
      <c r="C5" s="5" t="n">
        <v>75111</v>
      </c>
    </row>
    <row r="6" spans="1:4">
      <c r="A6" s="4" t="s">
        <v>632</v>
      </c>
      <c r="B6" s="5" t="n">
        <v>139277</v>
      </c>
      <c r="C6" s="5" t="n">
        <v>141739</v>
      </c>
    </row>
    <row r="7" spans="1:4">
      <c r="A7" s="4" t="s">
        <v>633</v>
      </c>
      <c r="B7" s="5" t="n">
        <v>112612</v>
      </c>
      <c r="C7" s="5" t="n">
        <v>116018</v>
      </c>
    </row>
    <row r="8" spans="1:4">
      <c r="A8" s="4" t="s">
        <v>634</v>
      </c>
      <c r="B8" s="5" t="n">
        <v>229263</v>
      </c>
      <c r="C8" s="5" t="n">
        <v>230455</v>
      </c>
    </row>
    <row r="9" spans="1:4">
      <c r="A9" s="4" t="s">
        <v>635</v>
      </c>
      <c r="B9" s="5" t="n">
        <v>190178</v>
      </c>
      <c r="C9" s="5" t="n">
        <v>191129</v>
      </c>
    </row>
    <row r="10" spans="1:4">
      <c r="A10" s="4" t="s">
        <v>636</v>
      </c>
      <c r="B10" s="5" t="n">
        <v>40332</v>
      </c>
      <c r="C10" s="5" t="n">
        <v>41521</v>
      </c>
    </row>
    <row r="11" spans="1:4">
      <c r="A11" s="4" t="s">
        <v>637</v>
      </c>
      <c r="B11" s="5" t="n">
        <v>69323</v>
      </c>
      <c r="C11" s="5" t="n">
        <v>66036</v>
      </c>
      <c r="D11" s="7" t="n">
        <v>55940</v>
      </c>
    </row>
    <row r="12" spans="1:4">
      <c r="A12" s="4" t="s">
        <v>638</v>
      </c>
      <c r="B12" s="5" t="n">
        <v>718</v>
      </c>
      <c r="C12" s="5" t="n">
        <v>582</v>
      </c>
      <c r="D12" s="5" t="n">
        <v>572</v>
      </c>
    </row>
    <row r="13" spans="1:4">
      <c r="A13" s="4" t="s">
        <v>639</v>
      </c>
      <c r="B13" s="5" t="n">
        <v>116554</v>
      </c>
      <c r="C13" s="5" t="n">
        <v>118580</v>
      </c>
      <c r="D13" s="5" t="n">
        <v>125972</v>
      </c>
    </row>
    <row r="14" spans="1:4">
      <c r="A14" s="4" t="s">
        <v>640</v>
      </c>
      <c r="B14" s="5" t="n">
        <v>2221</v>
      </c>
      <c r="C14" s="5" t="n">
        <v>1925</v>
      </c>
      <c r="D14" s="5" t="n">
        <v>1754</v>
      </c>
    </row>
    <row r="15" spans="1:4">
      <c r="A15" s="4" t="s">
        <v>641</v>
      </c>
      <c r="B15" s="5" t="n">
        <v>185877</v>
      </c>
      <c r="C15" s="5" t="n">
        <v>184616</v>
      </c>
      <c r="D15" s="5" t="n">
        <v>181912</v>
      </c>
    </row>
    <row r="16" spans="1:4">
      <c r="A16" s="4" t="s">
        <v>642</v>
      </c>
      <c r="B16" s="5" t="n">
        <v>2939</v>
      </c>
      <c r="C16" s="5" t="n">
        <v>2507</v>
      </c>
      <c r="D16" s="5" t="n">
        <v>2326</v>
      </c>
    </row>
    <row r="17" spans="1:4">
      <c r="A17" s="4" t="s">
        <v>626</v>
      </c>
    </row>
    <row r="18" spans="1:4">
      <c r="A18" s="3" t="s">
        <v>629</v>
      </c>
    </row>
    <row r="19" spans="1:4">
      <c r="A19" s="4" t="s">
        <v>639</v>
      </c>
      <c r="B19" s="5" t="n">
        <v>3854</v>
      </c>
      <c r="C19" s="5" t="n">
        <v>285</v>
      </c>
      <c r="D19" s="5" t="n">
        <v>854</v>
      </c>
    </row>
    <row r="20" spans="1:4">
      <c r="A20" s="4" t="s">
        <v>640</v>
      </c>
      <c r="B20" s="5" t="n">
        <v>0</v>
      </c>
      <c r="C20" s="5" t="n">
        <v>0</v>
      </c>
      <c r="D20" s="5" t="n">
        <v>0</v>
      </c>
    </row>
    <row r="21" spans="1:4">
      <c r="A21" s="4" t="s">
        <v>643</v>
      </c>
    </row>
    <row r="22" spans="1:4">
      <c r="A22" s="3" t="s">
        <v>629</v>
      </c>
    </row>
    <row r="23" spans="1:4">
      <c r="A23" s="4" t="s">
        <v>632</v>
      </c>
      <c r="B23" s="5" t="n">
        <v>11</v>
      </c>
      <c r="C23" s="5" t="n">
        <v>26</v>
      </c>
    </row>
    <row r="24" spans="1:4">
      <c r="A24" s="4" t="s">
        <v>633</v>
      </c>
      <c r="B24" s="5" t="n">
        <v>11</v>
      </c>
      <c r="C24" s="5" t="n">
        <v>26</v>
      </c>
    </row>
    <row r="25" spans="1:4">
      <c r="A25" s="4" t="s">
        <v>636</v>
      </c>
      <c r="B25" s="5" t="n">
        <v>7</v>
      </c>
      <c r="C25" s="5" t="n">
        <v>17</v>
      </c>
    </row>
    <row r="26" spans="1:4">
      <c r="A26" s="4" t="s">
        <v>639</v>
      </c>
      <c r="B26" s="5" t="n">
        <v>16</v>
      </c>
      <c r="C26" s="5" t="n">
        <v>33</v>
      </c>
      <c r="D26" s="5" t="n">
        <v>33</v>
      </c>
    </row>
    <row r="27" spans="1:4">
      <c r="A27" s="4" t="s">
        <v>640</v>
      </c>
      <c r="B27" s="5" t="n">
        <v>1</v>
      </c>
      <c r="C27" s="5" t="n">
        <v>2</v>
      </c>
      <c r="D27" s="5" t="n">
        <v>2</v>
      </c>
    </row>
    <row r="28" spans="1:4">
      <c r="A28" s="4" t="s">
        <v>644</v>
      </c>
    </row>
    <row r="29" spans="1:4">
      <c r="A29" s="3" t="s">
        <v>629</v>
      </c>
    </row>
    <row r="30" spans="1:4">
      <c r="A30" s="4" t="s">
        <v>630</v>
      </c>
      <c r="B30" s="5" t="n">
        <v>19269</v>
      </c>
      <c r="C30" s="5" t="n">
        <v>0</v>
      </c>
    </row>
    <row r="31" spans="1:4">
      <c r="A31" s="4" t="s">
        <v>631</v>
      </c>
      <c r="B31" s="5" t="n">
        <v>19268</v>
      </c>
      <c r="C31" s="5" t="n">
        <v>0</v>
      </c>
    </row>
    <row r="32" spans="1:4">
      <c r="A32" s="4" t="s">
        <v>645</v>
      </c>
    </row>
    <row r="33" spans="1:4">
      <c r="A33" s="3" t="s">
        <v>629</v>
      </c>
    </row>
    <row r="34" spans="1:4">
      <c r="A34" s="4" t="s">
        <v>630</v>
      </c>
      <c r="B34" s="5" t="n">
        <v>8980</v>
      </c>
      <c r="C34" s="5" t="n">
        <v>12477</v>
      </c>
    </row>
    <row r="35" spans="1:4">
      <c r="A35" s="4" t="s">
        <v>631</v>
      </c>
      <c r="B35" s="5" t="n">
        <v>5083</v>
      </c>
      <c r="C35" s="5" t="n">
        <v>8100</v>
      </c>
    </row>
    <row r="36" spans="1:4">
      <c r="A36" s="4" t="s">
        <v>632</v>
      </c>
      <c r="B36" s="5" t="n">
        <v>5984</v>
      </c>
      <c r="C36" s="5" t="n">
        <v>7308</v>
      </c>
    </row>
    <row r="37" spans="1:4">
      <c r="A37" s="4" t="s">
        <v>633</v>
      </c>
      <c r="B37" s="5" t="n">
        <v>2307</v>
      </c>
      <c r="C37" s="5" t="n">
        <v>4097</v>
      </c>
    </row>
    <row r="38" spans="1:4">
      <c r="A38" s="4" t="s">
        <v>636</v>
      </c>
      <c r="B38" s="5" t="n">
        <v>793</v>
      </c>
      <c r="C38" s="5" t="n">
        <v>967</v>
      </c>
    </row>
    <row r="39" spans="1:4">
      <c r="A39" s="4" t="s">
        <v>637</v>
      </c>
      <c r="B39" s="5" t="n">
        <v>6943</v>
      </c>
      <c r="C39" s="5" t="n">
        <v>7255</v>
      </c>
      <c r="D39" s="5" t="n">
        <v>6285</v>
      </c>
    </row>
    <row r="40" spans="1:4">
      <c r="A40" s="4" t="s">
        <v>638</v>
      </c>
      <c r="B40" s="5" t="n">
        <v>0</v>
      </c>
      <c r="C40" s="5" t="n">
        <v>12</v>
      </c>
      <c r="D40" s="5" t="n">
        <v>48</v>
      </c>
    </row>
    <row r="41" spans="1:4">
      <c r="A41" s="4" t="s">
        <v>639</v>
      </c>
      <c r="B41" s="5" t="n">
        <v>2683</v>
      </c>
      <c r="C41" s="5" t="n">
        <v>6160</v>
      </c>
      <c r="D41" s="5" t="n">
        <v>6501</v>
      </c>
    </row>
    <row r="42" spans="1:4">
      <c r="A42" s="4" t="s">
        <v>640</v>
      </c>
      <c r="B42" s="5" t="n">
        <v>0</v>
      </c>
      <c r="C42" s="5" t="n">
        <v>11</v>
      </c>
      <c r="D42" s="5" t="n">
        <v>41</v>
      </c>
    </row>
    <row r="43" spans="1:4">
      <c r="A43" s="4" t="s">
        <v>601</v>
      </c>
    </row>
    <row r="44" spans="1:4">
      <c r="A44" s="3" t="s">
        <v>629</v>
      </c>
    </row>
    <row r="45" spans="1:4">
      <c r="A45" s="4" t="s">
        <v>630</v>
      </c>
      <c r="B45" s="5" t="n">
        <v>3149</v>
      </c>
      <c r="C45" s="5" t="n">
        <v>4575</v>
      </c>
    </row>
    <row r="46" spans="1:4">
      <c r="A46" s="4" t="s">
        <v>631</v>
      </c>
      <c r="B46" s="5" t="n">
        <v>3149</v>
      </c>
      <c r="C46" s="5" t="n">
        <v>4575</v>
      </c>
    </row>
    <row r="47" spans="1:4">
      <c r="A47" s="4" t="s">
        <v>632</v>
      </c>
      <c r="B47" s="5" t="n">
        <v>39972</v>
      </c>
      <c r="C47" s="5" t="n">
        <v>42597</v>
      </c>
    </row>
    <row r="48" spans="1:4">
      <c r="A48" s="4" t="s">
        <v>633</v>
      </c>
      <c r="B48" s="5" t="n">
        <v>35621</v>
      </c>
      <c r="C48" s="5" t="n">
        <v>37132</v>
      </c>
    </row>
    <row r="49" spans="1:4">
      <c r="A49" s="4" t="s">
        <v>636</v>
      </c>
      <c r="B49" s="5" t="n">
        <v>9394</v>
      </c>
      <c r="C49" s="5" t="n">
        <v>9895</v>
      </c>
    </row>
    <row r="50" spans="1:4">
      <c r="A50" s="4" t="s">
        <v>637</v>
      </c>
      <c r="B50" s="5" t="n">
        <v>3727</v>
      </c>
      <c r="C50" s="5" t="n">
        <v>4631</v>
      </c>
      <c r="D50" s="5" t="n">
        <v>5598</v>
      </c>
    </row>
    <row r="51" spans="1:4">
      <c r="A51" s="4" t="s">
        <v>638</v>
      </c>
      <c r="B51" s="5" t="n">
        <v>91</v>
      </c>
      <c r="C51" s="5" t="n">
        <v>107</v>
      </c>
      <c r="D51" s="5" t="n">
        <v>126</v>
      </c>
    </row>
    <row r="52" spans="1:4">
      <c r="A52" s="4" t="s">
        <v>639</v>
      </c>
      <c r="B52" s="5" t="n">
        <v>36387</v>
      </c>
      <c r="C52" s="5" t="n">
        <v>39093</v>
      </c>
      <c r="D52" s="5" t="n">
        <v>42191</v>
      </c>
    </row>
    <row r="53" spans="1:4">
      <c r="A53" s="4" t="s">
        <v>640</v>
      </c>
      <c r="B53" s="5" t="n">
        <v>896</v>
      </c>
      <c r="C53" s="5" t="n">
        <v>903</v>
      </c>
      <c r="D53" s="5" t="n">
        <v>908</v>
      </c>
    </row>
    <row r="54" spans="1:4">
      <c r="A54" s="4" t="s">
        <v>600</v>
      </c>
    </row>
    <row r="55" spans="1:4">
      <c r="A55" s="3" t="s">
        <v>629</v>
      </c>
    </row>
    <row r="56" spans="1:4">
      <c r="A56" s="4" t="s">
        <v>632</v>
      </c>
      <c r="B56" s="5" t="n">
        <v>26599</v>
      </c>
      <c r="C56" s="5" t="n">
        <v>28282</v>
      </c>
    </row>
    <row r="57" spans="1:4">
      <c r="A57" s="4" t="s">
        <v>633</v>
      </c>
      <c r="B57" s="5" t="n">
        <v>23373</v>
      </c>
      <c r="C57" s="5" t="n">
        <v>24693</v>
      </c>
    </row>
    <row r="58" spans="1:4">
      <c r="A58" s="4" t="s">
        <v>636</v>
      </c>
      <c r="B58" s="5" t="n">
        <v>10370</v>
      </c>
      <c r="C58" s="5" t="n">
        <v>11124</v>
      </c>
    </row>
    <row r="59" spans="1:4">
      <c r="A59" s="4" t="s">
        <v>639</v>
      </c>
      <c r="B59" s="5" t="n">
        <v>24426</v>
      </c>
      <c r="C59" s="5" t="n">
        <v>21704</v>
      </c>
      <c r="D59" s="5" t="n">
        <v>17912</v>
      </c>
    </row>
    <row r="60" spans="1:4">
      <c r="A60" s="4" t="s">
        <v>640</v>
      </c>
      <c r="B60" s="5" t="n">
        <v>794</v>
      </c>
      <c r="C60" s="5" t="n">
        <v>534</v>
      </c>
      <c r="D60" s="5" t="n">
        <v>285</v>
      </c>
    </row>
    <row r="61" spans="1:4">
      <c r="A61" s="4" t="s">
        <v>646</v>
      </c>
    </row>
    <row r="62" spans="1:4">
      <c r="A62" s="3" t="s">
        <v>629</v>
      </c>
    </row>
    <row r="63" spans="1:4">
      <c r="A63" s="4" t="s">
        <v>630</v>
      </c>
      <c r="B63" s="5" t="n">
        <v>33493</v>
      </c>
      <c r="C63" s="5" t="n">
        <v>44936</v>
      </c>
    </row>
    <row r="64" spans="1:4">
      <c r="A64" s="4" t="s">
        <v>631</v>
      </c>
      <c r="B64" s="5" t="n">
        <v>26585</v>
      </c>
      <c r="C64" s="5" t="n">
        <v>39550</v>
      </c>
    </row>
    <row r="65" spans="1:4">
      <c r="A65" s="4" t="s">
        <v>632</v>
      </c>
      <c r="B65" s="5" t="n">
        <v>37706</v>
      </c>
      <c r="C65" s="5" t="n">
        <v>29816</v>
      </c>
    </row>
    <row r="66" spans="1:4">
      <c r="A66" s="4" t="s">
        <v>633</v>
      </c>
      <c r="B66" s="5" t="n">
        <v>28708</v>
      </c>
      <c r="C66" s="5" t="n">
        <v>24175</v>
      </c>
    </row>
    <row r="67" spans="1:4">
      <c r="A67" s="4" t="s">
        <v>636</v>
      </c>
      <c r="B67" s="5" t="n">
        <v>12513</v>
      </c>
      <c r="C67" s="5" t="n">
        <v>11406</v>
      </c>
    </row>
    <row r="68" spans="1:4">
      <c r="A68" s="4" t="s">
        <v>637</v>
      </c>
      <c r="B68" s="5" t="n">
        <v>33395</v>
      </c>
      <c r="C68" s="5" t="n">
        <v>31357</v>
      </c>
      <c r="D68" s="5" t="n">
        <v>19825</v>
      </c>
    </row>
    <row r="69" spans="1:4">
      <c r="A69" s="4" t="s">
        <v>638</v>
      </c>
      <c r="B69" s="5" t="n">
        <v>259</v>
      </c>
      <c r="C69" s="5" t="n">
        <v>182</v>
      </c>
      <c r="D69" s="5" t="n">
        <v>104</v>
      </c>
    </row>
    <row r="70" spans="1:4">
      <c r="A70" s="4" t="s">
        <v>639</v>
      </c>
      <c r="B70" s="5" t="n">
        <v>24888</v>
      </c>
      <c r="C70" s="5" t="n">
        <v>24112</v>
      </c>
      <c r="D70" s="5" t="n">
        <v>26744</v>
      </c>
    </row>
    <row r="71" spans="1:4">
      <c r="A71" s="4" t="s">
        <v>640</v>
      </c>
      <c r="B71" s="5" t="n">
        <v>185</v>
      </c>
      <c r="C71" s="5" t="n">
        <v>137</v>
      </c>
      <c r="D71" s="5" t="n">
        <v>134</v>
      </c>
    </row>
    <row r="72" spans="1:4">
      <c r="A72" s="4" t="s">
        <v>598</v>
      </c>
    </row>
    <row r="73" spans="1:4">
      <c r="A73" s="3" t="s">
        <v>629</v>
      </c>
    </row>
    <row r="74" spans="1:4">
      <c r="A74" s="4" t="s">
        <v>630</v>
      </c>
      <c r="B74" s="5" t="n">
        <v>25095</v>
      </c>
      <c r="C74" s="5" t="n">
        <v>26728</v>
      </c>
    </row>
    <row r="75" spans="1:4">
      <c r="A75" s="4" t="s">
        <v>631</v>
      </c>
      <c r="B75" s="5" t="n">
        <v>23481</v>
      </c>
      <c r="C75" s="5" t="n">
        <v>22886</v>
      </c>
    </row>
    <row r="76" spans="1:4">
      <c r="A76" s="4" t="s">
        <v>632</v>
      </c>
      <c r="B76" s="5" t="n">
        <v>29005</v>
      </c>
      <c r="C76" s="5" t="n">
        <v>33710</v>
      </c>
    </row>
    <row r="77" spans="1:4">
      <c r="A77" s="4" t="s">
        <v>633</v>
      </c>
      <c r="B77" s="5" t="n">
        <v>22592</v>
      </c>
      <c r="C77" s="5" t="n">
        <v>25895</v>
      </c>
    </row>
    <row r="78" spans="1:4">
      <c r="A78" s="4" t="s">
        <v>636</v>
      </c>
      <c r="B78" s="5" t="n">
        <v>7255</v>
      </c>
      <c r="C78" s="5" t="n">
        <v>8112</v>
      </c>
    </row>
    <row r="79" spans="1:4">
      <c r="A79" s="4" t="s">
        <v>637</v>
      </c>
      <c r="B79" s="5" t="n">
        <v>25258</v>
      </c>
      <c r="C79" s="5" t="n">
        <v>22793</v>
      </c>
      <c r="D79" s="5" t="n">
        <v>24232</v>
      </c>
    </row>
    <row r="80" spans="1:4">
      <c r="A80" s="4" t="s">
        <v>638</v>
      </c>
      <c r="B80" s="5" t="n">
        <v>368</v>
      </c>
      <c r="C80" s="5" t="n">
        <v>281</v>
      </c>
      <c r="D80" s="5" t="n">
        <v>294</v>
      </c>
    </row>
    <row r="81" spans="1:4">
      <c r="A81" s="4" t="s">
        <v>639</v>
      </c>
      <c r="B81" s="5" t="n">
        <v>24300</v>
      </c>
      <c r="C81" s="5" t="n">
        <v>27193</v>
      </c>
      <c r="D81" s="5" t="n">
        <v>31737</v>
      </c>
    </row>
    <row r="82" spans="1:4">
      <c r="A82" s="4" t="s">
        <v>640</v>
      </c>
      <c r="B82" s="7" t="n">
        <v>345</v>
      </c>
      <c r="C82" s="7" t="n">
        <v>338</v>
      </c>
      <c r="D82" s="7" t="n">
        <v>3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5</v>
      </c>
    </row>
    <row r="2" spans="1:3">
      <c r="A2" s="3" t="s">
        <v>648</v>
      </c>
    </row>
    <row r="3" spans="1:3">
      <c r="A3" s="4" t="s">
        <v>649</v>
      </c>
      <c r="B3" s="7" t="n">
        <v>16192439</v>
      </c>
      <c r="C3" s="7" t="n">
        <v>15795918</v>
      </c>
    </row>
    <row r="4" spans="1:3">
      <c r="A4" s="4" t="s">
        <v>599</v>
      </c>
    </row>
    <row r="5" spans="1:3">
      <c r="A5" s="3" t="s">
        <v>648</v>
      </c>
    </row>
    <row r="6" spans="1:3">
      <c r="A6" s="4" t="s">
        <v>649</v>
      </c>
      <c r="B6" s="5" t="n">
        <v>4404548</v>
      </c>
      <c r="C6" s="5" t="n">
        <v>4300297</v>
      </c>
    </row>
    <row r="7" spans="1:3">
      <c r="A7" s="4" t="s">
        <v>598</v>
      </c>
    </row>
    <row r="8" spans="1:3">
      <c r="A8" s="3" t="s">
        <v>648</v>
      </c>
    </row>
    <row r="9" spans="1:3">
      <c r="A9" s="4" t="s">
        <v>649</v>
      </c>
      <c r="B9" s="5" t="n">
        <v>6434285</v>
      </c>
      <c r="C9" s="5" t="n">
        <v>6364804</v>
      </c>
    </row>
    <row r="10" spans="1:3">
      <c r="A10" s="4" t="s">
        <v>646</v>
      </c>
    </row>
    <row r="11" spans="1:3">
      <c r="A11" s="3" t="s">
        <v>648</v>
      </c>
    </row>
    <row r="12" spans="1:3">
      <c r="A12" s="4" t="s">
        <v>649</v>
      </c>
      <c r="B12" s="5" t="n">
        <v>4224980</v>
      </c>
      <c r="C12" s="5" t="n">
        <v>4132440</v>
      </c>
    </row>
    <row r="13" spans="1:3">
      <c r="A13" s="4" t="s">
        <v>650</v>
      </c>
    </row>
    <row r="14" spans="1:3">
      <c r="A14" s="3" t="s">
        <v>648</v>
      </c>
    </row>
    <row r="15" spans="1:3">
      <c r="A15" s="4" t="s">
        <v>649</v>
      </c>
      <c r="B15" s="5" t="n">
        <v>179568</v>
      </c>
      <c r="C15" s="5" t="n">
        <v>167857</v>
      </c>
    </row>
    <row r="16" spans="1:3">
      <c r="A16" s="4" t="s">
        <v>645</v>
      </c>
    </row>
    <row r="17" spans="1:3">
      <c r="A17" s="3" t="s">
        <v>648</v>
      </c>
    </row>
    <row r="18" spans="1:3">
      <c r="A18" s="4" t="s">
        <v>649</v>
      </c>
      <c r="B18" s="5" t="n">
        <v>117872</v>
      </c>
      <c r="C18" s="5" t="n">
        <v>163102</v>
      </c>
    </row>
    <row r="19" spans="1:3">
      <c r="A19" s="4" t="s">
        <v>644</v>
      </c>
    </row>
    <row r="20" spans="1:3">
      <c r="A20" s="3" t="s">
        <v>648</v>
      </c>
    </row>
    <row r="21" spans="1:3">
      <c r="A21" s="4" t="s">
        <v>649</v>
      </c>
      <c r="B21" s="5" t="n">
        <v>726726</v>
      </c>
      <c r="C21" s="5" t="n">
        <v>765816</v>
      </c>
    </row>
    <row r="22" spans="1:3">
      <c r="A22" s="4" t="s">
        <v>651</v>
      </c>
    </row>
    <row r="23" spans="1:3">
      <c r="A23" s="3" t="s">
        <v>648</v>
      </c>
    </row>
    <row r="24" spans="1:3">
      <c r="A24" s="4" t="s">
        <v>649</v>
      </c>
      <c r="B24" s="5" t="n">
        <v>844598</v>
      </c>
      <c r="C24" s="5" t="n">
        <v>928918</v>
      </c>
    </row>
    <row r="25" spans="1:3">
      <c r="A25" s="4" t="s">
        <v>652</v>
      </c>
    </row>
    <row r="26" spans="1:3">
      <c r="A26" s="3" t="s">
        <v>648</v>
      </c>
    </row>
    <row r="27" spans="1:3">
      <c r="A27" s="4" t="s">
        <v>649</v>
      </c>
      <c r="B27" s="7" t="n">
        <v>11683431</v>
      </c>
      <c r="C27" s="7" t="n">
        <v>11594019</v>
      </c>
    </row>
    <row r="28" spans="1:3">
      <c r="A28" s="4" t="s">
        <v>653</v>
      </c>
      <c r="B28" s="4" t="s">
        <v>654</v>
      </c>
      <c r="C28" s="4" t="s">
        <v>654</v>
      </c>
    </row>
    <row r="29" spans="1:3">
      <c r="A29" s="4" t="s">
        <v>655</v>
      </c>
    </row>
    <row r="30" spans="1:3">
      <c r="A30" s="3" t="s">
        <v>648</v>
      </c>
    </row>
    <row r="31" spans="1:3">
      <c r="A31" s="4" t="s">
        <v>649</v>
      </c>
      <c r="B31" s="7" t="n">
        <v>4074073</v>
      </c>
      <c r="C31" s="7" t="n">
        <v>3991105</v>
      </c>
    </row>
    <row r="32" spans="1:3">
      <c r="A32" s="4" t="s">
        <v>656</v>
      </c>
    </row>
    <row r="33" spans="1:3">
      <c r="A33" s="3" t="s">
        <v>648</v>
      </c>
    </row>
    <row r="34" spans="1:3">
      <c r="A34" s="4" t="s">
        <v>649</v>
      </c>
      <c r="B34" s="5" t="n">
        <v>6129463</v>
      </c>
      <c r="C34" s="5" t="n">
        <v>6066396</v>
      </c>
    </row>
    <row r="35" spans="1:3">
      <c r="A35" s="4" t="s">
        <v>657</v>
      </c>
    </row>
    <row r="36" spans="1:3">
      <c r="A36" s="3" t="s">
        <v>648</v>
      </c>
    </row>
    <row r="37" spans="1:3">
      <c r="A37" s="4" t="s">
        <v>649</v>
      </c>
      <c r="B37" s="5" t="n">
        <v>3902484</v>
      </c>
      <c r="C37" s="5" t="n">
        <v>3831485</v>
      </c>
    </row>
    <row r="38" spans="1:3">
      <c r="A38" s="4" t="s">
        <v>658</v>
      </c>
    </row>
    <row r="39" spans="1:3">
      <c r="A39" s="3" t="s">
        <v>648</v>
      </c>
    </row>
    <row r="40" spans="1:3">
      <c r="A40" s="4" t="s">
        <v>649</v>
      </c>
      <c r="B40" s="5" t="n">
        <v>171589</v>
      </c>
      <c r="C40" s="5" t="n">
        <v>159620</v>
      </c>
    </row>
    <row r="41" spans="1:3">
      <c r="A41" s="4" t="s">
        <v>659</v>
      </c>
    </row>
    <row r="42" spans="1:3">
      <c r="A42" s="3" t="s">
        <v>648</v>
      </c>
    </row>
    <row r="43" spans="1:3">
      <c r="A43" s="4" t="s">
        <v>649</v>
      </c>
      <c r="B43" s="5" t="n">
        <v>104079</v>
      </c>
      <c r="C43" s="5" t="n">
        <v>143759</v>
      </c>
    </row>
    <row r="44" spans="1:3">
      <c r="A44" s="4" t="s">
        <v>660</v>
      </c>
    </row>
    <row r="45" spans="1:3">
      <c r="A45" s="3" t="s">
        <v>648</v>
      </c>
    </row>
    <row r="46" spans="1:3">
      <c r="A46" s="4" t="s">
        <v>649</v>
      </c>
      <c r="B46" s="5" t="n">
        <v>723030</v>
      </c>
      <c r="C46" s="5" t="n">
        <v>761218</v>
      </c>
    </row>
    <row r="47" spans="1:3">
      <c r="A47" s="4" t="s">
        <v>661</v>
      </c>
    </row>
    <row r="48" spans="1:3">
      <c r="A48" s="3" t="s">
        <v>648</v>
      </c>
    </row>
    <row r="49" spans="1:3">
      <c r="A49" s="4" t="s">
        <v>649</v>
      </c>
      <c r="B49" s="5" t="n">
        <v>827109</v>
      </c>
      <c r="C49" s="5" t="n">
        <v>904977</v>
      </c>
    </row>
    <row r="50" spans="1:3">
      <c r="A50" s="4" t="s">
        <v>662</v>
      </c>
    </row>
    <row r="51" spans="1:3">
      <c r="A51" s="3" t="s">
        <v>648</v>
      </c>
    </row>
    <row r="52" spans="1:3">
      <c r="A52" s="4" t="s">
        <v>649</v>
      </c>
      <c r="B52" s="7" t="n">
        <v>11030645</v>
      </c>
      <c r="C52" s="7" t="n">
        <v>10962478</v>
      </c>
    </row>
    <row r="53" spans="1:3">
      <c r="A53" s="4" t="s">
        <v>653</v>
      </c>
      <c r="B53" s="4" t="s">
        <v>663</v>
      </c>
      <c r="C53" s="4" t="s">
        <v>664</v>
      </c>
    </row>
    <row r="54" spans="1:3">
      <c r="A54" s="4" t="s">
        <v>665</v>
      </c>
    </row>
    <row r="55" spans="1:3">
      <c r="A55" s="3" t="s">
        <v>648</v>
      </c>
    </row>
    <row r="56" spans="1:3">
      <c r="A56" s="4" t="s">
        <v>649</v>
      </c>
      <c r="B56" s="7" t="n">
        <v>197486</v>
      </c>
      <c r="C56" s="7" t="n">
        <v>127320</v>
      </c>
    </row>
    <row r="57" spans="1:3">
      <c r="A57" s="4" t="s">
        <v>666</v>
      </c>
    </row>
    <row r="58" spans="1:3">
      <c r="A58" s="3" t="s">
        <v>648</v>
      </c>
    </row>
    <row r="59" spans="1:3">
      <c r="A59" s="4" t="s">
        <v>649</v>
      </c>
      <c r="B59" s="5" t="n">
        <v>170827</v>
      </c>
      <c r="C59" s="5" t="n">
        <v>147604</v>
      </c>
    </row>
    <row r="60" spans="1:3">
      <c r="A60" s="4" t="s">
        <v>667</v>
      </c>
    </row>
    <row r="61" spans="1:3">
      <c r="A61" s="3" t="s">
        <v>648</v>
      </c>
    </row>
    <row r="62" spans="1:3">
      <c r="A62" s="4" t="s">
        <v>649</v>
      </c>
      <c r="B62" s="5" t="n">
        <v>193470</v>
      </c>
      <c r="C62" s="5" t="n">
        <v>121842</v>
      </c>
    </row>
    <row r="63" spans="1:3">
      <c r="A63" s="4" t="s">
        <v>668</v>
      </c>
    </row>
    <row r="64" spans="1:3">
      <c r="A64" s="3" t="s">
        <v>648</v>
      </c>
    </row>
    <row r="65" spans="1:3">
      <c r="A65" s="4" t="s">
        <v>649</v>
      </c>
      <c r="B65" s="5" t="n">
        <v>4016</v>
      </c>
      <c r="C65" s="5" t="n">
        <v>5478</v>
      </c>
    </row>
    <row r="66" spans="1:3">
      <c r="A66" s="4" t="s">
        <v>669</v>
      </c>
    </row>
    <row r="67" spans="1:3">
      <c r="A67" s="3" t="s">
        <v>648</v>
      </c>
    </row>
    <row r="68" spans="1:3">
      <c r="A68" s="4" t="s">
        <v>649</v>
      </c>
      <c r="B68" s="5" t="n">
        <v>6912</v>
      </c>
      <c r="C68" s="5" t="n">
        <v>5259</v>
      </c>
    </row>
    <row r="69" spans="1:3">
      <c r="A69" s="4" t="s">
        <v>670</v>
      </c>
    </row>
    <row r="70" spans="1:3">
      <c r="A70" s="3" t="s">
        <v>648</v>
      </c>
    </row>
    <row r="71" spans="1:3">
      <c r="A71" s="4" t="s">
        <v>649</v>
      </c>
      <c r="B71" s="5" t="n">
        <v>1163</v>
      </c>
      <c r="C71" s="5" t="n">
        <v>846</v>
      </c>
    </row>
    <row r="72" spans="1:3">
      <c r="A72" s="4" t="s">
        <v>671</v>
      </c>
    </row>
    <row r="73" spans="1:3">
      <c r="A73" s="3" t="s">
        <v>648</v>
      </c>
    </row>
    <row r="74" spans="1:3">
      <c r="A74" s="4" t="s">
        <v>649</v>
      </c>
      <c r="B74" s="5" t="n">
        <v>8075</v>
      </c>
      <c r="C74" s="5" t="n">
        <v>6105</v>
      </c>
    </row>
    <row r="75" spans="1:3">
      <c r="A75" s="4" t="s">
        <v>672</v>
      </c>
    </row>
    <row r="76" spans="1:3">
      <c r="A76" s="3" t="s">
        <v>648</v>
      </c>
    </row>
    <row r="77" spans="1:3">
      <c r="A77" s="4" t="s">
        <v>649</v>
      </c>
      <c r="B77" s="7" t="n">
        <v>376388</v>
      </c>
      <c r="C77" s="7" t="n">
        <v>281029</v>
      </c>
    </row>
    <row r="78" spans="1:3">
      <c r="A78" s="4" t="s">
        <v>653</v>
      </c>
      <c r="B78" s="4" t="s">
        <v>673</v>
      </c>
      <c r="C78" s="4" t="s">
        <v>674</v>
      </c>
    </row>
    <row r="79" spans="1:3">
      <c r="A79" s="4" t="s">
        <v>675</v>
      </c>
    </row>
    <row r="80" spans="1:3">
      <c r="A80" s="3" t="s">
        <v>648</v>
      </c>
    </row>
    <row r="81" spans="1:3">
      <c r="A81" s="4" t="s">
        <v>649</v>
      </c>
      <c r="B81" s="7" t="n">
        <v>132989</v>
      </c>
      <c r="C81" s="7" t="n">
        <v>181872</v>
      </c>
    </row>
    <row r="82" spans="1:3">
      <c r="A82" s="4" t="s">
        <v>676</v>
      </c>
    </row>
    <row r="83" spans="1:3">
      <c r="A83" s="3" t="s">
        <v>648</v>
      </c>
    </row>
    <row r="84" spans="1:3">
      <c r="A84" s="4" t="s">
        <v>649</v>
      </c>
      <c r="B84" s="5" t="n">
        <v>133995</v>
      </c>
      <c r="C84" s="5" t="n">
        <v>150804</v>
      </c>
    </row>
    <row r="85" spans="1:3">
      <c r="A85" s="4" t="s">
        <v>677</v>
      </c>
    </row>
    <row r="86" spans="1:3">
      <c r="A86" s="3" t="s">
        <v>648</v>
      </c>
    </row>
    <row r="87" spans="1:3">
      <c r="A87" s="4" t="s">
        <v>649</v>
      </c>
      <c r="B87" s="5" t="n">
        <v>129026</v>
      </c>
      <c r="C87" s="5" t="n">
        <v>179113</v>
      </c>
    </row>
    <row r="88" spans="1:3">
      <c r="A88" s="4" t="s">
        <v>678</v>
      </c>
    </row>
    <row r="89" spans="1:3">
      <c r="A89" s="3" t="s">
        <v>648</v>
      </c>
    </row>
    <row r="90" spans="1:3">
      <c r="A90" s="4" t="s">
        <v>649</v>
      </c>
      <c r="B90" s="5" t="n">
        <v>3963</v>
      </c>
      <c r="C90" s="5" t="n">
        <v>2759</v>
      </c>
    </row>
    <row r="91" spans="1:3">
      <c r="A91" s="4" t="s">
        <v>679</v>
      </c>
    </row>
    <row r="92" spans="1:3">
      <c r="A92" s="3" t="s">
        <v>648</v>
      </c>
    </row>
    <row r="93" spans="1:3">
      <c r="A93" s="4" t="s">
        <v>649</v>
      </c>
      <c r="B93" s="5" t="n">
        <v>6881</v>
      </c>
      <c r="C93" s="5" t="n">
        <v>14084</v>
      </c>
    </row>
    <row r="94" spans="1:3">
      <c r="A94" s="4" t="s">
        <v>680</v>
      </c>
    </row>
    <row r="95" spans="1:3">
      <c r="A95" s="3" t="s">
        <v>648</v>
      </c>
    </row>
    <row r="96" spans="1:3">
      <c r="A96" s="4" t="s">
        <v>649</v>
      </c>
      <c r="B96" s="5" t="n">
        <v>2533</v>
      </c>
      <c r="C96" s="5" t="n">
        <v>3752</v>
      </c>
    </row>
    <row r="97" spans="1:3">
      <c r="A97" s="4" t="s">
        <v>681</v>
      </c>
    </row>
    <row r="98" spans="1:3">
      <c r="A98" s="3" t="s">
        <v>648</v>
      </c>
    </row>
    <row r="99" spans="1:3">
      <c r="A99" s="4" t="s">
        <v>649</v>
      </c>
      <c r="B99" s="5" t="n">
        <v>9414</v>
      </c>
      <c r="C99" s="5" t="n">
        <v>17836</v>
      </c>
    </row>
    <row r="100" spans="1:3">
      <c r="A100" s="4" t="s">
        <v>682</v>
      </c>
    </row>
    <row r="101" spans="1:3">
      <c r="A101" s="3" t="s">
        <v>648</v>
      </c>
    </row>
    <row r="102" spans="1:3">
      <c r="A102" s="4" t="s">
        <v>649</v>
      </c>
      <c r="B102" s="7" t="n">
        <v>276398</v>
      </c>
      <c r="C102" s="7" t="n">
        <v>350512</v>
      </c>
    </row>
    <row r="103" spans="1:3">
      <c r="A103" s="4" t="s">
        <v>653</v>
      </c>
      <c r="B103" s="4" t="s">
        <v>674</v>
      </c>
      <c r="C103" s="4" t="s">
        <v>6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4</v>
      </c>
      <c r="B1" s="2" t="s">
        <v>1</v>
      </c>
    </row>
    <row r="2" spans="1:3">
      <c r="B2" s="2" t="s">
        <v>685</v>
      </c>
      <c r="C2" s="2" t="s">
        <v>455</v>
      </c>
    </row>
    <row r="3" spans="1:3">
      <c r="A3" s="4" t="s">
        <v>44</v>
      </c>
      <c r="B3" s="7" t="n">
        <v>16165800</v>
      </c>
      <c r="C3" s="7" t="n">
        <v>15768247</v>
      </c>
    </row>
    <row r="4" spans="1:3">
      <c r="A4" s="4" t="s">
        <v>686</v>
      </c>
      <c r="B4" s="5" t="n">
        <v>90</v>
      </c>
    </row>
    <row r="5" spans="1:3">
      <c r="A5" s="4" t="s">
        <v>687</v>
      </c>
    </row>
    <row r="6" spans="1:3">
      <c r="A6" s="4" t="s">
        <v>688</v>
      </c>
      <c r="B6" s="5" t="n">
        <v>30</v>
      </c>
    </row>
    <row r="7" spans="1:3">
      <c r="A7" s="4" t="s">
        <v>689</v>
      </c>
    </row>
    <row r="8" spans="1:3">
      <c r="A8" s="4" t="s">
        <v>688</v>
      </c>
      <c r="B8" s="5" t="n">
        <v>89</v>
      </c>
    </row>
    <row r="9" spans="1:3">
      <c r="A9" s="4" t="s">
        <v>600</v>
      </c>
    </row>
    <row r="10" spans="1:3">
      <c r="A10" s="4" t="s">
        <v>44</v>
      </c>
      <c r="B10" s="7" t="n">
        <v>1452137</v>
      </c>
      <c r="C10" s="5" t="n">
        <v>1559719</v>
      </c>
    </row>
    <row r="11" spans="1:3">
      <c r="A11" s="4" t="s">
        <v>601</v>
      </c>
    </row>
    <row r="12" spans="1:3">
      <c r="A12" s="4" t="s">
        <v>44</v>
      </c>
      <c r="B12" s="5" t="n">
        <v>2251044</v>
      </c>
      <c r="C12" s="5" t="n">
        <v>1954711</v>
      </c>
    </row>
    <row r="13" spans="1:3">
      <c r="A13" s="4" t="s">
        <v>690</v>
      </c>
    </row>
    <row r="14" spans="1:3">
      <c r="A14" s="4" t="s">
        <v>44</v>
      </c>
      <c r="B14" s="5" t="n">
        <v>72001</v>
      </c>
      <c r="C14" s="5" t="n">
        <v>78017</v>
      </c>
    </row>
    <row r="15" spans="1:3">
      <c r="A15" s="4" t="s">
        <v>691</v>
      </c>
    </row>
    <row r="16" spans="1:3">
      <c r="A16" s="4" t="s">
        <v>44</v>
      </c>
      <c r="B16" s="5" t="n">
        <v>56033</v>
      </c>
      <c r="C16" s="5" t="n">
        <v>55213</v>
      </c>
    </row>
    <row r="17" spans="1:3">
      <c r="A17" s="4" t="s">
        <v>643</v>
      </c>
    </row>
    <row r="18" spans="1:3">
      <c r="A18" s="4" t="s">
        <v>44</v>
      </c>
      <c r="B18" s="5" t="n">
        <v>363153</v>
      </c>
      <c r="C18" s="5" t="n">
        <v>258570</v>
      </c>
    </row>
    <row r="19" spans="1:3">
      <c r="A19" s="4" t="s">
        <v>603</v>
      </c>
    </row>
    <row r="20" spans="1:3">
      <c r="A20" s="4" t="s">
        <v>44</v>
      </c>
      <c r="B20" s="5" t="n">
        <v>419186</v>
      </c>
      <c r="C20" s="5" t="n">
        <v>313783</v>
      </c>
    </row>
    <row r="21" spans="1:3">
      <c r="A21" s="4" t="s">
        <v>626</v>
      </c>
    </row>
    <row r="22" spans="1:3">
      <c r="A22" s="4" t="s">
        <v>44</v>
      </c>
      <c r="B22" s="5" t="n">
        <v>288001</v>
      </c>
      <c r="C22" s="5" t="n">
        <v>267998</v>
      </c>
    </row>
    <row r="23" spans="1:3">
      <c r="A23" s="4" t="s">
        <v>692</v>
      </c>
    </row>
    <row r="24" spans="1:3">
      <c r="A24" s="4" t="s">
        <v>44</v>
      </c>
      <c r="B24" s="7" t="n">
        <v>4482369</v>
      </c>
      <c r="C24" s="7" t="n">
        <v>4174228</v>
      </c>
    </row>
    <row r="25" spans="1:3">
      <c r="A25" s="4" t="s">
        <v>693</v>
      </c>
      <c r="B25" s="4" t="s">
        <v>654</v>
      </c>
      <c r="C25" s="4" t="s">
        <v>654</v>
      </c>
    </row>
    <row r="26" spans="1:3">
      <c r="A26" s="4" t="s">
        <v>694</v>
      </c>
    </row>
    <row r="27" spans="1:3">
      <c r="A27" s="4" t="s">
        <v>44</v>
      </c>
      <c r="B27" s="7" t="n">
        <v>1431666</v>
      </c>
      <c r="C27" s="7" t="n">
        <v>1535557</v>
      </c>
    </row>
    <row r="28" spans="1:3">
      <c r="A28" s="4" t="s">
        <v>695</v>
      </c>
    </row>
    <row r="29" spans="1:3">
      <c r="A29" s="4" t="s">
        <v>44</v>
      </c>
      <c r="B29" s="5" t="n">
        <v>2202955</v>
      </c>
      <c r="C29" s="5" t="n">
        <v>1914888</v>
      </c>
    </row>
    <row r="30" spans="1:3">
      <c r="A30" s="4" t="s">
        <v>696</v>
      </c>
    </row>
    <row r="31" spans="1:3">
      <c r="A31" s="4" t="s">
        <v>44</v>
      </c>
      <c r="B31" s="5" t="n">
        <v>71511</v>
      </c>
      <c r="C31" s="5" t="n">
        <v>77403</v>
      </c>
    </row>
    <row r="32" spans="1:3">
      <c r="A32" s="4" t="s">
        <v>697</v>
      </c>
    </row>
    <row r="33" spans="1:3">
      <c r="A33" s="4" t="s">
        <v>44</v>
      </c>
      <c r="B33" s="5" t="n">
        <v>55629</v>
      </c>
      <c r="C33" s="5" t="n">
        <v>54828</v>
      </c>
    </row>
    <row r="34" spans="1:3">
      <c r="A34" s="4" t="s">
        <v>698</v>
      </c>
    </row>
    <row r="35" spans="1:3">
      <c r="A35" s="4" t="s">
        <v>44</v>
      </c>
      <c r="B35" s="5" t="n">
        <v>359405</v>
      </c>
      <c r="C35" s="5" t="n">
        <v>254663</v>
      </c>
    </row>
    <row r="36" spans="1:3">
      <c r="A36" s="4" t="s">
        <v>699</v>
      </c>
    </row>
    <row r="37" spans="1:3">
      <c r="A37" s="4" t="s">
        <v>44</v>
      </c>
      <c r="B37" s="5" t="n">
        <v>415034</v>
      </c>
      <c r="C37" s="5" t="n">
        <v>309491</v>
      </c>
    </row>
    <row r="38" spans="1:3">
      <c r="A38" s="4" t="s">
        <v>700</v>
      </c>
    </row>
    <row r="39" spans="1:3">
      <c r="A39" s="4" t="s">
        <v>44</v>
      </c>
      <c r="B39" s="5" t="n">
        <v>267112</v>
      </c>
      <c r="C39" s="5" t="n">
        <v>267111</v>
      </c>
    </row>
    <row r="40" spans="1:3">
      <c r="A40" s="4" t="s">
        <v>701</v>
      </c>
    </row>
    <row r="41" spans="1:3">
      <c r="A41" s="4" t="s">
        <v>44</v>
      </c>
      <c r="B41" s="7" t="n">
        <v>4388278</v>
      </c>
      <c r="C41" s="7" t="n">
        <v>4104450</v>
      </c>
    </row>
    <row r="42" spans="1:3">
      <c r="A42" s="4" t="s">
        <v>693</v>
      </c>
      <c r="B42" s="4" t="s">
        <v>702</v>
      </c>
      <c r="C42" s="4" t="s">
        <v>703</v>
      </c>
    </row>
    <row r="43" spans="1:3">
      <c r="A43" s="4" t="s">
        <v>704</v>
      </c>
    </row>
    <row r="44" spans="1:3">
      <c r="A44" s="4" t="s">
        <v>44</v>
      </c>
      <c r="B44" s="7" t="n">
        <v>10702</v>
      </c>
      <c r="C44" s="7" t="n">
        <v>12655</v>
      </c>
    </row>
    <row r="45" spans="1:3">
      <c r="A45" s="4" t="s">
        <v>705</v>
      </c>
    </row>
    <row r="46" spans="1:3">
      <c r="A46" s="4" t="s">
        <v>44</v>
      </c>
      <c r="B46" s="5" t="n">
        <v>28988</v>
      </c>
      <c r="C46" s="5" t="n">
        <v>18852</v>
      </c>
    </row>
    <row r="47" spans="1:3">
      <c r="A47" s="4" t="s">
        <v>706</v>
      </c>
    </row>
    <row r="48" spans="1:3">
      <c r="A48" s="4" t="s">
        <v>44</v>
      </c>
      <c r="B48" s="5" t="n">
        <v>0</v>
      </c>
      <c r="C48" s="5" t="n">
        <v>203</v>
      </c>
    </row>
    <row r="49" spans="1:3">
      <c r="A49" s="4" t="s">
        <v>707</v>
      </c>
    </row>
    <row r="50" spans="1:3">
      <c r="A50" s="4" t="s">
        <v>44</v>
      </c>
      <c r="B50" s="5" t="n">
        <v>338</v>
      </c>
      <c r="C50" s="5" t="n">
        <v>315</v>
      </c>
    </row>
    <row r="51" spans="1:3">
      <c r="A51" s="4" t="s">
        <v>708</v>
      </c>
    </row>
    <row r="52" spans="1:3">
      <c r="A52" s="4" t="s">
        <v>44</v>
      </c>
      <c r="B52" s="5" t="n">
        <v>3405</v>
      </c>
      <c r="C52" s="5" t="n">
        <v>3681</v>
      </c>
    </row>
    <row r="53" spans="1:3">
      <c r="A53" s="4" t="s">
        <v>709</v>
      </c>
    </row>
    <row r="54" spans="1:3">
      <c r="A54" s="4" t="s">
        <v>44</v>
      </c>
      <c r="B54" s="5" t="n">
        <v>3743</v>
      </c>
      <c r="C54" s="5" t="n">
        <v>3996</v>
      </c>
    </row>
    <row r="55" spans="1:3">
      <c r="A55" s="4" t="s">
        <v>710</v>
      </c>
    </row>
    <row r="56" spans="1:3">
      <c r="A56" s="4" t="s">
        <v>44</v>
      </c>
      <c r="B56" s="5" t="n">
        <v>1302</v>
      </c>
      <c r="C56" s="5" t="n">
        <v>855</v>
      </c>
    </row>
    <row r="57" spans="1:3">
      <c r="A57" s="4" t="s">
        <v>711</v>
      </c>
    </row>
    <row r="58" spans="1:3">
      <c r="A58" s="4" t="s">
        <v>44</v>
      </c>
      <c r="B58" s="7" t="n">
        <v>44735</v>
      </c>
      <c r="C58" s="7" t="n">
        <v>36561</v>
      </c>
    </row>
    <row r="59" spans="1:3">
      <c r="A59" s="4" t="s">
        <v>693</v>
      </c>
      <c r="B59" s="4" t="s">
        <v>712</v>
      </c>
      <c r="C59" s="4" t="s">
        <v>713</v>
      </c>
    </row>
    <row r="60" spans="1:3">
      <c r="A60" s="4" t="s">
        <v>714</v>
      </c>
    </row>
    <row r="61" spans="1:3">
      <c r="A61" s="4" t="s">
        <v>44</v>
      </c>
      <c r="B61" s="7" t="n">
        <v>9769</v>
      </c>
      <c r="C61" s="7" t="n">
        <v>11507</v>
      </c>
    </row>
    <row r="62" spans="1:3">
      <c r="A62" s="4" t="s">
        <v>715</v>
      </c>
    </row>
    <row r="63" spans="1:3">
      <c r="A63" s="4" t="s">
        <v>44</v>
      </c>
      <c r="B63" s="5" t="n">
        <v>19101</v>
      </c>
      <c r="C63" s="5" t="n">
        <v>20971</v>
      </c>
    </row>
    <row r="64" spans="1:3">
      <c r="A64" s="4" t="s">
        <v>716</v>
      </c>
    </row>
    <row r="65" spans="1:3">
      <c r="A65" s="4" t="s">
        <v>44</v>
      </c>
      <c r="B65" s="5" t="n">
        <v>490</v>
      </c>
      <c r="C65" s="5" t="n">
        <v>411</v>
      </c>
    </row>
    <row r="66" spans="1:3">
      <c r="A66" s="4" t="s">
        <v>717</v>
      </c>
    </row>
    <row r="67" spans="1:3">
      <c r="A67" s="4" t="s">
        <v>44</v>
      </c>
      <c r="B67" s="5" t="n">
        <v>66</v>
      </c>
      <c r="C67" s="5" t="n">
        <v>70</v>
      </c>
    </row>
    <row r="68" spans="1:3">
      <c r="A68" s="4" t="s">
        <v>718</v>
      </c>
    </row>
    <row r="69" spans="1:3">
      <c r="A69" s="4" t="s">
        <v>44</v>
      </c>
      <c r="B69" s="5" t="n">
        <v>343</v>
      </c>
      <c r="C69" s="5" t="n">
        <v>226</v>
      </c>
    </row>
    <row r="70" spans="1:3">
      <c r="A70" s="4" t="s">
        <v>719</v>
      </c>
    </row>
    <row r="71" spans="1:3">
      <c r="A71" s="4" t="s">
        <v>44</v>
      </c>
      <c r="B71" s="5" t="n">
        <v>409</v>
      </c>
      <c r="C71" s="5" t="n">
        <v>296</v>
      </c>
    </row>
    <row r="72" spans="1:3">
      <c r="A72" s="4" t="s">
        <v>720</v>
      </c>
    </row>
    <row r="73" spans="1:3">
      <c r="A73" s="4" t="s">
        <v>44</v>
      </c>
      <c r="B73" s="5" t="n">
        <v>19587</v>
      </c>
      <c r="C73" s="5" t="n">
        <v>32</v>
      </c>
    </row>
    <row r="74" spans="1:3">
      <c r="A74" s="4" t="s">
        <v>721</v>
      </c>
    </row>
    <row r="75" spans="1:3">
      <c r="A75" s="4" t="s">
        <v>44</v>
      </c>
      <c r="B75" s="7" t="n">
        <v>49356</v>
      </c>
      <c r="C75" s="7" t="n">
        <v>33217</v>
      </c>
    </row>
    <row r="76" spans="1:3">
      <c r="A76" s="4" t="s">
        <v>693</v>
      </c>
      <c r="B76" s="4" t="s">
        <v>722</v>
      </c>
      <c r="C76" s="4" t="s">
        <v>7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5</v>
      </c>
    </row>
    <row r="2" spans="1:3">
      <c r="A2" s="3" t="s">
        <v>226</v>
      </c>
    </row>
    <row r="3" spans="1:3">
      <c r="A3" s="4" t="s">
        <v>725</v>
      </c>
      <c r="B3" s="7" t="n">
        <v>128572</v>
      </c>
      <c r="C3" s="7" t="n">
        <v>124749</v>
      </c>
    </row>
    <row r="4" spans="1:3">
      <c r="A4" s="4" t="s">
        <v>726</v>
      </c>
      <c r="B4" s="5" t="n">
        <v>11106</v>
      </c>
      <c r="C4" s="5" t="n">
        <v>10010</v>
      </c>
    </row>
    <row r="5" spans="1:3">
      <c r="A5" s="4" t="s">
        <v>727</v>
      </c>
      <c r="B5" s="5" t="n">
        <v>139678</v>
      </c>
      <c r="C5" s="5" t="n">
        <v>134759</v>
      </c>
    </row>
    <row r="6" spans="1:3">
      <c r="A6" s="4" t="s">
        <v>728</v>
      </c>
      <c r="B6" s="5" t="n">
        <v>10518</v>
      </c>
      <c r="C6" s="5" t="n">
        <v>9823</v>
      </c>
    </row>
    <row r="7" spans="1:3">
      <c r="A7" s="4" t="s">
        <v>729</v>
      </c>
      <c r="B7" s="7" t="n">
        <v>150196</v>
      </c>
      <c r="C7" s="7" t="n">
        <v>1445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5</v>
      </c>
    </row>
    <row r="2" spans="1:3">
      <c r="A2" s="4" t="s">
        <v>731</v>
      </c>
      <c r="B2" s="7" t="n">
        <v>11106</v>
      </c>
      <c r="C2" s="7" t="n">
        <v>10010</v>
      </c>
    </row>
    <row r="3" spans="1:3">
      <c r="A3" s="4" t="s">
        <v>732</v>
      </c>
      <c r="B3" s="5" t="n">
        <v>128572</v>
      </c>
      <c r="C3" s="5" t="n">
        <v>124749</v>
      </c>
    </row>
    <row r="4" spans="1:3">
      <c r="A4" s="4" t="s">
        <v>733</v>
      </c>
      <c r="B4" s="5" t="n">
        <v>15957429</v>
      </c>
      <c r="C4" s="5" t="n">
        <v>15571979</v>
      </c>
    </row>
    <row r="5" spans="1:3">
      <c r="A5" s="4" t="s">
        <v>44</v>
      </c>
      <c r="B5" s="5" t="n">
        <v>16165800</v>
      </c>
      <c r="C5" s="5" t="n">
        <v>15768247</v>
      </c>
    </row>
    <row r="6" spans="1:3">
      <c r="A6" s="4" t="s">
        <v>599</v>
      </c>
    </row>
    <row r="7" spans="1:3">
      <c r="A7" s="4" t="s">
        <v>731</v>
      </c>
      <c r="B7" s="5" t="n">
        <v>1119</v>
      </c>
      <c r="C7" s="5" t="n">
        <v>1405</v>
      </c>
    </row>
    <row r="8" spans="1:3">
      <c r="A8" s="4" t="s">
        <v>732</v>
      </c>
      <c r="B8" s="5" t="n">
        <v>50150</v>
      </c>
      <c r="C8" s="5" t="n">
        <v>52904</v>
      </c>
    </row>
    <row r="9" spans="1:3">
      <c r="A9" s="4" t="s">
        <v>733</v>
      </c>
      <c r="B9" s="5" t="n">
        <v>4345516</v>
      </c>
      <c r="C9" s="5" t="n">
        <v>4235641</v>
      </c>
    </row>
    <row r="10" spans="1:3">
      <c r="A10" s="4" t="s">
        <v>44</v>
      </c>
      <c r="B10" s="5" t="n">
        <v>4404548</v>
      </c>
      <c r="C10" s="5" t="n">
        <v>4300297</v>
      </c>
    </row>
    <row r="11" spans="1:3">
      <c r="A11" s="4" t="s">
        <v>598</v>
      </c>
    </row>
    <row r="12" spans="1:3">
      <c r="A12" s="4" t="s">
        <v>731</v>
      </c>
      <c r="B12" s="5" t="n">
        <v>1765</v>
      </c>
      <c r="C12" s="5" t="n">
        <v>625</v>
      </c>
    </row>
    <row r="13" spans="1:3">
      <c r="A13" s="4" t="s">
        <v>732</v>
      </c>
      <c r="B13" s="5" t="n">
        <v>30388</v>
      </c>
      <c r="C13" s="5" t="n">
        <v>34822</v>
      </c>
    </row>
    <row r="14" spans="1:3">
      <c r="A14" s="4" t="s">
        <v>733</v>
      </c>
      <c r="B14" s="5" t="n">
        <v>6388426</v>
      </c>
      <c r="C14" s="5" t="n">
        <v>6315678</v>
      </c>
    </row>
    <row r="15" spans="1:3">
      <c r="A15" s="4" t="s">
        <v>44</v>
      </c>
      <c r="B15" s="5" t="n">
        <v>6434285</v>
      </c>
      <c r="C15" s="5" t="n">
        <v>6364804</v>
      </c>
    </row>
    <row r="16" spans="1:3">
      <c r="A16" s="4" t="s">
        <v>646</v>
      </c>
    </row>
    <row r="17" spans="1:3">
      <c r="A17" s="4" t="s">
        <v>731</v>
      </c>
      <c r="B17" s="5" t="n">
        <v>1068</v>
      </c>
      <c r="C17" s="5" t="n">
        <v>1360</v>
      </c>
    </row>
    <row r="18" spans="1:3">
      <c r="A18" s="4" t="s">
        <v>732</v>
      </c>
      <c r="B18" s="5" t="n">
        <v>49299</v>
      </c>
      <c r="C18" s="5" t="n">
        <v>52255</v>
      </c>
    </row>
    <row r="19" spans="1:3">
      <c r="A19" s="4" t="s">
        <v>733</v>
      </c>
      <c r="B19" s="5" t="n">
        <v>4168448</v>
      </c>
      <c r="C19" s="5" t="n">
        <v>4068793</v>
      </c>
    </row>
    <row r="20" spans="1:3">
      <c r="A20" s="4" t="s">
        <v>44</v>
      </c>
      <c r="B20" s="5" t="n">
        <v>4224980</v>
      </c>
      <c r="C20" s="5" t="n">
        <v>4132440</v>
      </c>
    </row>
    <row r="21" spans="1:3">
      <c r="A21" s="4" t="s">
        <v>650</v>
      </c>
    </row>
    <row r="22" spans="1:3">
      <c r="A22" s="4" t="s">
        <v>731</v>
      </c>
      <c r="B22" s="5" t="n">
        <v>51</v>
      </c>
      <c r="C22" s="5" t="n">
        <v>45</v>
      </c>
    </row>
    <row r="23" spans="1:3">
      <c r="A23" s="4" t="s">
        <v>732</v>
      </c>
      <c r="B23" s="5" t="n">
        <v>851</v>
      </c>
      <c r="C23" s="5" t="n">
        <v>649</v>
      </c>
    </row>
    <row r="24" spans="1:3">
      <c r="A24" s="4" t="s">
        <v>733</v>
      </c>
      <c r="B24" s="5" t="n">
        <v>177068</v>
      </c>
      <c r="C24" s="5" t="n">
        <v>166848</v>
      </c>
    </row>
    <row r="25" spans="1:3">
      <c r="A25" s="4" t="s">
        <v>44</v>
      </c>
      <c r="B25" s="5" t="n">
        <v>179568</v>
      </c>
      <c r="C25" s="5" t="n">
        <v>167857</v>
      </c>
    </row>
    <row r="26" spans="1:3">
      <c r="A26" s="4" t="s">
        <v>600</v>
      </c>
    </row>
    <row r="27" spans="1:3">
      <c r="A27" s="4" t="s">
        <v>731</v>
      </c>
      <c r="B27" s="5" t="n">
        <v>3061</v>
      </c>
      <c r="C27" s="5" t="n">
        <v>2372</v>
      </c>
    </row>
    <row r="28" spans="1:3">
      <c r="A28" s="4" t="s">
        <v>732</v>
      </c>
      <c r="B28" s="5" t="n">
        <v>6708</v>
      </c>
      <c r="C28" s="5" t="n">
        <v>9135</v>
      </c>
    </row>
    <row r="29" spans="1:3">
      <c r="A29" s="4" t="s">
        <v>733</v>
      </c>
      <c r="B29" s="5" t="n">
        <v>1431666</v>
      </c>
      <c r="C29" s="5" t="n">
        <v>1535557</v>
      </c>
    </row>
    <row r="30" spans="1:3">
      <c r="A30" s="4" t="s">
        <v>44</v>
      </c>
      <c r="B30" s="5" t="n">
        <v>1452137</v>
      </c>
      <c r="C30" s="5" t="n">
        <v>1559719</v>
      </c>
    </row>
    <row r="31" spans="1:3">
      <c r="A31" s="4" t="s">
        <v>601</v>
      </c>
    </row>
    <row r="32" spans="1:3">
      <c r="A32" s="4" t="s">
        <v>731</v>
      </c>
      <c r="B32" s="5" t="n">
        <v>4433</v>
      </c>
      <c r="C32" s="5" t="n">
        <v>5280</v>
      </c>
    </row>
    <row r="33" spans="1:3">
      <c r="A33" s="4" t="s">
        <v>732</v>
      </c>
      <c r="B33" s="5" t="n">
        <v>14668</v>
      </c>
      <c r="C33" s="5" t="n">
        <v>15691</v>
      </c>
    </row>
    <row r="34" spans="1:3">
      <c r="A34" s="4" t="s">
        <v>733</v>
      </c>
      <c r="B34" s="5" t="n">
        <v>2202955</v>
      </c>
      <c r="C34" s="5" t="n">
        <v>1914888</v>
      </c>
    </row>
    <row r="35" spans="1:3">
      <c r="A35" s="4" t="s">
        <v>44</v>
      </c>
      <c r="B35" s="5" t="n">
        <v>2251044</v>
      </c>
      <c r="C35" s="5" t="n">
        <v>1954711</v>
      </c>
    </row>
    <row r="36" spans="1:3">
      <c r="A36" s="4" t="s">
        <v>602</v>
      </c>
    </row>
    <row r="37" spans="1:3">
      <c r="A37" s="4" t="s">
        <v>731</v>
      </c>
      <c r="B37" s="5" t="n">
        <v>0</v>
      </c>
      <c r="C37" s="5" t="n">
        <v>0</v>
      </c>
    </row>
    <row r="38" spans="1:3">
      <c r="A38" s="4" t="s">
        <v>732</v>
      </c>
      <c r="B38" s="5" t="n">
        <v>7390</v>
      </c>
      <c r="C38" s="5" t="n">
        <v>12197</v>
      </c>
    </row>
    <row r="39" spans="1:3">
      <c r="A39" s="4" t="s">
        <v>733</v>
      </c>
      <c r="B39" s="5" t="n">
        <v>906720</v>
      </c>
      <c r="C39" s="5" t="n">
        <v>993613</v>
      </c>
    </row>
    <row r="40" spans="1:3">
      <c r="A40" s="4" t="s">
        <v>44</v>
      </c>
      <c r="B40" s="5" t="n">
        <v>916599</v>
      </c>
      <c r="C40" s="5" t="n">
        <v>1006935</v>
      </c>
    </row>
    <row r="41" spans="1:3">
      <c r="A41" s="4" t="s">
        <v>645</v>
      </c>
    </row>
    <row r="42" spans="1:3">
      <c r="A42" s="4" t="s">
        <v>731</v>
      </c>
      <c r="B42" s="5" t="n">
        <v>0</v>
      </c>
      <c r="C42" s="5" t="n">
        <v>0</v>
      </c>
    </row>
    <row r="43" spans="1:3">
      <c r="A43" s="4" t="s">
        <v>732</v>
      </c>
      <c r="B43" s="5" t="n">
        <v>6881</v>
      </c>
      <c r="C43" s="5" t="n">
        <v>11767</v>
      </c>
    </row>
    <row r="44" spans="1:3">
      <c r="A44" s="4" t="s">
        <v>733</v>
      </c>
      <c r="B44" s="5" t="n">
        <v>108502</v>
      </c>
      <c r="C44" s="5" t="n">
        <v>150896</v>
      </c>
    </row>
    <row r="45" spans="1:3">
      <c r="A45" s="4" t="s">
        <v>44</v>
      </c>
      <c r="B45" s="5" t="n">
        <v>117872</v>
      </c>
      <c r="C45" s="5" t="n">
        <v>163102</v>
      </c>
    </row>
    <row r="46" spans="1:3">
      <c r="A46" s="4" t="s">
        <v>644</v>
      </c>
    </row>
    <row r="47" spans="1:3">
      <c r="A47" s="4" t="s">
        <v>731</v>
      </c>
      <c r="B47" s="5" t="n">
        <v>0</v>
      </c>
      <c r="C47" s="5" t="n">
        <v>0</v>
      </c>
    </row>
    <row r="48" spans="1:3">
      <c r="A48" s="4" t="s">
        <v>732</v>
      </c>
      <c r="B48" s="5" t="n">
        <v>19</v>
      </c>
      <c r="C48" s="5" t="n">
        <v>19</v>
      </c>
    </row>
    <row r="49" spans="1:3">
      <c r="A49" s="4" t="s">
        <v>733</v>
      </c>
      <c r="B49" s="5" t="n">
        <v>726707</v>
      </c>
      <c r="C49" s="5" t="n">
        <v>765314</v>
      </c>
    </row>
    <row r="50" spans="1:3">
      <c r="A50" s="4" t="s">
        <v>44</v>
      </c>
      <c r="B50" s="5" t="n">
        <v>726726</v>
      </c>
      <c r="C50" s="5" t="n">
        <v>765816</v>
      </c>
    </row>
    <row r="51" spans="1:3">
      <c r="A51" s="4" t="s">
        <v>690</v>
      </c>
    </row>
    <row r="52" spans="1:3">
      <c r="A52" s="4" t="s">
        <v>731</v>
      </c>
      <c r="B52" s="5" t="n">
        <v>0</v>
      </c>
      <c r="C52" s="5" t="n">
        <v>0</v>
      </c>
    </row>
    <row r="53" spans="1:3">
      <c r="A53" s="4" t="s">
        <v>732</v>
      </c>
      <c r="B53" s="5" t="n">
        <v>490</v>
      </c>
      <c r="C53" s="5" t="n">
        <v>411</v>
      </c>
    </row>
    <row r="54" spans="1:3">
      <c r="A54" s="4" t="s">
        <v>733</v>
      </c>
      <c r="B54" s="5" t="n">
        <v>71511</v>
      </c>
      <c r="C54" s="5" t="n">
        <v>77403</v>
      </c>
    </row>
    <row r="55" spans="1:3">
      <c r="A55" s="4" t="s">
        <v>44</v>
      </c>
      <c r="B55" s="5" t="n">
        <v>72001</v>
      </c>
      <c r="C55" s="5" t="n">
        <v>78017</v>
      </c>
    </row>
    <row r="56" spans="1:3">
      <c r="A56" s="4" t="s">
        <v>603</v>
      </c>
    </row>
    <row r="57" spans="1:3">
      <c r="A57" s="4" t="s">
        <v>731</v>
      </c>
      <c r="B57" s="5" t="n">
        <v>409</v>
      </c>
      <c r="C57" s="5" t="n">
        <v>296</v>
      </c>
    </row>
    <row r="58" spans="1:3">
      <c r="A58" s="4" t="s">
        <v>732</v>
      </c>
      <c r="B58" s="5" t="n">
        <v>0</v>
      </c>
      <c r="C58" s="5" t="n">
        <v>0</v>
      </c>
    </row>
    <row r="59" spans="1:3">
      <c r="A59" s="4" t="s">
        <v>733</v>
      </c>
      <c r="B59" s="5" t="n">
        <v>415034</v>
      </c>
      <c r="C59" s="5" t="n">
        <v>309491</v>
      </c>
    </row>
    <row r="60" spans="1:3">
      <c r="A60" s="4" t="s">
        <v>44</v>
      </c>
      <c r="B60" s="5" t="n">
        <v>419186</v>
      </c>
      <c r="C60" s="5" t="n">
        <v>313783</v>
      </c>
    </row>
    <row r="61" spans="1:3">
      <c r="A61" s="4" t="s">
        <v>691</v>
      </c>
    </row>
    <row r="62" spans="1:3">
      <c r="A62" s="4" t="s">
        <v>731</v>
      </c>
      <c r="B62" s="5" t="n">
        <v>66</v>
      </c>
      <c r="C62" s="5" t="n">
        <v>70</v>
      </c>
    </row>
    <row r="63" spans="1:3">
      <c r="A63" s="4" t="s">
        <v>732</v>
      </c>
      <c r="B63" s="5" t="n">
        <v>0</v>
      </c>
      <c r="C63" s="5" t="n">
        <v>0</v>
      </c>
    </row>
    <row r="64" spans="1:3">
      <c r="A64" s="4" t="s">
        <v>733</v>
      </c>
      <c r="B64" s="5" t="n">
        <v>55629</v>
      </c>
      <c r="C64" s="5" t="n">
        <v>54828</v>
      </c>
    </row>
    <row r="65" spans="1:3">
      <c r="A65" s="4" t="s">
        <v>44</v>
      </c>
      <c r="B65" s="5" t="n">
        <v>56033</v>
      </c>
      <c r="C65" s="5" t="n">
        <v>55213</v>
      </c>
    </row>
    <row r="66" spans="1:3">
      <c r="A66" s="4" t="s">
        <v>734</v>
      </c>
    </row>
    <row r="67" spans="1:3">
      <c r="A67" s="4" t="s">
        <v>731</v>
      </c>
      <c r="B67" s="5" t="n">
        <v>343</v>
      </c>
      <c r="C67" s="5" t="n">
        <v>226</v>
      </c>
    </row>
    <row r="68" spans="1:3">
      <c r="A68" s="4" t="s">
        <v>732</v>
      </c>
      <c r="B68" s="5" t="n">
        <v>0</v>
      </c>
      <c r="C68" s="5" t="n">
        <v>0</v>
      </c>
    </row>
    <row r="69" spans="1:3">
      <c r="A69" s="4" t="s">
        <v>733</v>
      </c>
      <c r="B69" s="5" t="n">
        <v>359405</v>
      </c>
      <c r="C69" s="5" t="n">
        <v>254663</v>
      </c>
    </row>
    <row r="70" spans="1:3">
      <c r="A70" s="4" t="s">
        <v>44</v>
      </c>
      <c r="B70" s="5" t="n">
        <v>363153</v>
      </c>
      <c r="C70" s="5" t="n">
        <v>258570</v>
      </c>
    </row>
    <row r="71" spans="1:3">
      <c r="A71" s="4" t="s">
        <v>626</v>
      </c>
    </row>
    <row r="72" spans="1:3">
      <c r="A72" s="4" t="s">
        <v>731</v>
      </c>
      <c r="B72" s="5" t="n">
        <v>319</v>
      </c>
      <c r="C72" s="5" t="n">
        <v>32</v>
      </c>
    </row>
    <row r="73" spans="1:3">
      <c r="A73" s="4" t="s">
        <v>732</v>
      </c>
      <c r="B73" s="5" t="n">
        <v>19268</v>
      </c>
      <c r="C73" s="5" t="n">
        <v>0</v>
      </c>
    </row>
    <row r="74" spans="1:3">
      <c r="A74" s="4" t="s">
        <v>733</v>
      </c>
      <c r="B74" s="5" t="n">
        <v>267112</v>
      </c>
      <c r="C74" s="5" t="n">
        <v>267111</v>
      </c>
    </row>
    <row r="75" spans="1:3">
      <c r="A75" s="4" t="s">
        <v>44</v>
      </c>
      <c r="B75" s="5" t="n">
        <v>288001</v>
      </c>
      <c r="C75" s="5" t="n">
        <v>267998</v>
      </c>
    </row>
    <row r="76" spans="1:3">
      <c r="A76" s="4" t="s">
        <v>735</v>
      </c>
    </row>
    <row r="77" spans="1:3">
      <c r="A77" s="4" t="s">
        <v>736</v>
      </c>
      <c r="B77" s="5" t="n">
        <v>53640</v>
      </c>
      <c r="C77" s="5" t="n">
        <v>40709</v>
      </c>
    </row>
    <row r="78" spans="1:3">
      <c r="A78" s="4" t="s">
        <v>737</v>
      </c>
    </row>
    <row r="79" spans="1:3">
      <c r="A79" s="4" t="s">
        <v>736</v>
      </c>
      <c r="B79" s="5" t="n">
        <v>6825</v>
      </c>
      <c r="C79" s="5" t="n">
        <v>5083</v>
      </c>
    </row>
    <row r="80" spans="1:3">
      <c r="A80" s="4" t="s">
        <v>738</v>
      </c>
    </row>
    <row r="81" spans="1:3">
      <c r="A81" s="4" t="s">
        <v>736</v>
      </c>
      <c r="B81" s="5" t="n">
        <v>12206</v>
      </c>
      <c r="C81" s="5" t="n">
        <v>9456</v>
      </c>
    </row>
    <row r="82" spans="1:3">
      <c r="A82" s="4" t="s">
        <v>739</v>
      </c>
    </row>
    <row r="83" spans="1:3">
      <c r="A83" s="4" t="s">
        <v>736</v>
      </c>
      <c r="B83" s="5" t="n">
        <v>5227</v>
      </c>
      <c r="C83" s="5" t="n">
        <v>4778</v>
      </c>
    </row>
    <row r="84" spans="1:3">
      <c r="A84" s="4" t="s">
        <v>740</v>
      </c>
    </row>
    <row r="85" spans="1:3">
      <c r="A85" s="4" t="s">
        <v>736</v>
      </c>
      <c r="B85" s="5" t="n">
        <v>1598</v>
      </c>
      <c r="C85" s="5" t="n">
        <v>305</v>
      </c>
    </row>
    <row r="86" spans="1:3">
      <c r="A86" s="4" t="s">
        <v>741</v>
      </c>
    </row>
    <row r="87" spans="1:3">
      <c r="A87" s="4" t="s">
        <v>736</v>
      </c>
      <c r="B87" s="5" t="n">
        <v>7144</v>
      </c>
      <c r="C87" s="5" t="n">
        <v>9640</v>
      </c>
    </row>
    <row r="88" spans="1:3">
      <c r="A88" s="4" t="s">
        <v>742</v>
      </c>
    </row>
    <row r="89" spans="1:3">
      <c r="A89" s="4" t="s">
        <v>736</v>
      </c>
      <c r="B89" s="5" t="n">
        <v>20796</v>
      </c>
      <c r="C89" s="5" t="n">
        <v>11961</v>
      </c>
    </row>
    <row r="90" spans="1:3">
      <c r="A90" s="4" t="s">
        <v>743</v>
      </c>
    </row>
    <row r="91" spans="1:3">
      <c r="A91" s="4" t="s">
        <v>736</v>
      </c>
      <c r="B91" s="5" t="n">
        <v>2489</v>
      </c>
      <c r="C91" s="5" t="n">
        <v>686</v>
      </c>
    </row>
    <row r="92" spans="1:3">
      <c r="A92" s="4" t="s">
        <v>744</v>
      </c>
    </row>
    <row r="93" spans="1:3">
      <c r="A93" s="4" t="s">
        <v>736</v>
      </c>
      <c r="B93" s="5" t="n">
        <v>2489</v>
      </c>
      <c r="C93" s="5" t="n">
        <v>0</v>
      </c>
    </row>
    <row r="94" spans="1:3">
      <c r="A94" s="4" t="s">
        <v>745</v>
      </c>
    </row>
    <row r="95" spans="1:3">
      <c r="A95" s="4" t="s">
        <v>736</v>
      </c>
      <c r="B95" s="5" t="n">
        <v>0</v>
      </c>
      <c r="C95" s="5" t="n">
        <v>483</v>
      </c>
    </row>
    <row r="96" spans="1:3">
      <c r="A96" s="4" t="s">
        <v>746</v>
      </c>
    </row>
    <row r="97" spans="1:3">
      <c r="A97" s="4" t="s">
        <v>736</v>
      </c>
      <c r="B97" s="5" t="n">
        <v>0</v>
      </c>
      <c r="C97" s="5" t="n">
        <v>203</v>
      </c>
    </row>
    <row r="98" spans="1:3">
      <c r="A98" s="4" t="s">
        <v>747</v>
      </c>
    </row>
    <row r="99" spans="1:3">
      <c r="A99" s="4" t="s">
        <v>736</v>
      </c>
      <c r="B99" s="5" t="n">
        <v>3175</v>
      </c>
      <c r="C99" s="5" t="n">
        <v>3315</v>
      </c>
    </row>
    <row r="100" spans="1:3">
      <c r="A100" s="4" t="s">
        <v>748</v>
      </c>
    </row>
    <row r="101" spans="1:3">
      <c r="A101" s="4" t="s">
        <v>736</v>
      </c>
      <c r="B101" s="5" t="n">
        <v>267</v>
      </c>
      <c r="C101" s="5" t="n">
        <v>260</v>
      </c>
    </row>
    <row r="102" spans="1:3">
      <c r="A102" s="4" t="s">
        <v>749</v>
      </c>
    </row>
    <row r="103" spans="1:3">
      <c r="A103" s="4" t="s">
        <v>736</v>
      </c>
      <c r="B103" s="5" t="n">
        <v>2908</v>
      </c>
      <c r="C103" s="5" t="n">
        <v>3055</v>
      </c>
    </row>
    <row r="104" spans="1:3">
      <c r="A104" s="4" t="s">
        <v>750</v>
      </c>
    </row>
    <row r="105" spans="1:3">
      <c r="A105" s="4" t="s">
        <v>736</v>
      </c>
      <c r="B105" s="5" t="n">
        <v>1005</v>
      </c>
      <c r="C105" s="5" t="n">
        <v>568</v>
      </c>
    </row>
    <row r="106" spans="1:3">
      <c r="A106" s="4" t="s">
        <v>751</v>
      </c>
    </row>
    <row r="107" spans="1:3">
      <c r="A107" s="4" t="s">
        <v>736</v>
      </c>
      <c r="B107" s="5" t="n">
        <v>15053</v>
      </c>
      <c r="C107" s="5" t="n">
        <v>20800</v>
      </c>
    </row>
    <row r="108" spans="1:3">
      <c r="A108" s="4" t="s">
        <v>752</v>
      </c>
    </row>
    <row r="109" spans="1:3">
      <c r="A109" s="4" t="s">
        <v>736</v>
      </c>
      <c r="B109" s="5" t="n">
        <v>938</v>
      </c>
      <c r="C109" s="5" t="n">
        <v>5264</v>
      </c>
    </row>
    <row r="110" spans="1:3">
      <c r="A110" s="4" t="s">
        <v>753</v>
      </c>
    </row>
    <row r="111" spans="1:3">
      <c r="A111" s="4" t="s">
        <v>736</v>
      </c>
      <c r="B111" s="5" t="n">
        <v>1500</v>
      </c>
      <c r="C111" s="5" t="n">
        <v>4223</v>
      </c>
    </row>
    <row r="112" spans="1:3">
      <c r="A112" s="4" t="s">
        <v>754</v>
      </c>
    </row>
    <row r="113" spans="1:3">
      <c r="A113" s="4" t="s">
        <v>736</v>
      </c>
      <c r="B113" s="5" t="n">
        <v>938</v>
      </c>
      <c r="C113" s="5" t="n">
        <v>5254</v>
      </c>
    </row>
    <row r="114" spans="1:3">
      <c r="A114" s="4" t="s">
        <v>755</v>
      </c>
    </row>
    <row r="115" spans="1:3">
      <c r="A115" s="4" t="s">
        <v>736</v>
      </c>
      <c r="B115" s="5" t="n">
        <v>0</v>
      </c>
      <c r="C115" s="5" t="n">
        <v>10</v>
      </c>
    </row>
    <row r="116" spans="1:3">
      <c r="A116" s="4" t="s">
        <v>756</v>
      </c>
    </row>
    <row r="117" spans="1:3">
      <c r="A117" s="4" t="s">
        <v>736</v>
      </c>
      <c r="B117" s="5" t="n">
        <v>3558</v>
      </c>
      <c r="C117" s="5" t="n">
        <v>3015</v>
      </c>
    </row>
    <row r="118" spans="1:3">
      <c r="A118" s="4" t="s">
        <v>757</v>
      </c>
    </row>
    <row r="119" spans="1:3">
      <c r="A119" s="4" t="s">
        <v>736</v>
      </c>
      <c r="B119" s="5" t="n">
        <v>8192</v>
      </c>
      <c r="C119" s="5" t="n">
        <v>6891</v>
      </c>
    </row>
    <row r="120" spans="1:3">
      <c r="A120" s="4" t="s">
        <v>758</v>
      </c>
    </row>
    <row r="121" spans="1:3">
      <c r="A121" s="4" t="s">
        <v>736</v>
      </c>
      <c r="B121" s="5" t="n">
        <v>0</v>
      </c>
      <c r="C121" s="5" t="n">
        <v>439</v>
      </c>
    </row>
    <row r="122" spans="1:3">
      <c r="A122" s="4" t="s">
        <v>759</v>
      </c>
    </row>
    <row r="123" spans="1:3">
      <c r="A123" s="4" t="s">
        <v>736</v>
      </c>
      <c r="B123" s="5" t="n">
        <v>0</v>
      </c>
      <c r="C123" s="5" t="n">
        <v>439</v>
      </c>
    </row>
    <row r="124" spans="1:3">
      <c r="A124" s="4" t="s">
        <v>760</v>
      </c>
    </row>
    <row r="125" spans="1:3">
      <c r="A125" s="4" t="s">
        <v>736</v>
      </c>
      <c r="B125" s="5" t="n">
        <v>0</v>
      </c>
      <c r="C125" s="5" t="n">
        <v>0</v>
      </c>
    </row>
    <row r="126" spans="1:3">
      <c r="A126" s="4" t="s">
        <v>761</v>
      </c>
    </row>
    <row r="127" spans="1:3">
      <c r="A127" s="4" t="s">
        <v>736</v>
      </c>
      <c r="B127" s="5" t="n">
        <v>0</v>
      </c>
      <c r="C127" s="5" t="n">
        <v>0</v>
      </c>
    </row>
    <row r="128" spans="1:3">
      <c r="A128" s="4" t="s">
        <v>762</v>
      </c>
    </row>
    <row r="129" spans="1:3">
      <c r="A129" s="4" t="s">
        <v>736</v>
      </c>
      <c r="B129" s="5" t="n">
        <v>568</v>
      </c>
      <c r="C129" s="5" t="n">
        <v>681</v>
      </c>
    </row>
    <row r="130" spans="1:3">
      <c r="A130" s="4" t="s">
        <v>763</v>
      </c>
    </row>
    <row r="131" spans="1:3">
      <c r="A131" s="4" t="s">
        <v>736</v>
      </c>
      <c r="B131" s="5" t="n">
        <v>71</v>
      </c>
      <c r="C131" s="5" t="n">
        <v>55</v>
      </c>
    </row>
    <row r="132" spans="1:3">
      <c r="A132" s="4" t="s">
        <v>764</v>
      </c>
    </row>
    <row r="133" spans="1:3">
      <c r="A133" s="4" t="s">
        <v>736</v>
      </c>
      <c r="B133" s="5" t="n">
        <v>497</v>
      </c>
      <c r="C133" s="5" t="n">
        <v>626</v>
      </c>
    </row>
    <row r="134" spans="1:3">
      <c r="A134" s="4" t="s">
        <v>765</v>
      </c>
    </row>
    <row r="135" spans="1:3">
      <c r="A135" s="4" t="s">
        <v>736</v>
      </c>
      <c r="B135" s="7" t="n">
        <v>297</v>
      </c>
      <c r="C135" s="7" t="n">
        <v>2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5</v>
      </c>
    </row>
    <row r="2" spans="1:3">
      <c r="A2" s="3" t="s">
        <v>767</v>
      </c>
    </row>
    <row r="3" spans="1:3">
      <c r="A3" s="4" t="s">
        <v>768</v>
      </c>
      <c r="B3" s="7" t="n">
        <v>61605</v>
      </c>
      <c r="C3" s="7" t="n">
        <v>66379</v>
      </c>
    </row>
    <row r="4" spans="1:3">
      <c r="A4" s="4" t="s">
        <v>769</v>
      </c>
      <c r="B4" s="5" t="n">
        <v>28659</v>
      </c>
      <c r="C4" s="5" t="n">
        <v>29051</v>
      </c>
    </row>
    <row r="5" spans="1:3">
      <c r="A5" s="4" t="s">
        <v>770</v>
      </c>
      <c r="B5" s="5" t="n">
        <v>90264</v>
      </c>
      <c r="C5" s="5" t="n">
        <v>95430</v>
      </c>
    </row>
    <row r="6" spans="1:3">
      <c r="A6" s="4" t="s">
        <v>771</v>
      </c>
    </row>
    <row r="7" spans="1:3">
      <c r="A7" s="3" t="s">
        <v>767</v>
      </c>
    </row>
    <row r="8" spans="1:3">
      <c r="A8" s="4" t="s">
        <v>768</v>
      </c>
      <c r="B8" s="5" t="n">
        <v>24102</v>
      </c>
      <c r="C8" s="5" t="n">
        <v>26016</v>
      </c>
    </row>
    <row r="9" spans="1:3">
      <c r="A9" s="4" t="s">
        <v>772</v>
      </c>
    </row>
    <row r="10" spans="1:3">
      <c r="A10" s="3" t="s">
        <v>767</v>
      </c>
    </row>
    <row r="11" spans="1:3">
      <c r="A11" s="4" t="s">
        <v>768</v>
      </c>
      <c r="B11" s="5" t="n">
        <v>15685</v>
      </c>
      <c r="C11" s="5" t="n">
        <v>13959</v>
      </c>
    </row>
    <row r="12" spans="1:3">
      <c r="A12" s="4" t="s">
        <v>646</v>
      </c>
    </row>
    <row r="13" spans="1:3">
      <c r="A13" s="3" t="s">
        <v>767</v>
      </c>
    </row>
    <row r="14" spans="1:3">
      <c r="A14" s="4" t="s">
        <v>768</v>
      </c>
      <c r="B14" s="5" t="n">
        <v>5143</v>
      </c>
      <c r="C14" s="5" t="n">
        <v>10820</v>
      </c>
    </row>
    <row r="15" spans="1:3">
      <c r="A15" s="4" t="s">
        <v>600</v>
      </c>
    </row>
    <row r="16" spans="1:3">
      <c r="A16" s="3" t="s">
        <v>767</v>
      </c>
    </row>
    <row r="17" spans="1:3">
      <c r="A17" s="4" t="s">
        <v>768</v>
      </c>
      <c r="B17" s="5" t="n">
        <v>16665</v>
      </c>
      <c r="C17" s="5" t="n">
        <v>15558</v>
      </c>
    </row>
    <row r="18" spans="1:3">
      <c r="A18" s="4" t="s">
        <v>691</v>
      </c>
    </row>
    <row r="19" spans="1:3">
      <c r="A19" s="3" t="s">
        <v>767</v>
      </c>
    </row>
    <row r="20" spans="1:3">
      <c r="A20" s="4" t="s">
        <v>768</v>
      </c>
      <c r="B20" s="7" t="n">
        <v>10</v>
      </c>
      <c r="C20" s="7" t="n">
        <v>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73</v>
      </c>
      <c r="B1" s="2" t="s">
        <v>1</v>
      </c>
    </row>
    <row r="2" spans="1:4">
      <c r="B2" s="2" t="s">
        <v>774</v>
      </c>
      <c r="C2" s="2" t="s">
        <v>775</v>
      </c>
      <c r="D2" s="2" t="s">
        <v>776</v>
      </c>
    </row>
    <row r="3" spans="1:4">
      <c r="A3" s="3" t="s">
        <v>767</v>
      </c>
    </row>
    <row r="4" spans="1:4">
      <c r="A4" s="4" t="s">
        <v>777</v>
      </c>
      <c r="B4" s="5" t="n">
        <v>117</v>
      </c>
      <c r="C4" s="5" t="n">
        <v>143</v>
      </c>
      <c r="D4" s="5" t="n">
        <v>158</v>
      </c>
    </row>
    <row r="5" spans="1:4">
      <c r="A5" s="4" t="s">
        <v>778</v>
      </c>
      <c r="B5" s="7" t="n">
        <v>18375</v>
      </c>
      <c r="C5" s="7" t="n">
        <v>29634</v>
      </c>
      <c r="D5" s="7" t="n">
        <v>12378</v>
      </c>
    </row>
    <row r="6" spans="1:4">
      <c r="A6" s="4" t="s">
        <v>779</v>
      </c>
      <c r="B6" s="5" t="n">
        <v>38</v>
      </c>
      <c r="C6" s="5" t="n">
        <v>40</v>
      </c>
      <c r="D6" s="5" t="n">
        <v>45</v>
      </c>
    </row>
    <row r="7" spans="1:4">
      <c r="A7" s="4" t="s">
        <v>780</v>
      </c>
      <c r="B7" s="7" t="n">
        <v>4963</v>
      </c>
      <c r="C7" s="7" t="n">
        <v>5875</v>
      </c>
      <c r="D7" s="7" t="n">
        <v>5996</v>
      </c>
    </row>
    <row r="8" spans="1:4">
      <c r="A8" s="4" t="s">
        <v>598</v>
      </c>
    </row>
    <row r="9" spans="1:4">
      <c r="A9" s="3" t="s">
        <v>767</v>
      </c>
    </row>
    <row r="10" spans="1:4">
      <c r="A10" s="4" t="s">
        <v>779</v>
      </c>
      <c r="B10" s="5" t="n">
        <v>2</v>
      </c>
      <c r="C10" s="5" t="n">
        <v>2</v>
      </c>
      <c r="D10" s="5" t="n">
        <v>1</v>
      </c>
    </row>
    <row r="11" spans="1:4">
      <c r="A11" s="4" t="s">
        <v>780</v>
      </c>
      <c r="B11" s="7" t="n">
        <v>448</v>
      </c>
      <c r="C11" s="7" t="n">
        <v>549</v>
      </c>
      <c r="D11" s="7" t="n">
        <v>118</v>
      </c>
    </row>
    <row r="12" spans="1:4">
      <c r="A12" s="4" t="s">
        <v>781</v>
      </c>
    </row>
    <row r="13" spans="1:4">
      <c r="A13" s="3" t="s">
        <v>767</v>
      </c>
    </row>
    <row r="14" spans="1:4">
      <c r="A14" s="4" t="s">
        <v>777</v>
      </c>
      <c r="B14" s="5" t="n">
        <v>6</v>
      </c>
      <c r="C14" s="5" t="n">
        <v>9</v>
      </c>
      <c r="D14" s="5" t="n">
        <v>0</v>
      </c>
    </row>
    <row r="15" spans="1:4">
      <c r="A15" s="4" t="s">
        <v>778</v>
      </c>
      <c r="B15" s="7" t="n">
        <v>8261</v>
      </c>
      <c r="C15" s="7" t="n">
        <v>2899</v>
      </c>
      <c r="D15" s="7" t="n">
        <v>0</v>
      </c>
    </row>
    <row r="16" spans="1:4">
      <c r="A16" s="4" t="s">
        <v>782</v>
      </c>
    </row>
    <row r="17" spans="1:4">
      <c r="A17" s="3" t="s">
        <v>767</v>
      </c>
    </row>
    <row r="18" spans="1:4">
      <c r="A18" s="4" t="s">
        <v>777</v>
      </c>
      <c r="B18" s="5" t="n">
        <v>0</v>
      </c>
      <c r="C18" s="5" t="n">
        <v>1</v>
      </c>
      <c r="D18" s="5" t="n">
        <v>0</v>
      </c>
    </row>
    <row r="19" spans="1:4">
      <c r="A19" s="4" t="s">
        <v>778</v>
      </c>
      <c r="B19" s="7" t="n">
        <v>0</v>
      </c>
      <c r="C19" s="7" t="n">
        <v>12</v>
      </c>
      <c r="D19" s="7" t="n">
        <v>0</v>
      </c>
    </row>
    <row r="20" spans="1:4">
      <c r="A20" s="4" t="s">
        <v>601</v>
      </c>
    </row>
    <row r="21" spans="1:4">
      <c r="A21" s="3" t="s">
        <v>767</v>
      </c>
    </row>
    <row r="22" spans="1:4">
      <c r="A22" s="4" t="s">
        <v>779</v>
      </c>
      <c r="B22" s="5" t="n">
        <v>5</v>
      </c>
      <c r="C22" s="5" t="n">
        <v>5</v>
      </c>
      <c r="D22" s="5" t="n">
        <v>8</v>
      </c>
    </row>
    <row r="23" spans="1:4">
      <c r="A23" s="4" t="s">
        <v>780</v>
      </c>
      <c r="B23" s="7" t="n">
        <v>717</v>
      </c>
      <c r="C23" s="7" t="n">
        <v>577</v>
      </c>
      <c r="D23" s="7" t="n">
        <v>1500</v>
      </c>
    </row>
    <row r="24" spans="1:4">
      <c r="A24" s="4" t="s">
        <v>783</v>
      </c>
    </row>
    <row r="25" spans="1:4">
      <c r="A25" s="3" t="s">
        <v>767</v>
      </c>
    </row>
    <row r="26" spans="1:4">
      <c r="A26" s="4" t="s">
        <v>777</v>
      </c>
      <c r="B26" s="5" t="n">
        <v>4</v>
      </c>
      <c r="C26" s="5" t="n">
        <v>2</v>
      </c>
      <c r="D26" s="5" t="n">
        <v>0</v>
      </c>
    </row>
    <row r="27" spans="1:4">
      <c r="A27" s="4" t="s">
        <v>778</v>
      </c>
      <c r="B27" s="7" t="n">
        <v>451</v>
      </c>
      <c r="C27" s="7" t="n">
        <v>468</v>
      </c>
      <c r="D27" s="7" t="n">
        <v>0</v>
      </c>
    </row>
    <row r="28" spans="1:4">
      <c r="A28" s="4" t="s">
        <v>784</v>
      </c>
    </row>
    <row r="29" spans="1:4">
      <c r="A29" s="3" t="s">
        <v>767</v>
      </c>
    </row>
    <row r="30" spans="1:4">
      <c r="A30" s="4" t="s">
        <v>777</v>
      </c>
      <c r="B30" s="5" t="n">
        <v>2</v>
      </c>
      <c r="C30" s="5" t="n">
        <v>5</v>
      </c>
      <c r="D30" s="5" t="n">
        <v>2</v>
      </c>
    </row>
    <row r="31" spans="1:4">
      <c r="A31" s="4" t="s">
        <v>778</v>
      </c>
      <c r="B31" s="7" t="n">
        <v>345</v>
      </c>
      <c r="C31" s="7" t="n">
        <v>1044</v>
      </c>
      <c r="D31" s="7" t="n">
        <v>315</v>
      </c>
    </row>
    <row r="32" spans="1:4">
      <c r="A32" s="4" t="s">
        <v>785</v>
      </c>
    </row>
    <row r="33" spans="1:4">
      <c r="A33" s="3" t="s">
        <v>767</v>
      </c>
    </row>
    <row r="34" spans="1:4">
      <c r="A34" s="4" t="s">
        <v>777</v>
      </c>
      <c r="B34" s="5" t="n">
        <v>1</v>
      </c>
      <c r="C34" s="5" t="n">
        <v>3</v>
      </c>
      <c r="D34" s="5" t="n">
        <v>6</v>
      </c>
    </row>
    <row r="35" spans="1:4">
      <c r="A35" s="4" t="s">
        <v>778</v>
      </c>
      <c r="B35" s="7" t="n">
        <v>5</v>
      </c>
      <c r="C35" s="7" t="n">
        <v>392</v>
      </c>
      <c r="D35" s="7" t="n">
        <v>981</v>
      </c>
    </row>
    <row r="36" spans="1:4">
      <c r="A36" s="4" t="s">
        <v>646</v>
      </c>
    </row>
    <row r="37" spans="1:4">
      <c r="A37" s="3" t="s">
        <v>767</v>
      </c>
    </row>
    <row r="38" spans="1:4">
      <c r="A38" s="4" t="s">
        <v>779</v>
      </c>
      <c r="B38" s="5" t="n">
        <v>1</v>
      </c>
      <c r="C38" s="5" t="n">
        <v>6</v>
      </c>
      <c r="D38" s="5" t="n">
        <v>7</v>
      </c>
    </row>
    <row r="39" spans="1:4">
      <c r="A39" s="4" t="s">
        <v>780</v>
      </c>
      <c r="B39" s="7" t="n">
        <v>2163</v>
      </c>
      <c r="C39" s="7" t="n">
        <v>1571</v>
      </c>
      <c r="D39" s="7" t="n">
        <v>2523</v>
      </c>
    </row>
    <row r="40" spans="1:4">
      <c r="A40" s="4" t="s">
        <v>786</v>
      </c>
    </row>
    <row r="41" spans="1:4">
      <c r="A41" s="3" t="s">
        <v>767</v>
      </c>
    </row>
    <row r="42" spans="1:4">
      <c r="A42" s="4" t="s">
        <v>777</v>
      </c>
      <c r="B42" s="5" t="n">
        <v>8</v>
      </c>
      <c r="C42" s="5" t="n">
        <v>23</v>
      </c>
      <c r="D42" s="5" t="n">
        <v>12</v>
      </c>
    </row>
    <row r="43" spans="1:4">
      <c r="A43" s="4" t="s">
        <v>778</v>
      </c>
      <c r="B43" s="7" t="n">
        <v>4226</v>
      </c>
      <c r="C43" s="7" t="n">
        <v>15058</v>
      </c>
      <c r="D43" s="7" t="n">
        <v>3904</v>
      </c>
    </row>
    <row r="44" spans="1:4">
      <c r="A44" s="4" t="s">
        <v>787</v>
      </c>
    </row>
    <row r="45" spans="1:4">
      <c r="A45" s="3" t="s">
        <v>767</v>
      </c>
    </row>
    <row r="46" spans="1:4">
      <c r="A46" s="4" t="s">
        <v>777</v>
      </c>
      <c r="B46" s="5" t="n">
        <v>0</v>
      </c>
      <c r="C46" s="5" t="n">
        <v>1</v>
      </c>
      <c r="D46" s="5" t="n">
        <v>0</v>
      </c>
    </row>
    <row r="47" spans="1:4">
      <c r="A47" s="4" t="s">
        <v>778</v>
      </c>
      <c r="B47" s="7" t="n">
        <v>0</v>
      </c>
      <c r="C47" s="7" t="n">
        <v>490</v>
      </c>
      <c r="D47" s="7" t="n">
        <v>0</v>
      </c>
    </row>
    <row r="48" spans="1:4">
      <c r="A48" s="4" t="s">
        <v>600</v>
      </c>
    </row>
    <row r="49" spans="1:4">
      <c r="A49" s="3" t="s">
        <v>767</v>
      </c>
    </row>
    <row r="50" spans="1:4">
      <c r="A50" s="4" t="s">
        <v>779</v>
      </c>
      <c r="B50" s="5" t="n">
        <v>30</v>
      </c>
      <c r="C50" s="5" t="n">
        <v>25</v>
      </c>
      <c r="D50" s="5" t="n">
        <v>28</v>
      </c>
    </row>
    <row r="51" spans="1:4">
      <c r="A51" s="4" t="s">
        <v>780</v>
      </c>
      <c r="B51" s="7" t="n">
        <v>1635</v>
      </c>
      <c r="C51" s="7" t="n">
        <v>1575</v>
      </c>
      <c r="D51" s="7" t="n">
        <v>1836</v>
      </c>
    </row>
    <row r="52" spans="1:4">
      <c r="A52" s="4" t="s">
        <v>788</v>
      </c>
    </row>
    <row r="53" spans="1:4">
      <c r="A53" s="3" t="s">
        <v>767</v>
      </c>
    </row>
    <row r="54" spans="1:4">
      <c r="A54" s="4" t="s">
        <v>777</v>
      </c>
      <c r="B54" s="5" t="n">
        <v>85</v>
      </c>
      <c r="C54" s="5" t="n">
        <v>69</v>
      </c>
      <c r="D54" s="5" t="n">
        <v>89</v>
      </c>
    </row>
    <row r="55" spans="1:4">
      <c r="A55" s="4" t="s">
        <v>778</v>
      </c>
      <c r="B55" s="7" t="n">
        <v>4549</v>
      </c>
      <c r="C55" s="7" t="n">
        <v>5843</v>
      </c>
      <c r="D55" s="7" t="n">
        <v>4484</v>
      </c>
    </row>
    <row r="56" spans="1:4">
      <c r="A56" s="4" t="s">
        <v>789</v>
      </c>
    </row>
    <row r="57" spans="1:4">
      <c r="A57" s="3" t="s">
        <v>767</v>
      </c>
    </row>
    <row r="58" spans="1:4">
      <c r="A58" s="4" t="s">
        <v>777</v>
      </c>
      <c r="B58" s="5" t="n">
        <v>11</v>
      </c>
      <c r="C58" s="5" t="n">
        <v>28</v>
      </c>
      <c r="D58" s="5" t="n">
        <v>47</v>
      </c>
    </row>
    <row r="59" spans="1:4">
      <c r="A59" s="4" t="s">
        <v>778</v>
      </c>
      <c r="B59" s="7" t="n">
        <v>538</v>
      </c>
      <c r="C59" s="7" t="n">
        <v>1813</v>
      </c>
      <c r="D59" s="7" t="n">
        <v>2671</v>
      </c>
    </row>
    <row r="60" spans="1:4">
      <c r="A60" s="4" t="s">
        <v>645</v>
      </c>
    </row>
    <row r="61" spans="1:4">
      <c r="A61" s="3" t="s">
        <v>767</v>
      </c>
    </row>
    <row r="62" spans="1:4">
      <c r="A62" s="4" t="s">
        <v>779</v>
      </c>
      <c r="B62" s="5" t="n">
        <v>0</v>
      </c>
      <c r="C62" s="5" t="n">
        <v>1</v>
      </c>
      <c r="D62" s="5" t="n">
        <v>0</v>
      </c>
    </row>
    <row r="63" spans="1:4">
      <c r="A63" s="4" t="s">
        <v>780</v>
      </c>
      <c r="B63" s="7" t="n">
        <v>0</v>
      </c>
      <c r="C63" s="7" t="n">
        <v>1192</v>
      </c>
      <c r="D63" s="7" t="n">
        <v>0</v>
      </c>
    </row>
    <row r="64" spans="1:4">
      <c r="A64" s="4" t="s">
        <v>790</v>
      </c>
    </row>
    <row r="65" spans="1:4">
      <c r="A65" s="3" t="s">
        <v>767</v>
      </c>
    </row>
    <row r="66" spans="1:4">
      <c r="A66" s="4" t="s">
        <v>777</v>
      </c>
      <c r="B66" s="5" t="n">
        <v>0</v>
      </c>
      <c r="C66" s="5" t="n">
        <v>1</v>
      </c>
      <c r="D66" s="5" t="n">
        <v>0</v>
      </c>
    </row>
    <row r="67" spans="1:4">
      <c r="A67" s="4" t="s">
        <v>778</v>
      </c>
      <c r="B67" s="7" t="n">
        <v>0</v>
      </c>
      <c r="C67" s="7" t="n">
        <v>1204</v>
      </c>
      <c r="D67" s="7" t="n">
        <v>0</v>
      </c>
    </row>
    <row r="68" spans="1:4">
      <c r="A68" s="4" t="s">
        <v>791</v>
      </c>
    </row>
    <row r="69" spans="1:4">
      <c r="A69" s="3" t="s">
        <v>767</v>
      </c>
    </row>
    <row r="70" spans="1:4">
      <c r="A70" s="4" t="s">
        <v>777</v>
      </c>
      <c r="B70" s="5" t="n">
        <v>0</v>
      </c>
      <c r="C70" s="5" t="n">
        <v>1</v>
      </c>
      <c r="D70" s="5" t="n">
        <v>0</v>
      </c>
    </row>
    <row r="71" spans="1:4">
      <c r="A71" s="4" t="s">
        <v>778</v>
      </c>
      <c r="B71" s="7" t="n">
        <v>0</v>
      </c>
      <c r="C71" s="7" t="n">
        <v>411</v>
      </c>
      <c r="D71" s="7" t="n">
        <v>0</v>
      </c>
    </row>
    <row r="72" spans="1:4">
      <c r="A72" s="4" t="s">
        <v>690</v>
      </c>
    </row>
    <row r="73" spans="1:4">
      <c r="A73" s="3" t="s">
        <v>767</v>
      </c>
    </row>
    <row r="74" spans="1:4">
      <c r="A74" s="4" t="s">
        <v>779</v>
      </c>
      <c r="B74" s="5" t="n">
        <v>0</v>
      </c>
      <c r="C74" s="5" t="n">
        <v>1</v>
      </c>
      <c r="D74" s="5" t="n">
        <v>0</v>
      </c>
    </row>
    <row r="75" spans="1:4">
      <c r="A75" s="4" t="s">
        <v>780</v>
      </c>
      <c r="B75" s="7" t="n">
        <v>0</v>
      </c>
      <c r="C75" s="7" t="n">
        <v>411</v>
      </c>
      <c r="D75" s="7" t="n">
        <v>0</v>
      </c>
    </row>
    <row r="76" spans="1:4">
      <c r="A76" s="4" t="s">
        <v>792</v>
      </c>
    </row>
    <row r="77" spans="1:4">
      <c r="A77" s="3" t="s">
        <v>767</v>
      </c>
    </row>
    <row r="78" spans="1:4">
      <c r="A78" s="4" t="s">
        <v>777</v>
      </c>
      <c r="B78" s="5" t="n">
        <v>0</v>
      </c>
      <c r="C78" s="5" t="n">
        <v>0</v>
      </c>
      <c r="D78" s="5" t="n">
        <v>2</v>
      </c>
    </row>
    <row r="79" spans="1:4">
      <c r="A79" s="4" t="s">
        <v>778</v>
      </c>
      <c r="B79" s="7" t="n">
        <v>0</v>
      </c>
      <c r="C79" s="7" t="n">
        <v>0</v>
      </c>
      <c r="D79" s="7" t="n">
        <v>23</v>
      </c>
    </row>
    <row r="80" spans="1:4">
      <c r="A80" s="4" t="s">
        <v>643</v>
      </c>
    </row>
    <row r="81" spans="1:4">
      <c r="A81" s="3" t="s">
        <v>767</v>
      </c>
    </row>
    <row r="82" spans="1:4">
      <c r="A82" s="4" t="s">
        <v>793</v>
      </c>
      <c r="B82" s="5" t="n">
        <v>0</v>
      </c>
      <c r="C82" s="5" t="n">
        <v>0</v>
      </c>
      <c r="D82" s="5" t="n">
        <v>1</v>
      </c>
    </row>
    <row r="83" spans="1:4">
      <c r="A83" s="4" t="s">
        <v>780</v>
      </c>
      <c r="B83" s="7" t="n">
        <v>0</v>
      </c>
      <c r="C83" s="7" t="n">
        <v>0</v>
      </c>
      <c r="D83" s="7" t="n">
        <v>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5</v>
      </c>
    </row>
    <row r="3" spans="1:3">
      <c r="A3" s="3" t="s">
        <v>226</v>
      </c>
    </row>
    <row r="4" spans="1:3">
      <c r="A4" s="4" t="s">
        <v>594</v>
      </c>
      <c r="B4" s="6" t="n">
        <v>116.4</v>
      </c>
      <c r="C4" s="6" t="n">
        <v>113.6</v>
      </c>
    </row>
    <row r="5" spans="1:3">
      <c r="A5" s="4" t="s">
        <v>795</v>
      </c>
      <c r="B5" s="5" t="n">
        <v>0</v>
      </c>
      <c r="C5" s="6" t="n">
        <v>8.6</v>
      </c>
    </row>
    <row r="6" spans="1:3">
      <c r="A6" s="4" t="s">
        <v>595</v>
      </c>
      <c r="B6" s="10" t="n">
        <v>54.6</v>
      </c>
    </row>
    <row r="7" spans="1:3">
      <c r="A7" s="4" t="s">
        <v>596</v>
      </c>
      <c r="B7" s="6" t="n">
        <v>5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6</v>
      </c>
      <c r="B1" s="2" t="s">
        <v>2</v>
      </c>
      <c r="C1" s="2" t="s">
        <v>35</v>
      </c>
    </row>
    <row r="2" spans="1:3">
      <c r="A2" s="3" t="s">
        <v>458</v>
      </c>
    </row>
    <row r="3" spans="1:3">
      <c r="A3" s="4" t="s">
        <v>797</v>
      </c>
      <c r="B3" s="7" t="n">
        <v>536550</v>
      </c>
      <c r="C3" s="7" t="n">
        <v>513684</v>
      </c>
    </row>
    <row r="4" spans="1:3">
      <c r="A4" s="4" t="s">
        <v>798</v>
      </c>
      <c r="B4" s="5" t="n">
        <v>-302021</v>
      </c>
      <c r="C4" s="5" t="n">
        <v>-290882</v>
      </c>
    </row>
    <row r="5" spans="1:3">
      <c r="A5" s="4" t="s">
        <v>799</v>
      </c>
      <c r="B5" s="5" t="n">
        <v>234529</v>
      </c>
      <c r="C5" s="5" t="n">
        <v>222802</v>
      </c>
    </row>
    <row r="6" spans="1:3">
      <c r="A6" s="4" t="s">
        <v>800</v>
      </c>
    </row>
    <row r="7" spans="1:3">
      <c r="A7" s="3" t="s">
        <v>458</v>
      </c>
    </row>
    <row r="8" spans="1:3">
      <c r="A8" s="4" t="s">
        <v>797</v>
      </c>
      <c r="B8" s="5" t="n">
        <v>35160</v>
      </c>
      <c r="C8" s="5" t="n">
        <v>35560</v>
      </c>
    </row>
    <row r="9" spans="1:3">
      <c r="A9" s="4" t="s">
        <v>801</v>
      </c>
    </row>
    <row r="10" spans="1:3">
      <c r="A10" s="3" t="s">
        <v>458</v>
      </c>
    </row>
    <row r="11" spans="1:3">
      <c r="A11" s="4" t="s">
        <v>797</v>
      </c>
      <c r="B11" s="5" t="n">
        <v>325831</v>
      </c>
      <c r="C11" s="5" t="n">
        <v>307332</v>
      </c>
    </row>
    <row r="12" spans="1:3">
      <c r="A12" s="4" t="s">
        <v>802</v>
      </c>
    </row>
    <row r="13" spans="1:3">
      <c r="A13" s="3" t="s">
        <v>458</v>
      </c>
    </row>
    <row r="14" spans="1:3">
      <c r="A14" s="4" t="s">
        <v>797</v>
      </c>
      <c r="B14" s="5" t="n">
        <v>150566</v>
      </c>
      <c r="C14" s="5" t="n">
        <v>150876</v>
      </c>
    </row>
    <row r="15" spans="1:3">
      <c r="A15" s="4" t="s">
        <v>803</v>
      </c>
    </row>
    <row r="16" spans="1:3">
      <c r="A16" s="3" t="s">
        <v>458</v>
      </c>
    </row>
    <row r="17" spans="1:3">
      <c r="A17" s="4" t="s">
        <v>797</v>
      </c>
      <c r="B17" s="7" t="n">
        <v>24993</v>
      </c>
      <c r="C17" s="7" t="n">
        <v>199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04</v>
      </c>
      <c r="B1" s="2" t="s">
        <v>1</v>
      </c>
    </row>
    <row r="2" spans="1:4">
      <c r="B2" s="2" t="s">
        <v>2</v>
      </c>
      <c r="C2" s="2" t="s">
        <v>35</v>
      </c>
      <c r="D2" s="2" t="s">
        <v>79</v>
      </c>
    </row>
    <row r="3" spans="1:4">
      <c r="A3" s="3" t="s">
        <v>805</v>
      </c>
    </row>
    <row r="4" spans="1:4">
      <c r="A4" s="4" t="s">
        <v>806</v>
      </c>
      <c r="B4" s="7" t="n">
        <v>0</v>
      </c>
      <c r="C4" s="7" t="n">
        <v>0</v>
      </c>
      <c r="D4" s="7" t="n">
        <v>0</v>
      </c>
    </row>
    <row r="5" spans="1:4">
      <c r="A5" s="4" t="s">
        <v>807</v>
      </c>
    </row>
    <row r="6" spans="1:4">
      <c r="A6" s="3" t="s">
        <v>805</v>
      </c>
    </row>
    <row r="7" spans="1:4">
      <c r="A7" s="4" t="s">
        <v>808</v>
      </c>
      <c r="C7" s="5" t="n">
        <v>530600000</v>
      </c>
    </row>
    <row r="8" spans="1:4">
      <c r="A8" s="4" t="s">
        <v>809</v>
      </c>
      <c r="C8" s="7" t="n">
        <v>963000</v>
      </c>
    </row>
    <row r="9" spans="1:4">
      <c r="A9" s="4" t="s">
        <v>810</v>
      </c>
      <c r="B9" s="4" t="s">
        <v>8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7</v>
      </c>
      <c r="B1" s="2" t="s">
        <v>1</v>
      </c>
    </row>
    <row r="2" spans="1:4">
      <c r="B2" s="2" t="s">
        <v>2</v>
      </c>
      <c r="C2" s="2" t="s">
        <v>35</v>
      </c>
      <c r="D2" s="2" t="s">
        <v>79</v>
      </c>
    </row>
    <row r="3" spans="1:4">
      <c r="A3" s="3" t="s">
        <v>168</v>
      </c>
    </row>
    <row r="4" spans="1:4">
      <c r="A4" s="4" t="s">
        <v>169</v>
      </c>
      <c r="B4" s="8" t="n">
        <v>0.52</v>
      </c>
      <c r="C4" s="8" t="n">
        <v>0.47</v>
      </c>
      <c r="D4" s="8" t="n">
        <v>0.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5</v>
      </c>
    </row>
    <row r="3" spans="1:3">
      <c r="A3" s="3" t="s">
        <v>813</v>
      </c>
    </row>
    <row r="4" spans="1:3">
      <c r="A4" s="4" t="s">
        <v>610</v>
      </c>
      <c r="B4" s="7" t="n">
        <v>37663</v>
      </c>
      <c r="C4" s="7" t="n">
        <v>38822</v>
      </c>
    </row>
    <row r="5" spans="1:3">
      <c r="A5" s="4" t="s">
        <v>814</v>
      </c>
      <c r="B5" s="5" t="n">
        <v>6756</v>
      </c>
      <c r="C5" s="5" t="n">
        <v>4968</v>
      </c>
    </row>
    <row r="6" spans="1:3">
      <c r="A6" s="4" t="s">
        <v>815</v>
      </c>
      <c r="B6" s="5" t="n">
        <v>-5846</v>
      </c>
      <c r="C6" s="5" t="n">
        <v>-6127</v>
      </c>
    </row>
    <row r="7" spans="1:3">
      <c r="A7" s="4" t="s">
        <v>614</v>
      </c>
      <c r="B7" s="5" t="n">
        <v>38573</v>
      </c>
      <c r="C7" s="5" t="n">
        <v>37663</v>
      </c>
    </row>
    <row r="8" spans="1:3">
      <c r="A8" s="3" t="s">
        <v>816</v>
      </c>
    </row>
    <row r="9" spans="1:3">
      <c r="A9" s="4" t="s">
        <v>610</v>
      </c>
      <c r="B9" s="5" t="n">
        <v>0</v>
      </c>
      <c r="C9" s="5" t="n">
        <v>-1291</v>
      </c>
    </row>
    <row r="10" spans="1:3">
      <c r="A10" s="4" t="s">
        <v>817</v>
      </c>
      <c r="B10" s="5" t="n">
        <v>0</v>
      </c>
      <c r="C10" s="5" t="n">
        <v>1291</v>
      </c>
    </row>
    <row r="11" spans="1:3">
      <c r="A11" s="4" t="s">
        <v>614</v>
      </c>
      <c r="B11" s="5" t="n">
        <v>0</v>
      </c>
      <c r="C11" s="5" t="n">
        <v>0</v>
      </c>
    </row>
    <row r="12" spans="1:3">
      <c r="A12" s="4" t="s">
        <v>818</v>
      </c>
      <c r="B12" s="5" t="n">
        <v>38573</v>
      </c>
      <c r="C12" s="7" t="n">
        <v>37663</v>
      </c>
    </row>
    <row r="13" spans="1:3">
      <c r="A13" s="3" t="s">
        <v>819</v>
      </c>
    </row>
    <row r="14" spans="1:3">
      <c r="A14" s="5" t="n">
        <v>2019</v>
      </c>
      <c r="B14" s="5" t="n">
        <v>6477</v>
      </c>
    </row>
    <row r="15" spans="1:3">
      <c r="A15" s="5" t="n">
        <v>2020</v>
      </c>
      <c r="B15" s="5" t="n">
        <v>6037</v>
      </c>
    </row>
    <row r="16" spans="1:3">
      <c r="A16" s="5" t="n">
        <v>2021</v>
      </c>
      <c r="B16" s="5" t="n">
        <v>5549</v>
      </c>
    </row>
    <row r="17" spans="1:3">
      <c r="A17" s="5" t="n">
        <v>2022</v>
      </c>
      <c r="B17" s="5" t="n">
        <v>5010</v>
      </c>
    </row>
    <row r="18" spans="1:3">
      <c r="A18" s="5" t="n">
        <v>2023</v>
      </c>
      <c r="B18" s="7" t="n">
        <v>441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0</v>
      </c>
      <c r="B1" s="2" t="s">
        <v>1</v>
      </c>
    </row>
    <row r="2" spans="1:3">
      <c r="B2" s="2" t="s">
        <v>2</v>
      </c>
      <c r="C2" s="2" t="s">
        <v>35</v>
      </c>
    </row>
    <row r="3" spans="1:3">
      <c r="A3" s="3" t="s">
        <v>821</v>
      </c>
    </row>
    <row r="4" spans="1:3">
      <c r="A4" s="4" t="s">
        <v>822</v>
      </c>
      <c r="B4" s="7" t="n">
        <v>50200</v>
      </c>
      <c r="C4" s="7" t="n">
        <v>41600</v>
      </c>
    </row>
    <row r="5" spans="1:3">
      <c r="A5" s="4" t="s">
        <v>823</v>
      </c>
    </row>
    <row r="6" spans="1:3">
      <c r="A6" s="3" t="s">
        <v>821</v>
      </c>
    </row>
    <row r="7" spans="1:3">
      <c r="A7" s="4" t="s">
        <v>824</v>
      </c>
      <c r="B7" s="5" t="n">
        <v>0</v>
      </c>
      <c r="C7" s="5" t="n">
        <v>-1291</v>
      </c>
    </row>
    <row r="8" spans="1:3">
      <c r="A8" s="4" t="s">
        <v>815</v>
      </c>
      <c r="B8" s="7" t="n">
        <v>5846</v>
      </c>
      <c r="C8" s="7" t="n">
        <v>61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25</v>
      </c>
      <c r="B1" s="2" t="s">
        <v>2</v>
      </c>
      <c r="C1" s="2" t="s">
        <v>35</v>
      </c>
    </row>
    <row r="2" spans="1:3">
      <c r="A2" s="3" t="s">
        <v>826</v>
      </c>
    </row>
    <row r="3" spans="1:3">
      <c r="A3" s="4" t="s">
        <v>827</v>
      </c>
      <c r="B3" s="7" t="n">
        <v>4310105</v>
      </c>
      <c r="C3" s="7" t="n">
        <v>4437294</v>
      </c>
    </row>
    <row r="4" spans="1:3">
      <c r="A4" s="4" t="s">
        <v>828</v>
      </c>
      <c r="B4" s="5" t="n">
        <v>4240974</v>
      </c>
      <c r="C4" s="5" t="n">
        <v>4018107</v>
      </c>
    </row>
    <row r="5" spans="1:3">
      <c r="A5" s="4" t="s">
        <v>829</v>
      </c>
      <c r="B5" s="5" t="n">
        <v>4926937</v>
      </c>
      <c r="C5" s="5" t="n">
        <v>4586746</v>
      </c>
    </row>
    <row r="6" spans="1:3">
      <c r="A6" s="4" t="s">
        <v>830</v>
      </c>
      <c r="B6" s="5" t="n">
        <v>13478016</v>
      </c>
      <c r="C6" s="5" t="n">
        <v>13042147</v>
      </c>
    </row>
    <row r="7" spans="1:3">
      <c r="A7" s="4" t="s">
        <v>831</v>
      </c>
      <c r="B7" s="5" t="n">
        <v>2721904</v>
      </c>
      <c r="C7" s="5" t="n">
        <v>2664912</v>
      </c>
    </row>
    <row r="8" spans="1:3">
      <c r="A8" s="4" t="s">
        <v>55</v>
      </c>
      <c r="B8" s="5" t="n">
        <v>16376159</v>
      </c>
      <c r="C8" s="5" t="n">
        <v>15797532</v>
      </c>
    </row>
    <row r="9" spans="1:3">
      <c r="A9" s="4" t="s">
        <v>832</v>
      </c>
      <c r="B9" s="5" t="n">
        <v>425100</v>
      </c>
      <c r="C9" s="5" t="n">
        <v>373900</v>
      </c>
    </row>
    <row r="10" spans="1:3">
      <c r="A10" s="3" t="s">
        <v>833</v>
      </c>
    </row>
    <row r="11" spans="1:3">
      <c r="A11" s="5" t="n">
        <v>2019</v>
      </c>
      <c r="B11" s="5" t="n">
        <v>1561694</v>
      </c>
    </row>
    <row r="12" spans="1:3">
      <c r="A12" s="5" t="n">
        <v>2020</v>
      </c>
      <c r="B12" s="5" t="n">
        <v>667265</v>
      </c>
    </row>
    <row r="13" spans="1:3">
      <c r="A13" s="5" t="n">
        <v>2021</v>
      </c>
      <c r="B13" s="5" t="n">
        <v>253314</v>
      </c>
    </row>
    <row r="14" spans="1:3">
      <c r="A14" s="5" t="n">
        <v>2022</v>
      </c>
      <c r="B14" s="5" t="n">
        <v>153447</v>
      </c>
    </row>
    <row r="15" spans="1:3">
      <c r="A15" s="5" t="n">
        <v>2023</v>
      </c>
      <c r="B15" s="5" t="n">
        <v>31230</v>
      </c>
    </row>
    <row r="16" spans="1:3">
      <c r="A16" s="4" t="s">
        <v>834</v>
      </c>
      <c r="B16" s="5" t="n">
        <v>54954</v>
      </c>
    </row>
    <row r="17" spans="1:3">
      <c r="A17" s="4" t="s">
        <v>141</v>
      </c>
      <c r="B17" s="5" t="n">
        <v>2721904</v>
      </c>
      <c r="C17" s="5" t="n">
        <v>2664912</v>
      </c>
    </row>
    <row r="18" spans="1:3">
      <c r="A18" s="4" t="s">
        <v>835</v>
      </c>
      <c r="B18" s="5" t="n">
        <v>176239</v>
      </c>
      <c r="C18" s="5" t="n">
        <v>90473</v>
      </c>
    </row>
    <row r="19" spans="1:3">
      <c r="A19" s="4" t="s">
        <v>836</v>
      </c>
    </row>
    <row r="20" spans="1:3">
      <c r="A20" s="3" t="s">
        <v>826</v>
      </c>
    </row>
    <row r="21" spans="1:3">
      <c r="A21" s="4" t="s">
        <v>837</v>
      </c>
      <c r="B21" s="7" t="n">
        <v>1200000</v>
      </c>
      <c r="C21" s="7" t="n">
        <v>12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5</v>
      </c>
      <c r="D2" s="2" t="s">
        <v>79</v>
      </c>
    </row>
    <row r="3" spans="1:4">
      <c r="A3" s="3" t="s">
        <v>839</v>
      </c>
    </row>
    <row r="4" spans="1:4">
      <c r="A4" s="4" t="s">
        <v>840</v>
      </c>
      <c r="B4" s="7" t="n">
        <v>1300000</v>
      </c>
    </row>
    <row r="5" spans="1:4">
      <c r="A5" s="4" t="s">
        <v>90</v>
      </c>
      <c r="B5" s="5" t="n">
        <v>754777</v>
      </c>
      <c r="C5" s="7" t="n">
        <v>617524</v>
      </c>
      <c r="D5" s="7" t="n">
        <v>541317</v>
      </c>
    </row>
    <row r="6" spans="1:4">
      <c r="A6" s="4" t="s">
        <v>841</v>
      </c>
      <c r="B6" s="5" t="n">
        <v>505200</v>
      </c>
      <c r="C6" s="5" t="n">
        <v>600000</v>
      </c>
    </row>
    <row r="7" spans="1:4">
      <c r="A7" s="4" t="s">
        <v>57</v>
      </c>
    </row>
    <row r="8" spans="1:4">
      <c r="A8" s="3" t="s">
        <v>839</v>
      </c>
    </row>
    <row r="9" spans="1:4">
      <c r="A9" s="4" t="s">
        <v>90</v>
      </c>
      <c r="B9" s="5" t="n">
        <v>0</v>
      </c>
      <c r="C9" s="5" t="n">
        <v>220000</v>
      </c>
      <c r="D9" s="5" t="n">
        <v>278570</v>
      </c>
    </row>
    <row r="10" spans="1:4">
      <c r="A10" s="4" t="s">
        <v>842</v>
      </c>
      <c r="B10" s="5" t="n">
        <v>525000</v>
      </c>
      <c r="C10" s="5" t="n">
        <v>387110</v>
      </c>
      <c r="D10" s="5" t="n">
        <v>449184</v>
      </c>
    </row>
    <row r="11" spans="1:4">
      <c r="A11" s="4" t="s">
        <v>843</v>
      </c>
    </row>
    <row r="12" spans="1:4">
      <c r="A12" s="3" t="s">
        <v>839</v>
      </c>
    </row>
    <row r="13" spans="1:4">
      <c r="A13" s="4" t="s">
        <v>90</v>
      </c>
      <c r="B13" s="5" t="n">
        <v>385000</v>
      </c>
      <c r="C13" s="5" t="n">
        <v>0</v>
      </c>
      <c r="D13" s="5" t="n">
        <v>0</v>
      </c>
    </row>
    <row r="14" spans="1:4">
      <c r="A14" s="4" t="s">
        <v>842</v>
      </c>
      <c r="B14" s="5" t="n">
        <v>385000</v>
      </c>
      <c r="C14" s="5" t="n">
        <v>250000</v>
      </c>
      <c r="D14" s="5" t="n">
        <v>0</v>
      </c>
    </row>
    <row r="15" spans="1:4">
      <c r="A15" s="4" t="s">
        <v>844</v>
      </c>
    </row>
    <row r="16" spans="1:4">
      <c r="A16" s="3" t="s">
        <v>839</v>
      </c>
    </row>
    <row r="17" spans="1:4">
      <c r="A17" s="4" t="s">
        <v>90</v>
      </c>
      <c r="B17" s="5" t="n">
        <v>43500</v>
      </c>
      <c r="C17" s="5" t="n">
        <v>172017</v>
      </c>
      <c r="D17" s="5" t="n">
        <v>195734</v>
      </c>
    </row>
    <row r="18" spans="1:4">
      <c r="A18" s="4" t="s">
        <v>842</v>
      </c>
      <c r="B18" s="5" t="n">
        <v>181989</v>
      </c>
      <c r="C18" s="5" t="n">
        <v>233274</v>
      </c>
      <c r="D18" s="5" t="n">
        <v>221989</v>
      </c>
    </row>
    <row r="19" spans="1:4">
      <c r="A19" s="4" t="s">
        <v>845</v>
      </c>
    </row>
    <row r="20" spans="1:4">
      <c r="A20" s="3" t="s">
        <v>839</v>
      </c>
    </row>
    <row r="21" spans="1:4">
      <c r="A21" s="4" t="s">
        <v>90</v>
      </c>
      <c r="B21" s="5" t="n">
        <v>326277</v>
      </c>
      <c r="C21" s="5" t="n">
        <v>225507</v>
      </c>
      <c r="D21" s="5" t="n">
        <v>67013</v>
      </c>
    </row>
    <row r="22" spans="1:4">
      <c r="A22" s="4" t="s">
        <v>842</v>
      </c>
      <c r="B22" s="7" t="n">
        <v>365689</v>
      </c>
      <c r="C22" s="7" t="n">
        <v>237298</v>
      </c>
      <c r="D22" s="7" t="n">
        <v>778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5</v>
      </c>
      <c r="D2" s="2" t="s">
        <v>79</v>
      </c>
    </row>
    <row r="3" spans="1:4">
      <c r="A3" s="3" t="s">
        <v>839</v>
      </c>
    </row>
    <row r="4" spans="1:4">
      <c r="A4" s="4" t="s">
        <v>847</v>
      </c>
      <c r="B4" s="7" t="n">
        <v>754777</v>
      </c>
      <c r="C4" s="7" t="n">
        <v>617524</v>
      </c>
      <c r="D4" s="7" t="n">
        <v>541317</v>
      </c>
    </row>
    <row r="5" spans="1:4">
      <c r="A5" s="4" t="s">
        <v>844</v>
      </c>
    </row>
    <row r="6" spans="1:4">
      <c r="A6" s="3" t="s">
        <v>839</v>
      </c>
    </row>
    <row r="7" spans="1:4">
      <c r="A7" s="4" t="s">
        <v>847</v>
      </c>
      <c r="B7" s="7" t="n">
        <v>43500</v>
      </c>
      <c r="C7" s="7" t="n">
        <v>172017</v>
      </c>
      <c r="D7" s="7" t="n">
        <v>195734</v>
      </c>
    </row>
    <row r="8" spans="1:4">
      <c r="A8" s="4" t="s">
        <v>848</v>
      </c>
      <c r="B8" s="4" t="s">
        <v>849</v>
      </c>
      <c r="C8" s="4" t="s">
        <v>850</v>
      </c>
      <c r="D8" s="4" t="s">
        <v>851</v>
      </c>
    </row>
    <row r="9" spans="1:4">
      <c r="A9" s="4" t="s">
        <v>852</v>
      </c>
      <c r="B9" s="7" t="n">
        <v>138198</v>
      </c>
      <c r="C9" s="7" t="n">
        <v>188974</v>
      </c>
      <c r="D9" s="7" t="n">
        <v>184978</v>
      </c>
    </row>
    <row r="10" spans="1:4">
      <c r="A10" s="4" t="s">
        <v>853</v>
      </c>
      <c r="B10" s="4" t="s">
        <v>854</v>
      </c>
      <c r="C10" s="4" t="s">
        <v>855</v>
      </c>
      <c r="D10" s="4" t="s">
        <v>8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5</v>
      </c>
    </row>
    <row r="3" spans="1:3">
      <c r="A3" s="3" t="s">
        <v>858</v>
      </c>
    </row>
    <row r="4" spans="1:3">
      <c r="A4" s="4" t="s">
        <v>62</v>
      </c>
      <c r="B4" s="7" t="n">
        <v>-992279</v>
      </c>
      <c r="C4" s="7" t="n">
        <v>-1038346</v>
      </c>
    </row>
    <row r="5" spans="1:3">
      <c r="A5" s="4" t="s">
        <v>843</v>
      </c>
    </row>
    <row r="6" spans="1:3">
      <c r="A6" s="3" t="s">
        <v>858</v>
      </c>
    </row>
    <row r="7" spans="1:3">
      <c r="A7" s="4" t="s">
        <v>62</v>
      </c>
      <c r="B7" s="7" t="n">
        <v>-601978</v>
      </c>
      <c r="C7" s="5" t="n">
        <v>-652113</v>
      </c>
    </row>
    <row r="8" spans="1:3">
      <c r="A8" s="4" t="s">
        <v>859</v>
      </c>
      <c r="B8" s="4" t="s">
        <v>674</v>
      </c>
    </row>
    <row r="9" spans="1:3">
      <c r="A9" s="4" t="s">
        <v>860</v>
      </c>
      <c r="B9" s="7" t="n">
        <v>2400000</v>
      </c>
    </row>
    <row r="10" spans="1:3">
      <c r="A10" s="4" t="s">
        <v>861</v>
      </c>
    </row>
    <row r="11" spans="1:3">
      <c r="A11" s="3" t="s">
        <v>858</v>
      </c>
    </row>
    <row r="12" spans="1:3">
      <c r="A12" s="4" t="s">
        <v>62</v>
      </c>
      <c r="B12" s="5" t="n">
        <v>-250000</v>
      </c>
      <c r="C12" s="5" t="n">
        <v>-250000</v>
      </c>
    </row>
    <row r="13" spans="1:3">
      <c r="A13" s="4" t="s">
        <v>862</v>
      </c>
      <c r="B13" s="5" t="n">
        <v>75000</v>
      </c>
    </row>
    <row r="14" spans="1:3">
      <c r="A14" s="4" t="s">
        <v>863</v>
      </c>
    </row>
    <row r="15" spans="1:3">
      <c r="A15" s="3" t="s">
        <v>858</v>
      </c>
    </row>
    <row r="16" spans="1:3">
      <c r="A16" s="4" t="s">
        <v>62</v>
      </c>
      <c r="B16" s="5" t="n">
        <v>-125000</v>
      </c>
      <c r="C16" s="5" t="n">
        <v>-125000</v>
      </c>
    </row>
    <row r="17" spans="1:3">
      <c r="A17" s="4" t="s">
        <v>864</v>
      </c>
    </row>
    <row r="18" spans="1:3">
      <c r="A18" s="3" t="s">
        <v>858</v>
      </c>
    </row>
    <row r="19" spans="1:3">
      <c r="A19" s="4" t="s">
        <v>62</v>
      </c>
      <c r="B19" s="5" t="n">
        <v>-16496</v>
      </c>
      <c r="C19" s="5" t="n">
        <v>-16496</v>
      </c>
    </row>
    <row r="20" spans="1:3">
      <c r="A20" s="4" t="s">
        <v>865</v>
      </c>
    </row>
    <row r="21" spans="1:3">
      <c r="A21" s="3" t="s">
        <v>858</v>
      </c>
    </row>
    <row r="22" spans="1:3">
      <c r="A22" s="4" t="s">
        <v>62</v>
      </c>
      <c r="B22" s="7" t="n">
        <v>-1195</v>
      </c>
      <c r="C22" s="7" t="n">
        <v>-5263</v>
      </c>
    </row>
    <row r="23" spans="1:3">
      <c r="A23" s="4" t="s">
        <v>866</v>
      </c>
    </row>
    <row r="24" spans="1:3">
      <c r="A24" s="3" t="s">
        <v>858</v>
      </c>
    </row>
    <row r="25" spans="1:3">
      <c r="A25" s="4" t="s">
        <v>867</v>
      </c>
      <c r="B25" s="4" t="s">
        <v>86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869</v>
      </c>
      <c r="B1" s="2" t="s">
        <v>685</v>
      </c>
    </row>
    <row r="2" spans="1:2">
      <c r="A2" s="3" t="s">
        <v>240</v>
      </c>
    </row>
    <row r="3" spans="1:2">
      <c r="A3" s="5" t="n">
        <v>2019</v>
      </c>
      <c r="B3" s="7" t="n">
        <v>252351</v>
      </c>
    </row>
    <row r="4" spans="1:2">
      <c r="A4" s="5" t="n">
        <v>2020</v>
      </c>
      <c r="B4" s="5" t="n">
        <v>142173</v>
      </c>
    </row>
    <row r="5" spans="1:2">
      <c r="A5" s="5" t="n">
        <v>2021</v>
      </c>
      <c r="B5" s="5" t="n">
        <v>199237</v>
      </c>
    </row>
    <row r="6" spans="1:2">
      <c r="A6" s="5" t="n">
        <v>2022</v>
      </c>
      <c r="B6" s="5" t="n">
        <v>130195</v>
      </c>
    </row>
    <row r="7" spans="1:2">
      <c r="A7" s="5" t="n">
        <v>2023</v>
      </c>
      <c r="B7" s="5" t="n">
        <v>0</v>
      </c>
    </row>
    <row r="8" spans="1:2">
      <c r="A8" s="4" t="s">
        <v>834</v>
      </c>
      <c r="B8" s="5" t="n">
        <v>268323</v>
      </c>
    </row>
    <row r="9" spans="1:2">
      <c r="A9" s="4" t="s">
        <v>870</v>
      </c>
      <c r="B9" s="7" t="n">
        <v>9922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1"/>
    <col customWidth="1" max="5" min="5" width="21"/>
    <col customWidth="1" max="6" min="6" width="21"/>
    <col customWidth="1" max="7" min="7" width="20"/>
  </cols>
  <sheetData>
    <row r="1" spans="1:7">
      <c r="A1" s="1" t="s">
        <v>871</v>
      </c>
      <c r="B1" s="2" t="s">
        <v>872</v>
      </c>
      <c r="C1" s="2" t="s">
        <v>1</v>
      </c>
    </row>
    <row r="2" spans="1:7">
      <c r="B2" s="2" t="s">
        <v>873</v>
      </c>
      <c r="C2" s="2" t="s">
        <v>454</v>
      </c>
      <c r="D2" s="2" t="s">
        <v>874</v>
      </c>
      <c r="E2" s="2" t="s">
        <v>875</v>
      </c>
      <c r="F2" s="2" t="s">
        <v>876</v>
      </c>
      <c r="G2" s="2" t="s">
        <v>877</v>
      </c>
    </row>
    <row r="3" spans="1:7">
      <c r="A3" s="3" t="s">
        <v>878</v>
      </c>
    </row>
    <row r="4" spans="1:7">
      <c r="A4" s="4" t="s">
        <v>476</v>
      </c>
      <c r="C4" s="5" t="n">
        <v>3</v>
      </c>
    </row>
    <row r="5" spans="1:7">
      <c r="A5" s="4" t="s">
        <v>879</v>
      </c>
    </row>
    <row r="6" spans="1:7">
      <c r="A6" s="3" t="s">
        <v>878</v>
      </c>
    </row>
    <row r="7" spans="1:7">
      <c r="A7" s="4" t="s">
        <v>880</v>
      </c>
      <c r="D7" s="7" t="n">
        <v>125000000</v>
      </c>
    </row>
    <row r="8" spans="1:7">
      <c r="A8" s="4" t="s">
        <v>881</v>
      </c>
      <c r="D8" s="4" t="s">
        <v>882</v>
      </c>
    </row>
    <row r="9" spans="1:7">
      <c r="A9" s="4" t="s">
        <v>883</v>
      </c>
      <c r="D9" s="4" t="s">
        <v>884</v>
      </c>
    </row>
    <row r="10" spans="1:7">
      <c r="A10" s="4" t="s">
        <v>864</v>
      </c>
    </row>
    <row r="11" spans="1:7">
      <c r="A11" s="3" t="s">
        <v>878</v>
      </c>
    </row>
    <row r="12" spans="1:7">
      <c r="A12" s="4" t="s">
        <v>885</v>
      </c>
      <c r="C12" s="7" t="n">
        <v>16496000</v>
      </c>
    </row>
    <row r="13" spans="1:7">
      <c r="A13" s="4" t="s">
        <v>886</v>
      </c>
    </row>
    <row r="14" spans="1:7">
      <c r="A14" s="3" t="s">
        <v>878</v>
      </c>
    </row>
    <row r="15" spans="1:7">
      <c r="A15" s="4" t="s">
        <v>887</v>
      </c>
      <c r="C15" s="4" t="s">
        <v>888</v>
      </c>
    </row>
    <row r="16" spans="1:7">
      <c r="A16" s="4" t="s">
        <v>885</v>
      </c>
      <c r="C16" s="7" t="n">
        <v>6186000</v>
      </c>
    </row>
    <row r="17" spans="1:7">
      <c r="A17" s="4" t="s">
        <v>889</v>
      </c>
      <c r="C17" s="5" t="n">
        <v>1</v>
      </c>
    </row>
    <row r="18" spans="1:7">
      <c r="A18" s="4" t="s">
        <v>890</v>
      </c>
    </row>
    <row r="19" spans="1:7">
      <c r="A19" s="3" t="s">
        <v>878</v>
      </c>
    </row>
    <row r="20" spans="1:7">
      <c r="A20" s="4" t="s">
        <v>887</v>
      </c>
      <c r="C20" s="4" t="s">
        <v>891</v>
      </c>
    </row>
    <row r="21" spans="1:7">
      <c r="A21" s="4" t="s">
        <v>885</v>
      </c>
      <c r="C21" s="7" t="n">
        <v>4124000</v>
      </c>
    </row>
    <row r="22" spans="1:7">
      <c r="A22" s="4" t="s">
        <v>889</v>
      </c>
      <c r="C22" s="5" t="n">
        <v>1</v>
      </c>
    </row>
    <row r="23" spans="1:7">
      <c r="A23" s="4" t="s">
        <v>892</v>
      </c>
    </row>
    <row r="24" spans="1:7">
      <c r="A24" s="3" t="s">
        <v>878</v>
      </c>
    </row>
    <row r="25" spans="1:7">
      <c r="A25" s="4" t="s">
        <v>887</v>
      </c>
      <c r="C25" s="4" t="s">
        <v>893</v>
      </c>
    </row>
    <row r="26" spans="1:7">
      <c r="A26" s="4" t="s">
        <v>885</v>
      </c>
      <c r="C26" s="7" t="n">
        <v>6186000</v>
      </c>
    </row>
    <row r="27" spans="1:7">
      <c r="A27" s="4" t="s">
        <v>889</v>
      </c>
      <c r="C27" s="5" t="n">
        <v>1</v>
      </c>
    </row>
    <row r="28" spans="1:7">
      <c r="A28" s="4" t="s">
        <v>861</v>
      </c>
    </row>
    <row r="29" spans="1:7">
      <c r="A29" s="3" t="s">
        <v>878</v>
      </c>
    </row>
    <row r="30" spans="1:7">
      <c r="A30" s="4" t="s">
        <v>880</v>
      </c>
      <c r="E30" s="7" t="n">
        <v>150000000</v>
      </c>
    </row>
    <row r="31" spans="1:7">
      <c r="A31" s="4" t="s">
        <v>894</v>
      </c>
      <c r="B31" s="4" t="s">
        <v>478</v>
      </c>
    </row>
    <row r="32" spans="1:7">
      <c r="A32" s="4" t="s">
        <v>887</v>
      </c>
      <c r="B32" s="4" t="s">
        <v>895</v>
      </c>
    </row>
    <row r="33" spans="1:7">
      <c r="A33" s="4" t="s">
        <v>881</v>
      </c>
      <c r="E33" s="4" t="s">
        <v>896</v>
      </c>
    </row>
    <row r="34" spans="1:7">
      <c r="A34" s="4" t="s">
        <v>897</v>
      </c>
    </row>
    <row r="35" spans="1:7">
      <c r="A35" s="3" t="s">
        <v>878</v>
      </c>
    </row>
    <row r="36" spans="1:7">
      <c r="A36" s="4" t="s">
        <v>881</v>
      </c>
      <c r="G36" s="4" t="s">
        <v>898</v>
      </c>
    </row>
    <row r="37" spans="1:7">
      <c r="A37" s="4" t="s">
        <v>885</v>
      </c>
      <c r="G37" s="7" t="n">
        <v>100000000</v>
      </c>
    </row>
    <row r="38" spans="1:7">
      <c r="A38" s="4" t="s">
        <v>899</v>
      </c>
    </row>
    <row r="39" spans="1:7">
      <c r="A39" s="3" t="s">
        <v>878</v>
      </c>
    </row>
    <row r="40" spans="1:7">
      <c r="A40" s="4" t="s">
        <v>881</v>
      </c>
      <c r="F40" s="4" t="s">
        <v>900</v>
      </c>
    </row>
    <row r="41" spans="1:7">
      <c r="A41" s="4" t="s">
        <v>885</v>
      </c>
      <c r="F41" s="7" t="n">
        <v>100000000</v>
      </c>
    </row>
    <row r="42" spans="1:7">
      <c r="A42" s="4" t="s">
        <v>883</v>
      </c>
      <c r="F42" s="4" t="s">
        <v>8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5</v>
      </c>
    </row>
    <row r="2" spans="1:3">
      <c r="A2" s="3" t="s">
        <v>902</v>
      </c>
    </row>
    <row r="3" spans="1:3">
      <c r="A3" s="4" t="s">
        <v>903</v>
      </c>
      <c r="B3" s="7" t="n">
        <v>14378</v>
      </c>
      <c r="C3" s="7" t="n">
        <v>5611</v>
      </c>
    </row>
    <row r="4" spans="1:3">
      <c r="A4" s="4" t="s">
        <v>904</v>
      </c>
    </row>
    <row r="5" spans="1:3">
      <c r="A5" s="3" t="s">
        <v>902</v>
      </c>
    </row>
    <row r="6" spans="1:3">
      <c r="A6" s="4" t="s">
        <v>905</v>
      </c>
      <c r="B6" s="5" t="n">
        <v>14300</v>
      </c>
      <c r="C6" s="5" t="n">
        <v>4600</v>
      </c>
    </row>
    <row r="7" spans="1:3">
      <c r="A7" s="4" t="s">
        <v>906</v>
      </c>
      <c r="B7" s="5" t="n">
        <v>9700</v>
      </c>
      <c r="C7" s="5" t="n">
        <v>4600</v>
      </c>
    </row>
    <row r="8" spans="1:3">
      <c r="A8" s="4" t="s">
        <v>907</v>
      </c>
    </row>
    <row r="9" spans="1:3">
      <c r="A9" s="3" t="s">
        <v>902</v>
      </c>
    </row>
    <row r="10" spans="1:3">
      <c r="A10" s="4" t="s">
        <v>908</v>
      </c>
      <c r="B10" s="5" t="n">
        <v>1136</v>
      </c>
      <c r="C10" s="5" t="n">
        <v>1000</v>
      </c>
    </row>
    <row r="11" spans="1:3">
      <c r="A11" s="4" t="s">
        <v>909</v>
      </c>
    </row>
    <row r="12" spans="1:3">
      <c r="A12" s="3" t="s">
        <v>902</v>
      </c>
    </row>
    <row r="13" spans="1:3">
      <c r="A13" s="4" t="s">
        <v>910</v>
      </c>
      <c r="B13" s="5" t="n">
        <v>101700</v>
      </c>
      <c r="C13" s="5" t="n">
        <v>129469</v>
      </c>
    </row>
    <row r="14" spans="1:3">
      <c r="A14" s="4" t="s">
        <v>911</v>
      </c>
      <c r="B14" s="5" t="n">
        <v>1148</v>
      </c>
      <c r="C14" s="5" t="n">
        <v>1059</v>
      </c>
    </row>
    <row r="15" spans="1:3">
      <c r="A15" s="4" t="s">
        <v>912</v>
      </c>
    </row>
    <row r="16" spans="1:3">
      <c r="A16" s="3" t="s">
        <v>902</v>
      </c>
    </row>
    <row r="17" spans="1:3">
      <c r="A17" s="4" t="s">
        <v>913</v>
      </c>
      <c r="B17" s="5" t="n">
        <v>1646</v>
      </c>
      <c r="C17" s="5" t="n">
        <v>8957</v>
      </c>
    </row>
    <row r="18" spans="1:3">
      <c r="A18" s="4" t="s">
        <v>914</v>
      </c>
      <c r="B18" s="5" t="n">
        <v>-12</v>
      </c>
      <c r="C18" s="5" t="n">
        <v>-59</v>
      </c>
    </row>
    <row r="19" spans="1:3">
      <c r="A19" s="4" t="s">
        <v>915</v>
      </c>
    </row>
    <row r="20" spans="1:3">
      <c r="A20" s="3" t="s">
        <v>902</v>
      </c>
    </row>
    <row r="21" spans="1:3">
      <c r="A21" s="4" t="s">
        <v>908</v>
      </c>
      <c r="B21" s="5" t="n">
        <v>-1063</v>
      </c>
      <c r="C21" s="5" t="n">
        <v>-179</v>
      </c>
    </row>
    <row r="22" spans="1:3">
      <c r="A22" s="4" t="s">
        <v>916</v>
      </c>
    </row>
    <row r="23" spans="1:3">
      <c r="A23" s="3" t="s">
        <v>902</v>
      </c>
    </row>
    <row r="24" spans="1:3">
      <c r="A24" s="4" t="s">
        <v>910</v>
      </c>
      <c r="B24" s="5" t="n">
        <v>1540</v>
      </c>
      <c r="C24" s="5" t="n">
        <v>3856</v>
      </c>
    </row>
    <row r="25" spans="1:3">
      <c r="A25" s="4" t="s">
        <v>911</v>
      </c>
      <c r="B25" s="5" t="n">
        <v>3</v>
      </c>
      <c r="C25" s="5" t="n">
        <v>34</v>
      </c>
    </row>
    <row r="26" spans="1:3">
      <c r="A26" s="4" t="s">
        <v>917</v>
      </c>
    </row>
    <row r="27" spans="1:3">
      <c r="A27" s="3" t="s">
        <v>902</v>
      </c>
    </row>
    <row r="28" spans="1:3">
      <c r="A28" s="4" t="s">
        <v>913</v>
      </c>
      <c r="B28" s="5" t="n">
        <v>83562</v>
      </c>
      <c r="C28" s="5" t="n">
        <v>100808</v>
      </c>
    </row>
    <row r="29" spans="1:3">
      <c r="A29" s="4" t="s">
        <v>914</v>
      </c>
      <c r="B29" s="5" t="n">
        <v>-1066</v>
      </c>
      <c r="C29" s="5" t="n">
        <v>-213</v>
      </c>
    </row>
    <row r="30" spans="1:3">
      <c r="A30" s="4" t="s">
        <v>918</v>
      </c>
    </row>
    <row r="31" spans="1:3">
      <c r="A31" s="3" t="s">
        <v>902</v>
      </c>
    </row>
    <row r="32" spans="1:3">
      <c r="A32" s="4" t="s">
        <v>908</v>
      </c>
      <c r="B32" s="5" t="n">
        <v>2489</v>
      </c>
      <c r="C32" s="5" t="n">
        <v>5527</v>
      </c>
    </row>
    <row r="33" spans="1:3">
      <c r="A33" s="4" t="s">
        <v>919</v>
      </c>
    </row>
    <row r="34" spans="1:3">
      <c r="A34" s="3" t="s">
        <v>902</v>
      </c>
    </row>
    <row r="35" spans="1:3">
      <c r="A35" s="4" t="s">
        <v>910</v>
      </c>
      <c r="B35" s="5" t="n">
        <v>1185144</v>
      </c>
      <c r="C35" s="5" t="n">
        <v>1316548</v>
      </c>
    </row>
    <row r="36" spans="1:3">
      <c r="A36" s="4" t="s">
        <v>911</v>
      </c>
      <c r="B36" s="5" t="n">
        <v>33258</v>
      </c>
      <c r="C36" s="5" t="n">
        <v>24505</v>
      </c>
    </row>
    <row r="37" spans="1:3">
      <c r="A37" s="4" t="s">
        <v>920</v>
      </c>
    </row>
    <row r="38" spans="1:3">
      <c r="A38" s="3" t="s">
        <v>902</v>
      </c>
    </row>
    <row r="39" spans="1:3">
      <c r="A39" s="4" t="s">
        <v>910</v>
      </c>
      <c r="B39" s="5" t="n">
        <v>1386046</v>
      </c>
      <c r="C39" s="5" t="n">
        <v>716634</v>
      </c>
    </row>
    <row r="40" spans="1:3">
      <c r="A40" s="4" t="s">
        <v>914</v>
      </c>
      <c r="B40" s="5" t="n">
        <v>-30769</v>
      </c>
      <c r="C40" s="5" t="n">
        <v>-18978</v>
      </c>
    </row>
    <row r="41" spans="1:3">
      <c r="A41" s="4" t="s">
        <v>921</v>
      </c>
    </row>
    <row r="42" spans="1:3">
      <c r="A42" s="3" t="s">
        <v>902</v>
      </c>
    </row>
    <row r="43" spans="1:3">
      <c r="A43" s="4" t="s">
        <v>908</v>
      </c>
      <c r="B43" s="5" t="n">
        <v>11805</v>
      </c>
      <c r="C43" s="5" t="n">
        <v>-823</v>
      </c>
    </row>
    <row r="44" spans="1:3">
      <c r="A44" s="4" t="s">
        <v>922</v>
      </c>
    </row>
    <row r="45" spans="1:3">
      <c r="A45" s="3" t="s">
        <v>902</v>
      </c>
    </row>
    <row r="46" spans="1:3">
      <c r="A46" s="4" t="s">
        <v>910</v>
      </c>
      <c r="B46" s="5" t="n">
        <v>1386046</v>
      </c>
      <c r="C46" s="5" t="n">
        <v>716634</v>
      </c>
    </row>
    <row r="47" spans="1:3">
      <c r="A47" s="4" t="s">
        <v>911</v>
      </c>
      <c r="B47" s="5" t="n">
        <v>28143</v>
      </c>
      <c r="C47" s="5" t="n">
        <v>18941</v>
      </c>
    </row>
    <row r="48" spans="1:3">
      <c r="A48" s="4" t="s">
        <v>923</v>
      </c>
    </row>
    <row r="49" spans="1:3">
      <c r="A49" s="3" t="s">
        <v>902</v>
      </c>
    </row>
    <row r="50" spans="1:3">
      <c r="A50" s="4" t="s">
        <v>910</v>
      </c>
      <c r="B50" s="5" t="n">
        <v>1185144</v>
      </c>
      <c r="C50" s="5" t="n">
        <v>1316548</v>
      </c>
    </row>
    <row r="51" spans="1:3">
      <c r="A51" s="4" t="s">
        <v>914</v>
      </c>
      <c r="B51" s="5" t="n">
        <v>-16338</v>
      </c>
      <c r="C51" s="5" t="n">
        <v>-19764</v>
      </c>
    </row>
    <row r="52" spans="1:3">
      <c r="A52" s="4" t="s">
        <v>924</v>
      </c>
    </row>
    <row r="53" spans="1:3">
      <c r="A53" s="3" t="s">
        <v>902</v>
      </c>
    </row>
    <row r="54" spans="1:3">
      <c r="A54" s="4" t="s">
        <v>903</v>
      </c>
      <c r="B54" s="5" t="n">
        <v>-146</v>
      </c>
      <c r="C54" s="5" t="n">
        <v>157</v>
      </c>
    </row>
    <row r="55" spans="1:3">
      <c r="A55" s="4" t="s">
        <v>925</v>
      </c>
    </row>
    <row r="56" spans="1:3">
      <c r="A56" s="3" t="s">
        <v>902</v>
      </c>
    </row>
    <row r="57" spans="1:3">
      <c r="A57" s="4" t="s">
        <v>910</v>
      </c>
      <c r="B57" s="5" t="n">
        <v>5881</v>
      </c>
      <c r="C57" s="5" t="n">
        <v>4852</v>
      </c>
    </row>
    <row r="58" spans="1:3">
      <c r="A58" s="4" t="s">
        <v>926</v>
      </c>
      <c r="B58" s="5" t="n">
        <v>105</v>
      </c>
      <c r="C58" s="5" t="n">
        <v>276</v>
      </c>
    </row>
    <row r="59" spans="1:3">
      <c r="A59" s="4" t="s">
        <v>927</v>
      </c>
    </row>
    <row r="60" spans="1:3">
      <c r="A60" s="3" t="s">
        <v>902</v>
      </c>
    </row>
    <row r="61" spans="1:3">
      <c r="A61" s="4" t="s">
        <v>913</v>
      </c>
      <c r="B61" s="5" t="n">
        <v>9690</v>
      </c>
      <c r="C61" s="5" t="n">
        <v>5914</v>
      </c>
    </row>
    <row r="62" spans="1:3">
      <c r="A62" s="4" t="s">
        <v>928</v>
      </c>
      <c r="B62" s="5" t="n">
        <v>-251</v>
      </c>
      <c r="C62" s="5" t="n">
        <v>-119</v>
      </c>
    </row>
    <row r="63" spans="1:3">
      <c r="A63" s="4" t="s">
        <v>929</v>
      </c>
    </row>
    <row r="64" spans="1:3">
      <c r="A64" s="3" t="s">
        <v>902</v>
      </c>
    </row>
    <row r="65" spans="1:3">
      <c r="A65" s="4" t="s">
        <v>903</v>
      </c>
      <c r="B65" s="5" t="n">
        <v>157</v>
      </c>
      <c r="C65" s="5" t="n">
        <v>-71</v>
      </c>
    </row>
    <row r="66" spans="1:3">
      <c r="A66" s="4" t="s">
        <v>930</v>
      </c>
    </row>
    <row r="67" spans="1:3">
      <c r="A67" s="3" t="s">
        <v>902</v>
      </c>
    </row>
    <row r="68" spans="1:3">
      <c r="A68" s="4" t="s">
        <v>910</v>
      </c>
      <c r="B68" s="5" t="n">
        <v>9220</v>
      </c>
      <c r="C68" s="5" t="n">
        <v>7960</v>
      </c>
    </row>
    <row r="69" spans="1:3">
      <c r="A69" s="4" t="s">
        <v>926</v>
      </c>
      <c r="B69" s="5" t="n">
        <v>287</v>
      </c>
      <c r="C69" s="5" t="n">
        <v>184</v>
      </c>
    </row>
    <row r="70" spans="1:3">
      <c r="A70" s="4" t="s">
        <v>931</v>
      </c>
    </row>
    <row r="71" spans="1:3">
      <c r="A71" s="3" t="s">
        <v>902</v>
      </c>
    </row>
    <row r="72" spans="1:3">
      <c r="A72" s="4" t="s">
        <v>913</v>
      </c>
      <c r="B72" s="5" t="n">
        <v>6831</v>
      </c>
      <c r="C72" s="5" t="n">
        <v>6048</v>
      </c>
    </row>
    <row r="73" spans="1:3">
      <c r="A73" s="4" t="s">
        <v>928</v>
      </c>
      <c r="B73" s="7" t="n">
        <v>-130</v>
      </c>
      <c r="C73" s="7" t="n">
        <v>-2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5</v>
      </c>
      <c r="D2" s="2" t="s">
        <v>79</v>
      </c>
    </row>
    <row r="3" spans="1:4">
      <c r="A3" s="4" t="s">
        <v>933</v>
      </c>
    </row>
    <row r="4" spans="1:4">
      <c r="A4" s="3" t="s">
        <v>902</v>
      </c>
    </row>
    <row r="5" spans="1:4">
      <c r="A5" s="4" t="s">
        <v>934</v>
      </c>
      <c r="B5" s="7" t="n">
        <v>8767</v>
      </c>
      <c r="C5" s="7" t="n">
        <v>2787</v>
      </c>
      <c r="D5" s="7" t="n">
        <v>1157</v>
      </c>
    </row>
    <row r="6" spans="1:4">
      <c r="A6" s="4" t="s">
        <v>904</v>
      </c>
    </row>
    <row r="7" spans="1:4">
      <c r="A7" s="3" t="s">
        <v>902</v>
      </c>
    </row>
    <row r="8" spans="1:4">
      <c r="A8" s="4" t="s">
        <v>905</v>
      </c>
      <c r="B8" s="5" t="n">
        <v>14300</v>
      </c>
      <c r="C8" s="5" t="n">
        <v>4600</v>
      </c>
    </row>
    <row r="9" spans="1:4">
      <c r="A9" s="4" t="s">
        <v>906</v>
      </c>
      <c r="B9" s="5" t="n">
        <v>9700</v>
      </c>
      <c r="C9" s="5" t="n">
        <v>4600</v>
      </c>
    </row>
    <row r="10" spans="1:4">
      <c r="A10" s="4" t="s">
        <v>935</v>
      </c>
    </row>
    <row r="11" spans="1:4">
      <c r="A11" s="3" t="s">
        <v>902</v>
      </c>
    </row>
    <row r="12" spans="1:4">
      <c r="A12" s="4" t="s">
        <v>936</v>
      </c>
      <c r="B12" s="5" t="n">
        <v>136</v>
      </c>
      <c r="C12" s="5" t="n">
        <v>364</v>
      </c>
      <c r="D12" s="5" t="n">
        <v>-639</v>
      </c>
    </row>
    <row r="13" spans="1:4">
      <c r="A13" s="4" t="s">
        <v>937</v>
      </c>
    </row>
    <row r="14" spans="1:4">
      <c r="A14" s="3" t="s">
        <v>902</v>
      </c>
    </row>
    <row r="15" spans="1:4">
      <c r="A15" s="4" t="s">
        <v>936</v>
      </c>
      <c r="B15" s="5" t="n">
        <v>-884</v>
      </c>
      <c r="C15" s="5" t="n">
        <v>-2290</v>
      </c>
      <c r="D15" s="5" t="n">
        <v>1930</v>
      </c>
    </row>
    <row r="16" spans="1:4">
      <c r="A16" s="4" t="s">
        <v>938</v>
      </c>
    </row>
    <row r="17" spans="1:4">
      <c r="A17" s="3" t="s">
        <v>902</v>
      </c>
    </row>
    <row r="18" spans="1:4">
      <c r="A18" s="4" t="s">
        <v>936</v>
      </c>
      <c r="B18" s="5" t="n">
        <v>-3038</v>
      </c>
      <c r="C18" s="5" t="n">
        <v>-1872</v>
      </c>
      <c r="D18" s="5" t="n">
        <v>-25461</v>
      </c>
    </row>
    <row r="19" spans="1:4">
      <c r="A19" s="4" t="s">
        <v>939</v>
      </c>
    </row>
    <row r="20" spans="1:4">
      <c r="A20" s="3" t="s">
        <v>902</v>
      </c>
    </row>
    <row r="21" spans="1:4">
      <c r="A21" s="4" t="s">
        <v>936</v>
      </c>
      <c r="B21" s="5" t="n">
        <v>12628</v>
      </c>
      <c r="C21" s="5" t="n">
        <v>6576</v>
      </c>
      <c r="D21" s="5" t="n">
        <v>25461</v>
      </c>
    </row>
    <row r="22" spans="1:4">
      <c r="A22" s="4" t="s">
        <v>940</v>
      </c>
    </row>
    <row r="23" spans="1:4">
      <c r="A23" s="3" t="s">
        <v>902</v>
      </c>
    </row>
    <row r="24" spans="1:4">
      <c r="A24" s="4" t="s">
        <v>941</v>
      </c>
      <c r="B24" s="5" t="n">
        <v>228</v>
      </c>
      <c r="C24" s="5" t="n">
        <v>135</v>
      </c>
      <c r="D24" s="5" t="n">
        <v>-487</v>
      </c>
    </row>
    <row r="25" spans="1:4">
      <c r="A25" s="4" t="s">
        <v>942</v>
      </c>
    </row>
    <row r="26" spans="1:4">
      <c r="A26" s="3" t="s">
        <v>902</v>
      </c>
    </row>
    <row r="27" spans="1:4">
      <c r="A27" s="4" t="s">
        <v>941</v>
      </c>
      <c r="B27" s="7" t="n">
        <v>-303</v>
      </c>
      <c r="C27" s="7" t="n">
        <v>-126</v>
      </c>
      <c r="D27" s="7" t="n">
        <v>3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5</v>
      </c>
      <c r="D2" s="2" t="s">
        <v>79</v>
      </c>
    </row>
    <row r="3" spans="1:4">
      <c r="A3" s="3" t="s">
        <v>171</v>
      </c>
    </row>
    <row r="4" spans="1:4">
      <c r="A4" s="4" t="s">
        <v>114</v>
      </c>
      <c r="B4" s="7" t="n">
        <v>208393</v>
      </c>
      <c r="C4" s="7" t="n">
        <v>171753</v>
      </c>
      <c r="D4" s="7" t="n">
        <v>161625</v>
      </c>
    </row>
    <row r="5" spans="1:4">
      <c r="A5" s="3" t="s">
        <v>172</v>
      </c>
    </row>
    <row r="6" spans="1:4">
      <c r="A6" s="4" t="s">
        <v>94</v>
      </c>
      <c r="B6" s="5" t="n">
        <v>46907</v>
      </c>
      <c r="C6" s="5" t="n">
        <v>23305</v>
      </c>
      <c r="D6" s="5" t="n">
        <v>13182</v>
      </c>
    </row>
    <row r="7" spans="1:4">
      <c r="A7" s="4" t="s">
        <v>173</v>
      </c>
      <c r="B7" s="5" t="n">
        <v>28156</v>
      </c>
      <c r="C7" s="5" t="n">
        <v>28096</v>
      </c>
      <c r="D7" s="5" t="n">
        <v>27403</v>
      </c>
    </row>
    <row r="8" spans="1:4">
      <c r="A8" s="4" t="s">
        <v>174</v>
      </c>
      <c r="B8" s="5" t="n">
        <v>38606</v>
      </c>
      <c r="C8" s="5" t="n">
        <v>37185</v>
      </c>
      <c r="D8" s="5" t="n">
        <v>23982</v>
      </c>
    </row>
    <row r="9" spans="1:4">
      <c r="A9" s="4" t="s">
        <v>175</v>
      </c>
      <c r="B9" s="5" t="n">
        <v>9297</v>
      </c>
      <c r="C9" s="5" t="n">
        <v>10107</v>
      </c>
      <c r="D9" s="5" t="n">
        <v>10430</v>
      </c>
    </row>
    <row r="10" spans="1:4">
      <c r="A10" s="4" t="s">
        <v>176</v>
      </c>
      <c r="B10" s="5" t="n">
        <v>-15749</v>
      </c>
      <c r="C10" s="5" t="n">
        <v>24896</v>
      </c>
      <c r="D10" s="5" t="n">
        <v>11054</v>
      </c>
    </row>
    <row r="11" spans="1:4">
      <c r="A11" s="4" t="s">
        <v>177</v>
      </c>
      <c r="B11" s="5" t="n">
        <v>-809</v>
      </c>
      <c r="C11" s="5" t="n">
        <v>15635</v>
      </c>
      <c r="D11" s="5" t="n">
        <v>0</v>
      </c>
    </row>
    <row r="12" spans="1:4">
      <c r="A12" s="4" t="s">
        <v>98</v>
      </c>
      <c r="B12" s="5" t="n">
        <v>-37</v>
      </c>
      <c r="C12" s="5" t="n">
        <v>-9071</v>
      </c>
      <c r="D12" s="5" t="n">
        <v>-2550</v>
      </c>
    </row>
    <row r="13" spans="1:4">
      <c r="A13" s="4" t="s">
        <v>178</v>
      </c>
      <c r="B13" s="5" t="n">
        <v>-13021</v>
      </c>
      <c r="C13" s="5" t="n">
        <v>-13036</v>
      </c>
      <c r="D13" s="5" t="n">
        <v>-15685</v>
      </c>
    </row>
    <row r="14" spans="1:4">
      <c r="A14" s="4" t="s">
        <v>179</v>
      </c>
      <c r="B14" s="5" t="n">
        <v>795756</v>
      </c>
      <c r="C14" s="5" t="n">
        <v>644400</v>
      </c>
      <c r="D14" s="5" t="n">
        <v>709316</v>
      </c>
    </row>
    <row r="15" spans="1:4">
      <c r="A15" s="4" t="s">
        <v>180</v>
      </c>
      <c r="B15" s="5" t="n">
        <v>-778304</v>
      </c>
      <c r="C15" s="5" t="n">
        <v>-634197</v>
      </c>
      <c r="D15" s="5" t="n">
        <v>-705442</v>
      </c>
    </row>
    <row r="16" spans="1:4">
      <c r="A16" s="4" t="s">
        <v>181</v>
      </c>
      <c r="B16" s="5" t="n">
        <v>813</v>
      </c>
      <c r="C16" s="5" t="n">
        <v>845</v>
      </c>
      <c r="D16" s="5" t="n">
        <v>617</v>
      </c>
    </row>
    <row r="17" spans="1:4">
      <c r="A17" s="4" t="s">
        <v>182</v>
      </c>
      <c r="B17" s="5" t="n">
        <v>7965</v>
      </c>
      <c r="C17" s="5" t="n">
        <v>5209</v>
      </c>
      <c r="D17" s="5" t="n">
        <v>6556</v>
      </c>
    </row>
    <row r="18" spans="1:4">
      <c r="A18" s="4" t="s">
        <v>183</v>
      </c>
      <c r="B18" s="5" t="n">
        <v>0</v>
      </c>
      <c r="C18" s="5" t="n">
        <v>0</v>
      </c>
      <c r="D18" s="5" t="n">
        <v>-964</v>
      </c>
    </row>
    <row r="19" spans="1:4">
      <c r="A19" s="4" t="s">
        <v>184</v>
      </c>
      <c r="B19" s="5" t="n">
        <v>-5969</v>
      </c>
      <c r="C19" s="5" t="n">
        <v>-6616</v>
      </c>
      <c r="D19" s="5" t="n">
        <v>-3527</v>
      </c>
    </row>
    <row r="20" spans="1:4">
      <c r="A20" s="4" t="s">
        <v>185</v>
      </c>
      <c r="B20" s="5" t="n">
        <v>-26090</v>
      </c>
      <c r="C20" s="5" t="n">
        <v>-7958</v>
      </c>
      <c r="D20" s="5" t="n">
        <v>-53922</v>
      </c>
    </row>
    <row r="21" spans="1:4">
      <c r="A21" s="4" t="s">
        <v>186</v>
      </c>
      <c r="B21" s="5" t="n">
        <v>1212</v>
      </c>
      <c r="C21" s="5" t="n">
        <v>-315</v>
      </c>
      <c r="D21" s="5" t="n">
        <v>-1092</v>
      </c>
    </row>
    <row r="22" spans="1:4">
      <c r="A22" s="4" t="s">
        <v>187</v>
      </c>
      <c r="B22" s="5" t="n">
        <v>-306</v>
      </c>
      <c r="C22" s="5" t="n">
        <v>-2480</v>
      </c>
      <c r="D22" s="5" t="n">
        <v>45090</v>
      </c>
    </row>
    <row r="23" spans="1:4">
      <c r="A23" s="4" t="s">
        <v>188</v>
      </c>
      <c r="B23" s="5" t="n">
        <v>88427</v>
      </c>
      <c r="C23" s="5" t="n">
        <v>116005</v>
      </c>
      <c r="D23" s="5" t="n">
        <v>64448</v>
      </c>
    </row>
    <row r="24" spans="1:4">
      <c r="A24" s="4" t="s">
        <v>189</v>
      </c>
      <c r="B24" s="5" t="n">
        <v>296820</v>
      </c>
      <c r="C24" s="5" t="n">
        <v>287758</v>
      </c>
      <c r="D24" s="5" t="n">
        <v>226073</v>
      </c>
    </row>
    <row r="25" spans="1:4">
      <c r="A25" s="3" t="s">
        <v>190</v>
      </c>
    </row>
    <row r="26" spans="1:4">
      <c r="A26" s="4" t="s">
        <v>191</v>
      </c>
      <c r="B26" s="5" t="n">
        <v>54638</v>
      </c>
      <c r="C26" s="5" t="n">
        <v>184734</v>
      </c>
      <c r="D26" s="5" t="n">
        <v>115844</v>
      </c>
    </row>
    <row r="27" spans="1:4">
      <c r="A27" s="4" t="s">
        <v>192</v>
      </c>
      <c r="B27" s="5" t="n">
        <v>35900</v>
      </c>
      <c r="C27" s="5" t="n">
        <v>0</v>
      </c>
      <c r="D27" s="5" t="n">
        <v>0</v>
      </c>
    </row>
    <row r="28" spans="1:4">
      <c r="A28" s="4" t="s">
        <v>193</v>
      </c>
      <c r="B28" s="5" t="n">
        <v>290681</v>
      </c>
      <c r="C28" s="5" t="n">
        <v>417673</v>
      </c>
      <c r="D28" s="5" t="n">
        <v>558854</v>
      </c>
    </row>
    <row r="29" spans="1:4">
      <c r="A29" s="4" t="s">
        <v>194</v>
      </c>
      <c r="B29" s="5" t="n">
        <v>558949</v>
      </c>
      <c r="C29" s="5" t="n">
        <v>584921</v>
      </c>
      <c r="D29" s="5" t="n">
        <v>782765</v>
      </c>
    </row>
    <row r="30" spans="1:4">
      <c r="A30" s="4" t="s">
        <v>195</v>
      </c>
      <c r="B30" s="5" t="n">
        <v>-18522</v>
      </c>
      <c r="C30" s="5" t="n">
        <v>-3272</v>
      </c>
      <c r="D30" s="5" t="n">
        <v>4727</v>
      </c>
    </row>
    <row r="31" spans="1:4">
      <c r="A31" s="4" t="s">
        <v>196</v>
      </c>
      <c r="B31" s="5" t="n">
        <v>-447849</v>
      </c>
      <c r="C31" s="5" t="n">
        <v>-1087521</v>
      </c>
      <c r="D31" s="5" t="n">
        <v>-873939</v>
      </c>
    </row>
    <row r="32" spans="1:4">
      <c r="A32" s="4" t="s">
        <v>197</v>
      </c>
      <c r="B32" s="5" t="n">
        <v>-39883</v>
      </c>
      <c r="C32" s="5" t="n">
        <v>-33092</v>
      </c>
      <c r="D32" s="5" t="n">
        <v>-19674</v>
      </c>
    </row>
    <row r="33" spans="1:4">
      <c r="A33" s="4" t="s">
        <v>198</v>
      </c>
      <c r="B33" s="5" t="n">
        <v>-56733</v>
      </c>
      <c r="C33" s="5" t="n">
        <v>-28932</v>
      </c>
      <c r="D33" s="5" t="n">
        <v>-40663</v>
      </c>
    </row>
    <row r="34" spans="1:4">
      <c r="A34" s="4" t="s">
        <v>199</v>
      </c>
      <c r="B34" s="5" t="n">
        <v>-740717</v>
      </c>
      <c r="C34" s="5" t="n">
        <v>-1135331</v>
      </c>
      <c r="D34" s="5" t="n">
        <v>-1037616</v>
      </c>
    </row>
    <row r="35" spans="1:4">
      <c r="A35" s="3" t="s">
        <v>200</v>
      </c>
    </row>
    <row r="36" spans="1:4">
      <c r="A36" s="4" t="s">
        <v>201</v>
      </c>
      <c r="B36" s="5" t="n">
        <v>435872</v>
      </c>
      <c r="C36" s="5" t="n">
        <v>782525</v>
      </c>
      <c r="D36" s="5" t="n">
        <v>992253</v>
      </c>
    </row>
    <row r="37" spans="1:4">
      <c r="A37" s="4" t="s">
        <v>202</v>
      </c>
      <c r="B37" s="5" t="n">
        <v>142755</v>
      </c>
      <c r="C37" s="5" t="n">
        <v>2143</v>
      </c>
      <c r="D37" s="5" t="n">
        <v>-111706</v>
      </c>
    </row>
    <row r="38" spans="1:4">
      <c r="A38" s="4" t="s">
        <v>203</v>
      </c>
      <c r="B38" s="5" t="n">
        <v>137253</v>
      </c>
      <c r="C38" s="5" t="n">
        <v>76207</v>
      </c>
      <c r="D38" s="5" t="n">
        <v>43654</v>
      </c>
    </row>
    <row r="39" spans="1:4">
      <c r="A39" s="4" t="s">
        <v>204</v>
      </c>
      <c r="B39" s="5" t="n">
        <v>50000</v>
      </c>
      <c r="C39" s="5" t="n">
        <v>223251</v>
      </c>
      <c r="D39" s="5" t="n">
        <v>215884</v>
      </c>
    </row>
    <row r="40" spans="1:4">
      <c r="A40" s="4" t="s">
        <v>205</v>
      </c>
      <c r="B40" s="5" t="n">
        <v>-100165</v>
      </c>
      <c r="C40" s="5" t="n">
        <v>-115153</v>
      </c>
      <c r="D40" s="5" t="n">
        <v>-236640</v>
      </c>
    </row>
    <row r="41" spans="1:4">
      <c r="A41" s="4" t="s">
        <v>206</v>
      </c>
      <c r="B41" s="5" t="n">
        <v>6735</v>
      </c>
      <c r="C41" s="5" t="n">
        <v>8538</v>
      </c>
      <c r="D41" s="5" t="n">
        <v>16167</v>
      </c>
    </row>
    <row r="42" spans="1:4">
      <c r="A42" s="4" t="s">
        <v>183</v>
      </c>
      <c r="B42" s="5" t="n">
        <v>0</v>
      </c>
      <c r="C42" s="5" t="n">
        <v>0</v>
      </c>
      <c r="D42" s="5" t="n">
        <v>964</v>
      </c>
    </row>
    <row r="43" spans="1:4">
      <c r="A43" s="4" t="s">
        <v>207</v>
      </c>
      <c r="B43" s="5" t="n">
        <v>-89654</v>
      </c>
      <c r="C43" s="5" t="n">
        <v>-80368</v>
      </c>
      <c r="D43" s="5" t="n">
        <v>-69382</v>
      </c>
    </row>
    <row r="44" spans="1:4">
      <c r="A44" s="4" t="s">
        <v>154</v>
      </c>
      <c r="B44" s="5" t="n">
        <v>-95308</v>
      </c>
      <c r="C44" s="5" t="n">
        <v>0</v>
      </c>
      <c r="D44" s="5" t="n">
        <v>-18545</v>
      </c>
    </row>
    <row r="45" spans="1:4">
      <c r="A45" s="4" t="s">
        <v>208</v>
      </c>
      <c r="B45" s="5" t="n">
        <v>487488</v>
      </c>
      <c r="C45" s="5" t="n">
        <v>897143</v>
      </c>
      <c r="D45" s="5" t="n">
        <v>832649</v>
      </c>
    </row>
    <row r="46" spans="1:4">
      <c r="A46" s="4" t="s">
        <v>209</v>
      </c>
      <c r="B46" s="5" t="n">
        <v>43591</v>
      </c>
      <c r="C46" s="5" t="n">
        <v>49570</v>
      </c>
      <c r="D46" s="5" t="n">
        <v>21106</v>
      </c>
    </row>
    <row r="47" spans="1:4">
      <c r="A47" s="4" t="s">
        <v>210</v>
      </c>
      <c r="B47" s="5" t="n">
        <v>402096</v>
      </c>
      <c r="C47" s="5" t="n">
        <v>352526</v>
      </c>
      <c r="D47" s="5" t="n">
        <v>331420</v>
      </c>
    </row>
    <row r="48" spans="1:4">
      <c r="A48" s="4" t="s">
        <v>211</v>
      </c>
      <c r="B48" s="5" t="n">
        <v>445687</v>
      </c>
      <c r="C48" s="5" t="n">
        <v>402096</v>
      </c>
      <c r="D48" s="5" t="n">
        <v>352526</v>
      </c>
    </row>
    <row r="49" spans="1:4">
      <c r="A49" s="3" t="s">
        <v>212</v>
      </c>
    </row>
    <row r="50" spans="1:4">
      <c r="A50" s="4" t="s">
        <v>213</v>
      </c>
      <c r="B50" s="5" t="n">
        <v>126846</v>
      </c>
      <c r="C50" s="5" t="n">
        <v>93817</v>
      </c>
      <c r="D50" s="5" t="n">
        <v>83420</v>
      </c>
    </row>
    <row r="51" spans="1:4">
      <c r="A51" s="4" t="s">
        <v>113</v>
      </c>
      <c r="B51" s="5" t="n">
        <v>13547</v>
      </c>
      <c r="C51" s="5" t="n">
        <v>6537</v>
      </c>
      <c r="D51" s="5" t="n">
        <v>16193</v>
      </c>
    </row>
    <row r="52" spans="1:4">
      <c r="A52" s="3" t="s">
        <v>214</v>
      </c>
    </row>
    <row r="53" spans="1:4">
      <c r="A53" s="4" t="s">
        <v>215</v>
      </c>
      <c r="B53" s="7" t="n">
        <v>641672</v>
      </c>
      <c r="C53" s="7" t="n">
        <v>0</v>
      </c>
      <c r="D53"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5</v>
      </c>
    </row>
    <row r="3" spans="1:3">
      <c r="A3" s="4" t="s">
        <v>944</v>
      </c>
    </row>
    <row r="4" spans="1:3">
      <c r="A4" s="3" t="s">
        <v>945</v>
      </c>
    </row>
    <row r="5" spans="1:3">
      <c r="A5" s="4" t="s">
        <v>946</v>
      </c>
      <c r="B5" s="7" t="n">
        <v>231</v>
      </c>
      <c r="C5" s="7" t="n">
        <v>472</v>
      </c>
    </row>
    <row r="6" spans="1:3">
      <c r="A6" s="4" t="s">
        <v>947</v>
      </c>
    </row>
    <row r="7" spans="1:3">
      <c r="A7" s="3" t="s">
        <v>945</v>
      </c>
    </row>
    <row r="8" spans="1:3">
      <c r="A8" s="4" t="s">
        <v>948</v>
      </c>
      <c r="B8" s="5" t="n">
        <v>26407</v>
      </c>
      <c r="C8" s="5" t="n">
        <v>31069</v>
      </c>
    </row>
    <row r="9" spans="1:3">
      <c r="A9" s="4" t="s">
        <v>949</v>
      </c>
      <c r="B9" s="7" t="n">
        <v>27099</v>
      </c>
      <c r="C9" s="7" t="n">
        <v>3153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5</v>
      </c>
    </row>
    <row r="2" spans="1:3">
      <c r="A2" s="3" t="s">
        <v>951</v>
      </c>
    </row>
    <row r="3" spans="1:3">
      <c r="A3" s="4" t="s">
        <v>952</v>
      </c>
      <c r="B3" s="7" t="n">
        <v>61688</v>
      </c>
      <c r="C3" s="7" t="n">
        <v>43630</v>
      </c>
    </row>
    <row r="4" spans="1:3">
      <c r="A4" s="4" t="s">
        <v>953</v>
      </c>
      <c r="B4" s="5" t="n">
        <v>-13085</v>
      </c>
      <c r="C4" s="5" t="n">
        <v>-17028</v>
      </c>
    </row>
    <row r="5" spans="1:3">
      <c r="A5" s="4" t="s">
        <v>954</v>
      </c>
      <c r="B5" s="5" t="n">
        <v>-23270</v>
      </c>
      <c r="C5" s="5" t="n">
        <v>0</v>
      </c>
    </row>
    <row r="6" spans="1:3">
      <c r="A6" s="4" t="s">
        <v>955</v>
      </c>
      <c r="B6" s="5" t="n">
        <v>25333</v>
      </c>
      <c r="C6" s="5" t="n">
        <v>26602</v>
      </c>
    </row>
    <row r="7" spans="1:3">
      <c r="A7" s="4" t="s">
        <v>956</v>
      </c>
      <c r="B7" s="5" t="n">
        <v>47237</v>
      </c>
      <c r="C7" s="5" t="n">
        <v>38997</v>
      </c>
    </row>
    <row r="8" spans="1:3">
      <c r="A8" s="4" t="s">
        <v>953</v>
      </c>
      <c r="B8" s="5" t="n">
        <v>-22916</v>
      </c>
      <c r="C8" s="5" t="n">
        <v>-17028</v>
      </c>
    </row>
    <row r="9" spans="1:3">
      <c r="A9" s="4" t="s">
        <v>957</v>
      </c>
      <c r="B9" s="5" t="n">
        <v>-22786</v>
      </c>
      <c r="C9" s="5" t="n">
        <v>-6588</v>
      </c>
    </row>
    <row r="10" spans="1:3">
      <c r="A10" s="4" t="s">
        <v>958</v>
      </c>
      <c r="B10" s="5" t="n">
        <v>1535</v>
      </c>
      <c r="C10" s="5" t="n">
        <v>15381</v>
      </c>
    </row>
    <row r="11" spans="1:3">
      <c r="A11" s="4" t="s">
        <v>959</v>
      </c>
    </row>
    <row r="12" spans="1:3">
      <c r="A12" s="3" t="s">
        <v>951</v>
      </c>
    </row>
    <row r="13" spans="1:3">
      <c r="A13" s="4" t="s">
        <v>952</v>
      </c>
      <c r="B13" s="5" t="n">
        <v>61401</v>
      </c>
      <c r="C13" s="5" t="n">
        <v>43446</v>
      </c>
    </row>
    <row r="14" spans="1:3">
      <c r="A14" s="4" t="s">
        <v>953</v>
      </c>
      <c r="B14" s="5" t="n">
        <v>-12955</v>
      </c>
      <c r="C14" s="5" t="n">
        <v>-16844</v>
      </c>
    </row>
    <row r="15" spans="1:3">
      <c r="A15" s="4" t="s">
        <v>954</v>
      </c>
      <c r="B15" s="5" t="n">
        <v>-23270</v>
      </c>
      <c r="C15" s="5" t="n">
        <v>0</v>
      </c>
    </row>
    <row r="16" spans="1:3">
      <c r="A16" s="4" t="s">
        <v>955</v>
      </c>
      <c r="B16" s="5" t="n">
        <v>25176</v>
      </c>
      <c r="C16" s="5" t="n">
        <v>26602</v>
      </c>
    </row>
    <row r="17" spans="1:3">
      <c r="A17" s="4" t="s">
        <v>956</v>
      </c>
      <c r="B17" s="5" t="n">
        <v>47107</v>
      </c>
      <c r="C17" s="5" t="n">
        <v>38742</v>
      </c>
    </row>
    <row r="18" spans="1:3">
      <c r="A18" s="4" t="s">
        <v>953</v>
      </c>
      <c r="B18" s="5" t="n">
        <v>-22786</v>
      </c>
      <c r="C18" s="5" t="n">
        <v>-16844</v>
      </c>
    </row>
    <row r="19" spans="1:3">
      <c r="A19" s="4" t="s">
        <v>957</v>
      </c>
      <c r="B19" s="5" t="n">
        <v>-22786</v>
      </c>
      <c r="C19" s="5" t="n">
        <v>-6588</v>
      </c>
    </row>
    <row r="20" spans="1:3">
      <c r="A20" s="4" t="s">
        <v>958</v>
      </c>
      <c r="B20" s="5" t="n">
        <v>1535</v>
      </c>
      <c r="C20" s="5" t="n">
        <v>15310</v>
      </c>
    </row>
    <row r="21" spans="1:3">
      <c r="A21" s="4" t="s">
        <v>960</v>
      </c>
    </row>
    <row r="22" spans="1:3">
      <c r="A22" s="3" t="s">
        <v>951</v>
      </c>
    </row>
    <row r="23" spans="1:3">
      <c r="A23" s="4" t="s">
        <v>952</v>
      </c>
      <c r="B23" s="5" t="n">
        <v>287</v>
      </c>
      <c r="C23" s="5" t="n">
        <v>184</v>
      </c>
    </row>
    <row r="24" spans="1:3">
      <c r="A24" s="4" t="s">
        <v>953</v>
      </c>
      <c r="B24" s="5" t="n">
        <v>-130</v>
      </c>
      <c r="C24" s="5" t="n">
        <v>-184</v>
      </c>
    </row>
    <row r="25" spans="1:3">
      <c r="A25" s="4" t="s">
        <v>954</v>
      </c>
      <c r="B25" s="5" t="n">
        <v>0</v>
      </c>
      <c r="C25" s="5" t="n">
        <v>0</v>
      </c>
    </row>
    <row r="26" spans="1:3">
      <c r="A26" s="4" t="s">
        <v>955</v>
      </c>
      <c r="B26" s="5" t="n">
        <v>157</v>
      </c>
      <c r="C26" s="5" t="n">
        <v>0</v>
      </c>
    </row>
    <row r="27" spans="1:3">
      <c r="A27" s="4" t="s">
        <v>956</v>
      </c>
      <c r="B27" s="5" t="n">
        <v>130</v>
      </c>
      <c r="C27" s="5" t="n">
        <v>255</v>
      </c>
    </row>
    <row r="28" spans="1:3">
      <c r="A28" s="4" t="s">
        <v>953</v>
      </c>
      <c r="B28" s="5" t="n">
        <v>-130</v>
      </c>
      <c r="C28" s="5" t="n">
        <v>-184</v>
      </c>
    </row>
    <row r="29" spans="1:3">
      <c r="A29" s="4" t="s">
        <v>957</v>
      </c>
      <c r="B29" s="5" t="n">
        <v>0</v>
      </c>
      <c r="C29" s="5" t="n">
        <v>0</v>
      </c>
    </row>
    <row r="30" spans="1:3">
      <c r="A30" s="4" t="s">
        <v>958</v>
      </c>
      <c r="B30" s="7" t="n">
        <v>0</v>
      </c>
      <c r="C30" s="7" t="n">
        <v>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35</v>
      </c>
    </row>
    <row r="3" spans="1:3">
      <c r="A3" s="3" t="s">
        <v>962</v>
      </c>
    </row>
    <row r="4" spans="1:3">
      <c r="A4" s="4" t="s">
        <v>963</v>
      </c>
      <c r="B4" s="7" t="n">
        <v>324000</v>
      </c>
    </row>
    <row r="5" spans="1:3">
      <c r="A5" s="4" t="s">
        <v>964</v>
      </c>
      <c r="B5" s="4" t="s">
        <v>965</v>
      </c>
    </row>
    <row r="6" spans="1:3">
      <c r="A6" s="4" t="s">
        <v>966</v>
      </c>
      <c r="B6" s="4" t="s">
        <v>967</v>
      </c>
    </row>
    <row r="7" spans="1:3">
      <c r="A7" s="4" t="s">
        <v>968</v>
      </c>
      <c r="C7" s="7" t="n">
        <v>1000000</v>
      </c>
    </row>
    <row r="8" spans="1:3">
      <c r="A8" s="3" t="s">
        <v>969</v>
      </c>
    </row>
    <row r="9" spans="1:3">
      <c r="A9" s="4" t="s">
        <v>970</v>
      </c>
      <c r="B9" s="7" t="n">
        <v>2200257</v>
      </c>
      <c r="C9" s="7" t="n">
        <v>2179147</v>
      </c>
    </row>
    <row r="10" spans="1:3">
      <c r="A10" s="4" t="s">
        <v>971</v>
      </c>
      <c r="B10" s="4" t="s">
        <v>972</v>
      </c>
      <c r="C10" s="4" t="s">
        <v>973</v>
      </c>
    </row>
    <row r="11" spans="1:3">
      <c r="A11" s="4" t="s">
        <v>974</v>
      </c>
      <c r="B11" s="7" t="n">
        <v>1380905</v>
      </c>
      <c r="C11" s="7" t="n">
        <v>1338560</v>
      </c>
    </row>
    <row r="12" spans="1:3">
      <c r="A12" s="4" t="s">
        <v>975</v>
      </c>
      <c r="B12" s="4" t="s">
        <v>976</v>
      </c>
      <c r="C12" s="4" t="s">
        <v>976</v>
      </c>
    </row>
    <row r="13" spans="1:3">
      <c r="A13" s="3" t="s">
        <v>977</v>
      </c>
    </row>
    <row r="14" spans="1:3">
      <c r="A14" s="4" t="s">
        <v>978</v>
      </c>
      <c r="B14" s="7" t="n">
        <v>1764847</v>
      </c>
      <c r="C14" s="7" t="n">
        <v>1737060</v>
      </c>
    </row>
    <row r="15" spans="1:3">
      <c r="A15" s="4" t="s">
        <v>979</v>
      </c>
      <c r="B15" s="4" t="s">
        <v>980</v>
      </c>
      <c r="C15" s="4" t="s">
        <v>981</v>
      </c>
    </row>
    <row r="16" spans="1:3">
      <c r="A16" s="4" t="s">
        <v>982</v>
      </c>
      <c r="B16" s="7" t="n">
        <v>1035679</v>
      </c>
      <c r="C16" s="7" t="n">
        <v>1003920</v>
      </c>
    </row>
    <row r="17" spans="1:3">
      <c r="A17" s="4" t="s">
        <v>983</v>
      </c>
      <c r="B17" s="4" t="s">
        <v>984</v>
      </c>
      <c r="C17" s="4" t="s">
        <v>984</v>
      </c>
    </row>
    <row r="18" spans="1:3">
      <c r="A18" s="3" t="s">
        <v>985</v>
      </c>
    </row>
    <row r="19" spans="1:3">
      <c r="A19" s="4" t="s">
        <v>986</v>
      </c>
      <c r="B19" s="7" t="n">
        <v>1764847</v>
      </c>
      <c r="C19" s="7" t="n">
        <v>1737060</v>
      </c>
    </row>
    <row r="20" spans="1:3">
      <c r="A20" s="4" t="s">
        <v>987</v>
      </c>
      <c r="B20" s="4" t="s">
        <v>980</v>
      </c>
      <c r="C20" s="4" t="s">
        <v>981</v>
      </c>
    </row>
    <row r="21" spans="1:3">
      <c r="A21" s="4" t="s">
        <v>988</v>
      </c>
      <c r="B21" s="7" t="n">
        <v>776759</v>
      </c>
      <c r="C21" s="7" t="n">
        <v>752940</v>
      </c>
    </row>
    <row r="22" spans="1:3">
      <c r="A22" s="4" t="s">
        <v>989</v>
      </c>
      <c r="B22" s="4" t="s">
        <v>895</v>
      </c>
      <c r="C22" s="4" t="s">
        <v>895</v>
      </c>
    </row>
    <row r="23" spans="1:3">
      <c r="A23" s="3" t="s">
        <v>990</v>
      </c>
    </row>
    <row r="24" spans="1:3">
      <c r="A24" s="4" t="s">
        <v>991</v>
      </c>
      <c r="B24" s="7" t="n">
        <v>1764847</v>
      </c>
      <c r="C24" s="7" t="n">
        <v>1737060</v>
      </c>
    </row>
    <row r="25" spans="1:3">
      <c r="A25" s="4" t="s">
        <v>992</v>
      </c>
      <c r="B25" s="4" t="s">
        <v>993</v>
      </c>
      <c r="C25" s="4" t="s">
        <v>994</v>
      </c>
    </row>
    <row r="26" spans="1:3">
      <c r="A26" s="4" t="s">
        <v>995</v>
      </c>
      <c r="B26" s="7" t="n">
        <v>783118</v>
      </c>
      <c r="C26" s="7" t="n">
        <v>778451</v>
      </c>
    </row>
    <row r="27" spans="1:3">
      <c r="A27" s="4" t="s">
        <v>996</v>
      </c>
      <c r="B27" s="4" t="s">
        <v>997</v>
      </c>
      <c r="C27" s="4" t="s">
        <v>997</v>
      </c>
    </row>
    <row r="28" spans="1:3">
      <c r="A28" s="4" t="s">
        <v>998</v>
      </c>
    </row>
    <row r="29" spans="1:3">
      <c r="A29" s="3" t="s">
        <v>969</v>
      </c>
    </row>
    <row r="30" spans="1:3">
      <c r="A30" s="4" t="s">
        <v>970</v>
      </c>
      <c r="B30" s="7" t="n">
        <v>1319090</v>
      </c>
      <c r="C30" s="7" t="n">
        <v>1234536</v>
      </c>
    </row>
    <row r="31" spans="1:3">
      <c r="A31" s="4" t="s">
        <v>971</v>
      </c>
      <c r="B31" s="4" t="s">
        <v>999</v>
      </c>
      <c r="C31" s="4" t="s">
        <v>1000</v>
      </c>
    </row>
    <row r="32" spans="1:3">
      <c r="A32" s="4" t="s">
        <v>974</v>
      </c>
      <c r="B32" s="7" t="n">
        <v>871413</v>
      </c>
      <c r="C32" s="7" t="n">
        <v>805125</v>
      </c>
    </row>
    <row r="33" spans="1:3">
      <c r="A33" s="4" t="s">
        <v>975</v>
      </c>
      <c r="B33" s="4" t="s">
        <v>976</v>
      </c>
      <c r="C33" s="4" t="s">
        <v>976</v>
      </c>
    </row>
    <row r="34" spans="1:3">
      <c r="A34" s="4" t="s">
        <v>1001</v>
      </c>
      <c r="B34" s="7" t="n">
        <v>1089267</v>
      </c>
      <c r="C34" s="7" t="n">
        <v>1006406</v>
      </c>
    </row>
    <row r="35" spans="1:3">
      <c r="A35" s="4" t="s">
        <v>1002</v>
      </c>
      <c r="B35" s="4" t="s">
        <v>965</v>
      </c>
      <c r="C35" s="4" t="s">
        <v>965</v>
      </c>
    </row>
    <row r="36" spans="1:3">
      <c r="A36" s="3" t="s">
        <v>977</v>
      </c>
    </row>
    <row r="37" spans="1:3">
      <c r="A37" s="4" t="s">
        <v>978</v>
      </c>
      <c r="B37" s="7" t="n">
        <v>1225797</v>
      </c>
      <c r="C37" s="7" t="n">
        <v>1142230</v>
      </c>
    </row>
    <row r="38" spans="1:3">
      <c r="A38" s="4" t="s">
        <v>979</v>
      </c>
      <c r="B38" s="4" t="s">
        <v>1003</v>
      </c>
      <c r="C38" s="4" t="s">
        <v>1003</v>
      </c>
    </row>
    <row r="39" spans="1:3">
      <c r="A39" s="4" t="s">
        <v>982</v>
      </c>
      <c r="B39" s="7" t="n">
        <v>653560</v>
      </c>
      <c r="C39" s="7" t="n">
        <v>603843</v>
      </c>
    </row>
    <row r="40" spans="1:3">
      <c r="A40" s="4" t="s">
        <v>983</v>
      </c>
      <c r="B40" s="4" t="s">
        <v>984</v>
      </c>
      <c r="C40" s="4" t="s">
        <v>984</v>
      </c>
    </row>
    <row r="41" spans="1:3">
      <c r="A41" s="4" t="s">
        <v>1004</v>
      </c>
      <c r="B41" s="7" t="n">
        <v>871413</v>
      </c>
      <c r="C41" s="7" t="n">
        <v>805125</v>
      </c>
    </row>
    <row r="42" spans="1:3">
      <c r="A42" s="4" t="s">
        <v>1005</v>
      </c>
      <c r="B42" s="4" t="s">
        <v>976</v>
      </c>
      <c r="C42" s="4" t="s">
        <v>976</v>
      </c>
    </row>
    <row r="43" spans="1:3">
      <c r="A43" s="3" t="s">
        <v>985</v>
      </c>
    </row>
    <row r="44" spans="1:3">
      <c r="A44" s="4" t="s">
        <v>986</v>
      </c>
      <c r="B44" s="7" t="n">
        <v>1181797</v>
      </c>
      <c r="C44" s="7" t="n">
        <v>1098230</v>
      </c>
    </row>
    <row r="45" spans="1:3">
      <c r="A45" s="4" t="s">
        <v>987</v>
      </c>
      <c r="B45" s="4" t="s">
        <v>1006</v>
      </c>
      <c r="C45" s="4" t="s">
        <v>1007</v>
      </c>
    </row>
    <row r="46" spans="1:3">
      <c r="A46" s="4" t="s">
        <v>988</v>
      </c>
      <c r="B46" s="7" t="n">
        <v>490170</v>
      </c>
      <c r="C46" s="7" t="n">
        <v>452883</v>
      </c>
    </row>
    <row r="47" spans="1:3">
      <c r="A47" s="4" t="s">
        <v>989</v>
      </c>
      <c r="B47" s="4" t="s">
        <v>895</v>
      </c>
      <c r="C47" s="4" t="s">
        <v>895</v>
      </c>
    </row>
    <row r="48" spans="1:3">
      <c r="A48" s="4" t="s">
        <v>1008</v>
      </c>
      <c r="B48" s="7" t="n">
        <v>708023</v>
      </c>
      <c r="C48" s="7" t="n">
        <v>654164</v>
      </c>
    </row>
    <row r="49" spans="1:3">
      <c r="A49" s="4" t="s">
        <v>1009</v>
      </c>
      <c r="B49" s="4" t="s">
        <v>1010</v>
      </c>
      <c r="C49" s="4" t="s">
        <v>1010</v>
      </c>
    </row>
    <row r="50" spans="1:3">
      <c r="A50" s="3" t="s">
        <v>990</v>
      </c>
    </row>
    <row r="51" spans="1:3">
      <c r="A51" s="4" t="s">
        <v>991</v>
      </c>
      <c r="B51" s="7" t="n">
        <v>1225797</v>
      </c>
      <c r="C51" s="7" t="n">
        <v>1142230</v>
      </c>
    </row>
    <row r="52" spans="1:3">
      <c r="A52" s="4" t="s">
        <v>992</v>
      </c>
      <c r="B52" s="4" t="s">
        <v>965</v>
      </c>
      <c r="C52" s="4" t="s">
        <v>965</v>
      </c>
    </row>
    <row r="53" spans="1:3">
      <c r="A53" s="4" t="s">
        <v>995</v>
      </c>
      <c r="B53" s="7" t="n">
        <v>487992</v>
      </c>
      <c r="C53" s="7" t="n">
        <v>458016</v>
      </c>
    </row>
    <row r="54" spans="1:3">
      <c r="A54" s="4" t="s">
        <v>996</v>
      </c>
      <c r="B54" s="4" t="s">
        <v>997</v>
      </c>
      <c r="C54" s="4" t="s">
        <v>997</v>
      </c>
    </row>
    <row r="55" spans="1:3">
      <c r="A55" s="4" t="s">
        <v>1011</v>
      </c>
      <c r="B55" s="7" t="n">
        <v>609989</v>
      </c>
      <c r="C55" s="7" t="n">
        <v>572520</v>
      </c>
    </row>
    <row r="56" spans="1:3">
      <c r="A56" s="4" t="s">
        <v>1012</v>
      </c>
      <c r="B56" s="4" t="s">
        <v>1013</v>
      </c>
      <c r="C56" s="4" t="s">
        <v>1013</v>
      </c>
    </row>
    <row r="57" spans="1:3">
      <c r="A57" s="4" t="s">
        <v>1014</v>
      </c>
    </row>
    <row r="58" spans="1:3">
      <c r="A58" s="3" t="s">
        <v>969</v>
      </c>
    </row>
    <row r="59" spans="1:3">
      <c r="A59" s="4" t="s">
        <v>970</v>
      </c>
      <c r="B59" s="7" t="n">
        <v>418207</v>
      </c>
      <c r="C59" s="7" t="n">
        <v>385858</v>
      </c>
    </row>
    <row r="60" spans="1:3">
      <c r="A60" s="4" t="s">
        <v>971</v>
      </c>
      <c r="B60" s="4" t="s">
        <v>1015</v>
      </c>
      <c r="C60" s="4" t="s">
        <v>1016</v>
      </c>
    </row>
    <row r="61" spans="1:3">
      <c r="A61" s="4" t="s">
        <v>974</v>
      </c>
      <c r="B61" s="7" t="n">
        <v>250999</v>
      </c>
      <c r="C61" s="7" t="n">
        <v>248640</v>
      </c>
    </row>
    <row r="62" spans="1:3">
      <c r="A62" s="4" t="s">
        <v>975</v>
      </c>
      <c r="B62" s="4" t="s">
        <v>976</v>
      </c>
      <c r="C62" s="4" t="s">
        <v>976</v>
      </c>
    </row>
    <row r="63" spans="1:3">
      <c r="A63" s="4" t="s">
        <v>1001</v>
      </c>
      <c r="B63" s="7" t="n">
        <v>313748</v>
      </c>
      <c r="C63" s="7" t="n">
        <v>310801</v>
      </c>
    </row>
    <row r="64" spans="1:3">
      <c r="A64" s="4" t="s">
        <v>1002</v>
      </c>
      <c r="B64" s="4" t="s">
        <v>965</v>
      </c>
      <c r="C64" s="4" t="s">
        <v>965</v>
      </c>
    </row>
    <row r="65" spans="1:3">
      <c r="A65" s="3" t="s">
        <v>977</v>
      </c>
    </row>
    <row r="66" spans="1:3">
      <c r="A66" s="4" t="s">
        <v>978</v>
      </c>
      <c r="B66" s="7" t="n">
        <v>378962</v>
      </c>
      <c r="C66" s="7" t="n">
        <v>346867</v>
      </c>
    </row>
    <row r="67" spans="1:3">
      <c r="A67" s="4" t="s">
        <v>979</v>
      </c>
      <c r="B67" s="4" t="s">
        <v>999</v>
      </c>
      <c r="C67" s="4" t="s">
        <v>1017</v>
      </c>
    </row>
    <row r="68" spans="1:3">
      <c r="A68" s="4" t="s">
        <v>982</v>
      </c>
      <c r="B68" s="7" t="n">
        <v>188249</v>
      </c>
      <c r="C68" s="7" t="n">
        <v>186480</v>
      </c>
    </row>
    <row r="69" spans="1:3">
      <c r="A69" s="4" t="s">
        <v>983</v>
      </c>
      <c r="B69" s="4" t="s">
        <v>984</v>
      </c>
      <c r="C69" s="4" t="s">
        <v>984</v>
      </c>
    </row>
    <row r="70" spans="1:3">
      <c r="A70" s="4" t="s">
        <v>1004</v>
      </c>
      <c r="B70" s="7" t="n">
        <v>250999</v>
      </c>
      <c r="C70" s="7" t="n">
        <v>248640</v>
      </c>
    </row>
    <row r="71" spans="1:3">
      <c r="A71" s="4" t="s">
        <v>1005</v>
      </c>
      <c r="B71" s="4" t="s">
        <v>976</v>
      </c>
      <c r="C71" s="4" t="s">
        <v>976</v>
      </c>
    </row>
    <row r="72" spans="1:3">
      <c r="A72" s="3" t="s">
        <v>985</v>
      </c>
    </row>
    <row r="73" spans="1:3">
      <c r="A73" s="4" t="s">
        <v>986</v>
      </c>
      <c r="B73" s="7" t="n">
        <v>378962</v>
      </c>
      <c r="C73" s="7" t="n">
        <v>346867</v>
      </c>
    </row>
    <row r="74" spans="1:3">
      <c r="A74" s="4" t="s">
        <v>987</v>
      </c>
      <c r="B74" s="4" t="s">
        <v>999</v>
      </c>
      <c r="C74" s="4" t="s">
        <v>1017</v>
      </c>
    </row>
    <row r="75" spans="1:3">
      <c r="A75" s="4" t="s">
        <v>988</v>
      </c>
      <c r="B75" s="7" t="n">
        <v>141187</v>
      </c>
      <c r="C75" s="7" t="n">
        <v>139860</v>
      </c>
    </row>
    <row r="76" spans="1:3">
      <c r="A76" s="4" t="s">
        <v>989</v>
      </c>
      <c r="B76" s="4" t="s">
        <v>895</v>
      </c>
      <c r="C76" s="4" t="s">
        <v>895</v>
      </c>
    </row>
    <row r="77" spans="1:3">
      <c r="A77" s="4" t="s">
        <v>1008</v>
      </c>
      <c r="B77" s="7" t="n">
        <v>203936</v>
      </c>
      <c r="C77" s="7" t="n">
        <v>202020</v>
      </c>
    </row>
    <row r="78" spans="1:3">
      <c r="A78" s="4" t="s">
        <v>1009</v>
      </c>
      <c r="B78" s="4" t="s">
        <v>1010</v>
      </c>
      <c r="C78" s="4" t="s">
        <v>1010</v>
      </c>
    </row>
    <row r="79" spans="1:3">
      <c r="A79" s="3" t="s">
        <v>990</v>
      </c>
    </row>
    <row r="80" spans="1:3">
      <c r="A80" s="4" t="s">
        <v>991</v>
      </c>
      <c r="B80" s="7" t="n">
        <v>378962</v>
      </c>
      <c r="C80" s="7" t="n">
        <v>346867</v>
      </c>
    </row>
    <row r="81" spans="1:3">
      <c r="A81" s="4" t="s">
        <v>992</v>
      </c>
      <c r="B81" s="4" t="s">
        <v>1018</v>
      </c>
      <c r="C81" s="4" t="s">
        <v>1019</v>
      </c>
    </row>
    <row r="82" spans="1:3">
      <c r="A82" s="4" t="s">
        <v>995</v>
      </c>
      <c r="B82" s="7" t="n">
        <v>162098</v>
      </c>
      <c r="C82" s="7" t="n">
        <v>158027</v>
      </c>
    </row>
    <row r="83" spans="1:3">
      <c r="A83" s="4" t="s">
        <v>996</v>
      </c>
      <c r="B83" s="4" t="s">
        <v>997</v>
      </c>
      <c r="C83" s="4" t="s">
        <v>997</v>
      </c>
    </row>
    <row r="84" spans="1:3">
      <c r="A84" s="4" t="s">
        <v>1011</v>
      </c>
      <c r="B84" s="7" t="n">
        <v>202623</v>
      </c>
      <c r="C84" s="7" t="n">
        <v>197534</v>
      </c>
    </row>
    <row r="85" spans="1:3">
      <c r="A85" s="4" t="s">
        <v>1012</v>
      </c>
      <c r="B85" s="4" t="s">
        <v>1013</v>
      </c>
      <c r="C85" s="4" t="s">
        <v>1013</v>
      </c>
    </row>
    <row r="86" spans="1:3">
      <c r="A86" s="4" t="s">
        <v>1020</v>
      </c>
    </row>
    <row r="87" spans="1:3">
      <c r="A87" s="3" t="s">
        <v>969</v>
      </c>
    </row>
    <row r="88" spans="1:3">
      <c r="A88" s="4" t="s">
        <v>970</v>
      </c>
      <c r="B88" s="7" t="n">
        <v>266661</v>
      </c>
      <c r="C88" s="7" t="n">
        <v>234647</v>
      </c>
    </row>
    <row r="89" spans="1:3">
      <c r="A89" s="4" t="s">
        <v>971</v>
      </c>
      <c r="B89" s="4" t="s">
        <v>1021</v>
      </c>
      <c r="C89" s="4" t="s">
        <v>1022</v>
      </c>
    </row>
    <row r="90" spans="1:3">
      <c r="A90" s="4" t="s">
        <v>974</v>
      </c>
      <c r="B90" s="7" t="n">
        <v>165676</v>
      </c>
      <c r="C90" s="7" t="n">
        <v>153441</v>
      </c>
    </row>
    <row r="91" spans="1:3">
      <c r="A91" s="4" t="s">
        <v>975</v>
      </c>
      <c r="B91" s="4" t="s">
        <v>976</v>
      </c>
      <c r="C91" s="4" t="s">
        <v>976</v>
      </c>
    </row>
    <row r="92" spans="1:3">
      <c r="A92" s="4" t="s">
        <v>1001</v>
      </c>
      <c r="B92" s="7" t="n">
        <v>207094</v>
      </c>
      <c r="C92" s="7" t="n">
        <v>191801</v>
      </c>
    </row>
    <row r="93" spans="1:3">
      <c r="A93" s="4" t="s">
        <v>1002</v>
      </c>
      <c r="B93" s="4" t="s">
        <v>965</v>
      </c>
      <c r="C93" s="4" t="s">
        <v>965</v>
      </c>
    </row>
    <row r="94" spans="1:3">
      <c r="A94" s="3" t="s">
        <v>977</v>
      </c>
    </row>
    <row r="95" spans="1:3">
      <c r="A95" s="4" t="s">
        <v>978</v>
      </c>
      <c r="B95" s="7" t="n">
        <v>242668</v>
      </c>
      <c r="C95" s="7" t="n">
        <v>215651</v>
      </c>
    </row>
    <row r="96" spans="1:3">
      <c r="A96" s="4" t="s">
        <v>979</v>
      </c>
      <c r="B96" s="4" t="s">
        <v>1023</v>
      </c>
      <c r="C96" s="4" t="s">
        <v>1017</v>
      </c>
    </row>
    <row r="97" spans="1:3">
      <c r="A97" s="4" t="s">
        <v>982</v>
      </c>
      <c r="B97" s="7" t="n">
        <v>124257</v>
      </c>
      <c r="C97" s="7" t="n">
        <v>115081</v>
      </c>
    </row>
    <row r="98" spans="1:3">
      <c r="A98" s="4" t="s">
        <v>983</v>
      </c>
      <c r="B98" s="4" t="s">
        <v>984</v>
      </c>
      <c r="C98" s="4" t="s">
        <v>984</v>
      </c>
    </row>
    <row r="99" spans="1:3">
      <c r="A99" s="4" t="s">
        <v>1004</v>
      </c>
      <c r="B99" s="7" t="n">
        <v>165676</v>
      </c>
      <c r="C99" s="7" t="n">
        <v>153441</v>
      </c>
    </row>
    <row r="100" spans="1:3">
      <c r="A100" s="4" t="s">
        <v>1005</v>
      </c>
      <c r="B100" s="4" t="s">
        <v>976</v>
      </c>
      <c r="C100" s="4" t="s">
        <v>976</v>
      </c>
    </row>
    <row r="101" spans="1:3">
      <c r="A101" s="3" t="s">
        <v>985</v>
      </c>
    </row>
    <row r="102" spans="1:3">
      <c r="A102" s="4" t="s">
        <v>986</v>
      </c>
      <c r="B102" s="7" t="n">
        <v>242668</v>
      </c>
      <c r="C102" s="7" t="n">
        <v>215651</v>
      </c>
    </row>
    <row r="103" spans="1:3">
      <c r="A103" s="4" t="s">
        <v>987</v>
      </c>
      <c r="B103" s="4" t="s">
        <v>1023</v>
      </c>
      <c r="C103" s="4" t="s">
        <v>1017</v>
      </c>
    </row>
    <row r="104" spans="1:3">
      <c r="A104" s="4" t="s">
        <v>988</v>
      </c>
      <c r="B104" s="7" t="n">
        <v>93192</v>
      </c>
      <c r="C104" s="7" t="n">
        <v>86310</v>
      </c>
    </row>
    <row r="105" spans="1:3">
      <c r="A105" s="4" t="s">
        <v>989</v>
      </c>
      <c r="B105" s="4" t="s">
        <v>895</v>
      </c>
      <c r="C105" s="4" t="s">
        <v>895</v>
      </c>
    </row>
    <row r="106" spans="1:3">
      <c r="A106" s="4" t="s">
        <v>1008</v>
      </c>
      <c r="B106" s="7" t="n">
        <v>134611</v>
      </c>
      <c r="C106" s="7" t="n">
        <v>124671</v>
      </c>
    </row>
    <row r="107" spans="1:3">
      <c r="A107" s="4" t="s">
        <v>1009</v>
      </c>
      <c r="B107" s="4" t="s">
        <v>1010</v>
      </c>
      <c r="C107" s="4" t="s">
        <v>1010</v>
      </c>
    </row>
    <row r="108" spans="1:3">
      <c r="A108" s="3" t="s">
        <v>990</v>
      </c>
    </row>
    <row r="109" spans="1:3">
      <c r="A109" s="4" t="s">
        <v>991</v>
      </c>
      <c r="B109" s="7" t="n">
        <v>242668</v>
      </c>
      <c r="C109" s="7" t="n">
        <v>215651</v>
      </c>
    </row>
    <row r="110" spans="1:3">
      <c r="A110" s="4" t="s">
        <v>992</v>
      </c>
      <c r="B110" s="4" t="s">
        <v>1024</v>
      </c>
      <c r="C110" s="4" t="s">
        <v>1025</v>
      </c>
    </row>
    <row r="111" spans="1:3">
      <c r="A111" s="4" t="s">
        <v>995</v>
      </c>
      <c r="B111" s="7" t="n">
        <v>96269</v>
      </c>
      <c r="C111" s="7" t="n">
        <v>92797</v>
      </c>
    </row>
    <row r="112" spans="1:3">
      <c r="A112" s="4" t="s">
        <v>996</v>
      </c>
      <c r="B112" s="4" t="s">
        <v>997</v>
      </c>
      <c r="C112" s="4" t="s">
        <v>997</v>
      </c>
    </row>
    <row r="113" spans="1:3">
      <c r="A113" s="4" t="s">
        <v>1011</v>
      </c>
      <c r="B113" s="7" t="n">
        <v>120336</v>
      </c>
      <c r="C113" s="7" t="n">
        <v>115996</v>
      </c>
    </row>
    <row r="114" spans="1:3">
      <c r="A114" s="4" t="s">
        <v>1012</v>
      </c>
      <c r="B114" s="4" t="s">
        <v>1013</v>
      </c>
      <c r="C114" s="4" t="s">
        <v>1013</v>
      </c>
    </row>
    <row r="115" spans="1:3">
      <c r="A115" s="4" t="s">
        <v>1026</v>
      </c>
    </row>
    <row r="116" spans="1:3">
      <c r="A116" s="3" t="s">
        <v>969</v>
      </c>
    </row>
    <row r="117" spans="1:3">
      <c r="A117" s="4" t="s">
        <v>970</v>
      </c>
      <c r="B117" s="7" t="n">
        <v>180604</v>
      </c>
      <c r="C117" s="7" t="n">
        <v>173097</v>
      </c>
    </row>
    <row r="118" spans="1:3">
      <c r="A118" s="4" t="s">
        <v>971</v>
      </c>
      <c r="B118" s="4" t="s">
        <v>1027</v>
      </c>
      <c r="C118" s="4" t="s">
        <v>1028</v>
      </c>
    </row>
    <row r="119" spans="1:3">
      <c r="A119" s="4" t="s">
        <v>974</v>
      </c>
      <c r="B119" s="7" t="n">
        <v>90077</v>
      </c>
      <c r="C119" s="7" t="n">
        <v>94720</v>
      </c>
    </row>
    <row r="120" spans="1:3">
      <c r="A120" s="4" t="s">
        <v>975</v>
      </c>
      <c r="B120" s="4" t="s">
        <v>976</v>
      </c>
      <c r="C120" s="4" t="s">
        <v>976</v>
      </c>
    </row>
    <row r="121" spans="1:3">
      <c r="A121" s="4" t="s">
        <v>1001</v>
      </c>
      <c r="B121" s="7" t="n">
        <v>112596</v>
      </c>
      <c r="C121" s="7" t="n">
        <v>118400</v>
      </c>
    </row>
    <row r="122" spans="1:3">
      <c r="A122" s="4" t="s">
        <v>1002</v>
      </c>
      <c r="B122" s="4" t="s">
        <v>965</v>
      </c>
      <c r="C122" s="4" t="s">
        <v>965</v>
      </c>
    </row>
    <row r="123" spans="1:3">
      <c r="A123" s="3" t="s">
        <v>977</v>
      </c>
    </row>
    <row r="124" spans="1:3">
      <c r="A124" s="4" t="s">
        <v>978</v>
      </c>
      <c r="B124" s="7" t="n">
        <v>169835</v>
      </c>
      <c r="C124" s="7" t="n">
        <v>162292</v>
      </c>
    </row>
    <row r="125" spans="1:3">
      <c r="A125" s="4" t="s">
        <v>979</v>
      </c>
      <c r="B125" s="4" t="s">
        <v>1029</v>
      </c>
      <c r="C125" s="4" t="s">
        <v>1030</v>
      </c>
    </row>
    <row r="126" spans="1:3">
      <c r="A126" s="4" t="s">
        <v>982</v>
      </c>
      <c r="B126" s="7" t="n">
        <v>67558</v>
      </c>
      <c r="C126" s="7" t="n">
        <v>71040</v>
      </c>
    </row>
    <row r="127" spans="1:3">
      <c r="A127" s="4" t="s">
        <v>983</v>
      </c>
      <c r="B127" s="4" t="s">
        <v>984</v>
      </c>
      <c r="C127" s="4" t="s">
        <v>984</v>
      </c>
    </row>
    <row r="128" spans="1:3">
      <c r="A128" s="4" t="s">
        <v>1004</v>
      </c>
      <c r="B128" s="7" t="n">
        <v>90077</v>
      </c>
      <c r="C128" s="7" t="n">
        <v>94720</v>
      </c>
    </row>
    <row r="129" spans="1:3">
      <c r="A129" s="4" t="s">
        <v>1005</v>
      </c>
      <c r="B129" s="4" t="s">
        <v>976</v>
      </c>
      <c r="C129" s="4" t="s">
        <v>976</v>
      </c>
    </row>
    <row r="130" spans="1:3">
      <c r="A130" s="3" t="s">
        <v>985</v>
      </c>
    </row>
    <row r="131" spans="1:3">
      <c r="A131" s="4" t="s">
        <v>986</v>
      </c>
      <c r="B131" s="7" t="n">
        <v>169835</v>
      </c>
      <c r="C131" s="7" t="n">
        <v>162292</v>
      </c>
    </row>
    <row r="132" spans="1:3">
      <c r="A132" s="4" t="s">
        <v>987</v>
      </c>
      <c r="B132" s="4" t="s">
        <v>1029</v>
      </c>
      <c r="C132" s="4" t="s">
        <v>1030</v>
      </c>
    </row>
    <row r="133" spans="1:3">
      <c r="A133" s="4" t="s">
        <v>988</v>
      </c>
      <c r="B133" s="7" t="n">
        <v>50668</v>
      </c>
      <c r="C133" s="7" t="n">
        <v>53280</v>
      </c>
    </row>
    <row r="134" spans="1:3">
      <c r="A134" s="4" t="s">
        <v>989</v>
      </c>
      <c r="B134" s="4" t="s">
        <v>895</v>
      </c>
      <c r="C134" s="4" t="s">
        <v>895</v>
      </c>
    </row>
    <row r="135" spans="1:3">
      <c r="A135" s="4" t="s">
        <v>1008</v>
      </c>
      <c r="B135" s="7" t="n">
        <v>73187</v>
      </c>
      <c r="C135" s="7" t="n">
        <v>76960</v>
      </c>
    </row>
    <row r="136" spans="1:3">
      <c r="A136" s="4" t="s">
        <v>1009</v>
      </c>
      <c r="B136" s="4" t="s">
        <v>1010</v>
      </c>
      <c r="C136" s="4" t="s">
        <v>1010</v>
      </c>
    </row>
    <row r="137" spans="1:3">
      <c r="A137" s="3" t="s">
        <v>990</v>
      </c>
    </row>
    <row r="138" spans="1:3">
      <c r="A138" s="4" t="s">
        <v>991</v>
      </c>
      <c r="B138" s="7" t="n">
        <v>169835</v>
      </c>
      <c r="C138" s="7" t="n">
        <v>162292</v>
      </c>
    </row>
    <row r="139" spans="1:3">
      <c r="A139" s="4" t="s">
        <v>992</v>
      </c>
      <c r="B139" s="4" t="s">
        <v>1007</v>
      </c>
      <c r="C139" s="4" t="s">
        <v>1024</v>
      </c>
    </row>
    <row r="140" spans="1:3">
      <c r="A140" s="4" t="s">
        <v>995</v>
      </c>
      <c r="B140" s="7" t="n">
        <v>62520</v>
      </c>
      <c r="C140" s="7" t="n">
        <v>64191</v>
      </c>
    </row>
    <row r="141" spans="1:3">
      <c r="A141" s="4" t="s">
        <v>996</v>
      </c>
      <c r="B141" s="4" t="s">
        <v>997</v>
      </c>
      <c r="C141" s="4" t="s">
        <v>997</v>
      </c>
    </row>
    <row r="142" spans="1:3">
      <c r="A142" s="4" t="s">
        <v>1011</v>
      </c>
      <c r="B142" s="7" t="n">
        <v>78150</v>
      </c>
      <c r="C142" s="7" t="n">
        <v>80239</v>
      </c>
    </row>
    <row r="143" spans="1:3">
      <c r="A143" s="4" t="s">
        <v>1012</v>
      </c>
      <c r="B143" s="4" t="s">
        <v>1013</v>
      </c>
      <c r="C143" s="4" t="s">
        <v>10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31</v>
      </c>
      <c r="B1" s="2" t="s">
        <v>1</v>
      </c>
    </row>
    <row r="2" spans="1:4">
      <c r="B2" s="2" t="s">
        <v>2</v>
      </c>
      <c r="C2" s="2" t="s">
        <v>35</v>
      </c>
      <c r="D2" s="2" t="s">
        <v>79</v>
      </c>
    </row>
    <row r="3" spans="1:4">
      <c r="A3" s="3" t="s">
        <v>249</v>
      </c>
    </row>
    <row r="4" spans="1:4">
      <c r="A4" s="4" t="s">
        <v>177</v>
      </c>
      <c r="B4" s="7" t="n">
        <v>-809</v>
      </c>
      <c r="C4" s="7" t="n">
        <v>15635</v>
      </c>
      <c r="D4"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32</v>
      </c>
      <c r="B1" s="2" t="s">
        <v>1</v>
      </c>
    </row>
    <row r="2" spans="1:4">
      <c r="B2" s="2" t="s">
        <v>2</v>
      </c>
      <c r="C2" s="2" t="s">
        <v>35</v>
      </c>
      <c r="D2" s="2" t="s">
        <v>79</v>
      </c>
    </row>
    <row r="3" spans="1:4">
      <c r="A3" s="3" t="s">
        <v>1033</v>
      </c>
    </row>
    <row r="4" spans="1:4">
      <c r="A4" s="4" t="s">
        <v>1034</v>
      </c>
      <c r="B4" s="7" t="n">
        <v>35783</v>
      </c>
      <c r="C4" s="7" t="n">
        <v>19553</v>
      </c>
      <c r="D4" s="7" t="n">
        <v>33872</v>
      </c>
    </row>
    <row r="5" spans="1:4">
      <c r="A5" s="4" t="s">
        <v>1035</v>
      </c>
      <c r="B5" s="5" t="n">
        <v>5352</v>
      </c>
      <c r="C5" s="5" t="n">
        <v>2617</v>
      </c>
      <c r="D5" s="5" t="n">
        <v>1698</v>
      </c>
    </row>
    <row r="6" spans="1:4">
      <c r="A6" s="4" t="s">
        <v>141</v>
      </c>
      <c r="B6" s="5" t="n">
        <v>41135</v>
      </c>
      <c r="C6" s="5" t="n">
        <v>22170</v>
      </c>
      <c r="D6" s="5" t="n">
        <v>35570</v>
      </c>
    </row>
    <row r="7" spans="1:4">
      <c r="A7" s="3" t="s">
        <v>1036</v>
      </c>
    </row>
    <row r="8" spans="1:4">
      <c r="A8" s="4" t="s">
        <v>1034</v>
      </c>
      <c r="B8" s="5" t="n">
        <v>-16841</v>
      </c>
      <c r="C8" s="5" t="n">
        <v>39885</v>
      </c>
      <c r="D8" s="5" t="n">
        <v>7968</v>
      </c>
    </row>
    <row r="9" spans="1:4">
      <c r="A9" s="4" t="s">
        <v>1035</v>
      </c>
      <c r="B9" s="5" t="n">
        <v>283</v>
      </c>
      <c r="C9" s="5" t="n">
        <v>646</v>
      </c>
      <c r="D9" s="5" t="n">
        <v>3086</v>
      </c>
    </row>
    <row r="10" spans="1:4">
      <c r="A10" s="4" t="s">
        <v>141</v>
      </c>
      <c r="B10" s="5" t="n">
        <v>-16558</v>
      </c>
      <c r="C10" s="5" t="n">
        <v>40531</v>
      </c>
      <c r="D10" s="5" t="n">
        <v>11054</v>
      </c>
    </row>
    <row r="11" spans="1:4">
      <c r="A11" s="4" t="s">
        <v>1037</v>
      </c>
      <c r="B11" s="7" t="n">
        <v>24577</v>
      </c>
      <c r="C11" s="7" t="n">
        <v>62701</v>
      </c>
      <c r="D11" s="7" t="n">
        <v>466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38</v>
      </c>
      <c r="B1" s="2" t="s">
        <v>1</v>
      </c>
    </row>
    <row r="2" spans="1:4">
      <c r="B2" s="2" t="s">
        <v>2</v>
      </c>
      <c r="C2" s="2" t="s">
        <v>35</v>
      </c>
      <c r="D2" s="2" t="s">
        <v>79</v>
      </c>
    </row>
    <row r="3" spans="1:4">
      <c r="A3" s="3" t="s">
        <v>1039</v>
      </c>
    </row>
    <row r="4" spans="1:4">
      <c r="A4" s="4" t="s">
        <v>1040</v>
      </c>
      <c r="B4" s="4" t="s">
        <v>1041</v>
      </c>
      <c r="C4" s="4" t="s">
        <v>1042</v>
      </c>
      <c r="D4" s="4" t="s">
        <v>1042</v>
      </c>
    </row>
    <row r="5" spans="1:4">
      <c r="A5" s="4" t="s">
        <v>1043</v>
      </c>
      <c r="B5" s="4" t="s">
        <v>1044</v>
      </c>
      <c r="C5" s="4" t="s">
        <v>1045</v>
      </c>
      <c r="D5" s="4" t="s">
        <v>1046</v>
      </c>
    </row>
    <row r="6" spans="1:4">
      <c r="A6" s="4" t="s">
        <v>1047</v>
      </c>
      <c r="B6" s="4" t="s">
        <v>1048</v>
      </c>
      <c r="C6" s="4" t="s">
        <v>1049</v>
      </c>
      <c r="D6" s="4" t="s">
        <v>1050</v>
      </c>
    </row>
    <row r="7" spans="1:4">
      <c r="A7" s="4" t="s">
        <v>1051</v>
      </c>
      <c r="B7" s="4" t="s">
        <v>1052</v>
      </c>
      <c r="C7" s="4" t="s">
        <v>1053</v>
      </c>
      <c r="D7" s="4" t="s">
        <v>1054</v>
      </c>
    </row>
    <row r="8" spans="1:4">
      <c r="A8" s="4" t="s">
        <v>1055</v>
      </c>
      <c r="B8" s="4" t="s">
        <v>1056</v>
      </c>
      <c r="C8" s="4" t="s">
        <v>1056</v>
      </c>
      <c r="D8" s="4" t="s">
        <v>1057</v>
      </c>
    </row>
    <row r="9" spans="1:4">
      <c r="A9" s="4" t="s">
        <v>1058</v>
      </c>
      <c r="B9" s="4" t="s">
        <v>1059</v>
      </c>
      <c r="C9" s="4" t="s">
        <v>1060</v>
      </c>
      <c r="D9" s="4" t="s">
        <v>1061</v>
      </c>
    </row>
    <row r="10" spans="1:4">
      <c r="A10" s="4" t="s">
        <v>1062</v>
      </c>
      <c r="B10" s="4" t="s">
        <v>868</v>
      </c>
      <c r="C10" s="4" t="s">
        <v>1063</v>
      </c>
      <c r="D10" s="4" t="s">
        <v>1053</v>
      </c>
    </row>
    <row r="11" spans="1:4">
      <c r="A11" s="4" t="s">
        <v>1064</v>
      </c>
      <c r="B11" s="4" t="s">
        <v>851</v>
      </c>
      <c r="C11" s="4" t="s">
        <v>851</v>
      </c>
      <c r="D11" s="4" t="s">
        <v>851</v>
      </c>
    </row>
    <row r="12" spans="1:4">
      <c r="A12" s="4" t="s">
        <v>1065</v>
      </c>
      <c r="B12" s="4" t="s">
        <v>1066</v>
      </c>
      <c r="C12" s="4" t="s">
        <v>1067</v>
      </c>
      <c r="D12" s="4" t="s">
        <v>1052</v>
      </c>
    </row>
    <row r="13" spans="1:4">
      <c r="A13" s="4" t="s">
        <v>1068</v>
      </c>
      <c r="B13" s="4" t="s">
        <v>1069</v>
      </c>
      <c r="C13" s="4" t="s">
        <v>1070</v>
      </c>
      <c r="D13" s="4" t="s">
        <v>107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5</v>
      </c>
    </row>
    <row r="2" spans="1:3">
      <c r="A2" s="3" t="s">
        <v>1073</v>
      </c>
    </row>
    <row r="3" spans="1:3">
      <c r="A3" s="4" t="s">
        <v>608</v>
      </c>
      <c r="B3" s="7" t="n">
        <v>37906</v>
      </c>
      <c r="C3" s="7" t="n">
        <v>40554</v>
      </c>
    </row>
    <row r="4" spans="1:3">
      <c r="A4" s="4" t="s">
        <v>1074</v>
      </c>
      <c r="B4" s="5" t="n">
        <v>27615</v>
      </c>
      <c r="C4" s="5" t="n">
        <v>0</v>
      </c>
    </row>
    <row r="5" spans="1:3">
      <c r="A5" s="4" t="s">
        <v>1075</v>
      </c>
      <c r="B5" s="5" t="n">
        <v>5079</v>
      </c>
      <c r="C5" s="5" t="n">
        <v>7274</v>
      </c>
    </row>
    <row r="6" spans="1:3">
      <c r="A6" s="4" t="s">
        <v>1076</v>
      </c>
      <c r="B6" s="5" t="n">
        <v>11605</v>
      </c>
      <c r="C6" s="5" t="n">
        <v>11855</v>
      </c>
    </row>
    <row r="7" spans="1:3">
      <c r="A7" s="4" t="s">
        <v>1077</v>
      </c>
      <c r="B7" s="5" t="n">
        <v>7064</v>
      </c>
      <c r="C7" s="5" t="n">
        <v>7663</v>
      </c>
    </row>
    <row r="8" spans="1:3">
      <c r="A8" s="4" t="s">
        <v>1078</v>
      </c>
      <c r="B8" s="5" t="n">
        <v>1803</v>
      </c>
      <c r="C8" s="5" t="n">
        <v>2045</v>
      </c>
    </row>
    <row r="9" spans="1:3">
      <c r="A9" s="4" t="s">
        <v>1077</v>
      </c>
      <c r="B9" s="5" t="n">
        <v>7232</v>
      </c>
      <c r="C9" s="5" t="n">
        <v>6977</v>
      </c>
    </row>
    <row r="10" spans="1:3">
      <c r="A10" s="4" t="s">
        <v>1079</v>
      </c>
      <c r="B10" s="5" t="n">
        <v>12489</v>
      </c>
      <c r="C10" s="5" t="n">
        <v>5830</v>
      </c>
    </row>
    <row r="11" spans="1:3">
      <c r="A11" s="4" t="s">
        <v>123</v>
      </c>
      <c r="B11" s="5" t="n">
        <v>11127</v>
      </c>
      <c r="C11" s="5" t="n">
        <v>6742</v>
      </c>
    </row>
    <row r="12" spans="1:3">
      <c r="A12" s="4" t="s">
        <v>1080</v>
      </c>
      <c r="B12" s="5" t="n">
        <v>121920</v>
      </c>
      <c r="C12" s="5" t="n">
        <v>88940</v>
      </c>
    </row>
    <row r="13" spans="1:3">
      <c r="A13" s="3" t="s">
        <v>1081</v>
      </c>
    </row>
    <row r="14" spans="1:3">
      <c r="A14" s="4" t="s">
        <v>1082</v>
      </c>
      <c r="B14" s="5" t="n">
        <v>8560</v>
      </c>
      <c r="C14" s="5" t="n">
        <v>8204</v>
      </c>
    </row>
    <row r="15" spans="1:3">
      <c r="A15" s="4" t="s">
        <v>1083</v>
      </c>
      <c r="B15" s="5" t="n">
        <v>31466</v>
      </c>
      <c r="C15" s="5" t="n">
        <v>21917</v>
      </c>
    </row>
    <row r="16" spans="1:3">
      <c r="A16" s="4" t="s">
        <v>1084</v>
      </c>
      <c r="B16" s="5" t="n">
        <v>5294</v>
      </c>
      <c r="C16" s="5" t="n">
        <v>6030</v>
      </c>
    </row>
    <row r="17" spans="1:3">
      <c r="A17" s="4" t="s">
        <v>47</v>
      </c>
      <c r="B17" s="5" t="n">
        <v>3579</v>
      </c>
      <c r="C17" s="5" t="n">
        <v>3099</v>
      </c>
    </row>
    <row r="18" spans="1:3">
      <c r="A18" s="4" t="s">
        <v>1085</v>
      </c>
      <c r="B18" s="5" t="n">
        <v>1292</v>
      </c>
      <c r="C18" s="5" t="n">
        <v>1155</v>
      </c>
    </row>
    <row r="19" spans="1:3">
      <c r="A19" s="4" t="s">
        <v>123</v>
      </c>
      <c r="B19" s="5" t="n">
        <v>12178</v>
      </c>
      <c r="C19" s="5" t="n">
        <v>10420</v>
      </c>
    </row>
    <row r="20" spans="1:3">
      <c r="A20" s="4" t="s">
        <v>1086</v>
      </c>
      <c r="B20" s="5" t="n">
        <v>62369</v>
      </c>
      <c r="C20" s="5" t="n">
        <v>50825</v>
      </c>
    </row>
    <row r="21" spans="1:3">
      <c r="A21" s="4" t="s">
        <v>1087</v>
      </c>
      <c r="B21" s="5" t="n">
        <v>59551</v>
      </c>
      <c r="C21" s="5" t="n">
        <v>38115</v>
      </c>
    </row>
    <row r="22" spans="1:3">
      <c r="A22" s="4" t="s">
        <v>1088</v>
      </c>
      <c r="B22" s="5" t="n">
        <v>-11605</v>
      </c>
      <c r="C22" s="5" t="n">
        <v>-11855</v>
      </c>
    </row>
    <row r="23" spans="1:3">
      <c r="A23" s="4" t="s">
        <v>1089</v>
      </c>
      <c r="B23" s="5" t="n">
        <v>47946</v>
      </c>
      <c r="C23" s="5" t="n">
        <v>26260</v>
      </c>
    </row>
    <row r="24" spans="1:3">
      <c r="A24" s="4" t="s">
        <v>1090</v>
      </c>
      <c r="B24" s="5" t="n">
        <v>347000</v>
      </c>
      <c r="C24" s="7" t="n">
        <v>369000</v>
      </c>
    </row>
    <row r="25" spans="1:3">
      <c r="A25" s="4" t="s">
        <v>1091</v>
      </c>
      <c r="B25" s="7" t="n">
        <v>17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5</v>
      </c>
      <c r="D2" s="2" t="s">
        <v>79</v>
      </c>
    </row>
    <row r="3" spans="1:4">
      <c r="A3" s="3" t="s">
        <v>1093</v>
      </c>
    </row>
    <row r="4" spans="1:4">
      <c r="A4" s="4" t="s">
        <v>610</v>
      </c>
      <c r="B4" s="7" t="n">
        <v>2550</v>
      </c>
      <c r="C4" s="7" t="n">
        <v>2438</v>
      </c>
      <c r="D4" s="7" t="n">
        <v>2373</v>
      </c>
    </row>
    <row r="5" spans="1:4">
      <c r="A5" s="4" t="s">
        <v>1094</v>
      </c>
      <c r="B5" s="5" t="n">
        <v>593</v>
      </c>
      <c r="C5" s="5" t="n">
        <v>523</v>
      </c>
      <c r="D5" s="5" t="n">
        <v>456</v>
      </c>
    </row>
    <row r="6" spans="1:4">
      <c r="A6" s="4" t="s">
        <v>1095</v>
      </c>
      <c r="B6" s="5" t="n">
        <v>-417</v>
      </c>
      <c r="C6" s="5" t="n">
        <v>-411</v>
      </c>
      <c r="D6" s="5" t="n">
        <v>-391</v>
      </c>
    </row>
    <row r="7" spans="1:4">
      <c r="A7" s="4" t="s">
        <v>614</v>
      </c>
      <c r="B7" s="5" t="n">
        <v>2726</v>
      </c>
      <c r="C7" s="5" t="n">
        <v>2550</v>
      </c>
      <c r="D7" s="7" t="n">
        <v>2438</v>
      </c>
    </row>
    <row r="8" spans="1:4">
      <c r="A8" s="4" t="s">
        <v>1096</v>
      </c>
      <c r="B8" s="5" t="n">
        <v>589</v>
      </c>
    </row>
    <row r="9" spans="1:4">
      <c r="A9" s="4" t="s">
        <v>1097</v>
      </c>
      <c r="B9" s="5" t="n">
        <v>59</v>
      </c>
      <c r="C9" s="5" t="n">
        <v>42</v>
      </c>
    </row>
    <row r="10" spans="1:4">
      <c r="A10" s="4" t="s">
        <v>1098</v>
      </c>
      <c r="B10" s="7" t="n">
        <v>675</v>
      </c>
      <c r="C10" s="7" t="n">
        <v>6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5</v>
      </c>
      <c r="D2" s="2" t="s">
        <v>79</v>
      </c>
    </row>
    <row r="3" spans="1:4">
      <c r="A3" s="3" t="s">
        <v>249</v>
      </c>
    </row>
    <row r="4" spans="1:4">
      <c r="A4" s="4" t="s">
        <v>1100</v>
      </c>
      <c r="B4" s="7" t="n">
        <v>170401</v>
      </c>
      <c r="C4" s="7" t="n">
        <v>191771</v>
      </c>
      <c r="D4" s="7" t="n">
        <v>169382</v>
      </c>
    </row>
    <row r="5" spans="1:4">
      <c r="A5" s="4" t="s">
        <v>1101</v>
      </c>
      <c r="B5" s="5" t="n">
        <v>72584</v>
      </c>
      <c r="C5" s="5" t="n">
        <v>79753</v>
      </c>
      <c r="D5" s="5" t="n">
        <v>89881</v>
      </c>
    </row>
    <row r="6" spans="1:4">
      <c r="A6" s="4" t="s">
        <v>1102</v>
      </c>
      <c r="B6" s="5" t="n">
        <v>242985</v>
      </c>
      <c r="C6" s="5" t="n">
        <v>271524</v>
      </c>
      <c r="D6" s="5" t="n">
        <v>259263</v>
      </c>
    </row>
    <row r="7" spans="1:4">
      <c r="A7" s="4" t="s">
        <v>1103</v>
      </c>
      <c r="B7" s="5" t="n">
        <v>23196</v>
      </c>
      <c r="C7" s="5" t="n">
        <v>68848</v>
      </c>
      <c r="D7" s="5" t="n">
        <v>40634</v>
      </c>
    </row>
    <row r="8" spans="1:4">
      <c r="A8" s="4" t="s">
        <v>1103</v>
      </c>
      <c r="B8" s="5" t="n">
        <v>59823</v>
      </c>
      <c r="C8" s="5" t="n">
        <v>62049</v>
      </c>
      <c r="D8" s="5" t="n">
        <v>69132</v>
      </c>
    </row>
    <row r="9" spans="1:4">
      <c r="A9" s="4" t="s">
        <v>1104</v>
      </c>
      <c r="B9" s="5" t="n">
        <v>83019</v>
      </c>
      <c r="C9" s="5" t="n">
        <v>130897</v>
      </c>
      <c r="D9" s="5" t="n">
        <v>109766</v>
      </c>
    </row>
    <row r="10" spans="1:4">
      <c r="A10" s="4" t="s">
        <v>1105</v>
      </c>
      <c r="B10" s="5" t="n">
        <v>-30721</v>
      </c>
      <c r="C10" s="5" t="n">
        <v>-25642</v>
      </c>
      <c r="D10" s="5" t="n">
        <v>-23571</v>
      </c>
    </row>
    <row r="11" spans="1:4">
      <c r="A11" s="4" t="s">
        <v>1106</v>
      </c>
      <c r="B11" s="5" t="n">
        <v>-6385</v>
      </c>
      <c r="C11" s="5" t="n">
        <v>-15791</v>
      </c>
      <c r="D11" s="5" t="n">
        <v>-8761</v>
      </c>
    </row>
    <row r="12" spans="1:4">
      <c r="A12" s="4" t="s">
        <v>1107</v>
      </c>
      <c r="B12" s="5" t="n">
        <v>21569</v>
      </c>
      <c r="C12" s="5" t="n">
        <v>16958</v>
      </c>
      <c r="D12" s="5" t="n">
        <v>15574</v>
      </c>
    </row>
    <row r="13" spans="1:4">
      <c r="A13" s="4" t="s">
        <v>1108</v>
      </c>
      <c r="B13" s="5" t="n">
        <v>1341</v>
      </c>
      <c r="C13" s="5" t="n">
        <v>6201</v>
      </c>
      <c r="D13" s="5" t="n">
        <v>2177</v>
      </c>
    </row>
    <row r="14" spans="1:4">
      <c r="A14" s="4" t="s">
        <v>1109</v>
      </c>
      <c r="B14" s="5" t="n">
        <v>-14196</v>
      </c>
      <c r="C14" s="5" t="n">
        <v>-18274</v>
      </c>
      <c r="D14" s="5" t="n">
        <v>-14581</v>
      </c>
    </row>
    <row r="15" spans="1:4">
      <c r="A15" s="4" t="s">
        <v>1110</v>
      </c>
      <c r="B15" s="5" t="n">
        <v>3355</v>
      </c>
      <c r="C15" s="5" t="n">
        <v>0</v>
      </c>
      <c r="D15" s="5" t="n">
        <v>0</v>
      </c>
    </row>
    <row r="16" spans="1:4">
      <c r="A16" s="4" t="s">
        <v>1111</v>
      </c>
      <c r="B16" s="5" t="n">
        <v>8094</v>
      </c>
      <c r="C16" s="5" t="n">
        <v>11028</v>
      </c>
      <c r="D16" s="5" t="n">
        <v>0</v>
      </c>
    </row>
    <row r="17" spans="1:4">
      <c r="A17" s="4" t="s">
        <v>1112</v>
      </c>
      <c r="B17" s="7" t="n">
        <v>11449</v>
      </c>
      <c r="C17" s="7" t="n">
        <v>11028</v>
      </c>
      <c r="D17"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5</v>
      </c>
      <c r="D2" s="2" t="s">
        <v>79</v>
      </c>
    </row>
    <row r="3" spans="1:4">
      <c r="A3" s="3" t="s">
        <v>1114</v>
      </c>
    </row>
    <row r="4" spans="1:4">
      <c r="A4" s="4" t="s">
        <v>1115</v>
      </c>
      <c r="B4" s="7" t="n">
        <v>11917</v>
      </c>
      <c r="C4" s="7" t="n">
        <v>12289</v>
      </c>
      <c r="D4" s="7" t="n">
        <v>11728</v>
      </c>
    </row>
    <row r="5" spans="1:4">
      <c r="A5" s="4" t="s">
        <v>1116</v>
      </c>
      <c r="B5" s="5" t="n">
        <v>2300</v>
      </c>
    </row>
    <row r="6" spans="1:4">
      <c r="A6" s="4" t="s">
        <v>1117</v>
      </c>
    </row>
    <row r="7" spans="1:4">
      <c r="A7" s="3" t="s">
        <v>1114</v>
      </c>
    </row>
    <row r="8" spans="1:4">
      <c r="A8" s="4" t="s">
        <v>1118</v>
      </c>
      <c r="B8" s="5" t="n">
        <v>-502</v>
      </c>
      <c r="C8" s="5" t="n">
        <v>-497</v>
      </c>
      <c r="D8" s="5" t="n">
        <v>-466</v>
      </c>
    </row>
    <row r="9" spans="1:4">
      <c r="A9" s="4" t="s">
        <v>1119</v>
      </c>
    </row>
    <row r="10" spans="1:4">
      <c r="A10" s="3" t="s">
        <v>1114</v>
      </c>
    </row>
    <row r="11" spans="1:4">
      <c r="A11" s="4" t="s">
        <v>1120</v>
      </c>
      <c r="B11" s="7" t="n">
        <v>8482</v>
      </c>
      <c r="C11" s="5" t="n">
        <v>8121</v>
      </c>
      <c r="D11" s="5" t="n">
        <v>7418</v>
      </c>
    </row>
    <row r="12" spans="1:4">
      <c r="A12" s="4" t="s">
        <v>1121</v>
      </c>
      <c r="B12" s="4" t="s">
        <v>1013</v>
      </c>
    </row>
    <row r="13" spans="1:4">
      <c r="A13" s="4" t="s">
        <v>1122</v>
      </c>
      <c r="B13" s="4" t="s">
        <v>654</v>
      </c>
    </row>
    <row r="14" spans="1:4">
      <c r="A14" s="4" t="s">
        <v>1118</v>
      </c>
    </row>
    <row r="15" spans="1:4">
      <c r="A15" s="3" t="s">
        <v>1114</v>
      </c>
    </row>
    <row r="16" spans="1:4">
      <c r="A16" s="4" t="s">
        <v>1118</v>
      </c>
      <c r="B16" s="7" t="n">
        <v>3435</v>
      </c>
      <c r="C16" s="7" t="n">
        <v>4168</v>
      </c>
      <c r="D16" s="7" t="n">
        <v>43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5</v>
      </c>
      <c r="D2" s="2" t="s">
        <v>79</v>
      </c>
    </row>
    <row r="3" spans="1:4">
      <c r="A3" s="4" t="s">
        <v>393</v>
      </c>
    </row>
    <row r="4" spans="1:4">
      <c r="A4" s="3" t="s">
        <v>1114</v>
      </c>
    </row>
    <row r="5" spans="1:4">
      <c r="A5" s="4" t="s">
        <v>1124</v>
      </c>
      <c r="B5" s="7" t="n">
        <v>0</v>
      </c>
      <c r="C5" s="7" t="n">
        <v>0</v>
      </c>
      <c r="D5" s="7" t="n">
        <v>688</v>
      </c>
    </row>
    <row r="6" spans="1:4">
      <c r="A6" s="4" t="s">
        <v>1125</v>
      </c>
      <c r="B6" s="5" t="n">
        <v>3053</v>
      </c>
      <c r="C6" s="5" t="n">
        <v>3320</v>
      </c>
      <c r="D6" s="5" t="n">
        <v>3520</v>
      </c>
    </row>
    <row r="7" spans="1:4">
      <c r="A7" s="4" t="s">
        <v>1126</v>
      </c>
      <c r="B7" s="5" t="n">
        <v>-2047</v>
      </c>
      <c r="C7" s="5" t="n">
        <v>-1804</v>
      </c>
      <c r="D7" s="5" t="n">
        <v>-2318</v>
      </c>
    </row>
    <row r="8" spans="1:4">
      <c r="A8" s="4" t="s">
        <v>1127</v>
      </c>
      <c r="B8" s="5" t="n">
        <v>2429</v>
      </c>
      <c r="C8" s="5" t="n">
        <v>2652</v>
      </c>
      <c r="D8" s="5" t="n">
        <v>2420</v>
      </c>
    </row>
    <row r="9" spans="1:4">
      <c r="A9" s="4" t="s">
        <v>1128</v>
      </c>
      <c r="B9" s="5" t="n">
        <v>3435</v>
      </c>
      <c r="C9" s="5" t="n">
        <v>4168</v>
      </c>
      <c r="D9" s="5" t="n">
        <v>4310</v>
      </c>
    </row>
    <row r="10" spans="1:4">
      <c r="A10" s="4" t="s">
        <v>408</v>
      </c>
    </row>
    <row r="11" spans="1:4">
      <c r="A11" s="3" t="s">
        <v>1114</v>
      </c>
    </row>
    <row r="12" spans="1:4">
      <c r="A12" s="4" t="s">
        <v>1125</v>
      </c>
      <c r="B12" s="5" t="n">
        <v>57</v>
      </c>
      <c r="C12" s="5" t="n">
        <v>68</v>
      </c>
      <c r="D12" s="5" t="n">
        <v>85</v>
      </c>
    </row>
    <row r="13" spans="1:4">
      <c r="A13" s="4" t="s">
        <v>1127</v>
      </c>
      <c r="B13" s="5" t="n">
        <v>-559</v>
      </c>
      <c r="C13" s="5" t="n">
        <v>-565</v>
      </c>
      <c r="D13" s="5" t="n">
        <v>-551</v>
      </c>
    </row>
    <row r="14" spans="1:4">
      <c r="A14" s="4" t="s">
        <v>1128</v>
      </c>
      <c r="B14" s="7" t="n">
        <v>-502</v>
      </c>
      <c r="C14" s="7" t="n">
        <v>-497</v>
      </c>
      <c r="D14" s="7" t="n">
        <v>-46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5</v>
      </c>
      <c r="D2" s="2" t="s">
        <v>79</v>
      </c>
    </row>
    <row r="3" spans="1:4">
      <c r="A3" s="3" t="s">
        <v>1130</v>
      </c>
    </row>
    <row r="4" spans="1:4">
      <c r="A4" s="4" t="s">
        <v>1131</v>
      </c>
      <c r="B4" s="7" t="n">
        <v>54061</v>
      </c>
    </row>
    <row r="5" spans="1:4">
      <c r="A5" s="4" t="s">
        <v>1132</v>
      </c>
      <c r="B5" s="7" t="n">
        <v>57825</v>
      </c>
      <c r="C5" s="7" t="n">
        <v>54061</v>
      </c>
    </row>
    <row r="6" spans="1:4">
      <c r="A6" s="4" t="s">
        <v>408</v>
      </c>
    </row>
    <row r="7" spans="1:4">
      <c r="A7" s="3" t="s">
        <v>390</v>
      </c>
    </row>
    <row r="8" spans="1:4">
      <c r="A8" s="4" t="s">
        <v>1133</v>
      </c>
      <c r="B8" s="4" t="s">
        <v>849</v>
      </c>
    </row>
    <row r="9" spans="1:4">
      <c r="A9" s="3" t="s">
        <v>1134</v>
      </c>
    </row>
    <row r="10" spans="1:4">
      <c r="A10" s="4" t="s">
        <v>1135</v>
      </c>
      <c r="B10" s="7" t="n">
        <v>1700</v>
      </c>
      <c r="C10" s="5" t="n">
        <v>1926</v>
      </c>
    </row>
    <row r="11" spans="1:4">
      <c r="A11" s="4" t="s">
        <v>1125</v>
      </c>
      <c r="B11" s="5" t="n">
        <v>57</v>
      </c>
      <c r="C11" s="5" t="n">
        <v>68</v>
      </c>
      <c r="D11" s="7" t="n">
        <v>85</v>
      </c>
    </row>
    <row r="12" spans="1:4">
      <c r="A12" s="4" t="s">
        <v>1136</v>
      </c>
      <c r="B12" s="5" t="n">
        <v>-67</v>
      </c>
      <c r="C12" s="5" t="n">
        <v>26</v>
      </c>
    </row>
    <row r="13" spans="1:4">
      <c r="A13" s="4" t="s">
        <v>1137</v>
      </c>
      <c r="B13" s="5" t="n">
        <v>-35</v>
      </c>
      <c r="C13" s="5" t="n">
        <v>104</v>
      </c>
    </row>
    <row r="14" spans="1:4">
      <c r="A14" s="4" t="s">
        <v>1138</v>
      </c>
      <c r="B14" s="5" t="n">
        <v>1520</v>
      </c>
      <c r="C14" s="5" t="n">
        <v>1700</v>
      </c>
      <c r="D14" s="5" t="n">
        <v>1926</v>
      </c>
    </row>
    <row r="15" spans="1:4">
      <c r="A15" s="3" t="s">
        <v>1130</v>
      </c>
    </row>
    <row r="16" spans="1:4">
      <c r="A16" s="4" t="s">
        <v>1131</v>
      </c>
      <c r="B16" s="5" t="n">
        <v>0</v>
      </c>
      <c r="C16" s="5" t="n">
        <v>3</v>
      </c>
    </row>
    <row r="17" spans="1:4">
      <c r="A17" s="4" t="s">
        <v>1132</v>
      </c>
      <c r="B17" s="5" t="n">
        <v>0</v>
      </c>
      <c r="C17" s="5" t="n">
        <v>0</v>
      </c>
      <c r="D17" s="5" t="n">
        <v>3</v>
      </c>
    </row>
    <row r="18" spans="1:4">
      <c r="A18" s="4" t="s">
        <v>1139</v>
      </c>
      <c r="B18" s="5" t="n">
        <v>205</v>
      </c>
      <c r="C18" s="5" t="n">
        <v>213</v>
      </c>
    </row>
    <row r="19" spans="1:4">
      <c r="A19" s="4" t="s">
        <v>1140</v>
      </c>
      <c r="B19" s="5" t="n">
        <v>205</v>
      </c>
      <c r="C19" s="5" t="n">
        <v>216</v>
      </c>
    </row>
    <row r="20" spans="1:4">
      <c r="A20" s="4" t="s">
        <v>393</v>
      </c>
    </row>
    <row r="21" spans="1:4">
      <c r="A21" s="3" t="s">
        <v>1134</v>
      </c>
    </row>
    <row r="22" spans="1:4">
      <c r="A22" s="4" t="s">
        <v>1135</v>
      </c>
      <c r="B22" s="5" t="n">
        <v>89482</v>
      </c>
      <c r="C22" s="5" t="n">
        <v>85363</v>
      </c>
    </row>
    <row r="23" spans="1:4">
      <c r="A23" s="4" t="s">
        <v>1124</v>
      </c>
      <c r="B23" s="5" t="n">
        <v>0</v>
      </c>
      <c r="C23" s="5" t="n">
        <v>0</v>
      </c>
      <c r="D23" s="5" t="n">
        <v>688</v>
      </c>
    </row>
    <row r="24" spans="1:4">
      <c r="A24" s="4" t="s">
        <v>1125</v>
      </c>
      <c r="B24" s="5" t="n">
        <v>3053</v>
      </c>
      <c r="C24" s="5" t="n">
        <v>3320</v>
      </c>
      <c r="D24" s="5" t="n">
        <v>3520</v>
      </c>
    </row>
    <row r="25" spans="1:4">
      <c r="A25" s="4" t="s">
        <v>1136</v>
      </c>
      <c r="B25" s="5" t="n">
        <v>-8051</v>
      </c>
      <c r="C25" s="5" t="n">
        <v>5008</v>
      </c>
    </row>
    <row r="26" spans="1:4">
      <c r="A26" s="4" t="s">
        <v>1137</v>
      </c>
      <c r="B26" s="5" t="n">
        <v>738</v>
      </c>
      <c r="C26" s="5" t="n">
        <v>-458</v>
      </c>
    </row>
    <row r="27" spans="1:4">
      <c r="A27" s="4" t="s">
        <v>1138</v>
      </c>
      <c r="B27" s="5" t="n">
        <v>79426</v>
      </c>
      <c r="C27" s="5" t="n">
        <v>89482</v>
      </c>
      <c r="D27" s="5" t="n">
        <v>85363</v>
      </c>
    </row>
    <row r="28" spans="1:4">
      <c r="A28" s="3" t="s">
        <v>1130</v>
      </c>
    </row>
    <row r="29" spans="1:4">
      <c r="A29" s="4" t="s">
        <v>1131</v>
      </c>
      <c r="B29" s="5" t="n">
        <v>54061</v>
      </c>
      <c r="C29" s="5" t="n">
        <v>48684</v>
      </c>
    </row>
    <row r="30" spans="1:4">
      <c r="A30" s="4" t="s">
        <v>1141</v>
      </c>
      <c r="B30" s="5" t="n">
        <v>-3482</v>
      </c>
      <c r="C30" s="5" t="n">
        <v>5312</v>
      </c>
    </row>
    <row r="31" spans="1:4">
      <c r="A31" s="4" t="s">
        <v>1132</v>
      </c>
      <c r="B31" s="5" t="n">
        <v>57825</v>
      </c>
      <c r="C31" s="5" t="n">
        <v>54061</v>
      </c>
      <c r="D31" s="7" t="n">
        <v>48684</v>
      </c>
    </row>
    <row r="32" spans="1:4">
      <c r="A32" s="4" t="s">
        <v>1139</v>
      </c>
      <c r="B32" s="5" t="n">
        <v>13042</v>
      </c>
      <c r="C32" s="5" t="n">
        <v>3800</v>
      </c>
    </row>
    <row r="33" spans="1:4">
      <c r="A33" s="4" t="s">
        <v>1140</v>
      </c>
      <c r="B33" s="7" t="n">
        <v>5796</v>
      </c>
      <c r="C33" s="7" t="n">
        <v>37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2</v>
      </c>
      <c r="B1" s="2" t="s">
        <v>2</v>
      </c>
      <c r="C1" s="2" t="s">
        <v>35</v>
      </c>
      <c r="D1" s="2" t="s">
        <v>79</v>
      </c>
    </row>
    <row r="2" spans="1:4">
      <c r="A2" s="3" t="s">
        <v>390</v>
      </c>
    </row>
    <row r="3" spans="1:4">
      <c r="A3" s="4" t="s">
        <v>1143</v>
      </c>
      <c r="B3" s="7" t="n">
        <v>57825</v>
      </c>
      <c r="C3" s="7" t="n">
        <v>54061</v>
      </c>
    </row>
    <row r="4" spans="1:4">
      <c r="A4" s="4" t="s">
        <v>393</v>
      </c>
    </row>
    <row r="5" spans="1:4">
      <c r="A5" s="3" t="s">
        <v>390</v>
      </c>
    </row>
    <row r="6" spans="1:4">
      <c r="A6" s="4" t="s">
        <v>1144</v>
      </c>
      <c r="B6" s="5" t="n">
        <v>-79426</v>
      </c>
      <c r="C6" s="5" t="n">
        <v>-89482</v>
      </c>
      <c r="D6" s="7" t="n">
        <v>-85363</v>
      </c>
    </row>
    <row r="7" spans="1:4">
      <c r="A7" s="4" t="s">
        <v>1143</v>
      </c>
      <c r="B7" s="5" t="n">
        <v>57825</v>
      </c>
      <c r="C7" s="5" t="n">
        <v>54061</v>
      </c>
      <c r="D7" s="5" t="n">
        <v>48684</v>
      </c>
    </row>
    <row r="8" spans="1:4">
      <c r="A8" s="4" t="s">
        <v>1145</v>
      </c>
      <c r="B8" s="5" t="n">
        <v>-21601</v>
      </c>
      <c r="C8" s="5" t="n">
        <v>-35421</v>
      </c>
    </row>
    <row r="9" spans="1:4">
      <c r="A9" s="4" t="s">
        <v>408</v>
      </c>
    </row>
    <row r="10" spans="1:4">
      <c r="A10" s="3" t="s">
        <v>390</v>
      </c>
    </row>
    <row r="11" spans="1:4">
      <c r="A11" s="4" t="s">
        <v>1144</v>
      </c>
      <c r="B11" s="5" t="n">
        <v>-1520</v>
      </c>
      <c r="C11" s="5" t="n">
        <v>-1700</v>
      </c>
      <c r="D11" s="5" t="n">
        <v>-1926</v>
      </c>
    </row>
    <row r="12" spans="1:4">
      <c r="A12" s="4" t="s">
        <v>1143</v>
      </c>
      <c r="B12" s="7" t="n">
        <v>0</v>
      </c>
      <c r="C12" s="7" t="n">
        <v>0</v>
      </c>
      <c r="D12" s="7" t="n">
        <v>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5</v>
      </c>
      <c r="D2" s="2" t="s">
        <v>79</v>
      </c>
    </row>
    <row r="3" spans="1:4">
      <c r="A3" s="3" t="s">
        <v>1147</v>
      </c>
    </row>
    <row r="4" spans="1:4">
      <c r="A4" s="4" t="s">
        <v>1148</v>
      </c>
      <c r="B4" s="7" t="n">
        <v>-32974</v>
      </c>
      <c r="C4" s="7" t="n">
        <v>-38449</v>
      </c>
      <c r="D4" s="7" t="n">
        <v>-22017</v>
      </c>
    </row>
    <row r="5" spans="1:4">
      <c r="A5" s="4" t="s">
        <v>1149</v>
      </c>
      <c r="B5" s="5" t="n">
        <v>1400</v>
      </c>
      <c r="C5" s="5" t="n">
        <v>-609</v>
      </c>
      <c r="D5" s="5" t="n">
        <v>-931</v>
      </c>
    </row>
    <row r="6" spans="1:4">
      <c r="A6" s="4" t="s">
        <v>1150</v>
      </c>
      <c r="B6" s="5" t="n">
        <v>-59063</v>
      </c>
      <c r="C6" s="5" t="n">
        <v>-32974</v>
      </c>
      <c r="D6" s="5" t="n">
        <v>-38449</v>
      </c>
    </row>
    <row r="7" spans="1:4">
      <c r="A7" s="4" t="s">
        <v>1151</v>
      </c>
    </row>
    <row r="8" spans="1:4">
      <c r="A8" s="3" t="s">
        <v>1147</v>
      </c>
    </row>
    <row r="9" spans="1:4">
      <c r="A9" s="4" t="s">
        <v>1148</v>
      </c>
      <c r="B9" s="5" t="n">
        <v>-14923</v>
      </c>
      <c r="C9" s="5" t="n">
        <v>-15675</v>
      </c>
      <c r="D9" s="5" t="n">
        <v>-15961</v>
      </c>
    </row>
    <row r="10" spans="1:4">
      <c r="A10" s="4" t="s">
        <v>1150</v>
      </c>
      <c r="B10" s="5" t="n">
        <v>-15089</v>
      </c>
      <c r="C10" s="5" t="n">
        <v>-14923</v>
      </c>
      <c r="D10" s="5" t="n">
        <v>-15675</v>
      </c>
    </row>
    <row r="11" spans="1:4">
      <c r="A11" s="4" t="s">
        <v>1152</v>
      </c>
    </row>
    <row r="12" spans="1:4">
      <c r="A12" s="3" t="s">
        <v>1153</v>
      </c>
    </row>
    <row r="13" spans="1:4">
      <c r="A13" s="4" t="s">
        <v>1154</v>
      </c>
      <c r="B13" s="5" t="n">
        <v>28559</v>
      </c>
      <c r="C13" s="5" t="n">
        <v>30169</v>
      </c>
    </row>
    <row r="14" spans="1:4">
      <c r="A14" s="4" t="s">
        <v>1155</v>
      </c>
      <c r="B14" s="5" t="n">
        <v>-2429</v>
      </c>
      <c r="C14" s="5" t="n">
        <v>-2652</v>
      </c>
    </row>
    <row r="15" spans="1:4">
      <c r="A15" s="4" t="s">
        <v>1156</v>
      </c>
      <c r="B15" s="5" t="n">
        <v>-1783</v>
      </c>
      <c r="C15" s="5" t="n">
        <v>1042</v>
      </c>
    </row>
    <row r="16" spans="1:4">
      <c r="A16" s="4" t="s">
        <v>1157</v>
      </c>
      <c r="B16" s="5" t="n">
        <v>0</v>
      </c>
    </row>
    <row r="17" spans="1:4">
      <c r="A17" s="4" t="s">
        <v>1154</v>
      </c>
      <c r="B17" s="5" t="n">
        <v>24347</v>
      </c>
      <c r="C17" s="5" t="n">
        <v>28559</v>
      </c>
      <c r="D17" s="5" t="n">
        <v>30169</v>
      </c>
    </row>
    <row r="18" spans="1:4">
      <c r="A18" s="3" t="s">
        <v>1147</v>
      </c>
    </row>
    <row r="19" spans="1:4">
      <c r="A19" s="4" t="s">
        <v>1148</v>
      </c>
      <c r="B19" s="5" t="n">
        <v>18564</v>
      </c>
      <c r="C19" s="5" t="n">
        <v>19610</v>
      </c>
    </row>
    <row r="20" spans="1:4">
      <c r="A20" s="4" t="s">
        <v>1158</v>
      </c>
      <c r="B20" s="5" t="n">
        <v>-1892</v>
      </c>
      <c r="C20" s="5" t="n">
        <v>-1724</v>
      </c>
    </row>
    <row r="21" spans="1:4">
      <c r="A21" s="4" t="s">
        <v>1149</v>
      </c>
      <c r="B21" s="5" t="n">
        <v>-1389</v>
      </c>
      <c r="C21" s="5" t="n">
        <v>678</v>
      </c>
    </row>
    <row r="22" spans="1:4">
      <c r="A22" s="4" t="s">
        <v>1159</v>
      </c>
      <c r="B22" s="5" t="n">
        <v>3678</v>
      </c>
    </row>
    <row r="23" spans="1:4">
      <c r="A23" s="4" t="s">
        <v>1150</v>
      </c>
      <c r="B23" s="5" t="n">
        <v>18961</v>
      </c>
      <c r="C23" s="5" t="n">
        <v>18564</v>
      </c>
      <c r="D23" s="5" t="n">
        <v>19610</v>
      </c>
    </row>
    <row r="24" spans="1:4">
      <c r="A24" s="4" t="s">
        <v>1160</v>
      </c>
    </row>
    <row r="25" spans="1:4">
      <c r="A25" s="3" t="s">
        <v>1153</v>
      </c>
    </row>
    <row r="26" spans="1:4">
      <c r="A26" s="4" t="s">
        <v>1154</v>
      </c>
      <c r="B26" s="5" t="n">
        <v>-4404</v>
      </c>
      <c r="C26" s="5" t="n">
        <v>-4869</v>
      </c>
    </row>
    <row r="27" spans="1:4">
      <c r="A27" s="4" t="s">
        <v>1155</v>
      </c>
      <c r="B27" s="5" t="n">
        <v>464</v>
      </c>
      <c r="C27" s="5" t="n">
        <v>465</v>
      </c>
    </row>
    <row r="28" spans="1:4">
      <c r="A28" s="4" t="s">
        <v>1156</v>
      </c>
      <c r="B28" s="5" t="n">
        <v>0</v>
      </c>
    </row>
    <row r="29" spans="1:4">
      <c r="A29" s="4" t="s">
        <v>1161</v>
      </c>
      <c r="C29" s="5" t="n">
        <v>0</v>
      </c>
    </row>
    <row r="30" spans="1:4">
      <c r="A30" s="4" t="s">
        <v>1157</v>
      </c>
      <c r="B30" s="5" t="n">
        <v>0</v>
      </c>
    </row>
    <row r="31" spans="1:4">
      <c r="A31" s="4" t="s">
        <v>1154</v>
      </c>
      <c r="B31" s="5" t="n">
        <v>-3940</v>
      </c>
      <c r="C31" s="5" t="n">
        <v>-4404</v>
      </c>
      <c r="D31" s="5" t="n">
        <v>-4869</v>
      </c>
    </row>
    <row r="32" spans="1:4">
      <c r="A32" s="4" t="s">
        <v>1162</v>
      </c>
    </row>
    <row r="33" spans="1:4">
      <c r="A33" s="3" t="s">
        <v>1153</v>
      </c>
    </row>
    <row r="34" spans="1:4">
      <c r="A34" s="4" t="s">
        <v>1154</v>
      </c>
      <c r="B34" s="5" t="n">
        <v>-1159</v>
      </c>
      <c r="C34" s="5" t="n">
        <v>-1183</v>
      </c>
    </row>
    <row r="35" spans="1:4">
      <c r="A35" s="4" t="s">
        <v>1155</v>
      </c>
      <c r="B35" s="5" t="n">
        <v>95</v>
      </c>
      <c r="C35" s="5" t="n">
        <v>101</v>
      </c>
    </row>
    <row r="36" spans="1:4">
      <c r="A36" s="4" t="s">
        <v>1156</v>
      </c>
      <c r="B36" s="5" t="n">
        <v>-32</v>
      </c>
    </row>
    <row r="37" spans="1:4">
      <c r="A37" s="4" t="s">
        <v>1161</v>
      </c>
      <c r="C37" s="5" t="n">
        <v>-77</v>
      </c>
    </row>
    <row r="38" spans="1:4">
      <c r="A38" s="4" t="s">
        <v>1157</v>
      </c>
      <c r="B38" s="5" t="n">
        <v>0</v>
      </c>
    </row>
    <row r="39" spans="1:4">
      <c r="A39" s="4" t="s">
        <v>1154</v>
      </c>
      <c r="B39" s="5" t="n">
        <v>-1096</v>
      </c>
      <c r="C39" s="5" t="n">
        <v>-1159</v>
      </c>
      <c r="D39" s="5" t="n">
        <v>-1183</v>
      </c>
    </row>
    <row r="40" spans="1:4">
      <c r="A40" s="4" t="s">
        <v>1163</v>
      </c>
    </row>
    <row r="41" spans="1:4">
      <c r="A41" s="3" t="s">
        <v>1153</v>
      </c>
    </row>
    <row r="42" spans="1:4">
      <c r="A42" s="4" t="s">
        <v>1154</v>
      </c>
      <c r="B42" s="5" t="n">
        <v>-5563</v>
      </c>
      <c r="C42" s="5" t="n">
        <v>-6052</v>
      </c>
    </row>
    <row r="43" spans="1:4">
      <c r="A43" s="4" t="s">
        <v>1155</v>
      </c>
      <c r="B43" s="5" t="n">
        <v>559</v>
      </c>
      <c r="C43" s="5" t="n">
        <v>566</v>
      </c>
    </row>
    <row r="44" spans="1:4">
      <c r="A44" s="4" t="s">
        <v>1156</v>
      </c>
      <c r="B44" s="5" t="n">
        <v>-32</v>
      </c>
    </row>
    <row r="45" spans="1:4">
      <c r="A45" s="4" t="s">
        <v>1161</v>
      </c>
      <c r="C45" s="5" t="n">
        <v>-77</v>
      </c>
    </row>
    <row r="46" spans="1:4">
      <c r="A46" s="4" t="s">
        <v>1157</v>
      </c>
      <c r="B46" s="5" t="n">
        <v>0</v>
      </c>
    </row>
    <row r="47" spans="1:4">
      <c r="A47" s="4" t="s">
        <v>1154</v>
      </c>
      <c r="B47" s="5" t="n">
        <v>-5036</v>
      </c>
      <c r="C47" s="5" t="n">
        <v>-5563</v>
      </c>
      <c r="D47" s="5" t="n">
        <v>-6052</v>
      </c>
    </row>
    <row r="48" spans="1:4">
      <c r="A48" s="3" t="s">
        <v>1147</v>
      </c>
    </row>
    <row r="49" spans="1:4">
      <c r="A49" s="4" t="s">
        <v>1148</v>
      </c>
      <c r="B49" s="5" t="n">
        <v>-3617</v>
      </c>
      <c r="C49" s="5" t="n">
        <v>-3935</v>
      </c>
    </row>
    <row r="50" spans="1:4">
      <c r="A50" s="4" t="s">
        <v>1158</v>
      </c>
      <c r="B50" s="5" t="n">
        <v>435</v>
      </c>
    </row>
    <row r="51" spans="1:4">
      <c r="A51" s="4" t="s">
        <v>1149</v>
      </c>
      <c r="B51" s="5" t="n">
        <v>-25</v>
      </c>
    </row>
    <row r="52" spans="1:4">
      <c r="A52" s="4" t="s">
        <v>1164</v>
      </c>
      <c r="C52" s="5" t="n">
        <v>368</v>
      </c>
    </row>
    <row r="53" spans="1:4">
      <c r="A53" s="4" t="s">
        <v>1165</v>
      </c>
      <c r="C53" s="5" t="n">
        <v>-50</v>
      </c>
    </row>
    <row r="54" spans="1:4">
      <c r="A54" s="4" t="s">
        <v>1159</v>
      </c>
      <c r="B54" s="5" t="n">
        <v>-721</v>
      </c>
    </row>
    <row r="55" spans="1:4">
      <c r="A55" s="4" t="s">
        <v>1150</v>
      </c>
      <c r="B55" s="7" t="n">
        <v>-3928</v>
      </c>
      <c r="C55" s="7" t="n">
        <v>-3617</v>
      </c>
      <c r="D55" s="7" t="n">
        <v>-39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5</v>
      </c>
      <c r="D2" s="2" t="s">
        <v>79</v>
      </c>
    </row>
    <row r="3" spans="1:4">
      <c r="A3" s="4" t="s">
        <v>393</v>
      </c>
    </row>
    <row r="4" spans="1:4">
      <c r="A4" s="3" t="s">
        <v>390</v>
      </c>
    </row>
    <row r="5" spans="1:4">
      <c r="A5" s="4" t="s">
        <v>1167</v>
      </c>
      <c r="B5" s="4" t="s">
        <v>1168</v>
      </c>
      <c r="C5" s="4" t="s">
        <v>1169</v>
      </c>
      <c r="D5" s="4" t="s">
        <v>997</v>
      </c>
    </row>
    <row r="6" spans="1:4">
      <c r="A6" s="4" t="s">
        <v>1170</v>
      </c>
      <c r="B6" s="4" t="s">
        <v>1013</v>
      </c>
      <c r="C6" s="4" t="s">
        <v>1013</v>
      </c>
      <c r="D6" s="4" t="s">
        <v>1013</v>
      </c>
    </row>
    <row r="7" spans="1:4">
      <c r="A7" s="4" t="s">
        <v>408</v>
      </c>
    </row>
    <row r="8" spans="1:4">
      <c r="A8" s="3" t="s">
        <v>390</v>
      </c>
    </row>
    <row r="9" spans="1:4">
      <c r="A9" s="4" t="s">
        <v>1167</v>
      </c>
      <c r="B9" s="4" t="s">
        <v>1168</v>
      </c>
      <c r="C9" s="4" t="s">
        <v>1169</v>
      </c>
      <c r="D9" s="4" t="s">
        <v>1168</v>
      </c>
    </row>
    <row r="10" spans="1:4">
      <c r="A10" s="4" t="s">
        <v>1170</v>
      </c>
      <c r="B10" s="4" t="s">
        <v>683</v>
      </c>
      <c r="C10" s="4" t="s">
        <v>683</v>
      </c>
      <c r="D10" s="4" t="s">
        <v>683</v>
      </c>
    </row>
    <row r="11" spans="1:4">
      <c r="A11" s="4" t="s">
        <v>1133</v>
      </c>
      <c r="B11" s="4" t="s">
        <v>84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1</v>
      </c>
      <c r="B1" s="2" t="s">
        <v>2</v>
      </c>
      <c r="C1" s="2" t="s">
        <v>35</v>
      </c>
      <c r="D1" s="2" t="s">
        <v>79</v>
      </c>
    </row>
    <row r="2" spans="1:4">
      <c r="A2" s="3" t="s">
        <v>390</v>
      </c>
    </row>
    <row r="3" spans="1:4">
      <c r="A3" s="4" t="s">
        <v>1143</v>
      </c>
      <c r="B3" s="7" t="n">
        <v>57825</v>
      </c>
      <c r="C3" s="7" t="n">
        <v>54061</v>
      </c>
    </row>
    <row r="4" spans="1:4">
      <c r="A4" s="4" t="s">
        <v>1172</v>
      </c>
      <c r="B4" s="4" t="s">
        <v>654</v>
      </c>
      <c r="C4" s="4" t="s">
        <v>654</v>
      </c>
    </row>
    <row r="5" spans="1:4">
      <c r="A5" s="4" t="s">
        <v>542</v>
      </c>
    </row>
    <row r="6" spans="1:4">
      <c r="A6" s="3" t="s">
        <v>390</v>
      </c>
    </row>
    <row r="7" spans="1:4">
      <c r="A7" s="4" t="s">
        <v>1173</v>
      </c>
      <c r="B7" s="4" t="s">
        <v>1174</v>
      </c>
    </row>
    <row r="8" spans="1:4">
      <c r="A8" s="4" t="s">
        <v>1143</v>
      </c>
      <c r="B8" s="7" t="n">
        <v>27594</v>
      </c>
      <c r="C8" s="7" t="n">
        <v>28831</v>
      </c>
    </row>
    <row r="9" spans="1:4">
      <c r="A9" s="4" t="s">
        <v>1172</v>
      </c>
      <c r="B9" s="4" t="s">
        <v>1175</v>
      </c>
      <c r="C9" s="4" t="s">
        <v>1176</v>
      </c>
    </row>
    <row r="10" spans="1:4">
      <c r="A10" s="4" t="s">
        <v>1177</v>
      </c>
    </row>
    <row r="11" spans="1:4">
      <c r="A11" s="3" t="s">
        <v>390</v>
      </c>
    </row>
    <row r="12" spans="1:4">
      <c r="A12" s="4" t="s">
        <v>1143</v>
      </c>
      <c r="B12" s="7" t="n">
        <v>18532</v>
      </c>
      <c r="C12" s="7" t="n">
        <v>19219</v>
      </c>
    </row>
    <row r="13" spans="1:4">
      <c r="A13" s="4" t="s">
        <v>1178</v>
      </c>
    </row>
    <row r="14" spans="1:4">
      <c r="A14" s="3" t="s">
        <v>390</v>
      </c>
    </row>
    <row r="15" spans="1:4">
      <c r="A15" s="4" t="s">
        <v>1143</v>
      </c>
      <c r="B15" s="7" t="n">
        <v>9062</v>
      </c>
      <c r="C15" s="5" t="n">
        <v>9612</v>
      </c>
    </row>
    <row r="16" spans="1:4">
      <c r="A16" s="4" t="s">
        <v>541</v>
      </c>
    </row>
    <row r="17" spans="1:4">
      <c r="A17" s="3" t="s">
        <v>390</v>
      </c>
    </row>
    <row r="18" spans="1:4">
      <c r="A18" s="4" t="s">
        <v>1173</v>
      </c>
      <c r="B18" s="4" t="s">
        <v>1179</v>
      </c>
    </row>
    <row r="19" spans="1:4">
      <c r="A19" s="4" t="s">
        <v>1143</v>
      </c>
      <c r="B19" s="7" t="n">
        <v>25262</v>
      </c>
      <c r="C19" s="7" t="n">
        <v>20059</v>
      </c>
    </row>
    <row r="20" spans="1:4">
      <c r="A20" s="4" t="s">
        <v>1172</v>
      </c>
      <c r="B20" s="4" t="s">
        <v>1180</v>
      </c>
      <c r="C20" s="4" t="s">
        <v>1181</v>
      </c>
    </row>
    <row r="21" spans="1:4">
      <c r="A21" s="4" t="s">
        <v>1182</v>
      </c>
    </row>
    <row r="22" spans="1:4">
      <c r="A22" s="3" t="s">
        <v>390</v>
      </c>
    </row>
    <row r="23" spans="1:4">
      <c r="A23" s="4" t="s">
        <v>1143</v>
      </c>
      <c r="B23" s="7" t="n">
        <v>10754</v>
      </c>
      <c r="C23" s="7" t="n">
        <v>5675</v>
      </c>
    </row>
    <row r="24" spans="1:4">
      <c r="A24" s="4" t="s">
        <v>1183</v>
      </c>
    </row>
    <row r="25" spans="1:4">
      <c r="A25" s="3" t="s">
        <v>390</v>
      </c>
    </row>
    <row r="26" spans="1:4">
      <c r="A26" s="4" t="s">
        <v>1143</v>
      </c>
      <c r="B26" s="5" t="n">
        <v>11523</v>
      </c>
      <c r="C26" s="5" t="n">
        <v>11136</v>
      </c>
    </row>
    <row r="27" spans="1:4">
      <c r="A27" s="4" t="s">
        <v>536</v>
      </c>
    </row>
    <row r="28" spans="1:4">
      <c r="A28" s="3" t="s">
        <v>390</v>
      </c>
    </row>
    <row r="29" spans="1:4">
      <c r="A29" s="4" t="s">
        <v>1143</v>
      </c>
      <c r="B29" s="5" t="n">
        <v>2985</v>
      </c>
      <c r="C29" s="5" t="n">
        <v>2999</v>
      </c>
    </row>
    <row r="30" spans="1:4">
      <c r="A30" s="4" t="s">
        <v>1184</v>
      </c>
    </row>
    <row r="31" spans="1:4">
      <c r="A31" s="3" t="s">
        <v>390</v>
      </c>
    </row>
    <row r="32" spans="1:4">
      <c r="A32" s="4" t="s">
        <v>1143</v>
      </c>
      <c r="B32" s="7" t="n">
        <v>0</v>
      </c>
      <c r="C32" s="5" t="n">
        <v>249</v>
      </c>
    </row>
    <row r="33" spans="1:4">
      <c r="A33" s="4" t="s">
        <v>1185</v>
      </c>
    </row>
    <row r="34" spans="1:4">
      <c r="A34" s="3" t="s">
        <v>390</v>
      </c>
    </row>
    <row r="35" spans="1:4">
      <c r="A35" s="4" t="s">
        <v>1173</v>
      </c>
      <c r="B35" s="4" t="s">
        <v>965</v>
      </c>
    </row>
    <row r="36" spans="1:4">
      <c r="A36" s="4" t="s">
        <v>1143</v>
      </c>
      <c r="B36" s="7" t="n">
        <v>4969</v>
      </c>
      <c r="C36" s="7" t="n">
        <v>5171</v>
      </c>
    </row>
    <row r="37" spans="1:4">
      <c r="A37" s="4" t="s">
        <v>1172</v>
      </c>
      <c r="B37" s="4" t="s">
        <v>1186</v>
      </c>
      <c r="C37" s="4" t="s">
        <v>1187</v>
      </c>
    </row>
    <row r="38" spans="1:4">
      <c r="A38" s="4" t="s">
        <v>408</v>
      </c>
    </row>
    <row r="39" spans="1:4">
      <c r="A39" s="3" t="s">
        <v>390</v>
      </c>
    </row>
    <row r="40" spans="1:4">
      <c r="A40" s="4" t="s">
        <v>1143</v>
      </c>
      <c r="B40" s="7" t="n">
        <v>0</v>
      </c>
      <c r="C40" s="7" t="n">
        <v>0</v>
      </c>
      <c r="D40" s="7" t="n">
        <v>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1188</v>
      </c>
      <c r="B1" s="2" t="s">
        <v>685</v>
      </c>
    </row>
    <row r="2" spans="1:2">
      <c r="A2" s="4" t="s">
        <v>393</v>
      </c>
    </row>
    <row r="3" spans="1:2">
      <c r="A3" s="3" t="s">
        <v>1189</v>
      </c>
    </row>
    <row r="4" spans="1:2">
      <c r="A4" s="5" t="n">
        <v>2019</v>
      </c>
      <c r="B4" s="7" t="n">
        <v>3899</v>
      </c>
    </row>
    <row r="5" spans="1:2">
      <c r="A5" s="5" t="n">
        <v>2020</v>
      </c>
      <c r="B5" s="5" t="n">
        <v>4203</v>
      </c>
    </row>
    <row r="6" spans="1:2">
      <c r="A6" s="5" t="n">
        <v>2021</v>
      </c>
      <c r="B6" s="5" t="n">
        <v>4390</v>
      </c>
    </row>
    <row r="7" spans="1:2">
      <c r="A7" s="5" t="n">
        <v>2022</v>
      </c>
      <c r="B7" s="5" t="n">
        <v>4500</v>
      </c>
    </row>
    <row r="8" spans="1:2">
      <c r="A8" s="5" t="n">
        <v>2023</v>
      </c>
      <c r="B8" s="5" t="n">
        <v>4628</v>
      </c>
    </row>
    <row r="9" spans="1:2">
      <c r="A9" s="4" t="s">
        <v>1190</v>
      </c>
      <c r="B9" s="5" t="n">
        <v>24718</v>
      </c>
    </row>
    <row r="10" spans="1:2">
      <c r="A10" s="4" t="s">
        <v>1191</v>
      </c>
      <c r="B10" s="5" t="n">
        <v>46338</v>
      </c>
    </row>
    <row r="11" spans="1:2">
      <c r="A11" s="4" t="s">
        <v>408</v>
      </c>
    </row>
    <row r="12" spans="1:2">
      <c r="A12" s="3" t="s">
        <v>1189</v>
      </c>
    </row>
    <row r="13" spans="1:2">
      <c r="A13" s="5" t="n">
        <v>2019</v>
      </c>
      <c r="B13" s="5" t="n">
        <v>189</v>
      </c>
    </row>
    <row r="14" spans="1:2">
      <c r="A14" s="5" t="n">
        <v>2020</v>
      </c>
      <c r="B14" s="5" t="n">
        <v>176</v>
      </c>
    </row>
    <row r="15" spans="1:2">
      <c r="A15" s="5" t="n">
        <v>2021</v>
      </c>
      <c r="B15" s="5" t="n">
        <v>164</v>
      </c>
    </row>
    <row r="16" spans="1:2">
      <c r="A16" s="5" t="n">
        <v>2022</v>
      </c>
      <c r="B16" s="5" t="n">
        <v>151</v>
      </c>
    </row>
    <row r="17" spans="1:2">
      <c r="A17" s="5" t="n">
        <v>2023</v>
      </c>
      <c r="B17" s="5" t="n">
        <v>140</v>
      </c>
    </row>
    <row r="18" spans="1:2">
      <c r="A18" s="4" t="s">
        <v>1190</v>
      </c>
      <c r="B18" s="5" t="n">
        <v>534</v>
      </c>
    </row>
    <row r="19" spans="1:2">
      <c r="A19" s="4" t="s">
        <v>1191</v>
      </c>
      <c r="B19" s="7" t="n">
        <v>13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5</v>
      </c>
      <c r="D2" s="2" t="s">
        <v>79</v>
      </c>
    </row>
    <row r="3" spans="1:4">
      <c r="A3" s="3" t="s">
        <v>1193</v>
      </c>
    </row>
    <row r="4" spans="1:4">
      <c r="A4" s="4" t="s">
        <v>1194</v>
      </c>
      <c r="B4" s="7" t="n">
        <v>-31235</v>
      </c>
      <c r="C4" s="7" t="n">
        <v>16051</v>
      </c>
      <c r="D4" s="7" t="n">
        <v>-22907</v>
      </c>
    </row>
    <row r="5" spans="1:4">
      <c r="A5" s="4" t="s">
        <v>128</v>
      </c>
      <c r="B5" s="5" t="n">
        <v>-37</v>
      </c>
      <c r="C5" s="5" t="n">
        <v>-9071</v>
      </c>
      <c r="D5" s="5" t="n">
        <v>-2550</v>
      </c>
    </row>
    <row r="6" spans="1:4">
      <c r="A6" s="4" t="s">
        <v>1195</v>
      </c>
      <c r="B6" s="5" t="n">
        <v>2694</v>
      </c>
    </row>
    <row r="7" spans="1:4">
      <c r="A7" s="4" t="s">
        <v>1196</v>
      </c>
      <c r="B7" s="5" t="n">
        <v>285</v>
      </c>
      <c r="C7" s="5" t="n">
        <v>285</v>
      </c>
      <c r="D7" s="5" t="n">
        <v>-285</v>
      </c>
    </row>
    <row r="8" spans="1:4">
      <c r="A8" s="4" t="s">
        <v>132</v>
      </c>
      <c r="D8" s="5" t="n">
        <v>25</v>
      </c>
    </row>
    <row r="9" spans="1:4">
      <c r="A9" s="4" t="s">
        <v>1197</v>
      </c>
      <c r="B9" s="5" t="n">
        <v>1798</v>
      </c>
      <c r="C9" s="5" t="n">
        <v>-937</v>
      </c>
      <c r="D9" s="5" t="n">
        <v>-1432</v>
      </c>
    </row>
    <row r="10" spans="1:4">
      <c r="A10" s="4" t="s">
        <v>136</v>
      </c>
      <c r="B10" s="5" t="n">
        <v>2116</v>
      </c>
      <c r="C10" s="5" t="n">
        <v>2092</v>
      </c>
      <c r="D10" s="5" t="n">
        <v>1869</v>
      </c>
    </row>
    <row r="11" spans="1:4">
      <c r="A11" s="4" t="s">
        <v>1198</v>
      </c>
      <c r="B11" s="5" t="n">
        <v>-24379</v>
      </c>
      <c r="C11" s="5" t="n">
        <v>8420</v>
      </c>
      <c r="D11" s="5" t="n">
        <v>-25280</v>
      </c>
    </row>
    <row r="12" spans="1:4">
      <c r="A12" s="3" t="s">
        <v>1199</v>
      </c>
    </row>
    <row r="13" spans="1:4">
      <c r="A13" s="4" t="s">
        <v>1194</v>
      </c>
      <c r="B13" s="5" t="n">
        <v>6909</v>
      </c>
      <c r="C13" s="5" t="n">
        <v>-5619</v>
      </c>
      <c r="D13" s="5" t="n">
        <v>8016</v>
      </c>
    </row>
    <row r="14" spans="1:4">
      <c r="A14" s="4" t="s">
        <v>128</v>
      </c>
      <c r="B14" s="5" t="n">
        <v>7</v>
      </c>
      <c r="C14" s="5" t="n">
        <v>3177</v>
      </c>
      <c r="D14" s="5" t="n">
        <v>893</v>
      </c>
    </row>
    <row r="15" spans="1:4">
      <c r="A15" s="4" t="s">
        <v>1195</v>
      </c>
      <c r="B15" s="5" t="n">
        <v>-596</v>
      </c>
    </row>
    <row r="16" spans="1:4">
      <c r="A16" s="4" t="s">
        <v>1196</v>
      </c>
      <c r="B16" s="5" t="n">
        <v>-63</v>
      </c>
      <c r="C16" s="5" t="n">
        <v>-100</v>
      </c>
      <c r="D16" s="5" t="n">
        <v>100</v>
      </c>
    </row>
    <row r="17" spans="1:4">
      <c r="A17" s="4" t="s">
        <v>132</v>
      </c>
      <c r="D17" s="5" t="n">
        <v>-9</v>
      </c>
    </row>
    <row r="18" spans="1:4">
      <c r="A18" s="4" t="s">
        <v>1197</v>
      </c>
      <c r="B18" s="5" t="n">
        <v>-398</v>
      </c>
      <c r="C18" s="5" t="n">
        <v>328</v>
      </c>
      <c r="D18" s="5" t="n">
        <v>501</v>
      </c>
    </row>
    <row r="19" spans="1:4">
      <c r="A19" s="4" t="s">
        <v>136</v>
      </c>
      <c r="B19" s="5" t="n">
        <v>-468</v>
      </c>
      <c r="C19" s="5" t="n">
        <v>-731</v>
      </c>
      <c r="D19" s="5" t="n">
        <v>-653</v>
      </c>
    </row>
    <row r="20" spans="1:4">
      <c r="A20" s="4" t="s">
        <v>1198</v>
      </c>
      <c r="B20" s="5" t="n">
        <v>5391</v>
      </c>
      <c r="C20" s="5" t="n">
        <v>-2945</v>
      </c>
      <c r="D20" s="5" t="n">
        <v>8848</v>
      </c>
    </row>
    <row r="21" spans="1:4">
      <c r="A21" s="3" t="s">
        <v>1200</v>
      </c>
    </row>
    <row r="22" spans="1:4">
      <c r="A22" s="4" t="s">
        <v>1194</v>
      </c>
      <c r="B22" s="5" t="n">
        <v>-24326</v>
      </c>
      <c r="C22" s="5" t="n">
        <v>10432</v>
      </c>
      <c r="D22" s="5" t="n">
        <v>-14891</v>
      </c>
    </row>
    <row r="23" spans="1:4">
      <c r="A23" s="4" t="s">
        <v>128</v>
      </c>
      <c r="B23" s="5" t="n">
        <v>-30</v>
      </c>
      <c r="C23" s="5" t="n">
        <v>-5894</v>
      </c>
      <c r="D23" s="5" t="n">
        <v>-1657</v>
      </c>
    </row>
    <row r="24" spans="1:4">
      <c r="A24" s="4" t="s">
        <v>1196</v>
      </c>
      <c r="B24" s="5" t="n">
        <v>222</v>
      </c>
      <c r="C24" s="5" t="n">
        <v>185</v>
      </c>
      <c r="D24" s="5" t="n">
        <v>-185</v>
      </c>
    </row>
    <row r="25" spans="1:4">
      <c r="A25" s="4" t="s">
        <v>1195</v>
      </c>
      <c r="B25" s="5" t="n">
        <v>2098</v>
      </c>
    </row>
    <row r="26" spans="1:4">
      <c r="A26" s="4" t="s">
        <v>132</v>
      </c>
      <c r="B26" s="5" t="n">
        <v>0</v>
      </c>
      <c r="C26" s="5" t="n">
        <v>0</v>
      </c>
      <c r="D26" s="5" t="n">
        <v>16</v>
      </c>
    </row>
    <row r="27" spans="1:4">
      <c r="A27" s="4" t="s">
        <v>1197</v>
      </c>
      <c r="B27" s="5" t="n">
        <v>1400</v>
      </c>
      <c r="C27" s="5" t="n">
        <v>-609</v>
      </c>
      <c r="D27" s="5" t="n">
        <v>-931</v>
      </c>
    </row>
    <row r="28" spans="1:4">
      <c r="A28" s="4" t="s">
        <v>136</v>
      </c>
      <c r="B28" s="5" t="n">
        <v>1648</v>
      </c>
      <c r="C28" s="5" t="n">
        <v>1361</v>
      </c>
      <c r="D28" s="5" t="n">
        <v>1216</v>
      </c>
    </row>
    <row r="29" spans="1:4">
      <c r="A29" s="4" t="s">
        <v>1198</v>
      </c>
      <c r="B29" s="7" t="n">
        <v>-18988</v>
      </c>
      <c r="C29" s="7" t="n">
        <v>5475</v>
      </c>
      <c r="D29" s="7" t="n">
        <v>-1643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5</v>
      </c>
      <c r="D2" s="2" t="s">
        <v>79</v>
      </c>
    </row>
    <row r="3" spans="1:4">
      <c r="A3" s="3" t="s">
        <v>1202</v>
      </c>
    </row>
    <row r="4" spans="1:4">
      <c r="A4" s="4" t="s">
        <v>1148</v>
      </c>
      <c r="B4" s="7" t="n">
        <v>-32974</v>
      </c>
      <c r="C4" s="7" t="n">
        <v>-38449</v>
      </c>
      <c r="D4" s="7" t="n">
        <v>-22017</v>
      </c>
    </row>
    <row r="5" spans="1:4">
      <c r="A5" s="4" t="s">
        <v>1203</v>
      </c>
      <c r="B5" s="5" t="n">
        <v>-22704</v>
      </c>
      <c r="C5" s="5" t="n">
        <v>10008</v>
      </c>
      <c r="D5" s="5" t="n">
        <v>-16007</v>
      </c>
    </row>
    <row r="6" spans="1:4">
      <c r="A6" s="4" t="s">
        <v>1204</v>
      </c>
      <c r="B6" s="5" t="n">
        <v>1618</v>
      </c>
      <c r="C6" s="5" t="n">
        <v>-4533</v>
      </c>
      <c r="D6" s="5" t="n">
        <v>-425</v>
      </c>
    </row>
    <row r="7" spans="1:4">
      <c r="A7" s="4" t="s">
        <v>1195</v>
      </c>
      <c r="B7" s="5" t="n">
        <v>2098</v>
      </c>
    </row>
    <row r="8" spans="1:4">
      <c r="A8" s="4" t="s">
        <v>162</v>
      </c>
      <c r="B8" s="5" t="n">
        <v>-7101</v>
      </c>
    </row>
    <row r="9" spans="1:4">
      <c r="A9" s="4" t="s">
        <v>1150</v>
      </c>
      <c r="B9" s="5" t="n">
        <v>-59063</v>
      </c>
      <c r="C9" s="5" t="n">
        <v>-32974</v>
      </c>
      <c r="D9" s="5" t="n">
        <v>-38449</v>
      </c>
    </row>
    <row r="10" spans="1:4">
      <c r="A10" s="4" t="s">
        <v>1205</v>
      </c>
    </row>
    <row r="11" spans="1:4">
      <c r="A11" s="3" t="s">
        <v>1202</v>
      </c>
    </row>
    <row r="12" spans="1:4">
      <c r="A12" s="4" t="s">
        <v>1148</v>
      </c>
      <c r="B12" s="5" t="n">
        <v>-18509</v>
      </c>
      <c r="C12" s="5" t="n">
        <v>-23047</v>
      </c>
      <c r="D12" s="5" t="n">
        <v>-6499</v>
      </c>
    </row>
    <row r="13" spans="1:4">
      <c r="A13" s="4" t="s">
        <v>1203</v>
      </c>
      <c r="B13" s="5" t="n">
        <v>-24326</v>
      </c>
      <c r="C13" s="5" t="n">
        <v>10432</v>
      </c>
      <c r="D13" s="5" t="n">
        <v>-14891</v>
      </c>
    </row>
    <row r="14" spans="1:4">
      <c r="A14" s="4" t="s">
        <v>1204</v>
      </c>
      <c r="B14" s="5" t="n">
        <v>-30</v>
      </c>
      <c r="C14" s="5" t="n">
        <v>-5894</v>
      </c>
      <c r="D14" s="5" t="n">
        <v>-1657</v>
      </c>
    </row>
    <row r="15" spans="1:4">
      <c r="A15" s="4" t="s">
        <v>1195</v>
      </c>
      <c r="B15" s="5" t="n">
        <v>2098</v>
      </c>
    </row>
    <row r="16" spans="1:4">
      <c r="A16" s="4" t="s">
        <v>162</v>
      </c>
      <c r="B16" s="5" t="n">
        <v>-3887</v>
      </c>
    </row>
    <row r="17" spans="1:4">
      <c r="A17" s="4" t="s">
        <v>1150</v>
      </c>
      <c r="B17" s="5" t="n">
        <v>-44654</v>
      </c>
      <c r="C17" s="5" t="n">
        <v>-18509</v>
      </c>
      <c r="D17" s="5" t="n">
        <v>-23047</v>
      </c>
    </row>
    <row r="18" spans="1:4">
      <c r="A18" s="4" t="s">
        <v>1206</v>
      </c>
    </row>
    <row r="19" spans="1:4">
      <c r="A19" s="3" t="s">
        <v>1202</v>
      </c>
    </row>
    <row r="20" spans="1:4">
      <c r="A20" s="4" t="s">
        <v>1148</v>
      </c>
      <c r="B20" s="5" t="n">
        <v>458</v>
      </c>
      <c r="C20" s="5" t="n">
        <v>273</v>
      </c>
      <c r="D20" s="5" t="n">
        <v>458</v>
      </c>
    </row>
    <row r="21" spans="1:4">
      <c r="A21" s="4" t="s">
        <v>1203</v>
      </c>
      <c r="B21" s="5" t="n">
        <v>222</v>
      </c>
      <c r="C21" s="5" t="n">
        <v>185</v>
      </c>
      <c r="D21" s="5" t="n">
        <v>-185</v>
      </c>
    </row>
    <row r="22" spans="1:4">
      <c r="A22" s="4" t="s">
        <v>1204</v>
      </c>
      <c r="B22" s="5" t="n">
        <v>0</v>
      </c>
      <c r="C22" s="5" t="n">
        <v>0</v>
      </c>
      <c r="D22" s="5" t="n">
        <v>0</v>
      </c>
    </row>
    <row r="23" spans="1:4">
      <c r="A23" s="4" t="s">
        <v>1195</v>
      </c>
      <c r="B23" s="5" t="n">
        <v>0</v>
      </c>
    </row>
    <row r="24" spans="1:4">
      <c r="A24" s="4" t="s">
        <v>162</v>
      </c>
      <c r="B24" s="5" t="n">
        <v>0</v>
      </c>
    </row>
    <row r="25" spans="1:4">
      <c r="A25" s="4" t="s">
        <v>1150</v>
      </c>
      <c r="B25" s="5" t="n">
        <v>680</v>
      </c>
      <c r="C25" s="5" t="n">
        <v>458</v>
      </c>
      <c r="D25" s="5" t="n">
        <v>273</v>
      </c>
    </row>
    <row r="26" spans="1:4">
      <c r="A26" s="4" t="s">
        <v>1207</v>
      </c>
    </row>
    <row r="27" spans="1:4">
      <c r="A27" s="3" t="s">
        <v>1202</v>
      </c>
    </row>
    <row r="28" spans="1:4">
      <c r="A28" s="4" t="s">
        <v>1148</v>
      </c>
      <c r="B28" s="5" t="n">
        <v>0</v>
      </c>
      <c r="C28" s="5" t="n">
        <v>0</v>
      </c>
      <c r="D28" s="5" t="n">
        <v>-15</v>
      </c>
    </row>
    <row r="29" spans="1:4">
      <c r="A29" s="4" t="s">
        <v>1203</v>
      </c>
      <c r="B29" s="5" t="n">
        <v>0</v>
      </c>
      <c r="C29" s="5" t="n">
        <v>0</v>
      </c>
      <c r="D29" s="5" t="n">
        <v>0</v>
      </c>
    </row>
    <row r="30" spans="1:4">
      <c r="A30" s="4" t="s">
        <v>1204</v>
      </c>
      <c r="B30" s="5" t="n">
        <v>0</v>
      </c>
      <c r="C30" s="5" t="n">
        <v>0</v>
      </c>
      <c r="D30" s="5" t="n">
        <v>15</v>
      </c>
    </row>
    <row r="31" spans="1:4">
      <c r="A31" s="4" t="s">
        <v>1195</v>
      </c>
      <c r="B31" s="5" t="n">
        <v>0</v>
      </c>
    </row>
    <row r="32" spans="1:4">
      <c r="A32" s="4" t="s">
        <v>162</v>
      </c>
      <c r="B32" s="5" t="n">
        <v>0</v>
      </c>
    </row>
    <row r="33" spans="1:4">
      <c r="A33" s="4" t="s">
        <v>1150</v>
      </c>
      <c r="B33" s="5" t="n">
        <v>0</v>
      </c>
      <c r="C33" s="5" t="n">
        <v>0</v>
      </c>
      <c r="D33" s="5" t="n">
        <v>0</v>
      </c>
    </row>
    <row r="34" spans="1:4">
      <c r="A34" s="4" t="s">
        <v>1151</v>
      </c>
    </row>
    <row r="35" spans="1:4">
      <c r="A35" s="3" t="s">
        <v>1202</v>
      </c>
    </row>
    <row r="36" spans="1:4">
      <c r="A36" s="4" t="s">
        <v>1148</v>
      </c>
      <c r="B36" s="5" t="n">
        <v>-14923</v>
      </c>
      <c r="C36" s="5" t="n">
        <v>-15675</v>
      </c>
      <c r="D36" s="5" t="n">
        <v>-15961</v>
      </c>
    </row>
    <row r="37" spans="1:4">
      <c r="A37" s="4" t="s">
        <v>1203</v>
      </c>
      <c r="B37" s="5" t="n">
        <v>1400</v>
      </c>
      <c r="C37" s="5" t="n">
        <v>-609</v>
      </c>
      <c r="D37" s="5" t="n">
        <v>-931</v>
      </c>
    </row>
    <row r="38" spans="1:4">
      <c r="A38" s="4" t="s">
        <v>1204</v>
      </c>
      <c r="B38" s="5" t="n">
        <v>1648</v>
      </c>
      <c r="C38" s="5" t="n">
        <v>1361</v>
      </c>
      <c r="D38" s="5" t="n">
        <v>1217</v>
      </c>
    </row>
    <row r="39" spans="1:4">
      <c r="A39" s="4" t="s">
        <v>1195</v>
      </c>
      <c r="B39" s="5" t="n">
        <v>0</v>
      </c>
    </row>
    <row r="40" spans="1:4">
      <c r="A40" s="4" t="s">
        <v>162</v>
      </c>
      <c r="B40" s="5" t="n">
        <v>-3214</v>
      </c>
    </row>
    <row r="41" spans="1:4">
      <c r="A41" s="4" t="s">
        <v>1150</v>
      </c>
      <c r="B41" s="7" t="n">
        <v>-15089</v>
      </c>
      <c r="C41" s="7" t="n">
        <v>-14923</v>
      </c>
      <c r="D41" s="7" t="n">
        <v>-156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08</v>
      </c>
      <c r="B1" s="2" t="s">
        <v>872</v>
      </c>
      <c r="D1" s="2" t="s">
        <v>1</v>
      </c>
    </row>
    <row r="2" spans="1:5">
      <c r="B2" s="2" t="s">
        <v>1209</v>
      </c>
      <c r="C2" s="2" t="s">
        <v>1210</v>
      </c>
      <c r="D2" s="2" t="s">
        <v>2</v>
      </c>
      <c r="E2" s="2" t="s">
        <v>79</v>
      </c>
    </row>
    <row r="3" spans="1:5">
      <c r="A3" s="3" t="s">
        <v>1211</v>
      </c>
    </row>
    <row r="4" spans="1:5">
      <c r="A4" s="4" t="s">
        <v>1212</v>
      </c>
      <c r="D4" s="7" t="n">
        <v>95308000</v>
      </c>
      <c r="E4" s="7" t="n">
        <v>18545000</v>
      </c>
    </row>
    <row r="5" spans="1:5">
      <c r="A5" s="4" t="s">
        <v>1213</v>
      </c>
    </row>
    <row r="6" spans="1:5">
      <c r="A6" s="3" t="s">
        <v>1211</v>
      </c>
    </row>
    <row r="7" spans="1:5">
      <c r="A7" s="4" t="s">
        <v>1214</v>
      </c>
      <c r="C7" s="7" t="n">
        <v>50000000</v>
      </c>
    </row>
    <row r="8" spans="1:5">
      <c r="A8" s="4" t="s">
        <v>1212</v>
      </c>
      <c r="D8" s="7" t="n">
        <v>31500000</v>
      </c>
    </row>
    <row r="9" spans="1:5">
      <c r="A9" s="4" t="s">
        <v>1215</v>
      </c>
      <c r="D9" s="8" t="n">
        <v>16.71</v>
      </c>
    </row>
    <row r="10" spans="1:5">
      <c r="A10" s="4" t="s">
        <v>155</v>
      </c>
      <c r="D10" s="10" t="n">
        <v>-1.9</v>
      </c>
    </row>
    <row r="11" spans="1:5">
      <c r="A11" s="4" t="s">
        <v>1216</v>
      </c>
      <c r="C11" s="4" t="s">
        <v>1217</v>
      </c>
    </row>
    <row r="12" spans="1:5">
      <c r="A12" s="4" t="s">
        <v>1218</v>
      </c>
    </row>
    <row r="13" spans="1:5">
      <c r="A13" s="3" t="s">
        <v>1211</v>
      </c>
    </row>
    <row r="14" spans="1:5">
      <c r="A14" s="4" t="s">
        <v>1214</v>
      </c>
      <c r="B14" s="7" t="n">
        <v>75000000</v>
      </c>
    </row>
    <row r="15" spans="1:5">
      <c r="A15" s="4" t="s">
        <v>1212</v>
      </c>
      <c r="D15" s="7" t="n">
        <v>63700000</v>
      </c>
    </row>
    <row r="16" spans="1:5">
      <c r="A16" s="4" t="s">
        <v>1215</v>
      </c>
      <c r="D16" s="8" t="n">
        <v>15.49</v>
      </c>
    </row>
    <row r="17" spans="1:5">
      <c r="A17" s="4" t="s">
        <v>155</v>
      </c>
      <c r="D17" s="10" t="n">
        <v>-4.1</v>
      </c>
    </row>
    <row r="18" spans="1:5">
      <c r="A18" s="4" t="s">
        <v>1216</v>
      </c>
      <c r="B18" s="4" t="s">
        <v>1219</v>
      </c>
    </row>
    <row r="19" spans="1:5">
      <c r="A19" s="4" t="s">
        <v>1220</v>
      </c>
      <c r="B19" s="7" t="n">
        <v>1132225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39:59Z</dcterms:created>
  <dcterms:modified xmlns:dcterms="http://purl.org/dc/terms/" xmlns:xsi="http://www.w3.org/2001/XMLSchema-instance" xsi:type="dcterms:W3CDTF">2019-03-01T16:39:59Z</dcterms:modified>
</cp:coreProperties>
</file>